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Acquisitions (Notes)" sheetId="12" state="visible" r:id="rId12"/>
    <sheet xmlns:r="http://schemas.openxmlformats.org/officeDocument/2006/relationships" name="Assets Disposition (Notes)" sheetId="13" state="visible" r:id="rId13"/>
    <sheet xmlns:r="http://schemas.openxmlformats.org/officeDocument/2006/relationships" name="Accounts and Notes Receivable -" sheetId="14" state="visible" r:id="rId14"/>
    <sheet xmlns:r="http://schemas.openxmlformats.org/officeDocument/2006/relationships" name="Property, Equipment, and Softwa" sheetId="15" state="visible" r:id="rId15"/>
    <sheet xmlns:r="http://schemas.openxmlformats.org/officeDocument/2006/relationships" name="Goodwill and Intangible Assets " sheetId="16" state="visible" r:id="rId16"/>
    <sheet xmlns:r="http://schemas.openxmlformats.org/officeDocument/2006/relationships" name="Revenue (Notes)" sheetId="17" state="visible" r:id="rId17"/>
    <sheet xmlns:r="http://schemas.openxmlformats.org/officeDocument/2006/relationships" name="Leases (Notes)" sheetId="18" state="visible" r:id="rId18"/>
    <sheet xmlns:r="http://schemas.openxmlformats.org/officeDocument/2006/relationships" name="Long-Term Obligations (Notes)" sheetId="19" state="visible" r:id="rId19"/>
    <sheet xmlns:r="http://schemas.openxmlformats.org/officeDocument/2006/relationships" name="Stockholders' Equity" sheetId="20" state="visible" r:id="rId20"/>
    <sheet xmlns:r="http://schemas.openxmlformats.org/officeDocument/2006/relationships" name="Stock Compensation Plan - Text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s (Notes)" sheetId="24" state="visible" r:id="rId24"/>
    <sheet xmlns:r="http://schemas.openxmlformats.org/officeDocument/2006/relationships" name="Subsequent Events" sheetId="25" state="visible" r:id="rId25"/>
    <sheet xmlns:r="http://schemas.openxmlformats.org/officeDocument/2006/relationships" name="Organization and Significant Ac" sheetId="26" state="visible" r:id="rId26"/>
    <sheet xmlns:r="http://schemas.openxmlformats.org/officeDocument/2006/relationships" name="Acquisitions (Tables)" sheetId="27" state="visible" r:id="rId27"/>
    <sheet xmlns:r="http://schemas.openxmlformats.org/officeDocument/2006/relationships" name="Accounts and Notes Receivable_2" sheetId="28" state="visible" r:id="rId28"/>
    <sheet xmlns:r="http://schemas.openxmlformats.org/officeDocument/2006/relationships" name="Property, Equipment, and Soft_2" sheetId="29" state="visible" r:id="rId29"/>
    <sheet xmlns:r="http://schemas.openxmlformats.org/officeDocument/2006/relationships" name="Goodwill and Intangible Asset_2"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Long-Term Obligations (Tables)" sheetId="33" state="visible" r:id="rId33"/>
    <sheet xmlns:r="http://schemas.openxmlformats.org/officeDocument/2006/relationships" name="Stockholders' Equity (Tables)" sheetId="34" state="visible" r:id="rId34"/>
    <sheet xmlns:r="http://schemas.openxmlformats.org/officeDocument/2006/relationships" name="Stock Compensation Plan - Table" sheetId="35" state="visible" r:id="rId35"/>
    <sheet xmlns:r="http://schemas.openxmlformats.org/officeDocument/2006/relationships" name="Income Taxes (Tables)" sheetId="36" state="visible" r:id="rId36"/>
    <sheet xmlns:r="http://schemas.openxmlformats.org/officeDocument/2006/relationships" name="Segments (Tables)" sheetId="37" state="visible" r:id="rId37"/>
    <sheet xmlns:r="http://schemas.openxmlformats.org/officeDocument/2006/relationships" name="Organization and Significant _2" sheetId="38" state="visible" r:id="rId38"/>
    <sheet xmlns:r="http://schemas.openxmlformats.org/officeDocument/2006/relationships" name="Acquisitions - American Freight" sheetId="39" state="visible" r:id="rId39"/>
    <sheet xmlns:r="http://schemas.openxmlformats.org/officeDocument/2006/relationships" name="Acquisitions Sears Outlets (Det" sheetId="40" state="visible" r:id="rId40"/>
    <sheet xmlns:r="http://schemas.openxmlformats.org/officeDocument/2006/relationships" name="Acquisitions Buddy's (Details)" sheetId="41" state="visible" r:id="rId41"/>
    <sheet xmlns:r="http://schemas.openxmlformats.org/officeDocument/2006/relationships" name="Acquisitions Other Acquisitions" sheetId="42" state="visible" r:id="rId42"/>
    <sheet xmlns:r="http://schemas.openxmlformats.org/officeDocument/2006/relationships" name="Acquisitions Buddy's Partners (" sheetId="43" state="visible" r:id="rId43"/>
    <sheet xmlns:r="http://schemas.openxmlformats.org/officeDocument/2006/relationships" name="Acquisitions A-Team Leasing (De" sheetId="44" state="visible" r:id="rId44"/>
    <sheet xmlns:r="http://schemas.openxmlformats.org/officeDocument/2006/relationships" name="Acquisitions Badcock (Details)" sheetId="45" state="visible" r:id="rId45"/>
    <sheet xmlns:r="http://schemas.openxmlformats.org/officeDocument/2006/relationships" name="Acquisitions Pet Supplies Plus " sheetId="46" state="visible" r:id="rId46"/>
    <sheet xmlns:r="http://schemas.openxmlformats.org/officeDocument/2006/relationships" name="Acquisitions Sylvan (Details)" sheetId="47" state="visible" r:id="rId47"/>
    <sheet xmlns:r="http://schemas.openxmlformats.org/officeDocument/2006/relationships" name="Assets Disposition (Details)" sheetId="48" state="visible" r:id="rId48"/>
    <sheet xmlns:r="http://schemas.openxmlformats.org/officeDocument/2006/relationships" name="Accounts and Notes Receivable_3" sheetId="49" state="visible" r:id="rId49"/>
    <sheet xmlns:r="http://schemas.openxmlformats.org/officeDocument/2006/relationships" name="Accounts and Notes Receivable_4" sheetId="50" state="visible" r:id="rId50"/>
    <sheet xmlns:r="http://schemas.openxmlformats.org/officeDocument/2006/relationships" name="Accounts and Notes Receivable_5" sheetId="51" state="visible" r:id="rId51"/>
    <sheet xmlns:r="http://schemas.openxmlformats.org/officeDocument/2006/relationships" name="Accounts and Notes Receivable_6" sheetId="52" state="visible" r:id="rId52"/>
    <sheet xmlns:r="http://schemas.openxmlformats.org/officeDocument/2006/relationships" name="Accounts and Notes Receivable_7" sheetId="53" state="visible" r:id="rId53"/>
    <sheet xmlns:r="http://schemas.openxmlformats.org/officeDocument/2006/relationships" name="Accounts and Notes Receivable A" sheetId="54" state="visible" r:id="rId54"/>
    <sheet xmlns:r="http://schemas.openxmlformats.org/officeDocument/2006/relationships" name="Property, Equipment, and Soft_3" sheetId="55" state="visible" r:id="rId55"/>
    <sheet xmlns:r="http://schemas.openxmlformats.org/officeDocument/2006/relationships" name="Property, Equipment, and Soft_4"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 Annual Amortization Expenses " sheetId="59" state="visible" r:id="rId59"/>
    <sheet xmlns:r="http://schemas.openxmlformats.org/officeDocument/2006/relationships" name="Goodwill and Intangible Asset_5" sheetId="60" state="visible" r:id="rId60"/>
    <sheet xmlns:r="http://schemas.openxmlformats.org/officeDocument/2006/relationships" name="Revenue (Details)" sheetId="61" state="visible" r:id="rId61"/>
    <sheet xmlns:r="http://schemas.openxmlformats.org/officeDocument/2006/relationships" name="Revenue Performance Obligations" sheetId="62" state="visible" r:id="rId62"/>
    <sheet xmlns:r="http://schemas.openxmlformats.org/officeDocument/2006/relationships" name="Revenue Disaggregation of Reven" sheetId="63" state="visible" r:id="rId63"/>
    <sheet xmlns:r="http://schemas.openxmlformats.org/officeDocument/2006/relationships" name="Revenue Contract with Customer," sheetId="64" state="visible" r:id="rId64"/>
    <sheet xmlns:r="http://schemas.openxmlformats.org/officeDocument/2006/relationships" name="Leases (Details)" sheetId="65" state="visible" r:id="rId65"/>
    <sheet xmlns:r="http://schemas.openxmlformats.org/officeDocument/2006/relationships" name="Long-Term Obligations (Details)" sheetId="66" state="visible" r:id="rId66"/>
    <sheet xmlns:r="http://schemas.openxmlformats.org/officeDocument/2006/relationships" name="Stockholders' Equity (Details)" sheetId="67" state="visible" r:id="rId67"/>
    <sheet xmlns:r="http://schemas.openxmlformats.org/officeDocument/2006/relationships" name="Stock Compensation Plan (Detail" sheetId="68" state="visible" r:id="rId68"/>
    <sheet xmlns:r="http://schemas.openxmlformats.org/officeDocument/2006/relationships" name="Stock Compensation Plan (Deta_2" sheetId="69" state="visible" r:id="rId69"/>
    <sheet xmlns:r="http://schemas.openxmlformats.org/officeDocument/2006/relationships" name="Stock Compensation Plan Restric" sheetId="70" state="visible" r:id="rId70"/>
    <sheet xmlns:r="http://schemas.openxmlformats.org/officeDocument/2006/relationships" name="Income Taxes (Details)" sheetId="71" state="visible" r:id="rId71"/>
    <sheet xmlns:r="http://schemas.openxmlformats.org/officeDocument/2006/relationships" name="Income Taxes - Effective Income" sheetId="72" state="visible" r:id="rId72"/>
    <sheet xmlns:r="http://schemas.openxmlformats.org/officeDocument/2006/relationships" name="Related Party Transactions (Det" sheetId="73" state="visible" r:id="rId73"/>
    <sheet xmlns:r="http://schemas.openxmlformats.org/officeDocument/2006/relationships" name="Segments Narrative (Details)" sheetId="74" state="visible" r:id="rId74"/>
    <sheet xmlns:r="http://schemas.openxmlformats.org/officeDocument/2006/relationships" name="Segments Total Revenues by Segm" sheetId="75" state="visible" r:id="rId75"/>
    <sheet xmlns:r="http://schemas.openxmlformats.org/officeDocument/2006/relationships" name="Segments Operating Income (Deta" sheetId="76" state="visible" r:id="rId76"/>
    <sheet xmlns:r="http://schemas.openxmlformats.org/officeDocument/2006/relationships" name="Segments Total Assets (Details)" sheetId="77" state="visible" r:id="rId77"/>
    <sheet xmlns:r="http://schemas.openxmlformats.org/officeDocument/2006/relationships" name="Segments Goodwill (Details)" sheetId="78" state="visible" r:id="rId78"/>
    <sheet xmlns:r="http://schemas.openxmlformats.org/officeDocument/2006/relationships" name="Subsequent Events (Details)" sheetId="79" state="visible" r:id="rId79"/>
    <sheet xmlns:r="http://schemas.openxmlformats.org/officeDocument/2006/relationships" name="Uncategorized Items - tax-20211"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25, 2021</t>
        </is>
      </c>
      <c r="C2" s="2" t="inlineStr">
        <is>
          <t>Feb. 18, 2022</t>
        </is>
      </c>
      <c r="D2" s="2" t="inlineStr">
        <is>
          <t>Jun. 27,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5,
		2021</t>
        </is>
      </c>
    </row>
    <row r="7">
      <c r="A7" s="4" t="inlineStr">
        <is>
          <t>Current Fiscal Year End Date</t>
        </is>
      </c>
      <c r="B7" s="4" t="inlineStr">
        <is>
          <t>--12-25</t>
        </is>
      </c>
    </row>
    <row r="8">
      <c r="A8" s="4" t="inlineStr">
        <is>
          <t>Document Transition Report</t>
        </is>
      </c>
      <c r="B8" s="4" t="inlineStr">
        <is>
          <t>false</t>
        </is>
      </c>
    </row>
    <row r="9">
      <c r="A9" s="4" t="inlineStr">
        <is>
          <t>Entity File Number</t>
        </is>
      </c>
      <c r="B9" s="4" t="inlineStr">
        <is>
          <t>001-35588</t>
        </is>
      </c>
    </row>
    <row r="10">
      <c r="A10" s="4" t="inlineStr">
        <is>
          <t>Entity Registrant Name</t>
        </is>
      </c>
      <c r="B10" s="4" t="inlineStr">
        <is>
          <t>FRANCHISE GROUP, INC.</t>
        </is>
      </c>
    </row>
    <row r="11">
      <c r="A11" s="4" t="inlineStr">
        <is>
          <t>Entity Incorporation, State or Country Code</t>
        </is>
      </c>
      <c r="B11" s="4" t="inlineStr">
        <is>
          <t>DE</t>
        </is>
      </c>
    </row>
    <row r="12">
      <c r="A12" s="4" t="inlineStr">
        <is>
          <t>Entity Tax Identification Number</t>
        </is>
      </c>
      <c r="B12" s="4" t="inlineStr">
        <is>
          <t>27-3561876</t>
        </is>
      </c>
    </row>
    <row r="13">
      <c r="A13" s="4" t="inlineStr">
        <is>
          <t>Entity Address, Address Line One</t>
        </is>
      </c>
      <c r="B13" s="4" t="inlineStr">
        <is>
          <t>109 Innovation Court, Suite J</t>
        </is>
      </c>
    </row>
    <row r="14">
      <c r="A14" s="4" t="inlineStr">
        <is>
          <t>Entity Address, City or Town</t>
        </is>
      </c>
      <c r="B14" s="4" t="inlineStr">
        <is>
          <t>Delaware,</t>
        </is>
      </c>
    </row>
    <row r="15">
      <c r="A15" s="4" t="inlineStr">
        <is>
          <t>Entity Address, State or Province</t>
        </is>
      </c>
      <c r="B15" s="4" t="inlineStr">
        <is>
          <t>OH</t>
        </is>
      </c>
    </row>
    <row r="16">
      <c r="A16" s="4" t="inlineStr">
        <is>
          <t>Entity Address, Postal Zip Code</t>
        </is>
      </c>
      <c r="B16" s="4" t="inlineStr">
        <is>
          <t>43015</t>
        </is>
      </c>
    </row>
    <row r="17">
      <c r="A17" s="4" t="inlineStr">
        <is>
          <t>City Area Code</t>
        </is>
      </c>
      <c r="B17" s="4" t="inlineStr">
        <is>
          <t>740</t>
        </is>
      </c>
    </row>
    <row r="18">
      <c r="A18" s="4" t="inlineStr">
        <is>
          <t>Local Phone Number</t>
        </is>
      </c>
      <c r="B18" s="4" t="inlineStr">
        <is>
          <t>363-2222</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974490942</v>
      </c>
    </row>
    <row r="28">
      <c r="A28" s="4" t="inlineStr">
        <is>
          <t>Entity Common Stock, Shares Outstanding</t>
        </is>
      </c>
      <c r="C28" s="6" t="n">
        <v>40298214</v>
      </c>
    </row>
    <row r="29">
      <c r="A29" s="4" t="inlineStr">
        <is>
          <t>Documents Incorporated by Reference</t>
        </is>
      </c>
      <c r="B29" s="4" t="inlineStr">
        <is>
          <t>DOCUMENTS INCORPORATED BY REFERENCE Portions of the registrant’s Definitive Proxy Statement for the 2022 Annual Meeting of Stockholders are incorporated by reference into Part III hereof.</t>
        </is>
      </c>
    </row>
    <row r="30">
      <c r="A30" s="4" t="inlineStr">
        <is>
          <t>Entity Central Index Key</t>
        </is>
      </c>
      <c r="B30" s="4" t="inlineStr">
        <is>
          <t>0001528930</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Small Business</t>
        </is>
      </c>
      <c r="B34" s="4" t="inlineStr">
        <is>
          <t>false</t>
        </is>
      </c>
    </row>
    <row r="35">
      <c r="A35" s="4" t="inlineStr">
        <is>
          <t>Common Stock</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FRG</t>
        </is>
      </c>
    </row>
    <row r="39">
      <c r="A39" s="4" t="inlineStr">
        <is>
          <t>Security Exchange Name</t>
        </is>
      </c>
      <c r="B39" s="4" t="inlineStr">
        <is>
          <t>NASDAQ</t>
        </is>
      </c>
    </row>
    <row r="40">
      <c r="A40" s="4" t="inlineStr">
        <is>
          <t>Series A Preferred Stock</t>
        </is>
      </c>
    </row>
    <row r="41">
      <c r="A41" s="3" t="inlineStr">
        <is>
          <t>Document Information [Line Items]</t>
        </is>
      </c>
    </row>
    <row r="42">
      <c r="A42" s="4" t="inlineStr">
        <is>
          <t>Title of 12(b) Security</t>
        </is>
      </c>
      <c r="B42" s="4" t="inlineStr">
        <is>
          <t>7.50% Series A Cumulative Preferred Stock, par value $0.01 per share and liquidation preference of $25.00 per share</t>
        </is>
      </c>
    </row>
    <row r="43">
      <c r="A43" s="4" t="inlineStr">
        <is>
          <t>Trading Symbol</t>
        </is>
      </c>
      <c r="B43" s="4" t="inlineStr">
        <is>
          <t>FRGA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8 Months Ended</t>
        </is>
      </c>
      <c r="D1" s="2" t="inlineStr">
        <is>
          <t>12 Months Ended</t>
        </is>
      </c>
    </row>
    <row r="2">
      <c r="B2" s="2" t="inlineStr">
        <is>
          <t>Dec. 28, 2019</t>
        </is>
      </c>
      <c r="C2" s="2" t="inlineStr">
        <is>
          <t>Dec. 29, 2018</t>
        </is>
      </c>
      <c r="D2" s="2" t="inlineStr">
        <is>
          <t>Dec. 25, 2021</t>
        </is>
      </c>
      <c r="E2" s="2" t="inlineStr">
        <is>
          <t>Dec. 26, 2020</t>
        </is>
      </c>
      <c r="F2" s="2" t="inlineStr">
        <is>
          <t>Apr. 30, 2019</t>
        </is>
      </c>
    </row>
    <row r="3">
      <c r="A3" s="4" t="inlineStr">
        <is>
          <t>Net income (loss)</t>
        </is>
      </c>
      <c r="B3" s="5" t="n">
        <v>-104466000</v>
      </c>
      <c r="C3" s="5" t="n">
        <v>-43053000</v>
      </c>
      <c r="D3" s="5" t="n">
        <v>363788000</v>
      </c>
      <c r="E3" s="5" t="n">
        <v>27154000</v>
      </c>
      <c r="F3" s="5" t="n">
        <v>-2156000</v>
      </c>
    </row>
    <row r="4">
      <c r="A4" s="4" t="inlineStr">
        <is>
          <t>Proceeds from Sale of Intangible Assets</t>
        </is>
      </c>
      <c r="B4" s="6" t="n">
        <v>279000</v>
      </c>
      <c r="C4" s="6" t="n">
        <v>1207000</v>
      </c>
      <c r="D4" s="6" t="n">
        <v>12866000</v>
      </c>
      <c r="E4" s="6" t="n">
        <v>36349000</v>
      </c>
      <c r="F4" s="6" t="n">
        <v>1229000</v>
      </c>
    </row>
    <row r="5">
      <c r="A5" s="4" t="inlineStr">
        <is>
          <t>Payments of Ordinary Dividends</t>
        </is>
      </c>
      <c r="B5" s="6" t="n">
        <v>0</v>
      </c>
      <c r="C5" s="6" t="n">
        <v>-2244000</v>
      </c>
      <c r="D5" s="6" t="n">
        <v>-67234000</v>
      </c>
      <c r="E5" s="6" t="n">
        <v>-29350000</v>
      </c>
      <c r="F5" s="6" t="n">
        <v>-2244000</v>
      </c>
    </row>
    <row r="6">
      <c r="A6" s="4" t="inlineStr">
        <is>
          <t>Cash, Cash Equivalents, Restricted Cash and Restricted Cash Equivalents, Period Increase (Decrease), Including Exchange Rate Effect</t>
        </is>
      </c>
      <c r="B6" s="6" t="n">
        <v>22163000</v>
      </c>
      <c r="C6" s="6" t="n">
        <v>-14541000</v>
      </c>
      <c r="D6" s="6" t="n">
        <v>141580000</v>
      </c>
      <c r="E6" s="6" t="n">
        <v>106356000</v>
      </c>
      <c r="F6" s="6" t="n">
        <v>4461000</v>
      </c>
    </row>
    <row r="7">
      <c r="A7" s="4" t="inlineStr">
        <is>
          <t>Cash, Cash Equivalents, Restricted Cash and Restricted Cash Equivalents</t>
        </is>
      </c>
      <c r="B7" s="6" t="n">
        <v>45146000</v>
      </c>
      <c r="C7" s="6" t="n">
        <v>3981000</v>
      </c>
      <c r="D7" s="6" t="n">
        <v>293082000</v>
      </c>
      <c r="E7" s="6" t="n">
        <v>151502000</v>
      </c>
      <c r="F7" s="6" t="n">
        <v>22983000</v>
      </c>
    </row>
    <row r="8">
      <c r="A8" s="4" t="inlineStr">
        <is>
          <t>Interest Paid, Excluding Capitalized Interest, Operating Activities</t>
        </is>
      </c>
      <c r="B8" s="6" t="n">
        <v>4180000</v>
      </c>
      <c r="C8" s="6" t="n">
        <v>1577000</v>
      </c>
      <c r="D8" s="6" t="n">
        <v>91623000</v>
      </c>
      <c r="E8" s="6" t="n">
        <v>49825000</v>
      </c>
      <c r="F8" s="6" t="n">
        <v>2734000</v>
      </c>
    </row>
    <row r="9">
      <c r="A9" s="4" t="inlineStr">
        <is>
          <t>Income Taxes Paid, Net</t>
        </is>
      </c>
      <c r="B9" s="6" t="n">
        <v>-1140000</v>
      </c>
      <c r="C9" s="6" t="n">
        <v>-4031000</v>
      </c>
      <c r="D9" s="6" t="n">
        <v>-42154000</v>
      </c>
      <c r="E9" s="6" t="n">
        <v>-1858000</v>
      </c>
      <c r="F9" s="6" t="n">
        <v>-4031000</v>
      </c>
    </row>
    <row r="10">
      <c r="A10" s="4" t="inlineStr">
        <is>
          <t>Provision for doubtful accounts</t>
        </is>
      </c>
      <c r="B10" s="6" t="n">
        <v>4751000</v>
      </c>
      <c r="C10" s="6" t="n">
        <v>5150000</v>
      </c>
      <c r="D10" s="6" t="n">
        <v>8878000</v>
      </c>
      <c r="E10" s="6" t="n">
        <v>5930000</v>
      </c>
      <c r="F10" s="6" t="n">
        <v>8738000</v>
      </c>
    </row>
    <row r="11">
      <c r="A11" s="4" t="inlineStr">
        <is>
          <t>Other Depreciation and Amortization</t>
        </is>
      </c>
      <c r="B11" s="6" t="n">
        <v>32401000</v>
      </c>
      <c r="C11" s="6" t="n">
        <v>8429000</v>
      </c>
      <c r="D11" s="6" t="n">
        <v>72765000</v>
      </c>
      <c r="E11" s="6" t="n">
        <v>62543000</v>
      </c>
      <c r="F11" s="6" t="n">
        <v>14084000</v>
      </c>
    </row>
    <row r="12">
      <c r="A12" s="4" t="inlineStr">
        <is>
          <t>Amortization of deferred financing costs</t>
        </is>
      </c>
      <c r="B12" s="6" t="n">
        <v>319000</v>
      </c>
      <c r="C12" s="6" t="n">
        <v>169000</v>
      </c>
      <c r="D12" s="6" t="n">
        <v>56054000</v>
      </c>
      <c r="E12" s="6" t="n">
        <v>30635000</v>
      </c>
      <c r="F12" s="6" t="n">
        <v>38000</v>
      </c>
    </row>
    <row r="13">
      <c r="A13" s="4" t="inlineStr">
        <is>
          <t>Gain (Loss) on Disposition of Other Assets</t>
        </is>
      </c>
      <c r="B13" s="6" t="n">
        <v>-900000</v>
      </c>
      <c r="C13" s="6" t="n">
        <v>-5244000</v>
      </c>
      <c r="D13" s="6" t="n">
        <v>-1749000</v>
      </c>
      <c r="E13" s="6" t="n">
        <v>-85000</v>
      </c>
      <c r="F13" s="6" t="n">
        <v>-5833000</v>
      </c>
    </row>
    <row r="14">
      <c r="A14" s="4" t="inlineStr">
        <is>
          <t>Share-based Payment Arrangement, Noncash Expense</t>
        </is>
      </c>
      <c r="B14" s="6" t="n">
        <v>3102000</v>
      </c>
      <c r="C14" s="6" t="n">
        <v>604000</v>
      </c>
      <c r="D14" s="6" t="n">
        <v>13696000</v>
      </c>
      <c r="E14" s="6" t="n">
        <v>9484000</v>
      </c>
      <c r="F14" s="6" t="n">
        <v>999000</v>
      </c>
    </row>
    <row r="15">
      <c r="A15" s="4" t="inlineStr">
        <is>
          <t>Gain (Loss) on Sale of Intangible and Other Assets</t>
        </is>
      </c>
      <c r="B15" s="6" t="n">
        <v>1106000</v>
      </c>
      <c r="C15" s="6" t="n">
        <v>155000</v>
      </c>
      <c r="D15" s="6" t="n">
        <v>137747000</v>
      </c>
      <c r="E15" s="6" t="n">
        <v>4133000</v>
      </c>
      <c r="F15" s="6" t="n">
        <v>-694000</v>
      </c>
    </row>
    <row r="16">
      <c r="A16" s="4" t="inlineStr">
        <is>
          <t>Income (Loss) from Equity Method Investments</t>
        </is>
      </c>
      <c r="B16" s="6" t="n">
        <v>9275000</v>
      </c>
      <c r="C16" s="6" t="n">
        <v>200000</v>
      </c>
      <c r="D16" s="6" t="n">
        <v>-709000</v>
      </c>
      <c r="E16" s="6" t="n">
        <v>-1092000</v>
      </c>
      <c r="F16" s="6" t="n">
        <v>-586000</v>
      </c>
    </row>
    <row r="17">
      <c r="A17" s="4" t="inlineStr">
        <is>
          <t>Gain (Loss) on Extinguishment of Debt</t>
        </is>
      </c>
      <c r="D17" s="6" t="n">
        <v>36726000</v>
      </c>
    </row>
    <row r="18">
      <c r="A18" s="4" t="inlineStr">
        <is>
          <t>Gain (Loss) on Disposition of Business</t>
        </is>
      </c>
      <c r="D18" s="6" t="n">
        <v>-188092000</v>
      </c>
    </row>
    <row r="19">
      <c r="A19" s="4" t="inlineStr">
        <is>
          <t>Investment Income, Net</t>
        </is>
      </c>
      <c r="D19" s="6" t="n">
        <v>31773000</v>
      </c>
    </row>
    <row r="20">
      <c r="A20" s="4" t="inlineStr">
        <is>
          <t>Increase (Decrease) in Accounts and Other Receivables</t>
        </is>
      </c>
      <c r="B20" s="6" t="n">
        <v>226000</v>
      </c>
      <c r="C20" s="6" t="n">
        <v>-9726000</v>
      </c>
      <c r="D20" s="6" t="n">
        <v>18543000</v>
      </c>
      <c r="E20" s="6" t="n">
        <v>19811000</v>
      </c>
      <c r="F20" s="6" t="n">
        <v>-3035000</v>
      </c>
    </row>
    <row r="21">
      <c r="A21" s="4" t="inlineStr">
        <is>
          <t>Income taxes</t>
        </is>
      </c>
      <c r="B21" s="6" t="n">
        <v>-2012000</v>
      </c>
      <c r="C21" s="6" t="n">
        <v>-23546000</v>
      </c>
      <c r="D21" s="6" t="n">
        <v>-20191000</v>
      </c>
      <c r="E21" s="6" t="n">
        <v>-8059000</v>
      </c>
      <c r="F21" s="6" t="n">
        <v>-6886000</v>
      </c>
    </row>
    <row r="22">
      <c r="A22" s="4" t="inlineStr">
        <is>
          <t>Increase (Decrease) in Other Current Assets</t>
        </is>
      </c>
      <c r="B22" s="6" t="n">
        <v>-27038000</v>
      </c>
      <c r="C22" s="6" t="n">
        <v>-1470000</v>
      </c>
      <c r="D22" s="6" t="n">
        <v>-12939000</v>
      </c>
      <c r="E22" s="6" t="n">
        <v>5573000</v>
      </c>
      <c r="F22" s="6" t="n">
        <v>3656000</v>
      </c>
    </row>
    <row r="23">
      <c r="A23" s="4" t="inlineStr">
        <is>
          <t>Accounts payable and accrued expenses</t>
        </is>
      </c>
      <c r="B23" s="6" t="n">
        <v>-4414000</v>
      </c>
      <c r="C23" s="6" t="n">
        <v>-12510000</v>
      </c>
      <c r="D23" s="6" t="n">
        <v>-12215000</v>
      </c>
      <c r="E23" s="6" t="n">
        <v>23927000</v>
      </c>
      <c r="F23" s="6" t="n">
        <v>-338000</v>
      </c>
    </row>
    <row r="24">
      <c r="A24" s="4" t="inlineStr">
        <is>
          <t>Increase (Decrease) in Inventories</t>
        </is>
      </c>
      <c r="B24" s="6" t="n">
        <v>10134000</v>
      </c>
      <c r="C24" s="6" t="n">
        <v>0</v>
      </c>
      <c r="D24" s="6" t="n">
        <v>-121393000</v>
      </c>
      <c r="E24" s="6" t="n">
        <v>97681000</v>
      </c>
      <c r="F24" s="6" t="n">
        <v>0</v>
      </c>
    </row>
    <row r="25">
      <c r="A25" s="4" t="inlineStr">
        <is>
          <t>Increase (Decrease) in Deferred Revenue</t>
        </is>
      </c>
      <c r="B25" s="6" t="n">
        <v>1369000</v>
      </c>
      <c r="C25" s="6" t="n">
        <v>-3102000</v>
      </c>
      <c r="D25" s="6" t="n">
        <v>5073000</v>
      </c>
      <c r="E25" s="6" t="n">
        <v>20537000</v>
      </c>
      <c r="F25" s="6" t="n">
        <v>-3842000</v>
      </c>
    </row>
    <row r="26">
      <c r="A26" s="4" t="inlineStr">
        <is>
          <t>Net Cash Provided by (Used in) Operating Activities</t>
        </is>
      </c>
      <c r="B26" s="6" t="n">
        <v>-41485000</v>
      </c>
      <c r="C26" s="6" t="n">
        <v>-51774000</v>
      </c>
      <c r="D26" s="6" t="n">
        <v>105969000</v>
      </c>
      <c r="E26" s="6" t="n">
        <v>241492000</v>
      </c>
      <c r="F26" s="6" t="n">
        <v>17129000</v>
      </c>
    </row>
    <row r="27">
      <c r="A27" s="4" t="inlineStr">
        <is>
          <t>Payments to Operating Loans to Franchisees</t>
        </is>
      </c>
      <c r="B27" s="6" t="n">
        <v>22483000</v>
      </c>
      <c r="C27" s="6" t="n">
        <v>28940000</v>
      </c>
      <c r="D27" s="6" t="n">
        <v>17749000</v>
      </c>
      <c r="E27" s="6" t="n">
        <v>34136000</v>
      </c>
      <c r="F27" s="6" t="n">
        <v>68283000</v>
      </c>
    </row>
    <row r="28">
      <c r="A28" s="4" t="inlineStr">
        <is>
          <t>Payments received on operating loans to franchisees</t>
        </is>
      </c>
      <c r="B28" s="6" t="n">
        <v>827000</v>
      </c>
      <c r="C28" s="6" t="n">
        <v>2048000</v>
      </c>
      <c r="D28" s="6" t="n">
        <v>23103000</v>
      </c>
      <c r="E28" s="6" t="n">
        <v>50291000</v>
      </c>
      <c r="F28" s="6" t="n">
        <v>67556000</v>
      </c>
    </row>
    <row r="29">
      <c r="A29" s="4" t="inlineStr">
        <is>
          <t>Assets Acquired from Franchisees and Area Developers</t>
        </is>
      </c>
      <c r="B29" s="6" t="n">
        <v>3491000</v>
      </c>
      <c r="C29" s="6" t="n">
        <v>139000</v>
      </c>
      <c r="D29" s="6" t="n">
        <v>1087000</v>
      </c>
      <c r="E29" s="6" t="n">
        <v>6587000</v>
      </c>
      <c r="F29" s="6" t="n">
        <v>229000</v>
      </c>
    </row>
    <row r="30">
      <c r="A30" s="4" t="inlineStr">
        <is>
          <t>Payments to Acquire Businesses, Net of Cash Acquired</t>
        </is>
      </c>
      <c r="B30" s="6" t="n">
        <v>317251000</v>
      </c>
      <c r="C30" s="6" t="n">
        <v>0</v>
      </c>
      <c r="D30" s="6" t="n">
        <v>1063811000</v>
      </c>
      <c r="E30" s="6" t="n">
        <v>353423000</v>
      </c>
      <c r="F30" s="6" t="n">
        <v>0</v>
      </c>
    </row>
    <row r="31">
      <c r="A31" s="4" t="inlineStr">
        <is>
          <t>Proceeds from Divestiture of Businesses</t>
        </is>
      </c>
      <c r="D31" s="6" t="n">
        <v>179471000</v>
      </c>
    </row>
    <row r="32">
      <c r="A32" s="4" t="inlineStr">
        <is>
          <t>Proceeds from Sale of Property, Plant, and Equipment</t>
        </is>
      </c>
      <c r="B32" s="6" t="n">
        <v>0</v>
      </c>
      <c r="C32" s="6" t="n">
        <v>0</v>
      </c>
      <c r="D32" s="6" t="n">
        <v>6000</v>
      </c>
      <c r="E32" s="6" t="n">
        <v>1224000</v>
      </c>
      <c r="F32" s="6" t="n">
        <v>0</v>
      </c>
    </row>
    <row r="33">
      <c r="A33" s="4" t="inlineStr">
        <is>
          <t>Payments to Acquire Property, Plant, and Equipment</t>
        </is>
      </c>
      <c r="B33" s="6" t="n">
        <v>1136000</v>
      </c>
      <c r="C33" s="6" t="n">
        <v>2391000</v>
      </c>
      <c r="D33" s="6" t="n">
        <v>46958000</v>
      </c>
      <c r="E33" s="6" t="n">
        <v>34931000</v>
      </c>
      <c r="F33" s="6" t="n">
        <v>2939000</v>
      </c>
    </row>
    <row r="34">
      <c r="A34" s="4" t="inlineStr">
        <is>
          <t>Net Cash Provided by (Used in) Investing Activities, Continuing Operations</t>
        </is>
      </c>
      <c r="B34" s="6" t="n">
        <v>-343255000</v>
      </c>
      <c r="C34" s="6" t="n">
        <v>-28215000</v>
      </c>
      <c r="D34" s="6" t="n">
        <v>-914159000</v>
      </c>
      <c r="E34" s="6" t="n">
        <v>-341213000</v>
      </c>
      <c r="F34" s="6" t="n">
        <v>-2666000</v>
      </c>
    </row>
    <row r="35">
      <c r="A35" s="4" t="inlineStr">
        <is>
          <t>Payments for Repurchase of Common Stock</t>
        </is>
      </c>
      <c r="B35" s="6" t="n">
        <v>0</v>
      </c>
      <c r="C35" s="6" t="n">
        <v>0</v>
      </c>
      <c r="D35" s="6" t="n">
        <v>0</v>
      </c>
      <c r="E35" s="6" t="n">
        <v>0</v>
      </c>
      <c r="F35" s="6" t="n">
        <v>88000</v>
      </c>
    </row>
    <row r="36">
      <c r="A36" s="4" t="inlineStr">
        <is>
          <t>Unsolicited Tender Offer Costs</t>
        </is>
      </c>
      <c r="B36" s="6" t="n">
        <v>-47229000</v>
      </c>
      <c r="C36" s="6" t="n">
        <v>0</v>
      </c>
      <c r="D36" s="6" t="n">
        <v>0</v>
      </c>
      <c r="E36" s="6" t="n">
        <v>0</v>
      </c>
      <c r="F36" s="6" t="n">
        <v>0</v>
      </c>
    </row>
    <row r="37">
      <c r="A37" s="4" t="inlineStr">
        <is>
          <t>Payments of Debt Issuance Costs</t>
        </is>
      </c>
      <c r="B37" s="6" t="n">
        <v>15071000</v>
      </c>
      <c r="C37" s="6" t="n">
        <v>0</v>
      </c>
      <c r="D37" s="6" t="n">
        <v>65926000</v>
      </c>
      <c r="E37" s="6" t="n">
        <v>16865000</v>
      </c>
      <c r="F37" s="6" t="n">
        <v>0</v>
      </c>
    </row>
    <row r="38">
      <c r="A38" s="4" t="inlineStr">
        <is>
          <t>Payment for Debt Extinguishment or Debt Prepayment Cost</t>
        </is>
      </c>
      <c r="D38" s="6" t="n">
        <v>36726000</v>
      </c>
    </row>
    <row r="39">
      <c r="A39" s="4" t="inlineStr">
        <is>
          <t>Proceeds from Issuance of Debt</t>
        </is>
      </c>
      <c r="B39" s="6" t="n">
        <v>280000000</v>
      </c>
      <c r="C39" s="6" t="n">
        <v>0</v>
      </c>
      <c r="D39" s="6" t="n">
        <v>2275000000</v>
      </c>
      <c r="E39" s="6" t="n">
        <v>586000000</v>
      </c>
      <c r="F39" s="6" t="n">
        <v>0</v>
      </c>
    </row>
    <row r="40">
      <c r="A40" s="4" t="inlineStr">
        <is>
          <t>Payment, Tax Withholding, Share-based Payment Arrangement</t>
        </is>
      </c>
      <c r="B40" s="6" t="n">
        <v>110000</v>
      </c>
      <c r="C40" s="6" t="n">
        <v>83000</v>
      </c>
      <c r="D40" s="6" t="n">
        <v>856000</v>
      </c>
      <c r="E40" s="6" t="n">
        <v>487000</v>
      </c>
      <c r="F40" s="6" t="n">
        <v>83000</v>
      </c>
    </row>
    <row r="41">
      <c r="A41" s="4" t="inlineStr">
        <is>
          <t>Proceeds from the exercise of stock options</t>
        </is>
      </c>
      <c r="B41" s="6" t="n">
        <v>2202000</v>
      </c>
      <c r="C41" s="6" t="n">
        <v>0</v>
      </c>
      <c r="D41" s="6" t="n">
        <v>665000</v>
      </c>
      <c r="E41" s="6" t="n">
        <v>520000</v>
      </c>
      <c r="F41" s="6" t="n">
        <v>153000</v>
      </c>
    </row>
    <row r="42">
      <c r="A42" s="4" t="inlineStr">
        <is>
          <t>Noncontrolling Interest, Decrease from Distributions to Noncontrolling Interest Holders</t>
        </is>
      </c>
      <c r="B42" s="6" t="n">
        <v>0</v>
      </c>
      <c r="C42" s="6" t="n">
        <v>0</v>
      </c>
      <c r="D42" s="6" t="n">
        <v>0</v>
      </c>
      <c r="E42" s="6" t="n">
        <v>-4716000</v>
      </c>
      <c r="F42" s="6" t="n">
        <v>0</v>
      </c>
    </row>
    <row r="43">
      <c r="A43" s="4" t="inlineStr">
        <is>
          <t>Repayments of Long-term Debt</t>
        </is>
      </c>
      <c r="B43" s="6" t="n">
        <v>13054000</v>
      </c>
      <c r="C43" s="6" t="n">
        <v>4235000</v>
      </c>
      <c r="D43" s="6" t="n">
        <v>1176581000</v>
      </c>
      <c r="E43" s="6" t="n">
        <v>505486000</v>
      </c>
      <c r="F43" s="6" t="n">
        <v>7502000</v>
      </c>
    </row>
    <row r="44">
      <c r="A44" s="4" t="inlineStr">
        <is>
          <t>Borrowings under revolving credit facility</t>
        </is>
      </c>
      <c r="B44" s="6" t="n">
        <v>129260000</v>
      </c>
      <c r="C44" s="6" t="n">
        <v>75946000</v>
      </c>
      <c r="D44" s="6" t="n">
        <v>26724000</v>
      </c>
      <c r="E44" s="6" t="n">
        <v>184665000</v>
      </c>
      <c r="F44" s="6" t="n">
        <v>123615000</v>
      </c>
    </row>
    <row r="45">
      <c r="A45" s="4" t="inlineStr">
        <is>
          <t>Repayments of Long-term Lines of Credit</t>
        </is>
      </c>
      <c r="B45" s="6" t="n">
        <v>25403000</v>
      </c>
      <c r="C45" s="6" t="n">
        <v>3692000</v>
      </c>
      <c r="D45" s="6" t="n">
        <v>84874000</v>
      </c>
      <c r="E45" s="6" t="n">
        <v>235614000</v>
      </c>
      <c r="F45" s="6" t="n">
        <v>123615000</v>
      </c>
    </row>
    <row r="46">
      <c r="A46" s="4" t="inlineStr">
        <is>
          <t>Proceeds from Issuance of Common Stock</t>
        </is>
      </c>
      <c r="B46" s="6" t="n">
        <v>96143000</v>
      </c>
      <c r="C46" s="6" t="n">
        <v>0</v>
      </c>
      <c r="D46" s="6" t="n">
        <v>0</v>
      </c>
      <c r="E46" s="6" t="n">
        <v>198004000</v>
      </c>
      <c r="F46" s="6" t="n">
        <v>0</v>
      </c>
    </row>
    <row r="47">
      <c r="A47" s="4" t="inlineStr">
        <is>
          <t>Proceeds from Issuance of Preferred Stock and Preference Stock</t>
        </is>
      </c>
      <c r="B47" s="6" t="n">
        <v>0</v>
      </c>
      <c r="C47" s="6" t="n">
        <v>0</v>
      </c>
      <c r="D47" s="6" t="n">
        <v>79542000</v>
      </c>
      <c r="E47" s="6" t="n">
        <v>29482000</v>
      </c>
      <c r="F47" s="6" t="n">
        <v>0</v>
      </c>
    </row>
    <row r="48">
      <c r="A48" s="4" t="inlineStr">
        <is>
          <t>Net Cash Provided by (Used in) Financing Activities, Continuing Operations</t>
        </is>
      </c>
      <c r="B48" s="6" t="n">
        <v>406738000</v>
      </c>
      <c r="C48" s="6" t="n">
        <v>65692000</v>
      </c>
      <c r="D48" s="6" t="n">
        <v>949734000</v>
      </c>
      <c r="E48" s="6" t="n">
        <v>206153000</v>
      </c>
      <c r="F48" s="6" t="n">
        <v>-9764000</v>
      </c>
    </row>
    <row r="49">
      <c r="A49" s="4" t="inlineStr">
        <is>
          <t>Effect of exchange rate changes on cash, net</t>
        </is>
      </c>
      <c r="B49" s="6" t="n">
        <v>165000</v>
      </c>
      <c r="C49" s="6" t="n">
        <v>-244000</v>
      </c>
      <c r="D49" s="6" t="n">
        <v>36000</v>
      </c>
      <c r="E49" s="6" t="n">
        <v>-76000</v>
      </c>
      <c r="F49" s="6" t="n">
        <v>-238000</v>
      </c>
    </row>
    <row r="50">
      <c r="A50" s="4" t="inlineStr">
        <is>
          <t>Net Income (Loss) Attributable to Parent</t>
        </is>
      </c>
      <c r="B50" s="6" t="n">
        <v>-68427000</v>
      </c>
      <c r="C50" s="6" t="n">
        <v>-43053000</v>
      </c>
      <c r="D50" s="6" t="n">
        <v>363788000</v>
      </c>
      <c r="E50" s="6" t="n">
        <v>25064000</v>
      </c>
      <c r="F50" s="6" t="n">
        <v>-2156000</v>
      </c>
    </row>
    <row r="51">
      <c r="A51" s="4" t="inlineStr">
        <is>
          <t>Less: Net (income) loss attributable to non-controlling interest</t>
        </is>
      </c>
      <c r="B51" s="6" t="n">
        <v>-36039000</v>
      </c>
      <c r="C51" s="6" t="n">
        <v>0</v>
      </c>
      <c r="D51" s="6" t="n">
        <v>0</v>
      </c>
      <c r="E51" s="6" t="n">
        <v>2090000</v>
      </c>
      <c r="F51" s="6" t="n">
        <v>0</v>
      </c>
    </row>
    <row r="52">
      <c r="A52" s="4" t="inlineStr">
        <is>
          <t>Payments to Acquire Businesses, Net of Cash Acquired</t>
        </is>
      </c>
      <c r="B52" s="6" t="n">
        <v>-317251000</v>
      </c>
      <c r="C52" s="6" t="n">
        <v>0</v>
      </c>
      <c r="D52" s="6" t="n">
        <v>-1063811000</v>
      </c>
      <c r="E52" s="6" t="n">
        <v>-353423000</v>
      </c>
      <c r="F52" s="6" t="n">
        <v>0</v>
      </c>
    </row>
    <row r="53">
      <c r="A53" s="3" t="inlineStr">
        <is>
          <t>Cash flows from operating activities:</t>
        </is>
      </c>
    </row>
    <row r="54">
      <c r="A54" s="4" t="inlineStr">
        <is>
          <t>Net income</t>
        </is>
      </c>
      <c r="B54" s="6" t="n">
        <v>-68427000</v>
      </c>
      <c r="C54" s="6" t="n">
        <v>-43053000</v>
      </c>
      <c r="D54" s="6" t="n">
        <v>363788000</v>
      </c>
      <c r="E54" s="6" t="n">
        <v>25064000</v>
      </c>
      <c r="F54" s="6" t="n">
        <v>-2156000</v>
      </c>
    </row>
    <row r="55">
      <c r="A55" s="3" t="inlineStr">
        <is>
          <t>Adjustments to reconcile net income to net cash provided by operating activities:</t>
        </is>
      </c>
    </row>
    <row r="56">
      <c r="A56" s="4" t="inlineStr">
        <is>
          <t>Provision for doubtful accounts</t>
        </is>
      </c>
      <c r="B56" s="6" t="n">
        <v>4751000</v>
      </c>
      <c r="C56" s="6" t="n">
        <v>5150000</v>
      </c>
      <c r="D56" s="6" t="n">
        <v>8878000</v>
      </c>
      <c r="E56" s="6" t="n">
        <v>5930000</v>
      </c>
      <c r="F56" s="6" t="n">
        <v>8738000</v>
      </c>
    </row>
    <row r="57">
      <c r="A57" s="4" t="inlineStr">
        <is>
          <t>Other Depreciation and Amortization</t>
        </is>
      </c>
      <c r="B57" s="6" t="n">
        <v>32401000</v>
      </c>
      <c r="C57" s="6" t="n">
        <v>8429000</v>
      </c>
      <c r="D57" s="6" t="n">
        <v>72765000</v>
      </c>
      <c r="E57" s="6" t="n">
        <v>62543000</v>
      </c>
      <c r="F57" s="6" t="n">
        <v>14084000</v>
      </c>
    </row>
    <row r="58">
      <c r="A58" s="4" t="inlineStr">
        <is>
          <t>Amortization of deferred financing costs</t>
        </is>
      </c>
      <c r="B58" s="6" t="n">
        <v>319000</v>
      </c>
      <c r="C58" s="6" t="n">
        <v>169000</v>
      </c>
      <c r="D58" s="6" t="n">
        <v>56054000</v>
      </c>
      <c r="E58" s="6" t="n">
        <v>30635000</v>
      </c>
      <c r="F58" s="6" t="n">
        <v>38000</v>
      </c>
    </row>
    <row r="59">
      <c r="A59" s="4" t="inlineStr">
        <is>
          <t>Gain (Loss) on Disposition of Other Assets</t>
        </is>
      </c>
      <c r="B59" s="6" t="n">
        <v>-900000</v>
      </c>
      <c r="C59" s="6" t="n">
        <v>-5244000</v>
      </c>
      <c r="D59" s="6" t="n">
        <v>-1749000</v>
      </c>
      <c r="E59" s="6" t="n">
        <v>-85000</v>
      </c>
      <c r="F59" s="6" t="n">
        <v>-5833000</v>
      </c>
    </row>
    <row r="60">
      <c r="A60" s="4" t="inlineStr">
        <is>
          <t>Share-based Payment Arrangement, Noncash Expense</t>
        </is>
      </c>
      <c r="B60" s="6" t="n">
        <v>3102000</v>
      </c>
      <c r="C60" s="6" t="n">
        <v>604000</v>
      </c>
      <c r="D60" s="6" t="n">
        <v>13696000</v>
      </c>
      <c r="E60" s="6" t="n">
        <v>9484000</v>
      </c>
      <c r="F60" s="6" t="n">
        <v>999000</v>
      </c>
    </row>
    <row r="61">
      <c r="A61" s="4" t="inlineStr">
        <is>
          <t>Gain on bargain purchases and sales of Company-owned offices</t>
        </is>
      </c>
      <c r="B61" s="6" t="n">
        <v>-1106000</v>
      </c>
      <c r="C61" s="6" t="n">
        <v>-155000</v>
      </c>
      <c r="D61" s="6" t="n">
        <v>-137747000</v>
      </c>
      <c r="E61" s="6" t="n">
        <v>-4133000</v>
      </c>
      <c r="F61" s="6" t="n">
        <v>694000</v>
      </c>
    </row>
    <row r="62">
      <c r="A62" s="4" t="inlineStr">
        <is>
          <t>Equity in loss of affiliate</t>
        </is>
      </c>
      <c r="B62" s="6" t="n">
        <v>-9275000</v>
      </c>
      <c r="C62" s="6" t="n">
        <v>-200000</v>
      </c>
      <c r="D62" s="6" t="n">
        <v>709000</v>
      </c>
      <c r="E62" s="6" t="n">
        <v>1092000</v>
      </c>
      <c r="F62" s="6" t="n">
        <v>586000</v>
      </c>
    </row>
    <row r="63">
      <c r="A63" s="3" t="inlineStr">
        <is>
          <t>Changes in:</t>
        </is>
      </c>
    </row>
    <row r="64">
      <c r="A64" s="4" t="inlineStr">
        <is>
          <t>Accounts payable and accrued expenses</t>
        </is>
      </c>
      <c r="B64" s="6" t="n">
        <v>-4414000</v>
      </c>
      <c r="C64" s="6" t="n">
        <v>-12510000</v>
      </c>
      <c r="D64" s="6" t="n">
        <v>-12215000</v>
      </c>
      <c r="E64" s="6" t="n">
        <v>23927000</v>
      </c>
      <c r="F64" s="6" t="n">
        <v>-338000</v>
      </c>
    </row>
    <row r="65">
      <c r="A65" s="4" t="inlineStr">
        <is>
          <t>Income taxes</t>
        </is>
      </c>
      <c r="B65" s="6" t="n">
        <v>-2012000</v>
      </c>
      <c r="C65" s="6" t="n">
        <v>-23546000</v>
      </c>
      <c r="D65" s="6" t="n">
        <v>-20191000</v>
      </c>
      <c r="E65" s="6" t="n">
        <v>-8059000</v>
      </c>
      <c r="F65" s="6" t="n">
        <v>-6886000</v>
      </c>
    </row>
    <row r="66">
      <c r="A66" s="4" t="inlineStr">
        <is>
          <t>Increase (Decrease) in Accounts and Other Receivables</t>
        </is>
      </c>
      <c r="B66" s="6" t="n">
        <v>226000</v>
      </c>
      <c r="C66" s="6" t="n">
        <v>-9726000</v>
      </c>
      <c r="D66" s="6" t="n">
        <v>18543000</v>
      </c>
      <c r="E66" s="6" t="n">
        <v>19811000</v>
      </c>
      <c r="F66" s="6" t="n">
        <v>-3035000</v>
      </c>
    </row>
    <row r="67">
      <c r="A67" s="3" t="inlineStr">
        <is>
          <t>Cash flows from investing activities:</t>
        </is>
      </c>
    </row>
    <row r="68">
      <c r="A68" s="4" t="inlineStr">
        <is>
          <t>Issuance of operating loans to franchisees</t>
        </is>
      </c>
      <c r="B68" s="6" t="n">
        <v>-22483000</v>
      </c>
      <c r="C68" s="6" t="n">
        <v>-28940000</v>
      </c>
      <c r="D68" s="6" t="n">
        <v>-17749000</v>
      </c>
      <c r="E68" s="6" t="n">
        <v>-34136000</v>
      </c>
      <c r="F68" s="6" t="n">
        <v>-68283000</v>
      </c>
    </row>
    <row r="69">
      <c r="A69" s="4" t="inlineStr">
        <is>
          <t>Payments received on operating loans to franchisees</t>
        </is>
      </c>
      <c r="B69" s="6" t="n">
        <v>827000</v>
      </c>
      <c r="C69" s="6" t="n">
        <v>2048000</v>
      </c>
      <c r="D69" s="6" t="n">
        <v>23103000</v>
      </c>
      <c r="E69" s="6" t="n">
        <v>50291000</v>
      </c>
      <c r="F69" s="6" t="n">
        <v>67556000</v>
      </c>
    </row>
    <row r="70">
      <c r="A70" s="4" t="inlineStr">
        <is>
          <t>Purchases of Company-owned offices, AD rights, and acquired customer lists</t>
        </is>
      </c>
      <c r="B70" s="6" t="n">
        <v>-3491000</v>
      </c>
      <c r="C70" s="6" t="n">
        <v>-139000</v>
      </c>
      <c r="D70" s="6" t="n">
        <v>-1087000</v>
      </c>
      <c r="E70" s="6" t="n">
        <v>-6587000</v>
      </c>
      <c r="F70" s="6" t="n">
        <v>-229000</v>
      </c>
    </row>
    <row r="71">
      <c r="A71" s="4" t="inlineStr">
        <is>
          <t>Purchases of property, equipment, and software</t>
        </is>
      </c>
      <c r="B71" s="6" t="n">
        <v>-1136000</v>
      </c>
      <c r="C71" s="6" t="n">
        <v>-2391000</v>
      </c>
      <c r="D71" s="6" t="n">
        <v>-46958000</v>
      </c>
      <c r="E71" s="6" t="n">
        <v>-34931000</v>
      </c>
      <c r="F71" s="6" t="n">
        <v>-2939000</v>
      </c>
    </row>
    <row r="72">
      <c r="A72" s="4" t="inlineStr">
        <is>
          <t>Net Cash Provided by (Used in) Investing Activities, Continuing Operations</t>
        </is>
      </c>
      <c r="B72" s="6" t="n">
        <v>-343255000</v>
      </c>
      <c r="C72" s="6" t="n">
        <v>-28215000</v>
      </c>
      <c r="D72" s="6" t="n">
        <v>-914159000</v>
      </c>
      <c r="E72" s="6" t="n">
        <v>-341213000</v>
      </c>
      <c r="F72" s="6" t="n">
        <v>-2666000</v>
      </c>
    </row>
    <row r="73">
      <c r="A73" s="3" t="inlineStr">
        <is>
          <t>Cash flows from financing activities:</t>
        </is>
      </c>
    </row>
    <row r="74">
      <c r="A74" s="4" t="inlineStr">
        <is>
          <t>Proceeds from the exercise of stock options</t>
        </is>
      </c>
      <c r="B74" s="6" t="n">
        <v>2202000</v>
      </c>
      <c r="C74" s="6" t="n">
        <v>0</v>
      </c>
      <c r="D74" s="6" t="n">
        <v>665000</v>
      </c>
      <c r="E74" s="6" t="n">
        <v>520000</v>
      </c>
      <c r="F74" s="6" t="n">
        <v>153000</v>
      </c>
    </row>
    <row r="75">
      <c r="A75" s="4" t="inlineStr">
        <is>
          <t>Repurchase of common stock</t>
        </is>
      </c>
      <c r="B75" s="6" t="n">
        <v>0</v>
      </c>
      <c r="C75" s="6" t="n">
        <v>0</v>
      </c>
      <c r="D75" s="6" t="n">
        <v>0</v>
      </c>
      <c r="E75" s="6" t="n">
        <v>0</v>
      </c>
      <c r="F75" s="6" t="n">
        <v>-88000</v>
      </c>
    </row>
    <row r="76">
      <c r="A76" s="4" t="inlineStr">
        <is>
          <t>Repayment of other long-term debt</t>
        </is>
      </c>
      <c r="B76" s="6" t="n">
        <v>-13054000</v>
      </c>
      <c r="C76" s="6" t="n">
        <v>-4235000</v>
      </c>
      <c r="D76" s="6" t="n">
        <v>-1176581000</v>
      </c>
      <c r="E76" s="6" t="n">
        <v>-505486000</v>
      </c>
      <c r="F76" s="6" t="n">
        <v>-7502000</v>
      </c>
    </row>
    <row r="77">
      <c r="A77" s="4" t="inlineStr">
        <is>
          <t>Increase (Decrease) in Other Current Assets</t>
        </is>
      </c>
      <c r="B77" s="6" t="n">
        <v>-27038000</v>
      </c>
      <c r="C77" s="6" t="n">
        <v>-1470000</v>
      </c>
      <c r="D77" s="6" t="n">
        <v>-12939000</v>
      </c>
      <c r="E77" s="6" t="n">
        <v>5573000</v>
      </c>
      <c r="F77" s="6" t="n">
        <v>3656000</v>
      </c>
    </row>
    <row r="78">
      <c r="A78" s="4" t="inlineStr">
        <is>
          <t>Borrowings under revolving credit facility</t>
        </is>
      </c>
      <c r="B78" s="6" t="n">
        <v>129260000</v>
      </c>
      <c r="C78" s="6" t="n">
        <v>75946000</v>
      </c>
      <c r="D78" s="6" t="n">
        <v>26724000</v>
      </c>
      <c r="E78" s="6" t="n">
        <v>184665000</v>
      </c>
      <c r="F78" s="6" t="n">
        <v>123615000</v>
      </c>
    </row>
    <row r="79">
      <c r="A79" s="4" t="inlineStr">
        <is>
          <t>Repayments under revolving credit facility</t>
        </is>
      </c>
      <c r="B79" s="6" t="n">
        <v>-25403000</v>
      </c>
      <c r="C79" s="6" t="n">
        <v>-3692000</v>
      </c>
      <c r="D79" s="6" t="n">
        <v>-84874000</v>
      </c>
      <c r="E79" s="6" t="n">
        <v>-235614000</v>
      </c>
      <c r="F79" s="6" t="n">
        <v>-123615000</v>
      </c>
    </row>
    <row r="80">
      <c r="A80" s="4" t="inlineStr">
        <is>
          <t>Proceeds from Issuance of Common Stock</t>
        </is>
      </c>
      <c r="B80" s="6" t="n">
        <v>96143000</v>
      </c>
      <c r="C80" s="6" t="n">
        <v>0</v>
      </c>
      <c r="D80" s="6" t="n">
        <v>0</v>
      </c>
      <c r="E80" s="6" t="n">
        <v>198004000</v>
      </c>
      <c r="F80" s="6" t="n">
        <v>0</v>
      </c>
    </row>
    <row r="81">
      <c r="A81" s="4" t="inlineStr">
        <is>
          <t>Unsolicited Tender Offer Costs</t>
        </is>
      </c>
      <c r="B81" s="6" t="n">
        <v>-47229000</v>
      </c>
      <c r="C81" s="6" t="n">
        <v>0</v>
      </c>
      <c r="D81" s="6" t="n">
        <v>0</v>
      </c>
      <c r="E81" s="6" t="n">
        <v>0</v>
      </c>
      <c r="F81" s="6" t="n">
        <v>0</v>
      </c>
    </row>
    <row r="82">
      <c r="A82" s="4" t="inlineStr">
        <is>
          <t>Payments of Debt Issuance Costs</t>
        </is>
      </c>
      <c r="B82" s="6" t="n">
        <v>-15071000</v>
      </c>
      <c r="C82" s="6" t="n">
        <v>0</v>
      </c>
      <c r="D82" s="6" t="n">
        <v>-65926000</v>
      </c>
      <c r="E82" s="6" t="n">
        <v>-16865000</v>
      </c>
      <c r="F82" s="6" t="n">
        <v>0</v>
      </c>
    </row>
    <row r="83">
      <c r="A83" s="4" t="inlineStr">
        <is>
          <t>Proceeds from Issuance of Debt</t>
        </is>
      </c>
      <c r="B83" s="6" t="n">
        <v>280000000</v>
      </c>
      <c r="C83" s="6" t="n">
        <v>0</v>
      </c>
      <c r="D83" s="6" t="n">
        <v>2275000000</v>
      </c>
      <c r="E83" s="6" t="n">
        <v>586000000</v>
      </c>
      <c r="F83" s="6" t="n">
        <v>0</v>
      </c>
    </row>
    <row r="84">
      <c r="A84" s="4" t="inlineStr">
        <is>
          <t>Cash paid for taxes on exercises/vesting of stock-based compensation</t>
        </is>
      </c>
      <c r="B84" s="6" t="n">
        <v>-110000</v>
      </c>
      <c r="C84" s="6" t="n">
        <v>-83000</v>
      </c>
      <c r="D84" s="6" t="n">
        <v>-856000</v>
      </c>
      <c r="E84" s="6" t="n">
        <v>-487000</v>
      </c>
      <c r="F84" s="6" t="n">
        <v>-83000</v>
      </c>
    </row>
    <row r="85">
      <c r="A85" s="4" t="inlineStr">
        <is>
          <t>Net Cash Provided by (Used in) Financing Activities, Continuing Operations</t>
        </is>
      </c>
      <c r="B85" s="6" t="n">
        <v>406738000</v>
      </c>
      <c r="C85" s="6" t="n">
        <v>65692000</v>
      </c>
      <c r="D85" s="6" t="n">
        <v>949734000</v>
      </c>
      <c r="E85" s="6" t="n">
        <v>206153000</v>
      </c>
      <c r="F85" s="6" t="n">
        <v>-9764000</v>
      </c>
    </row>
    <row r="86">
      <c r="A86" s="4" t="inlineStr">
        <is>
          <t>Effect of exchange rate changes on cash, net</t>
        </is>
      </c>
      <c r="B86" s="5" t="n">
        <v>165000</v>
      </c>
      <c r="C86" s="5" t="n">
        <v>-244000</v>
      </c>
      <c r="D86" s="6" t="n">
        <v>36000</v>
      </c>
      <c r="E86" s="6" t="n">
        <v>-76000</v>
      </c>
      <c r="F86" s="5" t="n">
        <v>-238000</v>
      </c>
    </row>
    <row r="87">
      <c r="A87" s="4" t="inlineStr">
        <is>
          <t>Cash and cash equivalents at beginning of year</t>
        </is>
      </c>
      <c r="D87" s="6" t="n">
        <v>148780000</v>
      </c>
    </row>
    <row r="88">
      <c r="A88" s="4" t="inlineStr">
        <is>
          <t>Cash and cash equivalents at end of year</t>
        </is>
      </c>
      <c r="D88" s="5" t="n">
        <v>292714000</v>
      </c>
      <c r="E88" s="5" t="n">
        <v>148780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Consolidated Statements of Cash Flows - Supplemental Disclosures - USD ($) $ in Thousands</t>
        </is>
      </c>
      <c r="B1" s="2" t="inlineStr">
        <is>
          <t>8 Months Ended</t>
        </is>
      </c>
      <c r="D1" s="2" t="inlineStr">
        <is>
          <t>12 Months Ended</t>
        </is>
      </c>
    </row>
    <row r="2">
      <c r="B2" s="2" t="inlineStr">
        <is>
          <t>Dec. 28, 2019</t>
        </is>
      </c>
      <c r="C2" s="2" t="inlineStr">
        <is>
          <t>Dec. 29, 2018</t>
        </is>
      </c>
      <c r="D2" s="2" t="inlineStr">
        <is>
          <t>Dec. 25, 2021</t>
        </is>
      </c>
      <c r="E2" s="2" t="inlineStr">
        <is>
          <t>Dec. 26, 2020</t>
        </is>
      </c>
      <c r="F2" s="2" t="inlineStr">
        <is>
          <t>Apr. 30, 2019</t>
        </is>
      </c>
    </row>
    <row r="3">
      <c r="A3" s="4" t="inlineStr">
        <is>
          <t>Income Taxes Paid, Net</t>
        </is>
      </c>
      <c r="B3" s="5" t="n">
        <v>1140</v>
      </c>
      <c r="C3" s="5" t="n">
        <v>4031</v>
      </c>
      <c r="D3" s="5" t="n">
        <v>42154</v>
      </c>
      <c r="E3" s="5" t="n">
        <v>1858</v>
      </c>
      <c r="F3" s="5" t="n">
        <v>4031</v>
      </c>
    </row>
    <row r="4">
      <c r="A4" s="4" t="inlineStr">
        <is>
          <t>Interest Paid, Excluding Capitalized Interest, Operating Activities</t>
        </is>
      </c>
      <c r="B4" s="6" t="n">
        <v>4180</v>
      </c>
      <c r="C4" s="6" t="n">
        <v>1577</v>
      </c>
      <c r="D4" s="6" t="n">
        <v>91623</v>
      </c>
      <c r="E4" s="6" t="n">
        <v>49825</v>
      </c>
      <c r="F4" s="6" t="n">
        <v>2734</v>
      </c>
    </row>
    <row r="5">
      <c r="A5" s="4" t="inlineStr">
        <is>
          <t>Business Combination, Bargain Purchase, Gain Recognized, Amount</t>
        </is>
      </c>
      <c r="D5" s="6" t="n">
        <v>-132559</v>
      </c>
    </row>
    <row r="6">
      <c r="A6" s="4" t="inlineStr">
        <is>
          <t>Payments to Acquire Software</t>
        </is>
      </c>
      <c r="B6" s="6" t="n">
        <v>0</v>
      </c>
      <c r="C6" s="6" t="n">
        <v>0</v>
      </c>
      <c r="D6" s="6" t="n">
        <v>3445</v>
      </c>
      <c r="E6" s="6" t="n">
        <v>5025</v>
      </c>
      <c r="F6" s="6" t="n">
        <v>0</v>
      </c>
    </row>
    <row r="7">
      <c r="A7" s="4" t="inlineStr">
        <is>
          <t>Proceeds from Divestiture of Businesses, Net of Cash Divested</t>
        </is>
      </c>
      <c r="D7" s="6" t="n">
        <v>74073</v>
      </c>
    </row>
    <row r="8">
      <c r="A8" s="4" t="inlineStr">
        <is>
          <t>Payment of Financing and Stock Issuance Costs</t>
        </is>
      </c>
      <c r="B8" s="6" t="n">
        <v>0</v>
      </c>
      <c r="C8" s="6" t="n">
        <v>0</v>
      </c>
      <c r="D8" s="6" t="n">
        <v>0</v>
      </c>
      <c r="E8" s="6" t="n">
        <v>31013</v>
      </c>
      <c r="F8" s="6" t="n">
        <v>0</v>
      </c>
    </row>
    <row r="9">
      <c r="A9" s="4" t="inlineStr">
        <is>
          <t>Payments to Acquire Equipment on Lease</t>
        </is>
      </c>
      <c r="D9" s="6" t="n">
        <v>756</v>
      </c>
    </row>
    <row r="10">
      <c r="A10" s="4" t="inlineStr">
        <is>
          <t>Taxes Receivable Agreement, Other long Term Liabilities</t>
        </is>
      </c>
      <c r="B10" s="5" t="n">
        <v>0</v>
      </c>
      <c r="C10" s="5" t="n">
        <v>0</v>
      </c>
      <c r="D10" s="6" t="n">
        <v>504</v>
      </c>
      <c r="E10" s="6" t="n">
        <v>16775</v>
      </c>
      <c r="F10" s="5" t="n">
        <v>0</v>
      </c>
    </row>
    <row r="11">
      <c r="A11" s="4" t="inlineStr">
        <is>
          <t>Cash and cash equivalents</t>
        </is>
      </c>
      <c r="D11" s="6" t="n">
        <v>292714</v>
      </c>
      <c r="E11" s="6" t="n">
        <v>148780</v>
      </c>
    </row>
    <row r="12">
      <c r="A12" s="4" t="inlineStr">
        <is>
          <t>Restricted Cash, Noncurrent</t>
        </is>
      </c>
      <c r="D12" s="6" t="n">
        <v>368</v>
      </c>
      <c r="E12" s="6" t="n">
        <v>0</v>
      </c>
    </row>
    <row r="13">
      <c r="A13" s="4" t="inlineStr">
        <is>
          <t>Cash, Cash Equivalents, Restricted Cash and Restricted Cash Equivalents, Disposal Group, Including Discontinued Operations</t>
        </is>
      </c>
      <c r="D13" s="6" t="n">
        <v>0</v>
      </c>
      <c r="E13" s="6" t="n">
        <v>2722</v>
      </c>
    </row>
    <row r="14">
      <c r="A14" s="4" t="inlineStr">
        <is>
          <t>Restricted Cash and Cash Equivalents</t>
        </is>
      </c>
      <c r="D14" s="5" t="n">
        <v>293082</v>
      </c>
      <c r="E14" s="5" t="n">
        <v>151502</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Notes)</t>
        </is>
      </c>
      <c r="B1" s="2" t="inlineStr">
        <is>
          <t>12 Months Ended</t>
        </is>
      </c>
    </row>
    <row r="2">
      <c r="B2" s="2" t="inlineStr">
        <is>
          <t>Dec. 25, 2021</t>
        </is>
      </c>
    </row>
    <row r="3">
      <c r="A3" s="3" t="inlineStr">
        <is>
          <t>Business Combination and Asset Acquisition [Abstract]</t>
        </is>
      </c>
    </row>
    <row r="4">
      <c r="A4" s="4" t="inlineStr">
        <is>
          <t>Acquisitions</t>
        </is>
      </c>
      <c r="B4" s="4" t="inlineStr">
        <is>
          <t>Acquisitions The Company continually looks to diversify and grow its portfolio of brands through acquisitions. On March 10, 2021, the Company completed its acquisition of Pet Supplies Plus, on September 27, 2021, the Company completed its acquisition of Sylvan Learning ("Sylvan"), and o n November 22, 2021, the Company completed its acquisition of Badcock. For a complete description of the Company's accounting policy regarding acquisitions, see "Note 1 – Organization and Significant Accounting Policies". Badcock Acquisition On November 22, 2021, the Company completed its acquisition (the "Badcock Acquisition") of Badcock Home Furniture and More. The preliminary fair value of the consideration transferred at the acquisition date was $545.8 million. As of December 25, 2021, $5.9 million of acquisition fees had been incurred that are recorded in selling, general and administrative expenses. The table below summarizes the preliminary estimates of the fair values of the identifiable assets acquired and liabilities assumed in the Badcock Acquisition on November 22, 2021. The preliminary estimates of the fair value of identifiable assets acquired and liabilities assumed are subject to revisions, which may result in an adjustment to the preliminary values or bargain purchase gain presented below. As of February 23, 2022, the fair value of certain working capital accounts, leases and PP&amp;E are preliminary estimates and are subject to revisions. The Company expects to complete the purchase price allocation as soon as reasonably possible but not to exceed one year from the date of completion of the Badcock Acquisition. (In thousands) Preliminary Cash and cash equivalents $ 23,413 Inventories 130,045 Accounts receivable 411,268 Other current assets 5,023 Property, plant, and equipment 233,938 Operating lease right-of-use assets 51,669 Other non-current assets 2,506 Total assets 857,862 Current operating lease liabilities 12,070 Accounts payable and accrued expenses 71,436 Other current liabilities 18,942 Current installments of long-term obligations 5,261 Long-term obligations, excluding current installments 7,247 Non-current operating lease liabilities 39,599 Other long-term liabilities 25,424 Total liabilities 179,979 Bargain purchase gain (132,043) Consideration transferred $ 545,840 Operating lease right-of-use assets and lease liabilities of $51.7 million, consist of leases for retail store locations, warehouses and office equipment. Property, plant and equipment consists of fixtures and equipment of $93.0 million, buildings and building improvements of $93.1 million, land and land improvements of $33.4 million, leasehold improvements of $23.7 million, and construction in progress of $1.4 million. As a result of the Badcock Acquisition, the excess of the aggregate net fair value of assets acquired and liabilities assumed over the fair value of consideration transferred as the purchase price has been recorded as a bargain purchase gain of $132.0 million. The gain is recorded in "Bargain purchase gain" in the consolidated statements of operations. The Company believes the seller in the Badcock Acquisition was willing to accept a bargain purchase price in return for the Company's ability to act more quickly, partially due to the Company's access to capital to complete the transaction, and with greater certainty than any other prospective acquirer. Additionally, the Company believes the seller was motivated to complete the transaction as part of an overall repositioning of its business. Upon completion of this reassessment, the Company concluded that recording a bargain purchase gain with respect to the Badcock Acquisition was appropriate and required under GAAP. The tax impact related to the bargain purchase gain was non-taxable and impacted the Company's effective tax rate for the period. Sylvan Acquisition On September 27, 2021, the Company completed its acquisition of Sylvan (the "Sylvan Acquisition"). The preliminary fair value of the consideration transferred at the acquisition date was $82.9 million. As of December 25, 2021, $1.8 million of acquisition fees had been incurred that are recorded in selling, general and administrative expenses. The table below summarizes the preliminary estimates of the fair values of the identifiable assets acquired and liabilities assumed in the Sylvan Acquisition on September 27, 2021. The preliminary estimates of the fair value of identifiable assets acquired and liabilities assumed are subject to revisions, which may result in an adjustment to the preliminary values presented below. The Company expects to complete the purchase price allocation as soon as reasonably possible but not to exceed one year from the date of completion of the Sylvan Acquisition. (In thousands) Preliminary Cash and cash equivalents $ 4,364 Other current assets 3,592 Property, plant, and equipment 26,324 Goodwill 19,456 Tradenames 24,987 Operating lease right-of-use assets 2,874 Other intangible assets 19,412 Other non-current assets 185 Total assets 101,194 Current operating lease liabilities 891 Accounts payable and accrued expenses 6,072 Non-current operating lease liabilities 1,984 Other long-term liabilities 9,320 Total liabilities 18,267 Consideration transferred $ 82,927 Other intangible assets consists of the franchise agreements of $18.3 million and proprietary content of $1.1 million. Property, plant and equipment consists of fixtures and equipment of $0.3 million, leasehold improvements of $0.7 million, and software and electronic content of $25.3 million. Pet Supplies Plus Acquisition On March 10, 2021, the Company completed its acquisition of Pet Supplies Plus (the "Pet Supplies Plus Acquisition"). The preliminary fair value of the consideration transferred at the acquisition date was $451.1 million. As of December 25, 2021, $5.5 million of acquisition fees had been incurred that are recorded in selling, general and administrative expenses. The table below summarizes the preliminary estimates of the fair values of the identifiable assets acquired and liabilities assumed in the Pet Supplies Plus Acquisition on March 10, 2021. The preliminary estimates of the fair value of identifiable assets acquired and liabilities assumed are subject to revisions, which may result in an adjustment to the preliminary values presented below. Subsequent to the acquisition, the preliminary estimates of the fair value of identifiable assets acquired and liabilities assumed were adjusted, which resulted in an increase in goodwill of $0.2 million. The increase was primarily due to $0.3 million of accrued taxes and $1.3 million of net working capital true-up netted with an increase of tenant improvement allowances of $1.7 million. The Company expects to complete the purchase price allocation as soon as reasonably possible but not to exceed one year from the date of completion of the Pet Supplies Plus Acquisition. (In thousands) Preliminary Cash and cash equivalents $ 2,131 Other current assets 39,844 Inventories 118,600 Property, plant, and equipment 75,616 Goodwill 335,876 Operating lease right-of-use assets 151,243 Tradenames 104,400 Other intangible assets 101,400 Other non-current assets 6,393 Total assets 935,503 Current operating lease liabilities 25,405 Accounts payable and accrued expenses 82,237 Other current liabilities 1,725 Current installments of long-term obligations 3,507 Long-term obligations, excluding current installments 247,458 Non-current operating lease liabilities 114,292 Other long-term liabilities 9,761 Total liabilities 484,385 Consideration transferred $ 451,118 Other intangible assets consists of franchise agreements of $67.1 million and customer relationships of $34.3 million. Operating lease right-of-use assets and lease liabilities consist of leases for retail store locations, warehouses and office equipment. Operating lease right-of-use assets incorporates a favorable adjustment of $12.4 million, net for favorable and unfavorable Pet Supplies Plus real estate leases (as compared to prevailing market rates) which will be amortized over the remaining lease terms. Property, plant, and equipment consists of fixtures and equipment of $37.0 million, leasehold improvements of $33.5 million, construction in progress of $3.5 million and financing leases of $1.7 million. Other non-current assets includes $0.4 million of restricted cash. Furniture Factory Outlet Acquisition On December 27, 2020, the Company completed the acquisition (the "FFO Home Acquisition") of FFO Home, a regional retailer of furniture and mattresses, for an all cash purchase price of $13.8 million. In the twelve months ended December 25, 2021, the preliminary estimates of the fair value of identifiable assets acquired and liabilities assumed were adjusted, which resulted in a decrease in goodwill of $0.3 million and a corresponding $0.3 million increase of property, plant, and equipment. The Company acquired 31 operating locations which were rebranded as American Freight stores and included in its American Freight segment. As of December 25, 2021, $0.4 million of acquisition fees had been incurred that are recorded in selling, general and administrative expenses. (In thousands) Preliminary Cash and cash equivalents $ 6 Other current assets 96 Inventories 6,450 Property, plant, and equipment 3,280 Goodwill 2,947 Operating lease right-of-use assets 26,571 Total assets 39,350 Current operating lease liabilities 2,587 Other current liabilities 299 Non-current operating lease liabilities 22,624 Total liabilities 25,510 Consideration transferred $ 13,840 Operating lease right-of-use assets and lease liabilities consist of leases for retail store locations. Operating lease right-of-use assets incorporates a favorable adjustment of $1.4 million, net for favorable and unfavorable FFO Home leases (as compared to prevailing market rates) which will be amortized over the remaining lease terms. The property, plant, and equipment consists of leasehold improvements of $2.5 million and fixtures and equipment of $0.8 million. Pro forma financial information The following unaudited consolidated pro forma summary has been prepared by adjusting the Company's historical data to give effect to the Badcock Acquisition, the Sylvan Acquisition, the Pet Supplies Plus Acquisition, the FFO Home Acquisition, the American Freight Acquisition, the Vitamin Shoppe Acquisition, the Sears Outlet Acquisition, the Buddy's Acquisition, the A-Team Leasing Acquisition and the Buddy's Partners Acquisition as if they had occurred on May 1, 2018. (Unaudited) (In thousands) Fiscal Year Ended 12/25/2021 Fiscal Year Ended 12/26/2020 Revenue $ 4,282,329 $ 3,849,583 Net income (loss) from continuing operations 184,574 92,954 Basic net income per share - continuing operations 4.59 2.69 Diluted net income per share - continuing operations 4.51 2.66 These unaudited pro forma results include adjustments such as inventory step-up, amortization of acquired intangible assets, depreciation of acquired property, plant, and equipment and interest expense on debt financing in connection with the Acquisitions. Material, nonrecurring pro forma adjustments directly attributable to the Acquisitions include the following. Acquired inventory step-up to its fair value of $7.1 million was removed from net income for the year ended December 25, 2021 and recognized as an incremental product cost in the year ended December 26, 2020, and acquisition related costs of $11.3 million were removed from net income for the year ended December 25, 2021 and recognized as an expense in the year ended December 26, 2020. The unaudited consolidated pro forma financial information was prepared in accordance with accounting standards and is not necessarily indicative of the results of operations that would have occurred if the Acquisitions had been completed on the dates indicated, nor is it indicative of the future operating results of the Company. The unaudited pro forma results do not reflect events that either have occurred or may occur after these Acquisitions, including, but not limited to, the anticipated realization of operating synergies in subsequent periods. They also do not give effect to certain charges that the Company expects to incur in connection with these Acquisitions, including, but not limited to, additional professional fees and employee integ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sets Disposition (Notes)</t>
        </is>
      </c>
      <c r="B1" s="2" t="inlineStr">
        <is>
          <t>12 Months Ended</t>
        </is>
      </c>
    </row>
    <row r="2">
      <c r="B2" s="2" t="inlineStr">
        <is>
          <t>Dec. 25, 2021</t>
        </is>
      </c>
    </row>
    <row r="3">
      <c r="A3" s="3" t="inlineStr">
        <is>
          <t>Acquisitions [Abstract]</t>
        </is>
      </c>
    </row>
    <row r="4">
      <c r="A4" s="4" t="inlineStr">
        <is>
          <t>Disposal Groups, Including Discontinued Operations, Disclosure [Text Block]</t>
        </is>
      </c>
      <c r="B4" s="4" t="inlineStr">
        <is>
          <t>On February 21, 2021, the Company and NextPoint entered into the Purchase Agreement to sell its Liberty Tax business to NextPoint. In connection with the Purchase Agreement, the parties entered into a transition services agreement pursuant to which both parties agreed to provide certain transition services to each other for a period not to exceed twelve months. On July 2, 2021, the Company completed the transaction and received total consideration of approximately $255.3 million, consisting of approximately $181.2 million in cash and approximately $74.1 million in proportionate voting shares of NextPoint recorded as an investment in equity securities in "Investment in equity securities" on the Consolidated Balance Sheet. The transaction resulted in a gain on the sale of $188.1 million recorded in "Income (loss) from discontinued operations, net of tax" on the Consolidated Statement of Operations. The total unrealized loss on the investment in NextPoint was $31.8 million, recorded in "Other" on the consolidated statement of operations. During the three months ended December 25, 2021, a correction to the calculation of the share-based component of the purchase price resulted in an additional $14.3 million recognized on the gain on the sale of the Liberty Tax business. As part of the divestiture, the Company incurred transaction costs of approximately $7.1 million which were paid using shares of NextPoint. As a result of the transaction, the financial position and results of operations of the Liberty Tax business are presented as discontinued operations and, as such, have been excluded from continuing operations and segment results for all periods presented. The following is a summary of the major categories of assets and liabilities for the Liberty Tax business. The balances for all periods prior to the sale are included in assets and liabilities held for sale in the Consolidated Balance Sheet. (In thousands) December 25, 2021 December 26, 2020 Assets Current assets: Cash and cash equivalents $ — $ 2,722 Current receivables, net — 33,525 Other current assets — 6,776 Total current assets held for sale — 43,023 Property, plant, and equipment, net — 7,634 Non-current receivables, net — 3,889 Goodwill — 8,719 Intangible assets, net — 24,804 Operating lease right-of-use assets — 8,771 Other non-current assets — 1,299 Total assets held for sale $ — $ 98,139 Liabilities Current liabilities: Current installments of long-term obligations $ — $ 1,335 Current operating lease liabilities — 4,658 Accounts payable and accrued expenses — 20,200 Other current liabilities — 14,383 Total current liabilities held for sale — 40,576 Long-term obligations, excluding current installments — 1,711 Non-current operating lease liabilities — 4,738 Other non-current liabilities — 2,330 Total liabilities held for sale $ — $ 49,355 The following is a Consolidated Statement of Operations for the Liberty Tax business. The amounts for all periods are included in "Income (loss) from discontinued operations, net of tax" in the Consolidated Statements of Operations. Twelve Months Ended Twelve Months Ended Transition Period 5/1/2019- Period from 5/1/2018- Twelve Months Ended (In thousands) 12/25/2021 12/26/2020 12/28/2019 12/29/2018 4/30/2019 Revenue $ 107,486 $ 122,777 $ 14,984 $ 16,647 $ 132,546 Selling, general, and administrative expenses 66,042 99,166 77,562 77,612 133,405 Income from operations 41,444 23,611 (62,578) (60,965) (859) Other expense: Other 188,256 107 37 (12) (113) Interest expense, net (3) (4,977) (2,351) (1,802) (3,023) Income before income taxes 229,697 18,741 (64,892) (62,779) (3,995) Income tax expense 57,875 2,531 (1,868) (19,726) (1,839) Net Income 171,822 16,210 (63,024) (43,053) (2,156) Less: Net (income) attributable to non-controlling interest — (11,791) 17,211 — — Net income attributable to discontinued operations $ 171,822 $ 4,419 $ (45,813) $ (43,053) $ (2,156) The Company applied the "Intraperiod Tax Allocation" rules under ASC 740 "Income Taxes", which requires the allocation of an entity's total income tax provision among continuing operations and, in the Company's case, discontinued operations. The following is the operating and investing activities for the Liberty Tax business. These amounts are included in the Company's Consolidated Statements of Cash Flows. Twelve Months Ended Twelve Months Ended Transition Period 5/1/2019- Period from 5/1/2018- Twelve Months Ended (In thousands) 12/25/2021 12/26/2020 12/28/2019 12/29/2018 4/30/2019 Cash flows provided by operating activities from discontinued operations $ 39,334 $ 52,185 $ (21,477) $ (51,774) $ 17,129 Cash flows provided by investing activities from discontinued operations 173,633 6,259 (26,004) (28,215) (2,6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 Text Blocks</t>
        </is>
      </c>
      <c r="B1" s="2" t="inlineStr">
        <is>
          <t>12 Months Ended</t>
        </is>
      </c>
    </row>
    <row r="2">
      <c r="B2" s="2" t="inlineStr">
        <is>
          <t>Dec. 25, 2021</t>
        </is>
      </c>
    </row>
    <row r="3">
      <c r="A3" s="3" t="inlineStr">
        <is>
          <t>Receivables [Abstract]</t>
        </is>
      </c>
    </row>
    <row r="4">
      <c r="A4" s="4" t="inlineStr">
        <is>
          <t>Notes and Accounts Receivable</t>
        </is>
      </c>
      <c r="B4" s="4" t="inlineStr">
        <is>
          <t xml:space="preserve">Notes and Accounts Receivable Current and non-current receivables, as of December 25, 2021 and December 26, 2020 are presented in the consolidated balance sheets as follows: (In thousands) 12/25/2021 12/26/2020 Accounts receivable $ 86,087 $ 38,444 Notes receivable 1,681 15,440 Interest receivable 54 84 Income tax receivable 32,448 13,650 Allowance for doubtful accounts (1,572) (283) Current receivables, net 118,698 67,335 Notes receivable - non-current 12,183 12,800 Allowance for doubtful accounts - non-current (428) — Non-current receivables, net 11,755 12,800 Total receivables $ 130,453 $ 80,135 Notes receivable are due from the Company's franchisees and are collateralized by the underlying franchise. The debtors' ability to repay the notes is dependent upon both the performance of the franchisee's industry as a whole and the individual franchise. Allowance for Doubtful Accounts The adequacy of the allowance for doubtful accounts is assessed on a quarterly basis and adjusted as deemed necessary. Management believes the recorded allowance is adequate based upon its consideration of the estimated value of the franchises, which collateralize the receivables. Any adverse change in the individual franchisees' areas could affect the Company's estimate of the allowance. Activity in the allowance for doubtful accounts for the years ended December 25, 2021 and December 26, 2020 was as follows: (In thousands) 12/25/2021 12/26/2020 Balance at beginning of year $ 283 $ — Provision for doubtful accounts 1,720 283 Payments received against previous write-offs (2) — Write-offs and reduction from repurchases of franchises (1) — Balance at end of year $ 2,000 $ 283 Analysis of Past Due Receivables The breakdown of accounts and notes receivable past due at December 25, 2021 and December 26, 2020 was as follows: 12/25/2021 (In thousands) Past due Current Interest receivable Total receivables Accounts receivable $ 7,966 $ 78,121 $ — $ 86,087 Notes and interest receivable 452 13,412 54 13,918 Total accounts, notes, and interest receivable $ 8,418 $ 91,533 $ 54 $ 100,005 12/26/2020 (In thousands) Past due Current Interest receivable Total receivables Accounts receivable $ 505 $ 37,939 $ — $ 38,444 Notes and interest receivable — 28,240 84 28,324 Total accounts, notes, and interest receivable $ 505 $ 66,179 $ 84 $ 66,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Software, Net - Text Blocks</t>
        </is>
      </c>
      <c r="B1" s="2" t="inlineStr">
        <is>
          <t>12 Months Ended</t>
        </is>
      </c>
    </row>
    <row r="2">
      <c r="B2" s="2" t="inlineStr">
        <is>
          <t>Dec. 25, 2021</t>
        </is>
      </c>
    </row>
    <row r="3">
      <c r="A3" s="3" t="inlineStr">
        <is>
          <t>Property, Plant and Equipment [Abstract]</t>
        </is>
      </c>
    </row>
    <row r="4">
      <c r="A4" s="4" t="inlineStr">
        <is>
          <t>Property, Equipment, and Software, Net</t>
        </is>
      </c>
      <c r="B4" s="4" t="inlineStr">
        <is>
          <t xml:space="preserve">Property, Plant, and Equipment, Net Property, plant, and equipment at December 25, 2021, and December 26, 2020 was as follows: (In thousands) 12/25/2021 12/26/2020 Land and land improvements $ 36,306 $ — Buildings and building improvements 176,188 — Leasehold improvements 115,539 67,114 Furniture, fixtures, and equipment 117,973 66,885 Software 97,427 44,250 Construction in progress 4,388 3,578 Finance lease asset 6,148 1,913 Property, plant, and equipment, gross 553,969 183,740 Less accumulated depreciation and amortization 104,083 47,868 Property, plant, and equipment, net $ 449,886 $ 135,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Text Blocks</t>
        </is>
      </c>
      <c r="B1" s="2" t="inlineStr">
        <is>
          <t>12 Months Ended</t>
        </is>
      </c>
    </row>
    <row r="2">
      <c r="B2" s="2" t="inlineStr">
        <is>
          <t>Dec. 25, 2021</t>
        </is>
      </c>
    </row>
    <row r="3">
      <c r="A3" s="3" t="inlineStr">
        <is>
          <t>Goodwill and Intangible Assets Disclosure [Abstract]</t>
        </is>
      </c>
    </row>
    <row r="4">
      <c r="A4" s="4" t="inlineStr">
        <is>
          <t>Goodwill and Intangible Assets</t>
        </is>
      </c>
      <c r="B4" s="4" t="inlineStr">
        <is>
          <t xml:space="preserve">Goodwill and Intangible Assets Changes in the carrying amount of goodwill for the years ended December 25, 2021 and December 26, 2020 were as follows: (In thousands) Vitamin Shoppe Pet Supplies Plus American Freight Buddy's Sylvan Total Balance as of December 28, 2019 $ 4,951 $ — $ 31,028 $ 88,542 $ — $ 124,521 Acquisitions — — 336,854 — — 336,854 Disposals and purchase accounting adjustments (3,674) — — (9,443) — (13,117) Balance as of December 26, 2020 $ 1,277 $ — $ 367,882 $ 79,099 $ — $ 448,258 Acquisitions — 335,875 3,293 — 19,456 358,624 Disposals and purchase accounting adjustments — — (346) — — (346) Balance as of December 25, 2021 $ 1,277 $ 335,875 $ 370,829 $ 79,099 $ 19,456 $ 806,536 The Company performed its annual impairment test of goodwill as of July 25, 2021. No impairment has been recorded for any of the reporting units. Components of intangible assets as of December 25, 2021 and December 26, 2020, were as follows: (In thousands) 12/25/2021 Tradenames Vitamin Shoppe Pet Supplies Plus Badcock American Freight Buddy's Sylvan Total Gross carrying amount $ 12,000 $ 104,400 $ — $ 70,200 $ 11,100 $ 24,987 $ 222,687 Accumulated Amortization — — — — — — — Net carrying amount 12,000 104,400 — 70,200 11,100 24,987 222,687 Customer contracts Gross carrying amount — 34,300 — — 8,114 — 42,414 Accumulated Amortization — (1,856) — — (3,359) — (5,215) Net carrying amount — 32,444 — — 4,755 — 37,199 Franchise and dealer agreements Gross carrying amount — 67,100 — — 10,500 18,265 95,865 Accumulated Amortization — (3,576) — — (2,596) (399) (6,571) Net carrying amount — 63,524 — — 7,904 17,866 89,294 Other intangible assets Gross carrying amount — — — 44 566 1,226 1,836 Accumulated Amortization — — — (3) (319) (56) (378) Net carrying amount — — — 41 247 1,170 1,458 Total intangible assets $ 12,000 $ 200,368 $ — $ 70,241 $ 24,006 $ 44,023 $ 350,638 (In thousands) 12/26/2020 Tradenames Vitamin Shoppe American Freight Buddy's Total Gross carrying amount $ 12,000 $ 70,200 $ 11,100 $ 93,300 Accumulated Amortization — — — — Net carrying amount 12,000 70,200 11,100 93,300 Customer contracts Gross carrying amount — — 8,780 $ 8,780 Accumulated Amortization — — (2,159) (2,159.00) Net carrying amount — — 6,621 6,621 Franchise and dealer agreements Gross carrying amount — — 10,500 $ 10,500 Accumulated Amortization — — (1,545) (1,545.00) Net carrying amount — — 8,955 8,955 Other intangible assets Gross carrying amount — — 1,478 $ 1,478 Accumulated Amortization — — (462) (462.00) Net carrying amount — — 1,016 1,016 Total intangible assets $ 12,000 $ 70,200 $ 27,692 $ 109,892 The Company's tradenames have an indefinite life and their annual impairment test was performed as of July 25, 2021. No impairment has been recorded for any of the reporting units. The Company also reviews amortizable intangible assets for impairment whenever events or changes in circumstances indicate that the carrying value of an asset may not be recoverable. The Company did not record impairment expense related to the amortizable intangible assets during the years ended December 25, 2021, December 26, 2020, the Transition Period, or year ended April 30, 2019. For the years ended December 25, 2021, December 26, 2020, the Transition Period, and year ended April 30, 2019, amortization expense was $8.7 million, $4.6 million, $1.8 million, and $0.0 million respectively. Annual amortization expense for the next five years is estimated to be as follows: (In thousands) Estimate for Fiscal Year 2022 $ 10,786 2023 10,750 2024 10,623 2025 9,952 2026 9,206 Thereafter 76,634 Total estimated amortization expense $ 127,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12 Months Ended</t>
        </is>
      </c>
    </row>
    <row r="2">
      <c r="B2" s="2" t="inlineStr">
        <is>
          <t>Dec. 25, 2021</t>
        </is>
      </c>
    </row>
    <row r="3">
      <c r="A3" s="3" t="inlineStr">
        <is>
          <t>Revenue Recognition and Deferred Revenue [Abstract]</t>
        </is>
      </c>
    </row>
    <row r="4">
      <c r="A4" s="4" t="inlineStr">
        <is>
          <t>Revenue from Contract with Customer [Text Block]</t>
        </is>
      </c>
      <c r="B4" s="4" t="inlineStr">
        <is>
          <t xml:space="preserve">Revenue For details regarding the principal activities from which the Company generates its revenue, see "Note 1 - Organization and Significant Accounting Policies". For more detailed information regarding reportable segments, see "Note 15 - Segments." The following represents the disaggregated revenue by reportable segments for the years ended December 25, 2021, December 26, 2020, the Transition Period, the period May 1, 2018 through December 29, 2018, and year ended April 30 2019. All revenue for periods prior to the Transition Period was from discontinued operations, see "Note 3. Discontinued Operations". Fiscal Year Ended 12/25/2021 (In thousands) Vitamin Shoppe Pet Supplies Plus † Badcock † American Freight Buddy's Sylvan † Consolidated Retail sales $ 1,172,462 $ 517,508 $ 67,353 $ 894,905 $ 3,913 $ 8 $ 2,656,149 Wholesale sales — 355,377 — 945 — — 356,322 Total product revenue 1,172,462 872,885 67,353 895,850 3,913 8 3,012,471 Franchise fees 1 623 — — 84 89 797 Royalties and advertising fees 262 19,538 — 1,287 14,390 8,217 43,694 Financing revenue — — — 41,623 — — 41,623 Warranty and damage revenue — — 5,389 34,786 6,667 — 46,842 Interest income — 228 25,508 986 — — 26,722 Other revenues — 24,165 3,807 14,360 5,725 1,368 49,425 Total service and other revenue 263 44,554 34,704 93,042 26,866 9,674 209,103 Rental revenue, net — — — — 33,630 — 33,630 Total rental revenue — — — — 33,630 — 33,630 Total revenue $ 1,172,725 $ 917,439 $ 102,057 $ 988,892 $ 64,409 $ 9,682 $ 3,255,204 † Reflects the results from the March 10, 2021, November 22, 2021, and September 27, 2021 acquisition dates for the Pet Supplies Plus Acquisition, the Badcock Acquisition, and the Sylvan Acquisition, respectively. Fiscal Year Ended 12/26/2020 (In thousands) Vitamin Shoppe Pet Supplies Plus Badcock American Freight Buddy's Sylvan Consolidated Retail sales $ 1,035,964 $ — $ — $ 857,955 $ 5,743 $ — $ 1,899,662 Total product revenue 1,035,964 — — 857,955 5,743 — 1,899,662 Franchise fees — — — — 99 — 99 Royalties and advertising fees — — — — 9,993 — 9,993 Financing revenue — — — 15,977 — — 15,977 Warranty and damage revenue — — — 16,799 12,668 — 29,467 Interest income — — — 1,288 — — 1,288 Other revenues — — — 4,412 4,562 — 8,974 Total service and other revenue — — — 38,476 27,322 — 65,798 Rental revenue, net — — — — 64,267 — 64,267 Total rental revenue — — — — 64,267 — 64,267 Total revenue $ 1,035,964 $ — $ — $ 896,431 $ 97,332 $ — $ 2,029,727 Transition Period From 5/1/2019 - 12/28/2019 (In thousands) Vitamin Shoppe Pet Supplies Plus Badcock American Freight Buddy's Sylvan Consolidated Retail sales $ 30,574 $ — $ — $ 64,067 $ 1,498 $ — $ 96,139 Total product revenue 30,574 — — 64,067 1,498 — 96,139 Franchise fees — — — — 160 — 160 Royalties and advertising fees — — — — 4,042 — 4,042 Financing revenue — — — — — — — Warranty and damage revenue — — — 2,734 4,937 — 7,671 Interest income — — — 267 — — 267 Other revenues — — — 1,162 1,449 — 2,611 Total service and other revenue — — — 4,163 10,588 — 14,751 Rental revenue, net — — — — 23,636 — 23,636 Total rental revenue — — — — 23,636 — 23,636 Total revenue $ 30,574 $ — $ — $ 68,230 $ 35,722 $ — $ 134,526 Contract Balances The following table provides information about receivables and contract liabilities (deferred revenue) from contracts with customers as of December 25, 2021 and December 26, 2020: (In thousands) 12/25/2021 12/26/2020 Accounts receivable $ 86,087 $ 38,444 Notes receivable 13,864 28,240 Customer deposits $ 37,626 $ 18,065 Gift cards and loyalty programs 7,604 4,221 Deferred franchise fee revenue 16,984 827 Other deferred revenue 8,400 2,503 Total deferred revenue $ 70,614 $ 25,616 Anticipated Future Recognition of Deferred Revenue The following table reflects when deferred revenue is expected to be recognized in the future related to performance obligations that are unsatisfied at the end of the period: (In thousands) Estimate for Fiscal Year 2022 $ 49,038 2023 3,165 2024 2,780 2025 1,787 2026 1,624 Thereafter 12,220 Total $ 70,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25, 2021</t>
        </is>
      </c>
    </row>
    <row r="3">
      <c r="A3" s="3" t="inlineStr">
        <is>
          <t>Leases [Abstract]</t>
        </is>
      </c>
    </row>
    <row r="4">
      <c r="A4" s="4" t="inlineStr">
        <is>
          <t>Lessee, Operating Leases</t>
        </is>
      </c>
      <c r="B4" s="4" t="inlineStr">
        <is>
          <t xml:space="preserve">Leases See "Leases" under "Note 1 - Organization and Significant Accounting Policies" for a discussion of our accounting policies. The finance lease right of use assets and lease liabilities are included in PP&amp;E, current installments of long-term debt and long-term debt respectively. These lease are immaterial to the financial statements. Company as Lessee The components of lease costs for leases that were recognized in the accompanying consolidated statement of operations for the years ended December 25, 2021 and December 26, 2020 were as follows: (In thousands) 12/25/2021 12/26/2020 Operating lease cost $ 212,837 $ 94,387 Short-term operating lease costs 2,261 2,495 Variable operating lease costs 35,367 14,137 Sublease income (1,753) (868) Total operating lease cost 248,712 110,151 As of December 25, 2021, maturities of lease liabilities were as follows: (In thousands) Operating leases 2022 $ 225,395 2023 199,063 2024 155,360 2025 112,046 2026 80,557 Thereafter 116,313 Total undiscounted lease payments 888,734 Less interest 158,562 Present value of lease liabilities $ 730,172 The following represents other information pertaining to the Company's lease arrangements for the year ended December 25, 2021: (In thousands) Operating December 25, 2021 December 26, 2020 Right-of-use assets obtained in exchange for lease obligations (1) $ 153,538 $ 157,007 Cash paid for amounts included in the measurement of lease liabilities 191,827 87,399 Weighted average remaining lease terms (years) 4.9 4.7 Weighted average discount rates 9.03 % 11.17 % (1) As of December 25, 2021, the majority of the lease liabilities arising from right-of-use assets were a result of the Pet Supplies Plus Acquisition. As of December 26, 2020, the majority of the lease liabilities arising from right-of-use assets were a result of the American Freight Acquisition. Company as Lessor Total rental income for the years ended December 25, 2021 and December 26, 2020 were $0.9 million and $0. Total rental income includes sublease income of $0.7 million and $0 recognized during 2021 and 2020, respectively. The Company subleases some of its Badcock segment's leased locations to certain dealers for operation as Badcock stores. The terms of these leases generally match those of the lease the Company has with the lessor. The following table illustrates the Company's maturity analysis of lease payments to be received for non-cancelable operating leases and subleases as of December 25, 2021: (In thousands) Operating Leases Fiscal Year: Subleases Owned Properties 2022 $ 6,841 $ 1,937 2023 5,938 1,817 2024 4,461 1,721 2025 3,536 1,519 2026 2,560 1,391 Thereafter 1,791 2,533 Total future minimum receipts $ 25,127 $ 10,918 Our Vitamin Shoppe, Pet Supplies Plus, and American Freight segments have subleases but the lease payments on those locations are immaterial to the financial statements. Properties owned by the Company and leased to dealers and other third parties under operating leases include: (In thousands) December 25, 2021 December 26, 2020 Buildings and improvements $ 34,172 $ — Total properties owned and leased by the Company 34,172 $ — Accumulated depreciation (88) $ — Total properties owned and leased by the Company, net $ 34,0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Obligations (Notes)</t>
        </is>
      </c>
      <c r="B1" s="2" t="inlineStr">
        <is>
          <t>12 Months Ended</t>
        </is>
      </c>
    </row>
    <row r="2">
      <c r="B2" s="2" t="inlineStr">
        <is>
          <t>Dec. 25, 2021</t>
        </is>
      </c>
    </row>
    <row r="3">
      <c r="A3" s="3" t="inlineStr">
        <is>
          <t>Debt Disclosure [Abstract]</t>
        </is>
      </c>
    </row>
    <row r="4">
      <c r="A4" s="4" t="inlineStr">
        <is>
          <t>Debt Disclosure</t>
        </is>
      </c>
      <c r="B4" s="4" t="inlineStr">
        <is>
          <t>Long-Term Obligations Long-term obligations as of December 25, 2021 and December 26, 2020 were as follows: (In thousands) 12/25/2021 12/26/2020 Revolving credit facilities $ 20,000 $ 78,310 Term loan, net of debt issuance costs 1,435,928 491,836 Debt securitized by accounts receivable, net of discount 407,502 — Finance lease liabilities 6,465 851 Total long-term obligations 1,869,895 570,997 Less current installments 486,170 104,053 Total long-term obligations, excluding current installments $ 1,383,725 $ 466,944 First Lien Credit Agreement and Term Loan On March 10, 2021 (the “PSP Closing Date”), the Company entered into a First Lien Credit Agreement (the “First Lien Credit Agreement”) with various lenders that provides for a $1,000.0 million senior secured term loan (the “First Lien Term Loan”). The Company’s obligations under the First Lien Credit Agreement are guaranteed by the Company and each of the Company’s other direct and indirect subsidiaries (other than certain excluded subsidiaries) pursuant to a First Lien Guarantee Agreement (the “First Lien Guarantee Agreement”) and are required to be guaranteed by each of the Company’s direct and indirect subsidiaries (other than certain excluded subsidiaries) that may be formed or acquired after the PSP Closing Date. The obligations of the Company under the First Lien Credit Agreement are secured on a first priority basis by substantially all of the assets and are secured on a second priority basis by credit card receivables, accounts receivable, deposit accounts, securities accounts, commodity accounts, inventory and goods (other than equipment) of the Company, and in each case are required to be secured by such assets of the Company (other than certain excluded subsidiaries) that may be formed or acquired after the PSP Closing Date. The proceeds of the First Lien Term Loan, together with the proceeds of the Second Lien Term Loan (as defined below) and certain cash on hand of the Company, were used to consummate the Pet Supplies Plus Acquisition and to pay fees and expenses for certain related transactions, including the entry into the ABL Agreement (as defined below). A portion of the First Lien Term Loan and Second Lien Term Loan were also used to repay existing lenders. The First Lien Term Loan will mature on March 10, 2026 and bears interest at a variable rate with a floor of 5.50%. Interest is payable on either the last day of the interest period or the last business day of the calendar quarter. The Company is required to repay the First Lien Term Loan in equal quarterly installments of $2.5 million on the last day of each calendar quarter, commencing on June 30, 2021 subject to certain early payment requirements based on certain events. On July 2, 2021, the Company repaid $182.1 million of principal of the First Lien Term Loan using cash proceeds from the sale of the Liberty Tax business. The payment also satisfied the requirements for the quarterly principal payments so no additional principal payments are due until the First Term Loan maturity date. The early repayment resulted in additional interest expense of $6.1 million for the write-off of deferred financing costs. The First Lien Credit Agreement, the First Lien Collateral Agreement and the First Lien Guarantee Agreement collectively include customary affirmative, negative, and financial covenants binding on the Company, including delivery of financial statements and other reports. The negative covenants limit the ability of the Company to, among other things, incur debt, incur liens, make investments, sell assets, pay dividends and enter into transactions with affiliates. The financial covenants set forth in the First Lien Credit Agreement include a maximum total leverage ratio (net of certain cash) and a minimum fixed charge coverage ratio to be tested at the end of each fiscal quarter commencing with the first full fiscal quarter ending after the PSP Closing Date. In addition, the First Lien Credit Agreement includes customary events of default, the occurrence of which may require the Company to pay an additional 2.00% interest on the First Lien Term Loan and/or may result in, among other consequences, acceleration of the payment obligations with respect to the First Lien Term Loan, calling on the guarantees, or exercise of remedies with respect to the collateral. Second Lien Credit Agreement and Second Lien Term Loan On the PSP Closing Date, the Company entered into a Second Lien Credit Agreement (the “Second Lien Credit Agreement”) with various lenders (the "Second Lien Lenders", and together with the First Lien Lenders, the "Term Loan Lenders") which provides for a $300.0 million senior secured term loan (the “Second Lien Term Loan”, and together with the First Lien Term Loan, the “Term Loans”), made by the Second Lien Lenders to the Company. The Company's obligations under the Second Lien Credit Agreement are guaranteed by the Loan Parties pursuant to a Second Lien Guarantee Agreement (the “Second Lien Guarantee Agreement”) and are required to be guaranteed by each of the Company’s direct and indirect subsidiaries (other than certain excluded subsidiaries) that may be formed or acquired after the Closing Date. The obligations of the Company under the Second Lien Credit Agreement are secured on a second priority basis by the Term Priority Collateral and are secured on a third priority basis by the ABL Priority Collateral pursuant to a Second Lien Collateral Agreement (the “Second Lien Collateral Agreement”) and are required to be secured by such assets of each of the Company’s direct and indirect subsidiaries (other than certain excluded subsidiaries) that may be formed or acquired after the PSP Closing Date. The Second Lien Term Loan will mature on September 10, 2026 and bears interest at a variable rate with an 8.50% floor. Interest is payable on either the last day of the interest period or the last business day of the calendar quarter. The Second Lien Term Loan is not subject to scheduled amortization. Solely to the extent the First Lien Term Loan and related obligations have been repaid in full, the Company is required to prepay the Second Lien Term Loan with 50% of consolidated excess cash flow on an annual basis, subject to certain exceptions and to leverage-based step-downs to 25% and 0%, and with 100% of the net cash proceeds of certain other customary events, including certain asset sales (but excluding sales of ABL Priority Collateral), including customary reinvestment rights and leverage-based step-downs to 50% and 0%, in each case, subject to certain exceptions. Third Amended and Restated Loan and Security Agreement (ABL) On the PSP Closing Date, the Company entered into a Third Amended and Restated Loan and Security Agreement (the “ABL Agreement”) with various lenders. The ABL Agreement provides for a senior secured revolving loan facility (the “ABL Revolver”) with aggregate commitments available to Company of the lesser of (i) $150.0 million and (ii) a specified borrowing base based on a percentage of the Company's eligible credit card receivables, accounts (subject to certain limitations) and inventory (subject to certain limitations), less certain reserves (the “Aggregate Borrowing Cap”). Furthermore, the ABL Agreement includes separate borrowing caps equal to (A) the lesser of (1) $100.0 million and (2) a specified borrowing base based on a percentage of certain of the Company's subsidiaries eligible credit card receivables, accounts (subject to certain limitations) and inventory (subject to certain limitations), less certain reserves. As of December 25, 2021, there was $20.0 million drawn on the ABL Revolver. The ABL Agreement amended and restated the existing Second Amended and Restated Loan and Security Agreement, dated as of December 16, 2019. The Company's obligations under the ABL Agreement are guaranteed pursuant to a Second Amended and Restated Guaranty Agreement, dated as of the PSP Closing Date. The obligations of the Company under the ABL Agreement are secured by substantially all of the assets of the Company pursuant to the ABL Agreement and a Third Amended and Restated Pledge Agreement (the “ABL Pledge”). The ABL Revolver matures on March 10, 2025, and borrowings under the ABL Revolver will bear interest at a variable rate with a 1.75% floor. Interest is payable on either the last day of the interest period or the last business day of the calendar quarter. Subject to an intercreditor agreement, the Company is required to repay the excess amount of borrowings under the ABL Revolver if: (i) the aggregate outstanding principal amount of all borrowings by the Company under the ABL Revolver at any time exceeds the Aggregate Borrowing Cap, or (ii) the aggregate outstanding principal amount of all borrowings of certain of the Company's subsidiaries exceeds their borrowing caps. The ABL Agreement and ABL Pledge include customary affirmative and negative covenants binding on the Company, including delivery of financial statements, borrowing base certificates and other reports. The negative covenants limit the ability of the Company, among other things, to incur debt, incur liens, make investments, sell assets, pay dividends and enter into transactions with affiliates. In addition, the ABL Agreement includes customary events of default, the occurrence of which may require the Company to pay an additional 2.0% interest on the borrowings under the ABL Revolver. Badcock First Lien Credit Agreement and First Lien Badcock Term Loan On November 22, 2021 (the “Badcock Closing Date”), the Company entered into a First Lien Credit Agreement (the “First Lien Badcock Credit Agreement”) with various lenders. The First Lien Badcock Credit Agreement provides for a $425.0 million senior secured term loan (the "First Lien Badcock Term Loan"), made by the First Lien Badcock Lenders to the Company. The Company's obligations under the First Lien Badcock Credit Agreement are guaranteed by the Company, the FRG Guarantors, and Badcock (also referred to as the “Badcock Guarantor” and collectively with the Company and FRG Guarantors, the “Loan Parties”) pursuant to the First Lien Guarantee Agreements (collectively, the “First Lien Guarantee Agreements”) and are required to be guaranteed by each of the Company’s direct and indirect domestic subsidiaries (other than certain excluded subsidiaries) that may be formed or acquired after the Badcock Closing Date. The obligations of the Borrowers under the First Lien Badcock Credit Agreement are secured on a first priority basis by liens on substantially all of the assets of the Badcock Guarantor (the “Badcock Collateral”) and substantially all assets of the Loan Parties, pursuant to certain First Lien Collateral Agreements (collectively, the “First Lien Collateral Agreements”), by and among the Loan Parties party thereto and the First Lien Badcock Agent, and are required to be secured by such assets of each of the Company’s direct and indirect domestic subsidiaries (other than certain excluded subsidiaries) that may be formed or acquired after the Badcock Closing Date. The proceeds of the First Lien Badcock Term Loan, together with the proceeds of the Second Lien Badcock Term Loan and certain cash on hand of the Company and its subsidiaries, were used to consummate the Badcock Acquisition and to pay fees and expenses incurred in connection therewith and with certain related transactions, including the entry into the Credit Agreement. The First Lien Badcock Term Loan will mature on November 22, 2023, unless the maturity is accelerated subject to the terms set forth in the First Lien Badcock Credit Agreement. The First Lien Badcock Term Loan will, at the option of the Borrowers, bear interest at either (i) a rate per annum based on Term Secured Overnight Financing Rate ("SOFR") for an interest period of one, three or six months (or under certain circumstances, twelve months or less than one month), plus an interest rate margin of 4.75% (each, a “Badcock First Lien SOFR Loan”), or (ii) an alternate base rate determined as provided in the First Lien Credit Agreement, plus an interest rate margin of 3.75% (each, a “Badcock First Lien ABR Loan”), with an effective 1.00% alternate base rate floor. Interest on Badcock First Lien SOFR Loans is payable in arrears at the end of each applicable interest period (and, with respect to an interest period of longer than three months, at three-month intervals during such interest period), and interest on Badcock First Lien ABR Loans is payable in arrears on the last business day of each calendar quarter. The First Lien Badcock Term Loan will not be subject to amortization payments. The Borrowers are required to prepay the First Lien Badcock Term Loan with 100% of the net cash proceeds of certain customary events, including certain asset sales of Badcock Collateral. Subject to certain exceptions, repayments of the First Lien Badcock Term Loan within six months after the Closing Date in connection with a refinancing to reduce the pricing with respect to the First Lien Term Loan are subject to a prepayment premium of 1.00%. The Borrowers may also be required to pay SOFR breakage and redeployment costs in certain limited circumstances. On December 23, 2021, the Company repaid $219.0 million of principal of the First Lien Badcock Term Loan using cash proceeds from the Receivables Purchase Agreement. The early repayment resulted in additional interest expense of $5.0 million for the write-off of deferred financing costs. On December 27, 2021, the Company repaid an additional $31.0 million of principal of the First Lien Badcock Term Loan using cash proceeds from the Receivables Purchase Agreement, which is included in current installments of long-term obligations within the consolidated balance sheet. Badcock Second Lien Credit Agreement and Term Loan On the Badcock Closing Date, the Company entered into a Second Lien Credit Agreement (the “Second Lien Badcock Credit Agreement” and together with the First Lien Badcock Credit Agreement, the “Badcock Credit Agreements”) with the various lenders from time-to-time party thereto (the “Second Lien Badcock Lenders”) and Alter Domus (US) LLC, as administrative agent and collateral agent (“Second Lien Badcock Agent” and together with the First Lien Badcock Agent, the “Badcock Agents”). The Second Lien Badcock Credit Agreement provides for a $150.0 million senior secured term loan (the “Second Lien Badcock Term Loan” and together with the First Lien Badcock Term Loan, the “Badcock Term Loans”), made by the Second Lien Badcock Lenders to one or more of the Borrowers. The Borrowers’ obligations under the Second Lien Badcock Credit Agreement are guaranteed by the Borrowers and the other Loan Parties pursuant to the Second Lien Guarantee Agreements (collectively, the “Second Lien Guarantee Agreements”), by and among the Loan Parties party thereto and the Second Lien Badcock Agent, and are required to be guaranteed by each of the Company’s direct and indirect domestic subsidiaries (other than certain excluded subsidiaries) that may be formed or acquired after the Closing Date. The obligations of the Borrowers under the Second Lien Badcock Credit Agreement are secured on a second priority basis by liens on the Badcock Collateral and substantially all assets of the Loan Parties, pursuant to certain Second Lien Collateral Agreements (collectively, the “Second Lien Collateral Agreements”), by and among the Loan Parties party thereto and the Second Lien Badcock Agent, and are required to be secured by such assets of each of the Company’s direct and indirect domestic subsidiaries (other than certain excluded subsidiaries) that may be formed or acquired after the Badcock Closing Date. The proceeds of the Second Lien Badcock Term Loan, together with the proceeds of the First Lien Badcock Term Loan and certain cash on hand of the Company and its subsidiaries, were used to consummate the Acquisition and to pay fees and expenses incurred in connection therewith and with certain related transactions, including the entry into the Credit Agreement Amendments. The Second Lien Badcock Term Loan will mature on November 22, 2023, unless the maturity is accelerated subject to the terms set forth in the Second Lien Badcock Credit Agreement. The Second Lien Badcock Term Loan will, at the option of the Borrowers, bear interest at either (i) a rate per annum based on Term SOFR for an interest period of one, three or six months (or under certain circumstances, twelve months or less than one month), plus an interest rate margin of 7.50% (each, a “Second Lien SOFR Loan”), or (ii) an alternate base rate determined as provided in the Second Lien Badcock Credit Agreement, plus an interest rate margin of 6.50% (each, a “Second Lien Badcock ABR Loan”), with an effective 1.00% SOFR floor and a 2.00% alternate base rate floor. Interest on Second Lien Badcock SOFR Loans is payable in arrears at the end of each applicable interest period (and, with respect to an interest period of longer than three months, at three-month intervals during such interest period), and interest on Second Lien Badcock ABR Loans is payable in arrears on the last business day of each calendar quarter. The Second Lien Badcock Term Loan will not be subject to amortization payments. The Borrowers are required to prepay the Second Lien Badcock Term Loan with 100% of the net cash proceeds of certain customary events, including certain asset sales of Badcock Priority Collateral. The Second Lien Badcock Term Loan may be voluntarily prepaid at any time without premium or penalty. The Borrowers may also be required to pay SOFR breakage and redeployment costs in certain limited circumstances. On December 27, 2021, the Company repaid $150.0 million, the full outstanding balance of principal, of the Second Lien Badcock Term Loan using cash proceeds from the Receivables Purchase Agreement, which is included in current installments of long-term obligations within the consolidated balance sheet. The early repayment resulted in additional interest expense of $3.5 million for the write-off of deferred financing costs. Debt Related to the Securitization of Accounts Receivable In December 2021, the Company's Badcock segment sold beneficial interests in revolving lines of credit that it originated. The sales are accounted for as secured borrowings on our consolidated balance sheets with both assets and non-recourse liabilities because the sales do not qualify as a sale under ASC 860 - "Transfers and Servicing," although the underlying receivables are deemed to be legally sold. The income earned on the securitized revolving lines of credit is recorded as interest income in service and other revenues with a corresponding amount recorded in Interest expense, net on the consolidated statements of operations. Proceeds from secured borrowings issued in the securitization are accounted for as non-recourse notes payable. The Company's customers are responsible for repaying the debt from a secured borrowing, and the Company is not liable for the repayment of non-recourse loans unless representations or warranties in the loan agreements are breached. The lender assumes the credit risk and their only recourse, upon default by the customer, is against the customer. Debt securitized by accounts receivable, net includes $400.0 million of securitized debt and an amortized discount of $7.5 million. Current installments of debt securitized by accounts receivable, net includes $296.7 million of securitized debt and an amortized discount of $5.6 million. Compliance with Debt Covenants The Company's revolving credit and long-term debt agreements impose restrictive covenants on it, including requirements to meet certain ratios. As of December 25, 2021, the Company was in compliance with all financial covenants under these agreements and, based on a continuation of current operating results, the Company expects to continue to be in compliance for the next twelve months. Aggregate maturities of long-term debt at December 25, 2021 were as follows: (In thousands) Estimate for fiscal year 2022 $ 485,838 2023 284,055 2024 1,325 2025 1,056 2026 1,097,621 Thereafter — Total long-term obligations $ 1,869,895 The following debt agreements have been repaid since reported in the Company's Form 10-K for the fiscal year ended December 26, 2020. Franchise Group New Holdco Credit Agreement and Term Loan On March 10, 2021, the outstanding amount of $527.4 million, including accrued interest, under the Franchise Group New Holdco Credit Agreement and Term Loan was paid in full in connection with the issuance of the First Lien Term Loan and the Second Lien Term Loan. The early repayment resulted in additional interest expense of $20.1 million for the write-off of deferred financing costs and $36.7 million for a prepayment penalty. The prepayment penalty is recorded in the Other expense line of the Consolidated Statement of Operations for the year ended December 25, 2021. Franchise Group New Holdco New ABL Credit Agreement and New ABL Term Loan On March 10, 2021, the Franchise Group New Holdco New ABL Credit Agreement and Term Loan was replaced by the ABL Agreement and the outstanding amount of $37.0 million, including accrued interest, under the Franchise Group New Holdco New ABL Credit Agreement and Term Loan was paid in full by the Company in connection with the issuance of the First Lien Term Loan and the Second Lien Term Loan. The early repayment resulted in additional interest expense of $8.1 million for the write-off of deferred financing costs. Vitamin Shoppe ABL Revolver On March 10, 2021, the outstanding amount of $43.0 million, including accrued interest, under the Vitamin Shoppe ABL Revolver was paid in full with the proceeds from the First Lien Term Loan and the Second Lien Term Loan which resulted in a write-off of $1.2 million of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5" customWidth="1" min="3" max="3"/>
  </cols>
  <sheetData>
    <row r="1">
      <c r="A1" s="1" t="inlineStr">
        <is>
          <t>Audit Information</t>
        </is>
      </c>
      <c r="B1" s="2" t="inlineStr">
        <is>
          <t>12 Months Ended</t>
        </is>
      </c>
    </row>
    <row r="2">
      <c r="B2" s="2" t="inlineStr">
        <is>
          <t>Dec. 25, 2021</t>
        </is>
      </c>
      <c r="C2" s="2" t="inlineStr">
        <is>
          <t>Apr. 30, 2019</t>
        </is>
      </c>
    </row>
    <row r="3">
      <c r="A3" s="3" t="inlineStr">
        <is>
          <t>Audit Information [Abstract]</t>
        </is>
      </c>
    </row>
    <row r="4">
      <c r="A4" s="4" t="inlineStr">
        <is>
          <t>Auditor Name</t>
        </is>
      </c>
      <c r="B4" s="4" t="inlineStr">
        <is>
          <t>Deloitte &amp; Touche LLP</t>
        </is>
      </c>
      <c r="C4" s="4" t="inlineStr">
        <is>
          <t>Cherry Bekaert LLP</t>
        </is>
      </c>
    </row>
    <row r="5">
      <c r="A5" s="4" t="inlineStr">
        <is>
          <t>Auditor Location</t>
        </is>
      </c>
      <c r="B5" s="4" t="inlineStr">
        <is>
          <t>Richmond, Virginia</t>
        </is>
      </c>
      <c r="C5" s="4" t="inlineStr">
        <is>
          <t>Virginia Beach, Virginia</t>
        </is>
      </c>
    </row>
    <row r="6">
      <c r="A6" s="4" t="inlineStr">
        <is>
          <t>Auditor Firm ID</t>
        </is>
      </c>
      <c r="B6" s="4" t="inlineStr">
        <is>
          <t>34</t>
        </is>
      </c>
      <c r="C6" s="4" t="inlineStr">
        <is>
          <t>677</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5, 2021</t>
        </is>
      </c>
    </row>
    <row r="3">
      <c r="A3" s="3" t="inlineStr">
        <is>
          <t>Equity [Abstract]</t>
        </is>
      </c>
    </row>
    <row r="4">
      <c r="A4" s="4" t="inlineStr">
        <is>
          <t>Stockholders' Equity</t>
        </is>
      </c>
      <c r="B4" s="4" t="inlineStr">
        <is>
          <t>Stockholders' Equity Stockholders' Equity Activity On January 11, 2021, the Company entered into an Underwriting Agreement with B. Riley Securities, Inc., as representative of the underwriters named therein (the “Underwriters”), to issue and sell an aggregate of 2,976,191 shares of the Company’s 7.50% Series A Cumulative Perpetual Preferred Stock, par value $0.01 per share and liquidation preference of $25.00 per share (the “Series A Preferred Stock”), in a public offering at a price to the public of $25.20 per share. The Company also granted the Underwriters an option (the "Option") to purchase up to 446,428 additional shares of Series A Preferred Stock during the 30 days following the date of the Underwriting Agreement. On January 14, 2021, the Underwriters partially exercised the Option for 314,934 shares. The offering closed on January 14, 2021, and the net proceeds to the Company were approximately $79.5 million, after deducting underwriting discounts, an advisory fee and offering expenses totaling approximately $3.2 million. Accumulated Other Comprehensive Loss The components of accumulated other comprehensive loss at December 25, 2021 and December 26, 2020, are as follows: (In thousands) 12/25/2021 12/26/2020 Foreign currency adjustment $ — $ (1,254) Interest rate swap agreements, net of tax — (145) Total accumulated other comprehensive loss $ — $ (1,399) For the years ended December 25, 2021 and December 26, 2020, all components of accumulated other comprehensive loss were from discontinued operations. Non-controlling interest The Company is the sole managing member of Franchise Group New Holdco, LLC ("New Holdco") and, as a result, consolidates the financial results of New Holdco. Prior to April 1, 2020, the Company reported a non-controlling interest representing the economic interest in New Holdco held by the former equity holders of Buddy's (the "Buddy’s Members"). Changes in the Company's ownership interest in New Holdco while it retained a controlling interest in New Holdco were accounted for as equity transactions. On March 26, 2020, the Company redeemed 3,937,726 New Holdco units and 787,545 shares of preferred stock for common stock. On April 1, 2020, the Company redeemed the remaining 5,495,606 New Holdco units and 1,099,121 shares of preferred stock for common stock and the Company became the sole owner of New Holdco. The exchange of New Holdco units for common stock resulted in an increase in the tax basis of the net assets of New Holdco and a liability to be recognized pursuant to the Tax Receivable Agreement ("TRA"). The difference of $10.0 million in the adjustment of the deferred tax balances and the tax receivable agreement liability was recorded as an adjustment to additional paid-in-capital. Refer to "Note 12 - Income Taxes" for further discussion of the TRA. Income (Loss) per Share Diluted net income (loss) per share is computed using the weighted-average number of common stock and, if dilutive, the potential common stock outstanding during the period. Potential common stock consists of the incremental common stock issuable upon the exercise of stock options and vesting of restricted stock units. The dilutive effect of outstanding stock options and restricted stock units is reflected in diluted earnings per share by application of the treasury stock method. The computation of basic and diluted net income per share for the years ended December 25, 2021, December 26, 2020, the Transition Period, and year ended April 30, 2019 is as follows: 12/25/2021 12/26/2020 12/28/2019 4/30/2019 (In thousands, except for share and per share amounts) Common stock Common stock Common stock Common stock Net income (loss) from continuing operations attributable to Franchise Group $ 191,966 $ 20,645 $ (22,614) $ — Less: Preferred dividend declared 8,515 755 — — Adjusted net income (loss) from continuing operations attributable to Franchise Group available to Common Stockholders 183,451 19,890 (22,614) — Net income (loss) from discontinued operations attributable to Franchise Group 171,822 4,419 (45,813) (2,156) Adjusted net income (loss) available to Common Stockholders $ 355,273 $ 24,309 $ (68,427) $ (2,156) Weighted-average common shares outstanding 40,199,681 34,531,362 16,669,065 13,800,884 Net dilutive effect of stock options and restricted stock 764,501 440,573 — — Weighted-average dilutive shares outstanding 40,964,182 34,971,935 16,669,065 13,800,884 Basic net income (loss) per share: Continuing operations $ 4.56 $ 0.57 $ (1.35) $ — Discontinued operations 4.27 0.13 (2.76) (0.16) Basic net income (loss) per share $ 8.83 $ 0.70 $ (4.11) $ (0.16) Diluted net income (loss) per share: Continuing operations $ 4.48 $ 0.57 $ (1.36) $ — Discontinued operations 4.19 0.13 (2.75) (0.16) Diluted net income (loss) per share $ 8.67 $ 0.70 $ (4.11) $ (0.16) Diluted net income per share excludes the impact of shares of potential common stock from the exercise of options and vesting of restricted stock units to purchase 206,899 and 524,649 shares for the Transition Period and year ended April 30, 2019, respectively,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 - Text Blocks</t>
        </is>
      </c>
      <c r="B1" s="2" t="inlineStr">
        <is>
          <t>12 Months Ended</t>
        </is>
      </c>
    </row>
    <row r="2">
      <c r="B2" s="2" t="inlineStr">
        <is>
          <t>Dec. 25, 2021</t>
        </is>
      </c>
    </row>
    <row r="3">
      <c r="A3" s="3" t="inlineStr">
        <is>
          <t>Share-based Payment Arrangement [Abstract]</t>
        </is>
      </c>
    </row>
    <row r="4">
      <c r="A4" s="4" t="inlineStr">
        <is>
          <t>Stock Compensation Plan</t>
        </is>
      </c>
      <c r="B4" s="4" t="inlineStr">
        <is>
          <t>Stock Compensation Plan 2019 Omnibus Incentive Plan In December 2019, the Company's stockholders approved the Company's 2019 Omnibus Incentive Plan (the "2019 Plan"). The 2019 Plan provides for a variety of awards, including stock options, stock appreciation rights, performance units, performance shares, shares of the Company’s common stock, par value $0.01 per share, restricted stock, restricted stock units, incentive awards, dividend equivalent units and other stock-based awards. Awards under the 2019 Plan may be granted to the Company’s eligible employees, directors, or consultants or advisors. The 2019 Plan provides that an aggregate maximum of 5,000,000 shares of common stock are reserved for issuance under the 2019 Plan, subject to adjustment for certain corporate events. At December 25, 2021 and December 26, 2020, 3,004,259 and 4,062,558 shares of common stock remained available for grant, respectively. Simultaneously with stockholder approval of the Plan, the Company's prior equity incentive compensation plan, the JTH Holding Inc. 2011 Equity and Cash Incentive Plan (the "2011 Plan"), was terminated. No new awards will be granted under the 2011 Plan, although awards previously granted under the 2011 Plan and still outstanding will continue to be subject to all terms and conditions of the 2011 Plan. Restricted Stock Units The Company has awarded service-based restricted stock units ("RSUs") to its non-employee directors, officers and certain employees. The Company recognizes expense based on the estimated fair value of the RSUs granted over the vesting period on a straight-line basis. The fair value of RSUs is determined using the Company's closing stock price on the date of the grant. At December 25, 2021, unrecognized compensation cost related to RSUs was $5.0 million. These costs are expected to be recognized through fiscal 2023. The following table summarizes the status of service-based RSU activity during the years ended December 25, 2021 and December 26, 2020, the Transition Period, and year ended April 30, 2019: Number of RSUs Weighted-Average Fair Value at Grant Date Balance at April 30, 2018 127,030 $ 12.48 Granted 147,991 10.40 Vested (28,029) 13.47 Forfeited (78,200) 12.31 Balance at April 30, 2019 168,792 $ 10.56 Granted 153,085 14.10 Vested (80,549) 10.73 Forfeited (36,122) 10.72 Balance at December 28, 2019 205,206 $ 13.11 Granted 192,809 24.83 Vested (85,911) 12.67 Forfeited (15,957) 19.69 Balance at December 26, 2020 296,147 $ 20.51 Granted 124,350 35.95 Vested (148,447) 20.11 Forfeited (2,342) 12.22 Balance at December 25, 2021 269,708 $ 27.92 Performance Restricted Stock Units The Company has awarded performance restricted stock units ("PRSUs") to its officers and certain employees. The Company recognizes expense based on the estimated fair value of the PRSUs granted over the vesting period on a straight-line basis. The fair value of PRSUs is determined using the Company's closing stock price on the date of the grant. At December 25, 2021, unrecognized compensation cost related to PRSUs was $8.3 million. These costs are expected to be recognized through fiscal 2023. The following table summarizes the status of PRSU activity during the years ended December 25, 2021 and December 26, 2020 and the Transition Period: Number of PRSUs Weighted-Average Fair Value at Grant Date Balance at April 30, 2019 — $ — Granted 465,833 14.40 Vested — — Forfeited — — Balance at December 28, 2019 465,833 $ 14.40 Granted 154,904 24.84 Vested — — Forfeited (2,000) 14.40 Balance at December 26, 2020 618,737 $ 17.00 Granted 107,023 35.66 Vested (19,500) 14.40 Forfeited — — Balance at December 25, 2021 706,260 $ 19.90 Market-Based Restricted Stock Units The Company has awarded market-based restricted stock units ("MPRSUs") to its officers and certain employees. The Company recognizes expense based on the estimated fair value of the MPRSUs granted over the vesting period on a straight-line basis. The fair value of MPRSUs is determined using a Monte Carlo simulation valuation model to calculate grant date fair value. Compensation expense is recognized over the requisite service period using the proportionate amount of the award’s fair value that has been earned through service to date. At December 25, 2021, unrecognized compensation cost related to MPRSUs was $14.1 million. These costs are expected to be recognized through fiscal 2024. The following table summarizes the status of MPRSU activity during the year ended December 25, 2021: Number of MPRSUs Weighted-Average Fair Value at Grant Date Balance at December 26, 2020 — $ — Granted 826,926 20.13 Vested — — Forfeited — — Balance at December 25, 2021 826,926 $ 20.13 Stock Options The Company has awarded stock options to its non-employee directors and officers. As of December 25, 2021 and December 26, 2020, there were 332,033 and 391,409 stock options outstanding, respectively. During the year ended December 25, 2021, there were 0 stock options granted, 59,376 stock options exercised, and 0 stock options forfeited. The weighted-average exercise price of stock options outstanding was $10.02 per share as of December 25, 2021. Stock options vest from the date of grant to three years after the date of grant and expire from 4 to 5 years after the vesting date. As of December 25, 2021 and December 26, 2020, there were 0 and 63,334 non-vested stock options outstanding, respectively. During the year ended December 25, 2021, there were 0 non-vested stock options granted, 63,334 options vested, and 0 non-vested stock options forfeited. At December 25, 2021, there was no remaining unrecognized compensation cost related to vested or non-vested stock options. The following table summarizes information about stock options outstanding and exercisable at December 25, 2021. Options outstanding Options exercisable Range of Exercise Prices Number of options outstanding Weighted-average exercise price Weighted-average remaining contractual life (in years) Number of options exercisable Weighted-average exercise price 0.00 - 10.89 204,500 $ 8.80 1.5 204,500 $ 8.80 10.90 - 12.01 127,533 11.98 2.3 127,533 11.98 332,033 $ 10.02 332,033 $ 10.02 Stock Compensation Expense The Company recorded $13.4 million, $8.9 million, and $2.3 million of expense related to stock awards from continuing operations for the years ended December 25, 2021, December 26, 2020, and the Transition Period, respectively. There were no expenses related to stock awards from continuing operations recorded for the year ended April 30, 2019. The Company has stock based incentive plans at various operating companies which are recorded as liabilities. The total aggregate liability for these plans as of December 25, 2021 is $1.7 million, recorded in "Accounts payable and accrued expenses" on the Consolidated Balance Sheet. During the year ended December 25, 2021, total expense recognized related to these plans was $1.5 million, included in the total $13.4 million of expense related to stock awards from continuing operations noted above. Future expense to be recognized for these plans as of December 25, 2021 is $19.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1</t>
        </is>
      </c>
    </row>
    <row r="3">
      <c r="A3" s="3" t="inlineStr">
        <is>
          <t>Income Tax Disclosure [Abstract]</t>
        </is>
      </c>
    </row>
    <row r="4">
      <c r="A4" s="4" t="inlineStr">
        <is>
          <t>Income Taxes</t>
        </is>
      </c>
      <c r="B4" s="4" t="inlineStr">
        <is>
          <t xml:space="preserve">Income Taxes TRA The Company previously had a non-controlling interest as a result of its acquisition of Buddy's on July 10, 2019. On April 1, 2020, the Company redeemed all of the non-controlling interest units. On July 10, 2019, the Company entered into a tax receivable agreement (the "TRA") with the then-existing non-controlling interest holders, which comprised the former equity holders of Buddy's ("the "Buddy's Members") that provides for the payment by the Company to the non-controlling interest holders of 40% of the cash savings, if any, in federal, state and local taxes that the Company realizes or is deemed to realize as a result of any increases in tax basis of the assets of New Holdco resulting from future redemptions or exchanges of New Holdco units. During the year ended December 26, 2020, the Company acquired an aggregate of 9,433,332 New Holdco units, which resulted in an increase in the tax basis of its investment in New Holdco subject to the provisions of the TRA. As of December 25, 2021, the Company recognized a total liability in the amount of $17.3 million for the payments due to the redeeming members under the Tax Receivable Agreement ("TRA Payments"), representing 40% of the cash savings it expects to realize from the tax basis increases related to the redemption of New Holdco units. In the year ended December 25, 2021, the Company recognized an additional $0.5 million for the payments due to the redeeming members. TRA Payments will be made when such TRA related deductions actually reduce the Company’s income tax liability. No payments were made to members of New Holdco pursuant to the TRA during the year ended December 25, 2021. Pursuant to the Company's election under Section 754 of the Internal Revenue Code (the "Code"), the Company has obtained an increase in its share of the tax basis in the net assets of New Holdco when the New Holdco units were redeemed or exchanged by the non-controlling interest holders and other qualifying transactions. The Company has treated the redemptions and exchanges of New Holdco units by the non-controlling interest holders as direct purchases of New Holdco units for U.S. federal income tax purposes. This increase in tax basis will reduce the amounts that it would otherwise pay in the future to various tax authorities. They may also decrease gains (or increase losses) on future dispositions of certain capital assets to the extent tax basis is allocated to those capital assets. CARES Act The Coronavirus, Aid, Relief, and Economic Security, or CARES Act (the “Act”) was enacted on March 27, 2020. The Act retroactively changed the eligibility of certain assets for expense treatment in the year placed in service, back to 2018, and permitted any net operating loss for the tax years 2018, 2019 and 2020 to be carried back for 5 years. The Company recorded a total income tax benefit of $52.3 million during the year ended December 26, 2020 associated with the income tax components contained in the Act. As of December 25, 2021, the Company has completed its analysis of the tax effects of the Act but continues to monitor developments by federal and state rule making authorities regarding implementation of the Act. The Company will adjust, if needed, as new laws or guidance becomes available. Global intangible low-taxed income (GILTI)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elected to account for GILTI in the year the tax is incurred as a period cost. Components of income tax expense for the fiscal years ended December 25, 2021, December 26, 2020, the Transition Period, and year ended April 30, 2019 were as follows: (In thousands) 12/25/2021 12/26/2020 12/28/2019 4/30/2019 Current: Federal $ — $ (62,897) $ — $ — State 1,362 615 56 — Current tax expense 1,362 (62,282) 56 — Deferred: Federal (37,816) 3,931 (3,971) — State 2,916 (2,150) (4,662) — Deferred tax expense (benefit) (34,900) 1,781 (8,633) — Total income tax expense (benefit) $ (33,538) $ (60,501) $ (8,577) $ — For the years ended December 25, 2021, December 26, 2020, Transition Period, and year ended April 30, 2019, income before taxes consisted of the following: (In thousands) 12/25/2021 12/26/2020 12/28/2019 4/30/2019 Income (loss) before income taxes $ 158,428 $ (49,557) $ (50,019) $ — Income tax benefit differed from the amounts computed by applying the U.S. federal income tax rate of 21% to pre-tax income from continuing operations as a result of the following for years ended December 25, 2021 and December 26, 2020 are as follows: (In thousands) 12/25/2021 12/26/2020 Computed "expected" income tax benefit $ 33,270 $ (10,407) Increase (decrease) in income taxes resulting from: State income taxes, net of federal benefit 5,304 (2,083) Bargain purchase gain (27,729) — 162(m) limitation 2,019 — Nondeductible expenses 197 55 Stock compensation expense (900) 196 Transaction costs 858 392 Permanent goodwill on sale of Buddy's stores — 1,062 CARES Act — (52,337) Non-controlling interest in New Holdco — 1,782 Research credit — (676) Decrease in DTL due to change in tax status — (8,882) Decrease to valuation allowance due to change in tax status — 8,882 Decrease in valuation allowance due to CARES Act — (11,417) Increase in valuation allowance due to operations — 2,456 Increase in DTL for current year activity — 10,254 Decrease in valuation allowance due to current year income (45,180) — Other (1,377) 222 Total income tax benefit $ (33,538) $ (60,501) The tax effect of temporary differences between the financial statement carrying amounts and tax basis of assets and liabilities that give rise to significant portions of deferred tax assets and liabilities as of December 25, 2021 and December 26, 2020 are as follows: (In thousands) 12/25/2021 12/26/2020 Deferred tax assets: Federal and state net operating loss carryforward $ 16,865 $ 19,364 Section 743 adjustment 38,604 39,974 Interest expense carryforward 1,485 559 State bonus depreciation 5,069 4,791 Equity compensation 3,806 2,316 Inventory 4,528 5,793 Goodwill, intangible assets, and assets held for sale (Canada) — 33 R&amp;D Credits — 601 Deferred revenue 4,176 1,056 Accrued expenses and reserves 9,976 4,212 Property, plant, and equipment (Canada) — 115 Allowances 795 4,272 Unrealized gain/loss — 29 Lease liability (ASC 842) 185,064 138,850 Other 3,463 2 Total deferred tax assets (before valuation allowance) 273,831 221,967 Valuation allowance (8,213) (53,004) Total deferred tax assets (after valuation allowance) 265,618 168,963 Deferred tax liabilities Property, plant, and equipment (U.S.) (78,895) (30,147) Goodwill, intangible assets, and assets held for sale (U.S.) (33,786) (16,678) Right-of-use assets (ASC 842) (181,227) (131,637) Prepaid expenses (4,968) (2,620) Total deferred tax liabilities (298,876) (181,082) Net deferred tax liability $ (33,258) $ (12,119)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The Company increased its valuation allowance by $47.0 million, of which $45.2 million was attributable to continuing operations. The Company increased its valuation allowance by $2.2 million related to acquired net operating losses subject to Section 382 limitation. As of December 25, 2021, the Company has gross U.S. federal net operating losses of $40.4 million, state net operating losses of $172.5 million, a portion of which will begin to expire in 2024. A portion of the Company's net operating loss carry forwards is subjected to an annual limitation under Section 382, which may restrict the Company's ability to use them to offset its taxable income in future periods. The Company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increased reserves for uncertain tax positions by $4.8 million as of December 25, 2021 related to prior tax positions. The Company decreased its position of $0.2 million related to its Canadian entity. It is reasonably possible that $1.5 million of uncertain tax positions may be recognized in the coming year as a result of a lapse of the statute of limitations. A reconciliation of the beginning and ending balance of the gross liability for uncertain tax positions for the fiscal years ended December 25, 2021 and December 26, 2020, is as follows: (In thousands) 12/25/2021 12/26/2020 Liability for uncertain tax positions, beginning of year $ 357 $ 461 Decreases related to current year positions (219) (104) Increases related to prior year positions 4,819 — Liability for uncertain tax positions, end of year $ 4,957 $ 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Disclosure [Abstract]</t>
        </is>
      </c>
    </row>
    <row r="4">
      <c r="A4" s="4" t="inlineStr">
        <is>
          <t>Commitments and Contingencies</t>
        </is>
      </c>
      <c r="B4" s="4" t="inlineStr">
        <is>
          <t>Commitments and Contingencie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The Company is party to claims and lawsuits that are considered to be ordinary, routine litigation incidental to the business, including claims and lawsuits concerning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financial position, or cash flows. Guarantees The Company remains secondarily liable under various real estate leases that were assigned to franchisees who acquired Pet Supplies Plus stores from the Company. In the event of the failure of an acquirer to pay lease payments, the Company could be obligated to pay the remaining lease payments which extend through 2033 and aggregated $22.9 million as of December 25, 2021. If the Company is required to make payments under these guarantees, the Company could seek to recover those amounts from the franchisees or in some cases their affiliates. The Company believes that payment under these guarantees is remote as of December 25,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25, 2021</t>
        </is>
      </c>
    </row>
    <row r="3">
      <c r="A3" s="3" t="inlineStr">
        <is>
          <t>Segment Reporting [Abstract]</t>
        </is>
      </c>
    </row>
    <row r="4">
      <c r="A4" s="4" t="inlineStr">
        <is>
          <t>Segments</t>
        </is>
      </c>
      <c r="B4" s="4" t="inlineStr">
        <is>
          <t xml:space="preserve">SegmentsThe Company's operations are conducted in six reporting business segments: Vitamin Shoppe, Pet Supplies Plus, Badcock, American Freight, Buddy's, and Sylvan. The Company defines its segments as those operations which results its chief operating decision maker ("CODM") regularly reviews to analyze performance and allocate resources. The results of operations of Buddy's are included in the Company's results of operations beginning on July 10, 2019, the results of operations of Vitamin Shoppe are included in the Company's results of operations beginning on December 16, 2019, while the results of operations of American Freight are included in the Company's results of operations beginning on February 14, 2020. The results of operations of the Sears Outlet business are included in the Company's results of operations beginning on October 23, 2019 and are included in the results of operations of the American Freight segment. The results of operations of the FFO business are included in the Company's results of operations beginning on December 27, 2020 and are included in the results of operations of the American Freight segment. The results of Pet Supplies Plus are included in the Company's results of operations beginning on March 10, 2021, the results of operations of Sylvan are included in the Company's results of operations beginning on September 27, 2021, and the results of Badcock are included in the Company's results of operations beginning on November 22, 2021. As a result of the Company's sale of its Liberty Tax business, as discussed in "Note 3. Discontinued Operations", the Company's Liberty Tax business is not reported in segment information as this business is reported as a discontinued operation. Current and prior year amounts have been revised to reflect this change. The Company measures the results of our segments using, among other measures, each segment's net revenues, operating expenses and operating income (loss). The Company may revise the measurement of each segment's operating income, including the allocation of overhead costs, as determined by the information regularly reviewed by the CODM. When the measurement of a segment changes, previous period amounts and balances are reclassified to be comparable to the current period's presentation. Because the Pet Supplies Plus Acquisition, Sylvan Acquisition, and Badcock Acquisition occurred in the year ended December 25, 2021, comparable information is not available; therefore, aforementioned segments' information is not provided in this discussion. Due to our Liberty Tax business being a discontinued operation, there is no comparative segment information to report. The Company measures the results of its segments, using, among other measures, each segment's total revenue and income (loss) from operations. The Company may revise the measurement of each segment's income (loss) from operations as determined by the information regularly reviewed by the CODM. For the period ended December 29, 2018 and the year ended April 30, 2019, all revenues and operating income (loss) were from discontinued operations so no amounts are presented in the tables below. Total revenues by segment are as follows: Twelve Months Ended Twelve Months Ended Transition Period From 5/1/2019 - (In thousands) 12/25/2021 12/26/2020 12/28/2019 Total revenue: Vitamin Shoppe $ 1,172,725 $ 1,035,964 $ 30,574 Pet Supplies Plus 917,439 — — Badcock 102,057 — — American Freight 988,892 896,431 68,230 Buddy's 64,409 97,332 35,722 Sylvan 9,682 — — Consolidated total revenue $ 3,255,204 $ 2,029,727 $ 134,526 Operating income (loss) by segment are as follows: Twelve Months Ended Twelve Months Ended Transition Period From 5/1/2019 - (In thousands) 12/25/2021 12/26/2020 12/28/2019 Income (loss) from operations: Vitamin Shoppe $ 104,004 $ 5,371 $ (13,509) Pet Supplies Plus 41,654 — — Badcock 22,674 — — American Freight 66,541 40,348 (18,539) Buddy's 16,685 20,364 3,172 Sylvan (712) — — Total Segments 250,846 66,083 (28,876) Corporate (24,495) (13,572) (14,145) Consolidated income (loss) from operations $ 226,351 $ 52,511 $ (43,021) (In thousands) 12/25/2021 12/26/2020 Total assets: Vitamin Shoppe $ 596,964 $ 607,148 Pet Supplies Plus 957,849 — Badcock 1,062,310 — American Freight 959,282 801,731 Buddy's 146,033 137,698 Sylvan 103,850 — Total Segments 3,826,288 1,546,577 Corporate 86,883 203,196 Consolidated total assets $ 3,913,171 $ 1,749,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1</t>
        </is>
      </c>
    </row>
    <row r="3">
      <c r="A3" s="3" t="inlineStr">
        <is>
          <t>Subsequent Events [Abstract]</t>
        </is>
      </c>
    </row>
    <row r="4">
      <c r="A4" s="4" t="inlineStr">
        <is>
          <t>Subsequent Events</t>
        </is>
      </c>
      <c r="B4" s="4" t="inlineStr">
        <is>
          <t>Subsequent Events On February 22, 2022, the Company's Board of Directors declared quarterly dividends of $0.625 per share of common stock and $0.46875 per share of Series A Preferred Stock. The dividends will be paid in cash on or about April 15, 2022 to holders of record of the Company's common stock and Series A Preferred Stock on the close of business on April 1, 2022. On February 22, 2022, the Company's Board of Directors approved a change in the Company's fiscal year-end from the Saturday in December closest to December 31st to the Saturday closest to December 31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 Policy Text Blocks (Policies)</t>
        </is>
      </c>
      <c r="B1" s="2" t="inlineStr">
        <is>
          <t>12 Months Ended</t>
        </is>
      </c>
    </row>
    <row r="2">
      <c r="B2" s="2" t="inlineStr">
        <is>
          <t>Dec. 25, 2021</t>
        </is>
      </c>
    </row>
    <row r="3">
      <c r="A3" s="3" t="inlineStr">
        <is>
          <t>Accounting Policies [Abstract]</t>
        </is>
      </c>
    </row>
    <row r="4">
      <c r="A4" s="4" t="inlineStr">
        <is>
          <t>Organization and Plan of Reorganization</t>
        </is>
      </c>
      <c r="B4" s="4" t="inlineStr">
        <is>
          <t xml:space="preserve">Description of Business . </t>
        </is>
      </c>
    </row>
    <row r="5">
      <c r="A5" s="4" t="inlineStr">
        <is>
          <t>Segment Reporting</t>
        </is>
      </c>
      <c r="B5" s="4" t="inlineStr">
        <is>
          <t>Segment Information . The Company currently operates in six reportable segments: Vitamin Shoppe, Pet Supplies Plus, Badcock, American Freight, Buddy’s, and Sylvan. The Vitamin Shoppe segment is an omnichannel specialty retailer of vitamins, minerals, herbs, specialty supplements, sports nutrition, and other health and wellness products. The Vitamin Shoppe segment markets approximately 700 nationally recognized brands as well as its own brands, which include The Vitamin Shoppe®, BodyTech®, True Athlete®, plnt®, ProBioCare®, Fitfactor Weight Management System® and Vthrive The Vitamin Shoppe®, and is headquartered in Secaucus, New Jersey. The Pet Supplies Plus segment is a leading omnichannel retail chain and franchisor and retailer of pet supplies and services. Pet Supplies Plus has a diversified revenue model comprised of Company-owned store revenue, franchise royalties and revenue generated from wholesale distribution to franchisees. The Pet Supplies Plus segment consists of the Company's operations under the "Pet Supplies Plus" brand and is headquartered in Livonia, Michigan. The Badcock segment is a specialty retailer of furniture, appliances, bedding, electronics, home office equipment, accessories and seasonal items in a showroom format. Additionally, Badcock offers multiple and flexible payment solutions and credit options through its consumer financing services. We expect Badcock to shift its consumer financing business to third- party vendors in the future. The Badcock segment operates under the brand "Badcock Home Furniture &amp; More" and is headquartered in Mulberry, Florida. The American Freight segment is a retail chain offering in-store and online access to furniture, mattresses, new and out-of-box home appliances and home accessories and seasonal items in a showroom format. The American Freight segment consists of our operations under the "American Freight" banner and is headquartered in Delaware, Ohio. The Buddy's segment is a specialty retailer of high quality, name brand consumer electronics, residential furniture, appliances and household accessories through rent-to-own agreements. The Buddy's segment consists of the Company's operations under the "Buddy's" brand and is headquartered in Orlando, Florida.</t>
        </is>
      </c>
    </row>
    <row r="6">
      <c r="A6" s="4" t="inlineStr">
        <is>
          <t>Property, Equipment, and Software</t>
        </is>
      </c>
      <c r="B6" s="4" t="inlineStr">
        <is>
          <t>Property, Plant, and Equipment. Property, plant, and equipment are stated at cost less accumulated depreciation and amortization. Long-lived assets are reviewed for impairment whenever events or changes in circumstances indicate that the carrying amount of an asset may not be recoverable. Depreciation and amortization are calculated using the straight-line method over the estimated useful lives of the assets, generally seven years for land and land improvements, twenty to thirty years for buildings, and seven, fifteen, or thirty-nine years for building improvements. Leasehold improvements are amortized over the lesser of the lease term or the estimated useful lives of the assets. Furniture, fixtures, and equipment are amortized five to ten years, which includes machinery (amortized for seven years) and computer equipment (amortized three to five years). Certain allowable costs of software acquired, developed, or obtained for internal use are capitalized and typically amortized over the estimated useful life of the software. Software also includes educational materials, which is amortized two to five years.</t>
        </is>
      </c>
    </row>
    <row r="7">
      <c r="A7" s="4" t="inlineStr">
        <is>
          <t>Goodwill</t>
        </is>
      </c>
      <c r="B7" s="4" t="inlineStr">
        <is>
          <t xml:space="preserve">Goodwill and Non-amortizing Intangible Assets. Goodwill and non-amortizing intangible assets (Tradenames), including the segments'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segments' tradenames for impairment by comparing the fair value, based on an income approach using the relief-from-royalty method, to the carrying value. If the carrying value of the asset exceeds its estimated fair value, an impairment loss is recognized in an amount equal to that excess. The Company's reporting units are determined in accordance with the provisions of ASC 350, “Intangibles - Goodwill and Other.” The Company performs its annual impairment testing of goodwill and non-amortizing intangible assets on the last day of the first month of the Company's third quarter. Refer to “Note 6 - Goodwill and Intangible Assets” for additional information on these balances. Intangible Assets and Asset Impairment. Components of intangible assets consist of customer contracts, franchise and dealer agreements, and proprietary content. Amortization of intangible assets is calculated using the straight-line method over the estimated useful lives of the assets. Amortization of intangible assets is generally two to ten years. Purchased intangible </t>
        </is>
      </c>
    </row>
    <row r="8">
      <c r="A8" s="4" t="inlineStr">
        <is>
          <t>Deferred Revenue and Revenue Recognition</t>
        </is>
      </c>
      <c r="B8" s="4" t="inlineStr">
        <is>
          <t>Revenue Recognition. The following is a description of the principal activities from which the Company generates its revenues. For more detailed information regarding reportable segments, see "Note 7 - Revenue."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 Service and other revenues: These may include the following: ◦ Franchise fees; ◦ Royalties and advertising fees; ◦ Financing revenue; ◦ Warranty and damage revenue; ◦ Interest income; ◦ Services and extended-service plans; and ◦ Other miscellaneous income. Commissions earned on services and financing revenue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revenue for the sales of individual territories on a straight-line basis over the initial contract term and renewal periods when the obligations of the Company to prepare the franchisee for operation are substantially complete, not to exceed the estimated amount of cash to be received. Royalties and advertising fees are recognized as franchisees generate sales. twelve</t>
        </is>
      </c>
    </row>
    <row r="9">
      <c r="A9" s="4" t="inlineStr">
        <is>
          <t>Derivative Instruments and Hedging Activities</t>
        </is>
      </c>
      <c r="B9" s="4" t="inlineStr">
        <is>
          <t>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carrying value of Cash and cash equivalents, restricted cash, accounts receivable and accounts payable as reported in the accompanying unaudited consolidated balance sheets approximate fair value due to their short-term maturities. The carrying amount of Long-term debt approximates fair value because the interest rate paid has a variable component. The fair value for the Company's Investment in equity securities for which it does not have the ability to exercise significant influence is based on quoted prices in active markets.</t>
        </is>
      </c>
    </row>
    <row r="10">
      <c r="A10" s="4" t="inlineStr">
        <is>
          <t>Income Taxes</t>
        </is>
      </c>
      <c r="B10" s="4" t="inlineStr">
        <is>
          <t>Deferred Income Taxes. Income taxes are accounted for under the asset and liability method. Deferred tax assets and liabilities, which are recorded within "Other non-current assets" and "Other non-current liabilities" withi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t>
        </is>
      </c>
    </row>
    <row r="11">
      <c r="A11" s="4" t="inlineStr">
        <is>
          <t>Stock-Based Compensation</t>
        </is>
      </c>
      <c r="B11" s="4" t="inlineStr">
        <is>
          <t>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Compensation costs related to market-based restricted stock units are based on the grant-date fair value of the awards using a Monte Carlo simulation valuation model to calculate grant date fair value. Compensation expense is recognized over the requisite service period using the proportionate amount of the award’s fair value that has been earned through service to date.</t>
        </is>
      </c>
    </row>
    <row r="12">
      <c r="A12" s="4" t="inlineStr">
        <is>
          <t>Use of Estimates</t>
        </is>
      </c>
      <c r="B12" s="4" t="inlineStr">
        <is>
          <t>Principles of Consolidation . The audited consolidated financial statements have been prepared in accordance with accounting principles generally accepted in the U.S. ("GAAP"). The Company consolidates any entities in which it has a controlling interest, the usual condition of which is ownership of a majority voting interest. Prior to April 1, 2020, the Company reported a non-controlling interest representing the economic interest in New Holdco held by the Buddy’s Members. As of April 1, 2020, the Company redeemed all outstanding New Holdco units for shares of common stock of the Company and now has a 100% interest in New Holdco. Refer to "Note 10 - Stockholders Equity" for more information on the non-controlling interest.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The primary beneficiary is the entity that possesses the power to direct the activities of the VIE that most significantly impact its economic performance and has the obligation to absorb losses or the right to receive benefits from the VIE that are significant to it.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t>
        </is>
      </c>
    </row>
    <row r="13">
      <c r="A13" s="4" t="inlineStr">
        <is>
          <t>Recently Issued Accounting Standards</t>
        </is>
      </c>
      <c r="B13" s="4" t="inlineStr">
        <is>
          <t>Accounting Pronouncements In June 2016, the Financial Accounting Standards Board ("FASB") issued Accounting Standards Update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2023 fiscal year.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2023 fiscal year. The Company is currently evaluating the impact of the adoption of this standard to its consolidated financial statements. The London Interbank Offered Rate (“LIBOR”) is scheduled to be discontinued on June 30, 2023.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o apply until December 31, 2022. The Company expects to adopt the guidance and begin transitioning from LIBOR to alternative reference rates in the first quarter of fiscal 2023. The Company does not expect adoption and transition to alternative reference rates to have a material impact on its consolidated financial statements. Effective as of May 1, 2019, the Company has adopted ASU No. 2016-02, " Leases (Topic 842)" . The guidance in ASU 2016-02 (as subsequently amended by ASU 2018-01, ASU 2018-10, ASU 2018-11 and ASU 2018-20) requires that a lessee recognize in the statement of financial position a liability to make lease payments (the lease liability) and a right-of-use asset representing its right to use the underlying asset for the lease term. The Company has adopted utilizing the transition election to not restate comparative periods for the impact of adopting the standard and recognizing the cumulative impact of adoption in the opening balance of retained earnings.</t>
        </is>
      </c>
    </row>
    <row r="14">
      <c r="A14" s="4" t="inlineStr">
        <is>
          <t>Lessee, Leases</t>
        </is>
      </c>
      <c r="B14" s="4" t="inlineStr">
        <is>
          <t>Leases. The Company's lease portfolio primarily consists of leases for its retail store locations, office space and distribution centers, as well as in the operation of certain of our dealer-owned stores. The Company also leases tractors and trucks used in its Badcock segment, local delivery trucks used in its American Freight segment, and leases certain office equipment under finance leases. The finance lease right of use assets are included in property, plant, and equipment ("PP&amp;E") and the finance lease liabilities are included in current installments of long-term obligation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s with an initial term of 12 months or less are not recorded on the consolidated balance sheets, and the Company recognizes rent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For leases where the Company is a lessor, rent income and related operating lease expense for lease payments is recognized on a straight-line basis over the lease term. The Company uses the long-lived assets impairment guidance in ASC 360-10, “Property, Plant, and Equipment - Overall,” to determine whether a right-of-use asset is impaired, and if so, the amount of the impairment loss to recognize. The Company subleases some of its real estate leases. Our lessor and sublease portfolio primarily consists of stores within our Badcock segment that have been leased to dealers. For these leases, which are all classified as operating leases, we account for the lease and non-lease components as one lease component, as discussed above. For operating leases, lease costs are recorded within selling, general, and administrative expenses ("SG&amp;A") within the consolidated statements of operations as follows: (1) rental expense related to leases for Company-owned stores (2) rental expense for leased properties that are subsequently subleased to dealers, and (3) rental income from sublease agreements with dealers. For finance leases where the Company is the lessee, lease cost includes the amortization of the right-of-use ("ROU") asset, which is amortized on a straight-line basis and recorded to "SG&amp;A" and interest expense on the finance lease liabilities is recorded to "Interest expense, net." Finance lease ROU assets are amortized over the shorter of their estimated useful lives or the terms of the respective leases.</t>
        </is>
      </c>
    </row>
    <row r="15">
      <c r="A15" s="4" t="inlineStr">
        <is>
          <t>Fair Value of Financial Instruments, Policy</t>
        </is>
      </c>
      <c r="B15" s="4" t="inlineStr">
        <is>
          <t>(1) Organization and Significant Accounting Policies Description of Business . Franchise Group, Inc. (the "Company") is an owner and operator of franchised and franchisable businesses that continually looks to grow its portfolio of brands while utilizing its operating and capital allocation philosophies to generate strong cash flows. The Company has a diversified and growing portfolio of highly recognized brands. Change in Fiscal Year-End. On October 1, 2019, the Board of Directors of the Company approved a change in the Company's fiscal year-end from April 30 to the Saturday closest to December 31 of each year. The decision to change the fiscal year-end was related to the Company's recent acquisitions to more closely align the Company’s operations and internal controls with that of its subsidiaries. As a result of the change in fiscal year-end the Company previously filed a Transition Report on Form 10-K/T reporting the Company's financial results for the period beginning May 1, 2019 through December 28, 2019. Acquisitions. For a complete description of the Company's acquisitions, see "Note 2 - Acquisitions". On March 10, 2021, the Company completed its acquisition of Pet Supplies Plus for an aggregate purchase price of $451.1 million. On September 27, 2021, the Company completed its acquisition of Sylvan Learning ("Sylvan") for an aggregate purchase price of $ $82.9 million. On November 22, 2021, the Company completed its acquisition of Badcock Home Furniture &amp; More ("Badcock") for an aggregate purchase price of $545.8 million . The assets acquired and the liabilities assumed in the acquisitions above are recorded at fair value in accordance with Accounting Standards Codification ("ASC") 805, "Business Combinations." Acquisition-related costs are expensed as incurred. The purchase price is allocated to the various tangible and intangible assets acquired and liabilities assumed, based on their estimated fair values, some of which are preliminary as of December 25, 2021. In the case where there is an excess of aggregate net fair value of assets acquired and liabilities assumed over the fair value of consideration transferred, the purchase price will be recorded as a bargain purchase gain. Determining the fair value of certain assets and liabilities is subjective in nature and often involves the use of significant estimates and assumptions, which are inherently uncertain. Many of the estimates and assumptions used to determine fair values, such as those used for intangible assets are made based on forecasted information and discount rates. In addition, the judgments made in determining the estimated fair value assigned to each class of assets acquired and liabilities assumed, as well as asset lives, can materially impact the Company's results of operations. During the measurement period, which is not to exceed one year from the acquisitions, the Company may record adjustments to the acquired assets and liabilities assumed or the preliminary purchase price, with a corresponding offset to goodwill or bargain purchase gain, to reflect new information obtained about facts and circumstances that existed as of the acquisition dates. Upon the conclusion of the measurement period, any subsequent adjustments are recorded to earnings. Divestitures. On July 2, 2021, the Company completed the sale of its Liberty Tax business to NextPoint, as described in "Note 3 - Discontinued Operations". Segment Information . The Company currently operates in six reportable segments: Vitamin Shoppe, Pet Supplies Plus, Badcock, American Freight, Buddy’s, and Sylvan. The Vitamin Shoppe segment is an omnichannel specialty retailer of vitamins, minerals, herbs, specialty supplements, sports nutrition, and other health and wellness products. The Vitamin Shoppe segment markets approximately 700 nationally recognized brands as well as its own brands, which include The Vitamin Shoppe®, BodyTech®, True Athlete®, plnt®, ProBioCare®, Fitfactor Weight Management System® and Vthrive The Vitamin Shoppe®, and is headquartered in Secaucus, New Jersey. The Pet Supplies Plus segment is a leading omnichannel retail chain and franchisor and retailer of pet supplies and services. Pet Supplies Plus has a diversified revenue model comprised of Company-owned store revenue, franchise royalties and revenue generated from wholesale distribution to franchisees. The Pet Supplies Plus segment consists of the Company's operations under the "Pet Supplies Plus" brand and is headquartered in Livonia, Michigan. The Badcock segment is a specialty retailer of furniture, appliances, bedding, electronics, home office equipment, accessories and seasonal items in a showroom format. Additionally, Badcock offers multiple and flexible payment solutions and credit options through its consumer financing services. We expect Badcock to shift its consumer financing business to third- party vendors in the future. The Badcock segment operates under the brand "Badcock Home Furniture &amp; More" and is headquartered in Mulberry, Florida. The American Freight segment is a retail chain offering in-store and online access to furniture, mattresses, new and out-of-box home appliances and home accessories and seasonal items in a showroom format. The American Freight segment consists of our operations under the "American Freight" banner and is headquartered in Delaware, Ohio. The Buddy's segment is a specialty retailer of high quality, name brand consumer electronics, residential furniture, appliances and household accessories through rent-to-own agreements. The Buddy's segment consists of the Company's operations under the "Buddy's" brand and is headquartered in Orlando, Florida. The Sylvan segment is an established and growing franchisor of supplemental education for Pre-K-12 students and families in the United States and Canada. The Sylvan segment consists of the Company's operations under the "Sylvan" brand and is headquartered in Hunt Valley, Maryland. Principles of Consolidation . The audited consolidated financial statements have been prepared in accordance with accounting principles generally accepted in the U.S. ("GAAP"). The Company consolidates any entities in which it has a controlling interest, the usual condition of which is ownership of a majority voting interest. Prior to April 1, 2020, the Company reported a non-controlling interest representing the economic interest in New Holdco held by the Buddy’s Members. As of April 1, 2020, the Company redeemed all outstanding New Holdco units for shares of common stock of the Company and now has a 100% interest in New Holdco. Refer to "Note 10 - Stockholders Equity" for more information on the non-controlling interest.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eets the definition of a variable interest entity ("VIE"). The primary beneficiary is the entity that possesses the power to direct the activities of the VIE that most significantly impact its economic performance and has the obligation to absorb losses or the right to receive benefits from the VIE that are significant to it.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has the ability to exert significant influence over the entity, the Company applies the equity method of accounting. All intercompany balances and transactions have been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Basis of Presentation. Revenues have been classified into product, service and other and rental revenues as further discussed in "Note 7 - Revenue." Costs of sales for product includes the cost of merchandise, transportation and warehousing costs. Service and other costs of sales include the direct costs of warranties. Rental cost of sales represents the amortization of inventory costs over the leased term. Other operating expenses, including employee costs, depreciation and amortization, and advertising expenses have been classified in selling, general and administrative expenses. The Company also includes occupancy costs in selling, general and administrative expenses. Cash and Cash Equivalents . The Company considers all highly liquid instruments with maturities of three months or less at the time of purchase, as well as credit card receivables for sales to customers in its Company-operated stores that generally settle within two to five business days, to be cash equivalents. The Company maintains cash and cash equivalent balances with financial institutions that exceed federally-insured limits. The Company has not experienced any losses related to these balances, and the Company believes credit risk to be minimal. Inventories . Inventory for the Vitamin Shoppe segment is recorded at the lower of cost or market value using the weighted-average cost method. Inventory includes costs directly incurred in bringing the product to its existing condition and location. In addition, the cost of inventory is reduced by purchase discounts and other allowances received from vendors. A markdown reserve is estimated based on a variety of factors, including, but not limited to, the amount of inventory on hand and its remaining shelf life, current and expected market conditions and product expiration dates. In addition, the Company has established a reserve for estimated inventory shrinkage based on the actual, historical shrinkage of its most recent physical inventories adjusted, if necessary, for current economic conditions and business trends. Physical inventories and cycle counts are taken on a regular basis. These adjustments are estimates, which could vary significantly from actual results if future economic conditions, customer demand or competition differ from management expectations. Inventory for the Pet Supplies Plus segment is recorded at the lower of cost, determined on the average cost method or net realizable value for store inventories. Pet Supplies Plus includes freight and labor costs on products purchased from its distribution center in cost of products sold. Wholesale inventories are valued at the lower of cost (including freight), determined on the average cost method or net realizable value. Volume-based vendor allowances, rebates, and credits that relate to the Company's store merchandising activities are applied to product cost and recognized in cost of goods sold as the related product is sold. Inventory for the Badcock segment is comprised of finished goods and is valued at the lower of cost or market value, with cost determined by the first-in, first-out method. Inventory includes the purchase price of the inventory plus costs of freight for moving merchandise from vendors to distribution centers as well as from distribution centers to stores. An obsolescence reserve is estimated based on the amount of inventory on hand, its age, and its condition. Estimates are compared to the actual results of the physical inventory counts as they are taken and adjust the shrink estimates accordingly. Inventory for American Freight is comprised of finished goods and is valued at the lower of cost or market, with cost determined by the first-in, first-out method. The Company writes down inventory, the impact of which is reflected in cost of sales in the consolidated statements of operations, if the cost of specific inventory items on hand exceeds the amount the Company expects to be realized from the ultimate sale or disposal of the inventory. These estimates are based on management’s judgment regarding future demand and market conditions and analysis of historical experience. Inventory includes the purchase price of the inventory plus costs of freight for moving merchandise from vendors to distribution centers as well as from distribution centers to stores. A provision for estimated shrinkage is maintained based on the actual historical results of physical inventories. Estimates are compared to the actual results of the physical inventory counts as they are taken and adjust the shrink estimates accordingly. Inventory for the Buddy's segment is recorded at cost, including shipping and handling fees. Upon purchase, merchandise is not initially depreciated until it is leased or three months after the purchase date. Non-leased merchandise is depreciated on a straight-line basis over a period of 24 months. Leased merchandise is depreciated over the lease term of the rental agreement and recorded in rental cost of revenue. On a weekly basis, all damaged, lost, stolen, or unsalable merchandise identified is written off. Maintenance and repairs of lease merchandise are charged to operations as incurred. Receivables and Allowance for Doubtful Accounts . Notes receivable are due from the Company's franchisees and are collateralized by the underlying franchise. The debtors' ability to repay the notes is dependent upon both the performance of the franchisee's industry as a whole and the individual franchise. The adequacy of the allowance for doubtful accounts is assessed on a quarterly basis and adjusted as deemed necessary. Management believes the recorded allowance is adequate based upon its consideration of the estimated value of the franchises, which collateralize the receivables. Any adverse change in the individual franchisees' areas could affect the Company's estimate of the allowance. Goodwill and Non-amortizing Intangible Assets. Goodwill and non-amortizing intangible assets (Tradenames), including the segments' tradenames, are not amortized, but rather tested for impairment at least annually. In addition, goodwill and non-amortizing intangible assets will be tested on an interim basis if an event or circumstance indicates that it is more likely than not that an impairment loss has been incurred. The Company performs a qualitative and/or quantitative assessment to determine whether it is more likely than not that each reporting unit's fair value is less than its carrying value, including goodwill. If the Company determines that it is more likely than not that the fair value of the reporting unit is less than its carrying value, the Company then estimates the fair value. The Company uses either a market multiple method or a discounted cash flow method to estimate the fair value of its reporting units and recognizes goodwill impairment for any excess of the carrying amount of a reporting unit’s goodwill over its estimated fair value. The Company evaluates the segments' tradenames for impairment by comparing the fair value, based on an income approach using the relief-from-royalty method, to the carrying value. If the carrying value of the asset exceeds its estimated fair value, an impairment loss is recognized in an amount equal to that excess. The Company's reporting units are determined in accordance with the provisions of ASC 350, “Intangibles - Goodwill and Other.” The Company performs its annual impairment testing of goodwill and non-amortizing intangible assets on the last day of the first month of the Company's third quarter. Refer to “Note 6 - Goodwill and Intangible Assets” for additional information on these balances. Intangible Assets and Asset Impairment. Components of intangible assets consist of customer contracts, franchise and dealer agreements, and proprietary content. Amortization of intangible assets is calculated using the straight-line method over the estimated useful lives of the assets. Amortization of intangible assets is generally two to ten years.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Property, Plant, and Equipment. Property, plant, and equipment are stated at cost less accumulated depreciation and amortization. Long-lived assets are reviewed for impairment whenever events or changes in circumstances indicate that the carrying amount of an asset may not be recoverable. Depreciation and amortization are calculated using the straight-line method over the estimated useful lives of the assets, generally seven years for land and land improvements, twenty to thirty years for buildings, and seven, fifteen, or thirty-nine years for building improvements. Leasehold improvements are amortized over the lesser of the lease term or the estimated useful lives of the assets. Furniture, fixtures, and equipment are amortized five to ten years, which includes machinery (amortized for seven years) and computer equipment (amortized three to five years). Certain allowable costs of software acquired, developed, or obtained for internal use are capitalized and typically amortized over the estimated useful life of the software. Software also includes educational materials, which is amortized two to five years. Insurance Programs . The Company maintains its own insurance arrangements with third-party insurance companies for exposures incurred for a number of risks including worker's compensation and general liability claims. The liability represents an estimate of the discounted cost of claims incurred and is recorded in other current and long-term liabilities. The Company may use restricted cash as collateral for these programs which is recorded in "Other non-current assets". Employee Compensation and Benefits. The Company records the cost of its employee compensation and benefits as compensation expense in SG&amp;A within its consolidated statements of operations. For the year ended December 25, 2021, total employee compensation and expense was $494.9 million. Accrued compensation and benefits is recorded within accounts payable and accrued expenses within the consolidated balance sheet and totaled $63.4 million as of December 25, 2021. Stock-Based Compensation. The Company records the cost of its employee stock-based compensation as compensation expense in its consolidated statements of operations. Compensation costs related to stock options are based on the grant-date fair value of awards using the Black-Scholes-Merton option pricing model and considering forfeitures. Compensation costs related to restricted stock units are based on the grant-date fair value and are amortized on a straight-line basis over the vesting period. The Company recognizes compensation costs for an award that has a graded vesting schedule on a straight-line basis over the requisite service period for the entire award. Compensation costs related to market-based restricted stock units are based on the grant-date fair value of the awards using a Monte Carlo simulation valuation model to calculate grant date fair value. Compensation expense is recognized over the requisite service period using the proportionate amount of the award’s fair value that has been earned through service to date. Revenue Recognition. The following is a description of the principal activities from which the Company generates its revenues. For more detailed information regarding reportable segments, see "Note 7 - Revenue." • Product revenues: These include sales of merchandise at the stores and online. Revenue is measured based on the amount of fixed consideration that the Company expects to receive, reduced by estimates for variable consideration such as returns. Revenue also excludes any amounts collected from customers and remitted or payable to governmental authorities. In arrangements where the Company has multiple performance obligations, the transaction price is allocated to each performance obligation using the relative stand-alone selling price. The Company satisfies its performance obligations at the point of sale for retail store transactions and upon delivery for online transactions. The Company recognizes revenue for retail store and online transactions when it transfers control of the goods to the customer. Merchandise sales also include payments received for the exercise of the early purchase option offered through rental-purchase agreements or merchandise sold through point of sale transactions. Revenue for merchandise sales associated with rental purchase agreements is recognized when payment is received, and ownership of the merchandise passes to the customer. • Service and other revenues: These may include the following: ◦ Franchise fees; ◦ Royalties and advertising fees; ◦ Financing revenue; ◦ Warranty and damage revenue; ◦ Interest income; ◦ Services and extended-service plans; and ◦ Other miscellaneous income. Commissions earned on services and financing revenue are presented net of related costs because the Company is acting as an agent in arranging the services for the customer and does not control the services being rendered. The Company recognizes revenue on the commissions on extended-service plans when it transfers control of the related goods to the customer. The Company recognizes franchise fee revenue for the sales of individual territories on a straight-line basis over the initial contract term and renewal periods when the obligations of the Company to prepare the franchisee for operation are substantially complete, not to exceed the estimated amount of cash to be received. Royalties and advertising fees are recognized as franchisees generate sales. • Rental revenue: The Company provides merchandise, consisting of consumer electronics, computers, residential furniture, appliances, and household accessories to its customers pursuant to rental-purchase agreements which provide for weekly, semi-monthly or monthly non-refundable rental payments. The average rental term is twelve Leases. The Company's lease portfolio primarily consists of leases for its retail store locations, office space and distribution centers, as well as in the operation of certain of our dealer-owned stores. The Company also leases tractors and trucks used in its Badcock segment, local delivery trucks used in its American Freight segment, and leases certain office equipment under finance leases. The finance lease right of use assets are included in property, plant, and equipment ("PP&amp;E") and the finance lease liabilities are included in current installments of long-term obligations. The Company determines if an arrangement is a lease at inception by evaluating whether the arrangement conveys the right to use an identified asset and whether the Company obtains substantially all of the economic benefits from and has the ability to direct the use of the asset. Operating leases with an initial term of 12 months or less are not recorded on the consolidated balance sheets, and the Company recognizes rent expense for these leases on a straight-line basis over the lease term. For leases with an initial term in excess of 12 months, lease right-of-use assets and lease liabilities are recognized based on the present value of the future lease payments over the committed lease term at the lease commencement date. The Company’s leases do not provide an implicit rate; therefore, the Company uses its incremental borrowing rate and the information available at the lease commencement date in determining the present value of future lease payments. The incremental borrowing rate is the rate of interest that the Company would have to pay to borrow, on a collateralized basis over a similar term, an amount equal to the lease payments in a similar economic environment. Most leases include one or more options to renew and the exercise of renewal options is at the Company’s sole discretion. The Company does not include renewal options in its determination of the lease term unless the renewals are deemed to be reasonably certain at lease commencement. For leases where the Company is a lessor, rent income and related operating lease expense for lease payments is recognized on a straight-line basis over the lease term. The Company uses the long-lived assets impairment guidance in ASC 360-10, “Property, Plant, and Equipment - Overall,” to determine whether a right-of-use asset is impaired, and if so, the amount of the impairment loss to recognize. The Company subleases some of its real estate leases. Our lessor and sublease portfolio primarily consists of stores within our Badcock segment that have been leased to dealers. For these leases, which are all classified as operating leases, we account for the lease and non-lease components as one lease component, as discussed above. For operating leases, lease costs are recorded within selling, general, and administrative expenses ("SG&amp;A") within the consolidated statements of operations as follows: (1) rental expense related to leases for Company-owned stores (2) rental expense for leased properties that are subsequently subleased to dealers, and (3) rental income from sublease agreements with dealers. For finance leases where the Company is the lessee, lease cost includes the amortization of the right-of-use ("ROU") asset, which is amortized on a straight-line basis and recorded to "SG&amp;A" and interest expense on the finance lease liabilities is recorded to "Interest expense, net." Finance lease ROU assets are amortized over the shorter of their estimated useful lives or the terms of the respective leases. The Company has lease agreements with lease and non-lease components, which the Company elects to combine as one lease component for all classes of underlying assets. Non-lease components include variable costs based on actual costs incurred by the lessor related to the payment of real estate taxes, common area maintenance, and insurance. These variable payments are expensed as incurred as variable lease costs. Fair Value of Financial Instruments. As required, financial assets and liabilities are classified in the fair value hierarchy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carrying value of Cash and cash equivalents, restricted cash, accounts receivable and accounts payable as reported in the accompanying unaudited consolidated balance sheets approximate fair value due to their short-term maturities. The carrying amount of Long-term debt approximates fair value because the interest rate paid has a variable component. The fair value for the Company's Investment in equity securities for which it does not have the ability to exercise significant influence is based on quoted prices in active markets. Deferred Income Taxes. Income taxes are accounted for under the asset and liability method. Deferred tax assets and liabilities, which are recorded within "Other non-current assets" and "Other non-current liabilities" within the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The determination of the Company's provision for income taxes requires significant judgment, the use of estimates, and the interpretation and application of complex tax laws. Significant judgment is required in assessing the timing and amounts of deductible and taxable items. The Company records unrecognized tax benefit liabilities for known or anticipated tax issues based on an analysis of whether, and the extent to which, additional taxes will be due. Reclassifications. Certain prior year amounts have been reclassified to conform to the current year presentation. The Company reclassified "Intangible assets, net" to segregate "Tradenames" in the consolidated balance sheet statement due to significance. There was no impact on total assets. Accounting Pronouncements In June 2016, the Financial Accounting Standards Board ("FASB") issued Accounting Standards Update ("ASU") No. 2016-13, " Credit Losses (Topic 326): Measurement of Credit Losses on Financial Instruments ", which changes how companies will measure credit losses for most financial assets and certain other instruments that aren't measured at fair value through net income. The standard replaces the "incurred loss" approach with an "expected loss" model for instruments measured at amortized cost (which generally will result in the earlier recognition of allowances for losses) and requires companies to record allowances for available-for-sale debt securities, rather than reduce the carrying amount. In addition, companies will have to disclose significantly more information, including information used to track credit quality by year of origination, for most financing receivables. The ASU should be applied as a cumulative-effect adjustment to retained earnings as of the beginning of the first reporting period in which the standard is effective. The ASU is effective for the Company for the 2023 fiscal year. The Company is currently evaluating the impact of the adoption of this standard on its consolidated financial statements. In January 2017, the FASB issued ASU No. 2017-04, “ Intangibles - Goodwill and Other (Topic 350): Simplifying the Test for Goodwill Impairment. ” This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ASU is effective for the Company for the 2023 fiscal year. The Company is currently evaluating the impact of the adoption of this standard to its consolidated financial statements. The London Interbank Offered Rate (“LIBOR”) is scheduled to be discontinued on June 30, 2023. In an effort to address the various challenges created by such discontinuance, the FASB issued an amendment to existing guidance, ASU No. 2020-04, " Reference Rate Reform ." The amended guidance is designed to provide relief from the accounting analysis and impacts that may otherwise be required for modifications to agreements (e.g., loans, debt securities, derivatives, borrowings) necessitated by the reference rate reform. It also provides optional expedients to enable companies to continue to apply hedge accounting to certain hedging relationships impacted by the reference rate reform. Application of the guidance in the amendment is optional, is only available in certain situations, and is only available for companies 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5, 2021</t>
        </is>
      </c>
    </row>
    <row r="3">
      <c r="A3" s="3" t="inlineStr">
        <is>
          <t>Business Combination and Asset Acquisition [Abstract]</t>
        </is>
      </c>
    </row>
    <row r="4">
      <c r="A4" s="4" t="inlineStr">
        <is>
          <t>Schedule of Recognized Identified Assets Acquired and Liabilities Assumed [Table Text Block]</t>
        </is>
      </c>
      <c r="B4" s="4" t="inlineStr">
        <is>
          <t xml:space="preserve">The table below summarizes the preliminary estimates of the fair values of the identifiable assets acquired and liabilities assumed in the Pet Supplies Plus Acquisition on March 10, 2021. The preliminary estimates of the fair value of identifiable assets acquired and liabilities assumed are subject to revisions, which may result in an adjustment to the preliminary values presented below. Subsequent to the acquisition, the preliminary estimates of the fair value of identifiable assets acquired and liabilities assumed were adjusted, which resulted in an increase in goodwill of $0.2 million. The increase was primarily due to $0.3 million of accrued taxes and $1.3 million of net working capital true-up netted with an increase of tenant improvement allowances of $1.7 million. The Company expects to complete the purchase price allocation as soon as reasonably possible but not to exceed one year from the date of completion of the Pet Supplies Plus Acquisition. (In thousands) Preliminary Cash and cash equivalents $ 2,131 Other current assets 39,844 Inventories 118,600 Property, plant, and equipment 75,616 Goodwill 335,876 Operating lease right-of-use assets 151,243 Tradenames 104,400 Other intangible assets 101,400 Other non-current assets 6,393 Total assets 935,503 Current operating lease liabilities 25,405 Accounts payable and accrued expenses 82,237 Other current liabilities 1,725 Current installments of long-term obligations 3,507 Long-term obligations, excluding current installments 247,458 Non-current operating lease liabilities 114,292 Other long-term liabilities 9,761 Total liabilities 484,385 Consideration transferred $ 451,118 </t>
        </is>
      </c>
    </row>
    <row r="5">
      <c r="A5" s="4" t="inlineStr">
        <is>
          <t>Business Acquisition, Pro Forma Information, Nonrecurring Adjustments</t>
        </is>
      </c>
      <c r="B5" s="4" t="inlineStr">
        <is>
          <t xml:space="preserve">The following unaudited consolidated pro forma summary has been prepared by adjusting the Company's historical data to give effect to the Badcock Acquisition, the Sylvan Acquisition, the Pet Supplies Plus Acquisition, the FFO Home Acquisition, the American Freight Acquisition, the Vitamin Shoppe Acquisition, the Sears Outlet Acquisition, the Buddy's Acquisition, the A-Team Leasing Acquisition and the Buddy's Partners Acquisition as if they had occurred on May 1, 2018. (Unaudited) (In thousands) Fiscal Year Ended 12/25/2021 Fiscal Year Ended 12/26/2020 Revenue $ 4,282,329 $ 3,849,583 Net income (loss) from continuing operations 184,574 92,954 Basic net income per share - continuing operations 4.59 2.69 Diluted net income per share - continuing operations 4.51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 Table Text Blocks (Tables)</t>
        </is>
      </c>
      <c r="B1" s="2" t="inlineStr">
        <is>
          <t>12 Months Ended</t>
        </is>
      </c>
    </row>
    <row r="2">
      <c r="B2" s="2" t="inlineStr">
        <is>
          <t>Dec. 25, 2021</t>
        </is>
      </c>
    </row>
    <row r="3">
      <c r="A3" s="3" t="inlineStr">
        <is>
          <t>Receivables [Abstract]</t>
        </is>
      </c>
    </row>
    <row r="4">
      <c r="A4" s="4" t="inlineStr">
        <is>
          <t>Schedule of activity related to notes receivable</t>
        </is>
      </c>
      <c r="B4" s="4" t="inlineStr">
        <is>
          <t xml:space="preserve">Current and non-current receivables, as of December 25, 2021 and December 26, 2020 are presented in the consolidated balance sheets as follows: (In thousands) 12/25/2021 12/26/2020 Accounts receivable $ 86,087 $ 38,444 Notes receivable 1,681 15,440 Interest receivable 54 84 Income tax receivable 32,448 13,650 Allowance for doubtful accounts (1,572) (283) Current receivables, net 118,698 67,335 Notes receivable - non-current 12,183 12,800 Allowance for doubtful accounts - non-current (428) — Non-current receivables, net 11,755 12,800 Total receivables $ 130,453 $ 80,135 </t>
        </is>
      </c>
    </row>
    <row r="5">
      <c r="A5" s="4" t="inlineStr">
        <is>
          <t>Schedule of activity in the allowance for doubtful accounts</t>
        </is>
      </c>
      <c r="B5" s="4" t="inlineStr">
        <is>
          <t xml:space="preserve">Activity in the allowance for doubtful accounts for the years ended December 25, 2021 and December 26, 2020 was as follows: (In thousands) 12/25/2021 12/26/2020 Balance at beginning of year $ 283 $ — Provision for doubtful accounts 1,720 283 Payments received against previous write-offs (2) — Write-offs and reduction from repurchases of franchises (1) — Balance at end of year $ 2,000 $ 283 </t>
        </is>
      </c>
    </row>
    <row r="6">
      <c r="A6" s="4" t="inlineStr">
        <is>
          <t>Schedule of aging of accounts and notes receivable</t>
        </is>
      </c>
      <c r="B6" s="4" t="inlineStr">
        <is>
          <t xml:space="preserve">Analysis of Past Due Receivables The breakdown of accounts and notes receivable past due at December 25, 2021 and December 26, 2020 was as follows: 12/25/2021 (In thousands) Past due Current Interest receivable Total receivables Accounts receivable $ 7,966 $ 78,121 $ — $ 86,087 Notes and interest receivable 452 13,412 54 13,918 Total accounts, notes, and interest receivable $ 8,418 $ 91,533 $ 54 $ 100,005 12/26/2020 (In thousands) Past due Current Interest receivable Total receivables Accounts receivable $ 505 $ 37,939 $ — $ 38,444 Notes and interest receivable — 28,240 84 28,324 Total accounts, notes, and interest receivable $ 505 $ 66,179 $ 84 $ 66,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Equipment, and Software, Net - Table Text Blocks (Tables)</t>
        </is>
      </c>
      <c r="B1" s="2" t="inlineStr">
        <is>
          <t>12 Months Ended</t>
        </is>
      </c>
    </row>
    <row r="2">
      <c r="B2" s="2" t="inlineStr">
        <is>
          <t>Dec. 25, 2021</t>
        </is>
      </c>
    </row>
    <row r="3">
      <c r="A3" s="3" t="inlineStr">
        <is>
          <t>Property, Plant and Equipment [Abstract]</t>
        </is>
      </c>
    </row>
    <row r="4">
      <c r="A4" s="4" t="inlineStr">
        <is>
          <t>Schedule of property, equipment, and software</t>
        </is>
      </c>
      <c r="B4" s="4" t="inlineStr">
        <is>
          <t xml:space="preserve">Property, plant, and equipment at December 25, 2021, and December 26, 2020 was as follows: (In thousands) 12/25/2021 12/26/2020 Land and land improvements $ 36,306 $ — Buildings and building improvements 176,188 — Leasehold improvements 115,539 67,114 Furniture, fixtures, and equipment 117,973 66,885 Software 97,427 44,250 Construction in progress 4,388 3,578 Finance lease asset 6,148 1,913 Property, plant, and equipment, gross 553,969 183,740 Less accumulated depreciation and amortization 104,083 47,868 Property, plant, and equipment, net $ 449,886 $ 135,8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onsolidated Balance Sheets - USD ($)</t>
        </is>
      </c>
      <c r="B1" s="2" t="inlineStr">
        <is>
          <t>Dec. 25, 2021</t>
        </is>
      </c>
      <c r="C1" s="2" t="inlineStr">
        <is>
          <t>Dec. 26, 2020</t>
        </is>
      </c>
    </row>
    <row r="2">
      <c r="A2" s="3" t="inlineStr">
        <is>
          <t>Current assets:</t>
        </is>
      </c>
    </row>
    <row r="3">
      <c r="A3" s="4" t="inlineStr">
        <is>
          <t>Cash and cash equivalents</t>
        </is>
      </c>
      <c r="B3" s="5" t="n">
        <v>292714000</v>
      </c>
      <c r="C3" s="5" t="n">
        <v>148780000</v>
      </c>
    </row>
    <row r="4">
      <c r="A4" s="4" t="inlineStr">
        <is>
          <t>Current receivables, net</t>
        </is>
      </c>
      <c r="B4" s="6" t="n">
        <v>118698000</v>
      </c>
      <c r="C4" s="6" t="n">
        <v>67335000</v>
      </c>
    </row>
    <row r="5">
      <c r="A5" s="4" t="inlineStr">
        <is>
          <t>Inventories, net</t>
        </is>
      </c>
      <c r="B5" s="6" t="n">
        <v>673170000</v>
      </c>
      <c r="C5" s="6" t="n">
        <v>302307000</v>
      </c>
    </row>
    <row r="6">
      <c r="A6" s="4" t="inlineStr">
        <is>
          <t>Current assets held for sale</t>
        </is>
      </c>
      <c r="B6" s="6" t="n">
        <v>0</v>
      </c>
      <c r="C6" s="6" t="n">
        <v>43023000</v>
      </c>
    </row>
    <row r="7">
      <c r="A7" s="4" t="inlineStr">
        <is>
          <t>Other current assets</t>
        </is>
      </c>
      <c r="B7" s="6" t="n">
        <v>24063000</v>
      </c>
      <c r="C7" s="6" t="n">
        <v>13997000</v>
      </c>
    </row>
    <row r="8">
      <c r="A8" s="4" t="inlineStr">
        <is>
          <t>Total current assets</t>
        </is>
      </c>
      <c r="B8" s="6" t="n">
        <v>1478212000</v>
      </c>
      <c r="C8" s="6" t="n">
        <v>575442000</v>
      </c>
    </row>
    <row r="9">
      <c r="A9" s="4" t="inlineStr">
        <is>
          <t>Property, plant, and equipment, net</t>
        </is>
      </c>
      <c r="B9" s="6" t="n">
        <v>449886000</v>
      </c>
      <c r="C9" s="6" t="n">
        <v>135872000</v>
      </c>
    </row>
    <row r="10">
      <c r="A10" s="4" t="inlineStr">
        <is>
          <t>Non-current receivables, net</t>
        </is>
      </c>
      <c r="B10" s="6" t="n">
        <v>11755000</v>
      </c>
      <c r="C10" s="6" t="n">
        <v>12800000</v>
      </c>
    </row>
    <row r="11">
      <c r="A11" s="4" t="inlineStr">
        <is>
          <t>Goodwill</t>
        </is>
      </c>
      <c r="B11" s="6" t="n">
        <v>806536000</v>
      </c>
      <c r="C11" s="6" t="n">
        <v>448258000</v>
      </c>
    </row>
    <row r="12">
      <c r="A12" s="4" t="inlineStr">
        <is>
          <t>Intangible assets, net</t>
        </is>
      </c>
      <c r="B12" s="6" t="n">
        <v>127951000</v>
      </c>
      <c r="C12" s="6" t="n">
        <v>16592000</v>
      </c>
    </row>
    <row r="13">
      <c r="A13" s="4" t="inlineStr">
        <is>
          <t>Tradenames</t>
        </is>
      </c>
      <c r="B13" s="6" t="n">
        <v>222687000</v>
      </c>
      <c r="C13" s="6" t="n">
        <v>93300000</v>
      </c>
    </row>
    <row r="14">
      <c r="A14" s="4" t="inlineStr">
        <is>
          <t>Operating lease right-of-use assets</t>
        </is>
      </c>
      <c r="B14" s="6" t="n">
        <v>714741000</v>
      </c>
      <c r="C14" s="6" t="n">
        <v>502104000</v>
      </c>
    </row>
    <row r="15">
      <c r="A15" s="4" t="inlineStr">
        <is>
          <t>Non-current assets held for sale</t>
        </is>
      </c>
      <c r="B15" s="6" t="n">
        <v>0</v>
      </c>
      <c r="C15" s="6" t="n">
        <v>55116000</v>
      </c>
    </row>
    <row r="16">
      <c r="A16" s="4" t="inlineStr">
        <is>
          <t>Investment in equity securities</t>
        </is>
      </c>
      <c r="B16" s="6" t="n">
        <v>35249000</v>
      </c>
      <c r="C16" s="6" t="n">
        <v>0</v>
      </c>
    </row>
    <row r="17">
      <c r="A17" s="4" t="inlineStr">
        <is>
          <t>Other non-current assets</t>
        </is>
      </c>
      <c r="B17" s="6" t="n">
        <v>18902000</v>
      </c>
      <c r="C17" s="6" t="n">
        <v>8428000</v>
      </c>
    </row>
    <row r="18">
      <c r="A18" s="4" t="inlineStr">
        <is>
          <t>Total assets</t>
        </is>
      </c>
      <c r="B18" s="6" t="n">
        <v>3913171000</v>
      </c>
      <c r="C18" s="6" t="n">
        <v>1847912000</v>
      </c>
    </row>
    <row r="19">
      <c r="A19" s="3" t="inlineStr">
        <is>
          <t>Current liabilities:</t>
        </is>
      </c>
    </row>
    <row r="20">
      <c r="A20" s="4" t="inlineStr">
        <is>
          <t>Current installments of long-term debt</t>
        </is>
      </c>
      <c r="B20" s="6" t="n">
        <v>486170000</v>
      </c>
      <c r="C20" s="6" t="n">
        <v>104053000</v>
      </c>
    </row>
    <row r="21">
      <c r="A21" s="4" t="inlineStr">
        <is>
          <t>Operating Lease, Liability, Current</t>
        </is>
      </c>
      <c r="B21" s="6" t="n">
        <v>173101000</v>
      </c>
      <c r="C21" s="6" t="n">
        <v>127032000</v>
      </c>
    </row>
    <row r="22">
      <c r="A22" s="4" t="inlineStr">
        <is>
          <t>Accounts payable and accrued expenses</t>
        </is>
      </c>
      <c r="B22" s="6" t="n">
        <v>410552000</v>
      </c>
      <c r="C22" s="6" t="n">
        <v>252389000</v>
      </c>
    </row>
    <row r="23">
      <c r="A23" s="4" t="inlineStr">
        <is>
          <t>Liabilities Held-For-sale, Not Part Of Disposal Group, Current</t>
        </is>
      </c>
      <c r="B23" s="6" t="n">
        <v>0</v>
      </c>
      <c r="C23" s="6" t="n">
        <v>40576000</v>
      </c>
    </row>
    <row r="24">
      <c r="A24" s="4" t="inlineStr">
        <is>
          <t>Deferred revenue - current</t>
        </is>
      </c>
      <c r="B24" s="6" t="n">
        <v>50833000</v>
      </c>
      <c r="C24" s="6" t="n">
        <v>25174000</v>
      </c>
    </row>
    <row r="25">
      <c r="A25" s="4" t="inlineStr">
        <is>
          <t>Total current liabilities</t>
        </is>
      </c>
      <c r="B25" s="6" t="n">
        <v>1120656000</v>
      </c>
      <c r="C25" s="6" t="n">
        <v>549224000</v>
      </c>
    </row>
    <row r="26">
      <c r="A26" s="4" t="inlineStr">
        <is>
          <t>Long-term debt, excluding current installments</t>
        </is>
      </c>
      <c r="B26" s="6" t="n">
        <v>1383725000</v>
      </c>
      <c r="C26" s="6" t="n">
        <v>466944000</v>
      </c>
    </row>
    <row r="27">
      <c r="A27" s="4" t="inlineStr">
        <is>
          <t>Long-term Debt and Lease Obligation</t>
        </is>
      </c>
      <c r="B27" s="6" t="n">
        <v>557071000</v>
      </c>
      <c r="C27" s="6" t="n">
        <v>402276000</v>
      </c>
    </row>
    <row r="28">
      <c r="A28" s="4" t="inlineStr">
        <is>
          <t>Liabilities Held-For-sale, Not Part of Disposal Group, Noncurrent</t>
        </is>
      </c>
      <c r="B28" s="6" t="n">
        <v>0</v>
      </c>
      <c r="C28" s="6" t="n">
        <v>8779000</v>
      </c>
    </row>
    <row r="29">
      <c r="A29" s="4" t="inlineStr">
        <is>
          <t>Other Liabilities, Noncurrent</t>
        </is>
      </c>
      <c r="B29" s="6" t="n">
        <v>88888000</v>
      </c>
      <c r="C29" s="6" t="n">
        <v>35522000</v>
      </c>
    </row>
    <row r="30">
      <c r="A30" s="4" t="inlineStr">
        <is>
          <t>Total liabilities</t>
        </is>
      </c>
      <c r="B30" s="6" t="n">
        <v>3150340000</v>
      </c>
      <c r="C30" s="6" t="n">
        <v>1462745000</v>
      </c>
    </row>
    <row r="31">
      <c r="A31" s="3" t="inlineStr">
        <is>
          <t>Stockholders' equity:</t>
        </is>
      </c>
    </row>
    <row r="32">
      <c r="A32" s="4" t="inlineStr">
        <is>
          <t>Common stock</t>
        </is>
      </c>
      <c r="B32" s="6" t="n">
        <v>403000</v>
      </c>
      <c r="C32" s="6" t="n">
        <v>401000</v>
      </c>
    </row>
    <row r="33">
      <c r="A33" s="4" t="inlineStr">
        <is>
          <t>Preferred stock</t>
        </is>
      </c>
      <c r="B33" s="6" t="n">
        <v>45000</v>
      </c>
      <c r="C33" s="6" t="n">
        <v>13000</v>
      </c>
    </row>
    <row r="34">
      <c r="A34" s="4" t="inlineStr">
        <is>
          <t>Additional paid-in capital</t>
        </is>
      </c>
      <c r="B34" s="6" t="n">
        <v>475396000</v>
      </c>
      <c r="C34" s="6" t="n">
        <v>382383000</v>
      </c>
    </row>
    <row r="35">
      <c r="A35" s="4" t="inlineStr">
        <is>
          <t>Accumulated other comprehensive income (loss), net of taxes</t>
        </is>
      </c>
      <c r="B35" s="6" t="n">
        <v>0</v>
      </c>
      <c r="C35" s="6" t="n">
        <v>-1399000</v>
      </c>
    </row>
    <row r="36">
      <c r="A36" s="4" t="inlineStr">
        <is>
          <t>Retained earnings</t>
        </is>
      </c>
      <c r="B36" s="6" t="n">
        <v>286987000</v>
      </c>
      <c r="C36" s="6" t="n">
        <v>3769000</v>
      </c>
    </row>
    <row r="37">
      <c r="A37" s="4" t="inlineStr">
        <is>
          <t>Stockholders' Equity Attributable to Parent</t>
        </is>
      </c>
      <c r="B37" s="6" t="n">
        <v>762831000</v>
      </c>
      <c r="C37" s="6" t="n">
        <v>385167000</v>
      </c>
    </row>
    <row r="38">
      <c r="A38" s="4" t="inlineStr">
        <is>
          <t>Total liabilities and stockholders' equity</t>
        </is>
      </c>
      <c r="B38" s="6" t="n">
        <v>3913171000</v>
      </c>
      <c r="C38" s="5" t="n">
        <v>1847912000</v>
      </c>
    </row>
    <row r="39">
      <c r="A39" s="4" t="inlineStr">
        <is>
          <t>Asset-backed Securities, Securitized Loans and Receivables</t>
        </is>
      </c>
    </row>
    <row r="40">
      <c r="A40" s="3" t="inlineStr">
        <is>
          <t>Current assets:</t>
        </is>
      </c>
    </row>
    <row r="41">
      <c r="A41" s="4" t="inlineStr">
        <is>
          <t>Financing Receivable, after Allowance for Credit Loss, Current</t>
        </is>
      </c>
      <c r="B41" s="6" t="n">
        <v>369567000</v>
      </c>
    </row>
    <row r="42">
      <c r="A42" s="4" t="inlineStr">
        <is>
          <t>Non-current securitized receivables, net</t>
        </is>
      </c>
      <c r="B42" s="5" t="n">
        <v>472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 Table Text Blocks (Tables)</t>
        </is>
      </c>
      <c r="B1" s="2" t="inlineStr">
        <is>
          <t>12 Months Ended</t>
        </is>
      </c>
    </row>
    <row r="2">
      <c r="B2" s="2" t="inlineStr">
        <is>
          <t>Dec. 25, 2021</t>
        </is>
      </c>
    </row>
    <row r="3">
      <c r="A3" s="3" t="inlineStr">
        <is>
          <t>Goodwill and Intangible Assets Disclosure [Abstract]</t>
        </is>
      </c>
    </row>
    <row r="4">
      <c r="A4" s="4" t="inlineStr">
        <is>
          <t>FV of Identifiable Assets [Table Text Block]</t>
        </is>
      </c>
      <c r="B4" s="4" t="inlineStr">
        <is>
          <t xml:space="preserve">Components of intangible assets as of December 25, 2021 and December 26, 2020, were as follows: (In thousands) 12/25/2021 Tradenames Vitamin Shoppe Pet Supplies Plus Badcock American Freight Buddy's Sylvan Total Gross carrying amount $ 12,000 $ 104,400 $ — $ 70,200 $ 11,100 $ 24,987 $ 222,687 Accumulated Amortization — — — — — — — Net carrying amount 12,000 104,400 — 70,200 11,100 24,987 222,687 Customer contracts Gross carrying amount — 34,300 — — 8,114 — 42,414 Accumulated Amortization — (1,856) — — (3,359) — (5,215) Net carrying amount — 32,444 — — 4,755 — 37,199 Franchise and dealer agreements Gross carrying amount — 67,100 — — 10,500 18,265 95,865 Accumulated Amortization — (3,576) — — (2,596) (399) (6,571) Net carrying amount — 63,524 — — 7,904 17,866 89,294 Other intangible assets Gross carrying amount — — — 44 566 1,226 1,836 Accumulated Amortization — — — (3) (319) (56) (378) Net carrying amount — — — 41 247 1,170 1,458 Total intangible assets $ 12,000 $ 200,368 $ — $ 70,241 $ 24,006 $ 44,023 $ 350,638 (In thousands) 12/26/2020 Tradenames Vitamin Shoppe American Freight Buddy's Total Gross carrying amount $ 12,000 $ 70,200 $ 11,100 $ 93,300 Accumulated Amortization — — — — Net carrying amount 12,000 70,200 11,100 93,300 Customer contracts Gross carrying amount — — 8,780 $ 8,780 Accumulated Amortization — — (2,159) (2,159.00) Net carrying amount — — 6,621 6,621 Franchise and dealer agreements Gross carrying amount — — 10,500 $ 10,500 Accumulated Amortization — — (1,545) (1,545.00) Net carrying amount — — 8,955 8,955 Other intangible assets Gross carrying amount — — 1,478 $ 1,478 Accumulated Amortization — — (462) (462.00) Net carrying amount — — 1,016 1,016 Total intangible assets $ 12,000 $ 70,200 $ 27,692 $ 109,892 </t>
        </is>
      </c>
    </row>
    <row r="5">
      <c r="A5" s="4" t="inlineStr">
        <is>
          <t>Schedule of Goodwill</t>
        </is>
      </c>
      <c r="B5" s="4" t="inlineStr">
        <is>
          <t xml:space="preserve">Changes in the carrying amount of goodwill for the years ended December 25, 2021 and December 26, 2020 were as follows: (In thousands) Vitamin Shoppe Pet Supplies Plus American Freight Buddy's Sylvan Total Balance as of December 28, 2019 $ 4,951 $ — $ 31,028 $ 88,542 $ — $ 124,521 Acquisitions — — 336,854 — — 336,854 Disposals and purchase accounting adjustments (3,674) — — (9,443) — (13,117) Balance as of December 26, 2020 $ 1,277 $ — $ 367,882 $ 79,099 $ — $ 448,258 Acquisitions — 335,875 3,293 — 19,456 358,624 Disposals and purchase accounting adjustments — — (346) — — (346) Balance as of December 25, 2021 $ 1,277 $ 335,875 $ 370,829 $ 79,099 $ 19,456 $ 806,536 </t>
        </is>
      </c>
    </row>
    <row r="6">
      <c r="A6" s="4" t="inlineStr">
        <is>
          <t>Schedule of estimated amortization expense</t>
        </is>
      </c>
      <c r="B6" s="4" t="inlineStr">
        <is>
          <t xml:space="preserve">Annual amortization expense for the next five years is estimated to be as follows: (In thousands) Estimate for Fiscal Year 2022 $ 10,786 2023 10,750 2024 10,623 2025 9,952 2026 9,206 Thereafter 76,634 Total estimated amortization expense $ 127,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5, 2021</t>
        </is>
      </c>
    </row>
    <row r="3">
      <c r="A3" s="3" t="inlineStr">
        <is>
          <t>Revenue Recognition and Deferred Revenue [Abstract]</t>
        </is>
      </c>
    </row>
    <row r="4">
      <c r="A4" s="4" t="inlineStr">
        <is>
          <t>Revenue, Remaining Performance Obligation, Expected Timing of Satisfaction [Table Text Block]</t>
        </is>
      </c>
      <c r="B4" s="4" t="inlineStr">
        <is>
          <t xml:space="preserve">The following table reflects when deferred revenue is expected to be recognized in the future related to performance obligations that are unsatisfied at the end of the period: (In thousands) Estimate for Fiscal Year 2022 $ 49,038 2023 3,165 2024 2,780 2025 1,787 2026 1,624 Thereafter 12,220 Total $ 70,614 </t>
        </is>
      </c>
    </row>
    <row r="5">
      <c r="A5" s="4" t="inlineStr">
        <is>
          <t>Contract with Customer, Asset and Liability [Table Text Block]</t>
        </is>
      </c>
      <c r="B5" s="4" t="inlineStr">
        <is>
          <t xml:space="preserve">The following table provides information about receivables and contract liabilities (deferred revenue) from contracts with customers as of December 25, 2021 and December 26, 2020: (In thousands) 12/25/2021 12/26/2020 Accounts receivable $ 86,087 $ 38,444 Notes receivable 13,864 28,240 Customer deposits $ 37,626 $ 18,065 Gift cards and loyalty programs 7,604 4,221 Deferred franchise fee revenue 16,984 827 Other deferred revenue 8,400 2,503 Total deferred revenue $ 70,614 $ 25,616 </t>
        </is>
      </c>
    </row>
    <row r="6">
      <c r="A6" s="4" t="inlineStr">
        <is>
          <t>Disaggregation of Revenue [Table Text Block]</t>
        </is>
      </c>
      <c r="B6" s="4" t="inlineStr">
        <is>
          <t xml:space="preserve">The following represents the disaggregated revenue by reportable segments for the years ended December 25, 2021, December 26, 2020, the Transition Period, the period May 1, 2018 through December 29, 2018, and year ended April 30 2019. All revenue for periods prior to the Transition Period was from discontinued operations, see "Note 3. Discontinued Operations". Fiscal Year Ended 12/25/2021 (In thousands) Vitamin Shoppe Pet Supplies Plus † Badcock † American Freight Buddy's Sylvan † Consolidated Retail sales $ 1,172,462 $ 517,508 $ 67,353 $ 894,905 $ 3,913 $ 8 $ 2,656,149 Wholesale sales — 355,377 — 945 — — 356,322 Total product revenue 1,172,462 872,885 67,353 895,850 3,913 8 3,012,471 Franchise fees 1 623 — — 84 89 797 Royalties and advertising fees 262 19,538 — 1,287 14,390 8,217 43,694 Financing revenue — — — 41,623 — — 41,623 Warranty and damage revenue — — 5,389 34,786 6,667 — 46,842 Interest income — 228 25,508 986 — — 26,722 Other revenues — 24,165 3,807 14,360 5,725 1,368 49,425 Total service and other revenue 263 44,554 34,704 93,042 26,866 9,674 209,103 Rental revenue, net — — — — 33,630 — 33,630 Total rental revenue — — — — 33,630 — 33,630 Total revenue $ 1,172,725 $ 917,439 $ 102,057 $ 988,892 $ 64,409 $ 9,682 $ 3,255,204 † Reflects the results from the March 10, 2021, November 22, 2021, and September 27, 2021 acquisition dates for the Pet Supplies Plus Acquisition, the Badcock Acquisition, and the Sylvan Acquisition, respectively. Fiscal Year Ended 12/26/2020 (In thousands) Vitamin Shoppe Pet Supplies Plus Badcock American Freight Buddy's Sylvan Consolidated Retail sales $ 1,035,964 $ — $ — $ 857,955 $ 5,743 $ — $ 1,899,662 Total product revenue 1,035,964 — — 857,955 5,743 — 1,899,662 Franchise fees — — — — 99 — 99 Royalties and advertising fees — — — — 9,993 — 9,993 Financing revenue — — — 15,977 — — 15,977 Warranty and damage revenue — — — 16,799 12,668 — 29,467 Interest income — — — 1,288 — — 1,288 Other revenues — — — 4,412 4,562 — 8,974 Total service and other revenue — — — 38,476 27,322 — 65,798 Rental revenue, net — — — — 64,267 — 64,267 Total rental revenue — — — — 64,267 — 64,267 Total revenue $ 1,035,964 $ — $ — $ 896,431 $ 97,332 $ — $ 2,029,727 Transition Period From 5/1/2019 - 12/28/2019 (In thousands) Vitamin Shoppe Pet Supplies Plus Badcock American Freight Buddy's Sylvan Consolidated Retail sales $ 30,574 $ — $ — $ 64,067 $ 1,498 $ — $ 96,139 Total product revenue 30,574 — — 64,067 1,498 — 96,139 Franchise fees — — — — 160 — 160 Royalties and advertising fees — — — — 4,042 — 4,042 Financing revenue — — — — — — — Warranty and damage revenue — — — 2,734 4,937 — 7,671 Interest income — — — 267 — — 267 Other revenues — — — 1,162 1,449 — 2,611 Total service and other revenue — — — 4,163 10,588 — 14,751 Rental revenue, net — — — — 23,636 — 23,636 Total rental revenue — — — — 23,636 — 23,636 Total revenue $ 30,574 $ — $ — $ 68,230 $ 35,722 $ — $ 134,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25, 2021</t>
        </is>
      </c>
    </row>
    <row r="3">
      <c r="A3" s="3" t="inlineStr">
        <is>
          <t>Leases [Abstract]</t>
        </is>
      </c>
    </row>
    <row r="4">
      <c r="A4" s="4" t="inlineStr">
        <is>
          <t>Lease, Cost</t>
        </is>
      </c>
      <c r="B4" s="4" t="inlineStr">
        <is>
          <t xml:space="preserve">See "Leases" under "Note 1 - Organization and Significant Accounting Policies" for a discussion of our accounting policies. The finance lease right of use assets and lease liabilities are included in PP&amp;E, current installments of long-term debt and long-term debt respectively. These lease are immaterial to the financial statements. Company as Lessee The components of lease costs for leases that were recognized in the accompanying consolidated statement of operations for the years ended December 25, 2021 and December 26, 2020 were as follows: (In thousands) 12/25/2021 12/26/2020 Operating lease cost $ 212,837 $ 94,387 Short-term operating lease costs 2,261 2,495 Variable operating lease costs 35,367 14,137 Sublease income (1,753) (868) Total operating lease cost 248,712 110,151 </t>
        </is>
      </c>
    </row>
    <row r="5">
      <c r="A5" s="4" t="inlineStr">
        <is>
          <t>Lessee, Operating Lease, Liability, Maturity</t>
        </is>
      </c>
      <c r="B5" s="4" t="inlineStr">
        <is>
          <t xml:space="preserve">As of December 25, 2021, maturities of lease liabilities were as follows: (In thousands) Operating leases 2022 $ 225,395 2023 199,063 2024 155,360 2025 112,046 2026 80,557 Thereafter 116,313 Total undiscounted lease payments 888,734 Less interest 158,562 Present value of lease liabilities $ 730,172 </t>
        </is>
      </c>
    </row>
    <row r="6">
      <c r="A6" s="4" t="inlineStr">
        <is>
          <t>Leases, Cash Flow Information</t>
        </is>
      </c>
      <c r="B6" s="4" t="inlineStr">
        <is>
          <t xml:space="preserve">The following represents other information pertaining to the Company's lease arrangements for the year ended December 25, 2021: (In thousands) Operating December 25, 2021 December 26, 2020 Right-of-use assets obtained in exchange for lease obligations (1) $ 153,538 $ 157,007 Cash paid for amounts included in the measurement of lease liabilities 191,827 87,399 Weighted average remaining lease terms (years) 4.9 4.7 Weighted average discount rates 9.03 % 11.17 % (1) As of December 25, 2021, the majority of the lease liabilities arising from right-of-use assets were a result of the Pet Supplies Plus Acquisition. As of December 26, 2020, the majority of the lease liabilities arising from right-of-use assets were a result of the American Freight Acquisition. Company as Lessor Total rental income for the years ended December 25, 2021 and December 26, 2020 were $0.9 million and $0. Total rental income includes sublease income of $0.7 million and $0 recognized during 2021 and 2020, respectively. The Company subleases some of its Badcock segment's leased locations to certain dealers for operation as Badcock stores. The terms of these leases generally match those of the lease the Company has with the lessor. The following table illustrates the Company's maturity analysis of lease payments to be received for non-cancelable operating leases and subleases as of December 25, 2021: (In thousands) Operating Leases Fiscal Year: Subleases Owned Properties 2022 $ 6,841 $ 1,937 2023 5,938 1,817 2024 4,461 1,721 2025 3,536 1,519 2026 2,560 1,391 Thereafter 1,791 2,533 Total future minimum receipts $ 25,127 $ 10,918 Our Vitamin Shoppe, Pet Supplies Plus, and American Freight segments have subleases but the lease payments on those locations are immaterial to the financial statements. Properties owned by the Company and leased to dealers and other third parties under operating leases include: (In thousands) December 25, 2021 December 26, 2020 Buildings and improvements $ 34,172 $ — Total properties owned and leased by the Company 34,172 $ — Accumulated depreciation (88) $ — Total properties owned and leased by the Company, net $ 34,08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Obligations (Tables)</t>
        </is>
      </c>
      <c r="B1" s="2" t="inlineStr">
        <is>
          <t>12 Months Ended</t>
        </is>
      </c>
    </row>
    <row r="2">
      <c r="B2" s="2" t="inlineStr">
        <is>
          <t>Dec. 25, 2021</t>
        </is>
      </c>
    </row>
    <row r="3">
      <c r="A3" s="3" t="inlineStr">
        <is>
          <t>Debt Disclosure [Abstract]</t>
        </is>
      </c>
    </row>
    <row r="4">
      <c r="A4" s="4" t="inlineStr">
        <is>
          <t>Schedule of Debt</t>
        </is>
      </c>
      <c r="B4" s="4" t="inlineStr">
        <is>
          <t xml:space="preserve">Long-term obligations as of December 25, 2021 and December 26, 2020 were as follows: (In thousands) 12/25/2021 12/26/2020 Revolving credit facilities $ 20,000 $ 78,310 Term loan, net of debt issuance costs 1,435,928 491,836 Debt securitized by accounts receivable, net of discount 407,502 — Finance lease liabilities 6,465 851 Total long-term obligations 1,869,895 570,997 Less current installments 486,170 104,053 Total long-term obligations, excluding current installments $ 1,383,725 $ 466,944 </t>
        </is>
      </c>
    </row>
    <row r="5">
      <c r="A5" s="4" t="inlineStr">
        <is>
          <t>Schedule of Maturities of Long-term Debt</t>
        </is>
      </c>
      <c r="B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25, 2021</t>
        </is>
      </c>
    </row>
    <row r="3">
      <c r="A3" s="3" t="inlineStr">
        <is>
          <t>Equity [Abstract]</t>
        </is>
      </c>
    </row>
    <row r="4">
      <c r="A4" s="4" t="inlineStr">
        <is>
          <t>Schedule of Accumulated Other Comprehensive Income (Loss) [Table Text Block]</t>
        </is>
      </c>
      <c r="B4" s="4" t="inlineStr">
        <is>
          <t>The components of accumulated other comprehensive loss at December 25, 2021 and December 26, 2020, are as follows: (In thousands) 12/25/2021 12/26/2020 Foreign currency adjustment $ — $ (1,254) Interest rate swap agreements, net of tax — (145) Total accumulated other comprehensive loss $ — $ (1,399)</t>
        </is>
      </c>
    </row>
    <row r="5">
      <c r="A5" s="4" t="inlineStr">
        <is>
          <t>Schedule of computation of basic and diluted net income (loss) per share</t>
        </is>
      </c>
      <c r="B5" s="4" t="inlineStr">
        <is>
          <t>The computation of basic and diluted net income per share for the years ended December 25, 2021, December 26, 2020, the Transition Period, and year ended April 30, 2019 is as follows: 12/25/2021 12/26/2020 12/28/2019 4/30/2019 (In thousands, except for share and per share amounts) Common stock Common stock Common stock Common stock Net income (loss) from continuing operations attributable to Franchise Group $ 191,966 $ 20,645 $ (22,614) $ — Less: Preferred dividend declared 8,515 755 — — Adjusted net income (loss) from continuing operations attributable to Franchise Group available to Common Stockholders 183,451 19,890 (22,614) — Net income (loss) from discontinued operations attributable to Franchise Group 171,822 4,419 (45,813) (2,156) Adjusted net income (loss) available to Common Stockholders $ 355,273 $ 24,309 $ (68,427) $ (2,156) Weighted-average common shares outstanding 40,199,681 34,531,362 16,669,065 13,800,884 Net dilutive effect of stock options and restricted stock 764,501 440,573 — — Weighted-average dilutive shares outstanding 40,964,182 34,971,935 16,669,065 13,800,884 Basic net income (loss) per share: Continuing operations $ 4.56 $ 0.57 $ (1.35) $ — Discontinued operations 4.27 0.13 (2.76) (0.16) Basic net income (loss) per share $ 8.83 $ 0.70 $ (4.11) $ (0.16) Diluted net income (loss) per share: Continuing operations $ 4.48 $ 0.57 $ (1.36) $ — Discontinued operations 4.19 0.13 (2.75) (0.16) Diluted net income (loss) per share $ 8.67 $ 0.70 $ (4.11) $ (0.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 Table Text Blocks (Tables)</t>
        </is>
      </c>
      <c r="B1" s="2" t="inlineStr">
        <is>
          <t>12 Months Ended</t>
        </is>
      </c>
    </row>
    <row r="2">
      <c r="B2" s="2" t="inlineStr">
        <is>
          <t>Dec. 25, 2021</t>
        </is>
      </c>
    </row>
    <row r="3">
      <c r="A3" s="3" t="inlineStr">
        <is>
          <t>Share-based Payment Arrangement [Abstract]</t>
        </is>
      </c>
    </row>
    <row r="4">
      <c r="A4" s="4" t="inlineStr">
        <is>
          <t>Share-based Payment Arrangement, Restricted Stock and Restricted Stock Unit, Activity [Table Text Block]</t>
        </is>
      </c>
      <c r="B4" s="4" t="inlineStr">
        <is>
          <t xml:space="preserve">The following table summarizes the status of service-based RSU activity during the years ended December 25, 2021 and December 26, 2020, the Transition Period, and year ended April 30, 2019: Number of RSUs Weighted-Average Fair Value at Grant Date Balance at April 30, 2018 127,030 $ 12.48 Granted 147,991 10.40 Vested (28,029) 13.47 Forfeited (78,200) 12.31 Balance at April 30, 2019 168,792 $ 10.56 Granted 153,085 14.10 Vested (80,549) 10.73 Forfeited (36,122) 10.72 Balance at December 28, 2019 205,206 $ 13.11 Granted 192,809 24.83 Vested (85,911) 12.67 Forfeited (15,957) 19.69 Balance at December 26, 2020 296,147 $ 20.51 Granted 124,350 35.95 Vested (148,447) 20.11 Forfeited (2,342) 12.22 Balance at December 25, 2021 269,708 $ 27.92 Performance Restricted Stock Units The Company has awarded performance restricted stock units ("PRSUs") to its officers and certain employees. The Company recognizes expense based on the estimated fair value of the PRSUs granted over the vesting period on a straight-line basis. The fair value of PRSUs is determined using the Company's closing stock price on the date of the grant. At December 25, 2021, unrecognized compensation cost related to PRSUs was $8.3 million. These costs are expected to be recognized through fiscal 2023. The following table summarizes the status of PRSU activity during the years ended December 25, 2021 and December 26, 2020 and the Transition Period: Number of PRSUs Weighted-Average Fair Value at Grant Date Balance at April 30, 2019 — $ — Granted 465,833 14.40 Vested — — Forfeited — — Balance at December 28, 2019 465,833 $ 14.40 Granted 154,904 24.84 Vested — — Forfeited (2,000) 14.40 Balance at December 26, 2020 618,737 $ 17.00 Granted 107,023 35.66 Vested (19,500) 14.40 Forfeited — — Balance at December 25, 2021 706,260 $ 1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1</t>
        </is>
      </c>
    </row>
    <row r="3">
      <c r="A3" s="3" t="inlineStr">
        <is>
          <t>Income Tax Disclosure [Abstract]</t>
        </is>
      </c>
    </row>
    <row r="4">
      <c r="A4" s="4" t="inlineStr">
        <is>
          <t>Schedule of components of income tax expense</t>
        </is>
      </c>
      <c r="B4" s="4" t="inlineStr">
        <is>
          <t xml:space="preserve">Components of income tax expense for the fiscal years ended December 25, 2021, December 26, 2020, the Transition Period, and year ended April 30, 2019 were as follows: (In thousands) 12/25/2021 12/26/2020 12/28/2019 4/30/2019 Current: Federal $ — $ (62,897) $ — $ — State 1,362 615 56 — Current tax expense 1,362 (62,282) 56 — Deferred: Federal (37,816) 3,931 (3,971) — State 2,916 (2,150) (4,662) — Deferred tax expense (benefit) (34,900) 1,781 (8,633) — Total income tax expense (benefit) $ (33,538) $ (60,501) $ (8,577) $ — </t>
        </is>
      </c>
    </row>
    <row r="5">
      <c r="A5" s="4" t="inlineStr">
        <is>
          <t>Schedule of income before taxes, domestic and foreign</t>
        </is>
      </c>
      <c r="B5" s="4" t="inlineStr">
        <is>
          <t xml:space="preserve">For the years ended December 25, 2021, December 26, 2020, Transition Period, and year ended April 30, 2019, income before taxes consisted of the following: (In thousands) 12/25/2021 12/26/2020 12/28/2019 4/30/2019 Income (loss) before income taxes $ 158,428 $ (49,557) $ (50,019) $ — </t>
        </is>
      </c>
    </row>
    <row r="6">
      <c r="A6" s="4" t="inlineStr">
        <is>
          <t>Schedule of reconciliation of amounts computed by applying the U.S. federal income tax rate to pretax income from continuing operations</t>
        </is>
      </c>
      <c r="B6" s="4" t="inlineStr">
        <is>
          <t>Income tax benefit differed from the amounts computed by applying the U.S. federal income tax rate of 21% to pre-tax income from continuing operations as a result of the following for years ended December 25, 2021 and December 26, 2020 are as follows: (In thousands) 12/25/2021 12/26/2020 Computed "expected" income tax benefit $ 33,270 $ (10,407) Increase (decrease) in income taxes resulting from: State income taxes, net of federal benefit 5,304 (2,083) Bargain purchase gain (27,729) — 162(m) limitation 2,019 — Nondeductible expenses 197 55 Stock compensation expense (900) 196 Transaction costs 858 392 Permanent goodwill on sale of Buddy's stores — 1,062 CARES Act — (52,337) Non-controlling interest in New Holdco — 1,782 Research credit — (676) Decrease in DTL due to change in tax status — (8,882) Decrease to valuation allowance due to change in tax status — 8,882 Decrease in valuation allowance due to CARES Act — (11,417) Increase in valuation allowance due to operations — 2,456 Increase in DTL for current year activity — 10,254 Decrease in valuation allowance due to current year income (45,180) — Other (1,377) 222 Total income tax benefit $ (33,538) $ (60,501)</t>
        </is>
      </c>
    </row>
    <row r="7">
      <c r="A7" s="4" t="inlineStr">
        <is>
          <t>Schedule of significant portions of deferred tax assets and liabilities</t>
        </is>
      </c>
      <c r="B7" s="4" t="inlineStr">
        <is>
          <t>The tax effect of temporary differences between the financial statement carrying amounts and tax basis of assets and liabilities that give rise to significant portions of deferred tax assets and liabilities as of December 25, 2021 and December 26, 2020 are as follows: (In thousands) 12/25/2021 12/26/2020 Deferred tax assets: Federal and state net operating loss carryforward $ 16,865 $ 19,364 Section 743 adjustment 38,604 39,974 Interest expense carryforward 1,485 559 State bonus depreciation 5,069 4,791 Equity compensation 3,806 2,316 Inventory 4,528 5,793 Goodwill, intangible assets, and assets held for sale (Canada) — 33 R&amp;D Credits — 601 Deferred revenue 4,176 1,056 Accrued expenses and reserves 9,976 4,212 Property, plant, and equipment (Canada) — 115 Allowances 795 4,272 Unrealized gain/loss — 29 Lease liability (ASC 842) 185,064 138,850 Other 3,463 2 Total deferred tax assets (before valuation allowance) 273,831 221,967 Valuation allowance (8,213) (53,004) Total deferred tax assets (after valuation allowance) 265,618 168,963 Deferred tax liabilities Property, plant, and equipment (U.S.) (78,895) (30,147) Goodwill, intangible assets, and assets held for sale (U.S.) (33,786) (16,678) Right-of-use assets (ASC 842) (181,227) (131,637) Prepaid expenses (4,968) (2,620) Total deferred tax liabilities (298,876) (181,082) Net deferred tax liability $ (33,258) $ (12,119)</t>
        </is>
      </c>
    </row>
    <row r="8">
      <c r="A8" s="4" t="inlineStr">
        <is>
          <t>Schedule of Uncertain Tax Positions Liability</t>
        </is>
      </c>
      <c r="B8" s="4" t="inlineStr">
        <is>
          <t xml:space="preserve">A reconciliation of the beginning and ending balance of the gross liability for uncertain tax positions for the fiscal years ended December 25, 2021 and December 26, 2020, is as follows: (In thousands) 12/25/2021 12/26/2020 Liability for uncertain tax positions, beginning of year $ 357 $ 461 Decreases related to current year positions (219) (104) Increases related to prior year positions 4,819 — Liability for uncertain tax positions, end of year $ 4,957 $ 3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25, 2021</t>
        </is>
      </c>
    </row>
    <row r="3">
      <c r="A3" s="3" t="inlineStr">
        <is>
          <t>Segment Reporting [Abstract]</t>
        </is>
      </c>
    </row>
    <row r="4">
      <c r="A4" s="4" t="inlineStr">
        <is>
          <t>Schedule of Segment Reporting Information, by Segment [Table Text Block]</t>
        </is>
      </c>
      <c r="B4" s="4" t="inlineStr">
        <is>
          <t xml:space="preserve">Total revenues by segment are as follows: Twelve Months Ended Twelve Months Ended Transition Period From 5/1/2019 - (In thousands) 12/25/2021 12/26/2020 12/28/2019 Total revenue: Vitamin Shoppe $ 1,172,725 $ 1,035,964 $ 30,574 Pet Supplies Plus 917,439 — — Badcock 102,057 — — American Freight 988,892 896,431 68,230 Buddy's 64,409 97,332 35,722 Sylvan 9,682 — — Consolidated total revenue $ 3,255,204 $ 2,029,727 $ 134,526 Operating income (loss) by segment are as follows: Twelve Months Ended Twelve Months Ended Transition Period From 5/1/2019 - (In thousands) 12/25/2021 12/26/2020 12/28/2019 Income (loss) from operations: Vitamin Shoppe $ 104,004 $ 5,371 $ (13,509) Pet Supplies Plus 41,654 — — Badcock 22,674 — — American Freight 66,541 40,348 (18,539) Buddy's 16,685 20,364 3,172 Sylvan (712) — — Total Segments 250,846 66,083 (28,876) Corporate (24,495) (13,572) (14,145) Consolidated income (loss) from operations $ 226,351 $ 52,511 $ (43,021) (In thousands) 12/25/2021 12/26/2020 Total assets: Vitamin Shoppe $ 596,964 $ 607,148 Pet Supplies Plus 957,849 — Badcock 1,062,310 — American Freight 959,282 801,731 Buddy's 146,033 137,698 Sylvan 103,850 — Total Segments 3,826,288 1,546,577 Corporate 86,883 203,196 Consolidated total assets $ 3,913,171 $ 1,749,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 width="21" customWidth="1" min="16" max="16"/>
  </cols>
  <sheetData>
    <row r="1">
      <c r="A1" s="1" t="inlineStr">
        <is>
          <t>Organization and Significant Accounting Policies - Narratives (Details) $ in Thousands</t>
        </is>
      </c>
      <c r="B1" s="2" t="inlineStr">
        <is>
          <t>Mar. 10, 2021USD ($)</t>
        </is>
      </c>
      <c r="C1" s="2" t="inlineStr">
        <is>
          <t>Dec. 25, 2021USD ($)</t>
        </is>
      </c>
      <c r="D1" s="2" t="inlineStr">
        <is>
          <t>Sep. 25, 2021USD ($)</t>
        </is>
      </c>
      <c r="E1" s="2" t="inlineStr">
        <is>
          <t>Jun. 26, 2021USD ($)</t>
        </is>
      </c>
      <c r="F1" s="2" t="inlineStr">
        <is>
          <t>Mar. 27, 2021USD ($)</t>
        </is>
      </c>
      <c r="G1" s="2" t="inlineStr">
        <is>
          <t>Dec. 26, 2020USD ($)</t>
        </is>
      </c>
      <c r="H1" s="2" t="inlineStr">
        <is>
          <t>Sep. 26, 2020USD ($)</t>
        </is>
      </c>
      <c r="I1" s="2" t="inlineStr">
        <is>
          <t>Jun. 27, 2020USD ($)</t>
        </is>
      </c>
      <c r="J1" s="2" t="inlineStr">
        <is>
          <t>Mar. 28, 2020USD ($)</t>
        </is>
      </c>
      <c r="K1" s="2" t="inlineStr">
        <is>
          <t>Dec. 28, 2019USD ($)</t>
        </is>
      </c>
      <c r="L1" s="2" t="inlineStr">
        <is>
          <t>Dec. 29, 2018USD ($)</t>
        </is>
      </c>
      <c r="M1" s="2" t="inlineStr">
        <is>
          <t>Dec. 25, 2021USD ($)segment</t>
        </is>
      </c>
      <c r="N1" s="2" t="inlineStr">
        <is>
          <t>Dec. 26, 2020USD ($)</t>
        </is>
      </c>
      <c r="O1" s="2" t="inlineStr">
        <is>
          <t>Apr. 30, 2019USD ($)</t>
        </is>
      </c>
      <c r="P1" s="2" t="inlineStr">
        <is>
          <t>Sep. 27, 2021USD ($)</t>
        </is>
      </c>
    </row>
    <row r="2">
      <c r="A2" s="3" t="inlineStr">
        <is>
          <t>Property, Plant and Equipment [Line Items]</t>
        </is>
      </c>
    </row>
    <row r="3">
      <c r="A3" s="4" t="inlineStr">
        <is>
          <t>Revenues</t>
        </is>
      </c>
      <c r="C3" s="5" t="n">
        <v>942276</v>
      </c>
      <c r="D3" s="5" t="n">
        <v>828826</v>
      </c>
      <c r="E3" s="5" t="n">
        <v>862758</v>
      </c>
      <c r="F3" s="5" t="n">
        <v>621345</v>
      </c>
      <c r="G3" s="5" t="n">
        <v>491534</v>
      </c>
      <c r="H3" s="5" t="n">
        <v>537692</v>
      </c>
      <c r="I3" s="5" t="n">
        <v>497554</v>
      </c>
      <c r="J3" s="5" t="n">
        <v>502947</v>
      </c>
      <c r="K3" s="5" t="n">
        <v>134526</v>
      </c>
      <c r="L3" s="5" t="n">
        <v>0</v>
      </c>
      <c r="M3" s="5" t="n">
        <v>3255204</v>
      </c>
      <c r="N3" s="5" t="n">
        <v>2029727</v>
      </c>
      <c r="O3" s="5" t="n">
        <v>0</v>
      </c>
    </row>
    <row r="4">
      <c r="A4" s="4" t="inlineStr">
        <is>
          <t>Operating Lease, Liability</t>
        </is>
      </c>
      <c r="C4" s="6" t="n">
        <v>730172</v>
      </c>
      <c r="M4" s="6" t="n">
        <v>730172</v>
      </c>
    </row>
    <row r="5">
      <c r="A5" s="4" t="inlineStr">
        <is>
          <t>Operating lease right-of-use assets</t>
        </is>
      </c>
      <c r="C5" s="6" t="n">
        <v>714741</v>
      </c>
      <c r="G5" s="5" t="n">
        <v>502104</v>
      </c>
      <c r="M5" s="5" t="n">
        <v>714741</v>
      </c>
      <c r="N5" s="5" t="n">
        <v>502104</v>
      </c>
    </row>
    <row r="6">
      <c r="A6" s="4" t="inlineStr">
        <is>
          <t>Number of Reportable Segments | segment</t>
        </is>
      </c>
      <c r="M6" s="6" t="n">
        <v>6</v>
      </c>
    </row>
    <row r="7">
      <c r="A7" s="4" t="inlineStr">
        <is>
          <t>Accrued Employee Benefits</t>
        </is>
      </c>
      <c r="C7" s="5" t="n">
        <v>63400</v>
      </c>
      <c r="M7" s="5" t="n">
        <v>63400</v>
      </c>
    </row>
    <row r="8">
      <c r="A8" s="4" t="inlineStr">
        <is>
          <t>Labor and Related Expense</t>
        </is>
      </c>
      <c r="M8" s="5" t="n">
        <v>494900</v>
      </c>
    </row>
    <row r="9">
      <c r="A9" s="4" t="inlineStr">
        <is>
          <t>Sylvan</t>
        </is>
      </c>
    </row>
    <row r="10">
      <c r="A10" s="3" t="inlineStr">
        <is>
          <t>Property, Plant and Equipment [Line Items]</t>
        </is>
      </c>
    </row>
    <row r="11">
      <c r="A11" s="4" t="inlineStr">
        <is>
          <t>Operating lease right-of-use assets</t>
        </is>
      </c>
      <c r="P11" s="5" t="n">
        <v>2874</v>
      </c>
    </row>
    <row r="12">
      <c r="A12" s="4" t="inlineStr">
        <is>
          <t>Pet Supplies Plus</t>
        </is>
      </c>
    </row>
    <row r="13">
      <c r="A13" s="3" t="inlineStr">
        <is>
          <t>Property, Plant and Equipment [Line Items]</t>
        </is>
      </c>
    </row>
    <row r="14">
      <c r="A14" s="4" t="inlineStr">
        <is>
          <t>Business Combination, Consideration Transferred</t>
        </is>
      </c>
      <c r="B14" s="5" t="n">
        <v>451100</v>
      </c>
    </row>
    <row r="15">
      <c r="A15" s="4" t="inlineStr">
        <is>
          <t>Minimum</t>
        </is>
      </c>
    </row>
    <row r="16">
      <c r="A16" s="3" t="inlineStr">
        <is>
          <t>Property, Plant and Equipment [Line Items]</t>
        </is>
      </c>
    </row>
    <row r="17">
      <c r="A17" s="4" t="inlineStr">
        <is>
          <t>Average Rental Term</t>
        </is>
      </c>
      <c r="M17" s="4" t="inlineStr">
        <is>
          <t>12 months</t>
        </is>
      </c>
    </row>
    <row r="18">
      <c r="A18" s="4" t="inlineStr">
        <is>
          <t>Maximum</t>
        </is>
      </c>
    </row>
    <row r="19">
      <c r="A19" s="3" t="inlineStr">
        <is>
          <t>Property, Plant and Equipment [Line Items]</t>
        </is>
      </c>
    </row>
    <row r="20">
      <c r="A20" s="4" t="inlineStr">
        <is>
          <t>Average Rental Term</t>
        </is>
      </c>
      <c r="M20" s="4" t="inlineStr">
        <is>
          <t>18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Acquisitions - American Freight (Details)</t>
        </is>
      </c>
      <c r="B1" s="2" t="inlineStr">
        <is>
          <t>Mar. 10, 2021USD ($)</t>
        </is>
      </c>
      <c r="C1" s="2" t="inlineStr">
        <is>
          <t>Dec. 27, 2020USD ($)business</t>
        </is>
      </c>
      <c r="D1" s="2" t="inlineStr">
        <is>
          <t>Dec. 25, 2021USD ($)</t>
        </is>
      </c>
      <c r="E1" s="2" t="inlineStr">
        <is>
          <t>Dec. 26, 2020USD ($)</t>
        </is>
      </c>
      <c r="F1" s="2" t="inlineStr">
        <is>
          <t>Nov. 24, 2021USD ($)</t>
        </is>
      </c>
      <c r="G1" s="2" t="inlineStr">
        <is>
          <t>Sep. 27, 2021USD ($)</t>
        </is>
      </c>
      <c r="H1" s="2" t="inlineStr">
        <is>
          <t>Dec. 28, 2019USD ($)</t>
        </is>
      </c>
    </row>
    <row r="2">
      <c r="A2" s="3" t="inlineStr">
        <is>
          <t>Business Acquisition [Line Items]</t>
        </is>
      </c>
    </row>
    <row r="3">
      <c r="A3" s="4" t="inlineStr">
        <is>
          <t>Business Combination, Separately Recognized Transactions, Revenues and Gains Recognized</t>
        </is>
      </c>
      <c r="D3" s="5" t="n">
        <v>4282329000</v>
      </c>
      <c r="E3" s="5" t="n">
        <v>3849583000</v>
      </c>
    </row>
    <row r="4">
      <c r="A4" s="4" t="inlineStr">
        <is>
          <t>Goodwill</t>
        </is>
      </c>
      <c r="D4" s="6" t="n">
        <v>806536000</v>
      </c>
      <c r="E4" s="6" t="n">
        <v>448258000</v>
      </c>
      <c r="H4" s="5" t="n">
        <v>124521000</v>
      </c>
    </row>
    <row r="5">
      <c r="A5" s="4" t="inlineStr">
        <is>
          <t>Deferred Revenue</t>
        </is>
      </c>
      <c r="D5" s="6" t="n">
        <v>70614000</v>
      </c>
      <c r="E5" s="6" t="n">
        <v>25616000</v>
      </c>
    </row>
    <row r="6">
      <c r="A6" s="4" t="inlineStr">
        <is>
          <t>Business Combination, Recognized Identifiable Assets Acquired and Liabilities Assumed, Net</t>
        </is>
      </c>
      <c r="D6" s="6" t="n">
        <v>451118000</v>
      </c>
      <c r="F6" s="5" t="n">
        <v>545840000</v>
      </c>
      <c r="G6" s="5" t="n">
        <v>82927000</v>
      </c>
    </row>
    <row r="7">
      <c r="A7" s="4" t="inlineStr">
        <is>
          <t>Goodwill, Period Increase (Decrease)</t>
        </is>
      </c>
      <c r="D7" s="6" t="n">
        <v>-346000</v>
      </c>
      <c r="E7" s="6" t="n">
        <v>-13117000</v>
      </c>
    </row>
    <row r="8">
      <c r="A8" s="4" t="inlineStr">
        <is>
          <t>American Freight</t>
        </is>
      </c>
    </row>
    <row r="9">
      <c r="A9" s="3" t="inlineStr">
        <is>
          <t>Business Acquisition [Line Items]</t>
        </is>
      </c>
    </row>
    <row r="10">
      <c r="A10" s="4" t="inlineStr">
        <is>
          <t>Goodwill, Period Increase (Decrease)</t>
        </is>
      </c>
      <c r="D10" s="6" t="n">
        <v>-346000</v>
      </c>
      <c r="E10" s="6" t="n">
        <v>0</v>
      </c>
    </row>
    <row r="11">
      <c r="A11" s="4" t="inlineStr">
        <is>
          <t>Goodwill, Purchase Accounting Adjustments</t>
        </is>
      </c>
      <c r="C11" s="5" t="n">
        <v>300000</v>
      </c>
    </row>
    <row r="12">
      <c r="A12" s="4" t="inlineStr">
        <is>
          <t>Vitamin Shoppe [Member]</t>
        </is>
      </c>
    </row>
    <row r="13">
      <c r="A13" s="3" t="inlineStr">
        <is>
          <t>Business Acquisition [Line Items]</t>
        </is>
      </c>
    </row>
    <row r="14">
      <c r="A14" s="4" t="inlineStr">
        <is>
          <t>Goodwill, Period Increase (Decrease)</t>
        </is>
      </c>
      <c r="D14" s="6" t="n">
        <v>0</v>
      </c>
      <c r="E14" s="5" t="n">
        <v>-3674000</v>
      </c>
    </row>
    <row r="15">
      <c r="A15" s="4" t="inlineStr">
        <is>
          <t>Pet Supplies Plus</t>
        </is>
      </c>
    </row>
    <row r="16">
      <c r="A16" s="3" t="inlineStr">
        <is>
          <t>Business Acquisition [Line Items]</t>
        </is>
      </c>
    </row>
    <row r="17">
      <c r="A17" s="4" t="inlineStr">
        <is>
          <t>Business Combination, Consideration Transferred</t>
        </is>
      </c>
      <c r="B17" s="5" t="n">
        <v>451100000</v>
      </c>
    </row>
    <row r="18">
      <c r="A18" s="4" t="inlineStr">
        <is>
          <t>Adjustment, Lease Right of Use</t>
        </is>
      </c>
      <c r="B18" s="6" t="n">
        <v>12400000</v>
      </c>
    </row>
    <row r="19">
      <c r="A19" s="4" t="inlineStr">
        <is>
          <t>Business Combination, Recognized Identifiable Assets Acquired and Liabilities Assumed, Cash and Equivalents</t>
        </is>
      </c>
      <c r="D19" s="6" t="n">
        <v>2131000</v>
      </c>
    </row>
    <row r="20">
      <c r="A20" s="4" t="inlineStr">
        <is>
          <t>Business Combination, Recognized Identifiable Assets Acquired and Liabilities Assumed, Inventory</t>
        </is>
      </c>
      <c r="D20" s="6" t="n">
        <v>118600000</v>
      </c>
    </row>
    <row r="21">
      <c r="A21" s="4" t="inlineStr">
        <is>
          <t>Business Combination, Recognized Identifiable Assets Acquired and Liabilities Assumed, Current Assets, Other</t>
        </is>
      </c>
      <c r="D21" s="6" t="n">
        <v>39844000</v>
      </c>
    </row>
    <row r="22">
      <c r="A22" s="4" t="inlineStr">
        <is>
          <t>Business Combination, Recognized Identifiable Assets Acquired and Liabilities Assumed, Property, Plant, and Equipment</t>
        </is>
      </c>
      <c r="D22" s="6" t="n">
        <v>75616000</v>
      </c>
    </row>
    <row r="23">
      <c r="A23" s="4" t="inlineStr">
        <is>
          <t>Goodwill</t>
        </is>
      </c>
      <c r="D23" s="6" t="n">
        <v>335876000</v>
      </c>
    </row>
    <row r="24">
      <c r="A24" s="4" t="inlineStr">
        <is>
          <t>Business Combination, Accrued Expense</t>
        </is>
      </c>
      <c r="D24" s="6" t="n">
        <v>1725000</v>
      </c>
    </row>
    <row r="25">
      <c r="A25" s="4" t="inlineStr">
        <is>
          <t>Business Combination, Recognized Identifiable Assets Acquired and Liabilities Assumed, Intangible Assets, Other than Goodwill</t>
        </is>
      </c>
      <c r="B25" s="6" t="n">
        <v>104400000</v>
      </c>
    </row>
    <row r="26">
      <c r="A26" s="4" t="inlineStr">
        <is>
          <t>Noncash or Part Cash Acquisition, Lease Right-of Use Assets Acquired</t>
        </is>
      </c>
      <c r="D26" s="6" t="n">
        <v>151243000</v>
      </c>
    </row>
    <row r="27">
      <c r="A27" s="4" t="inlineStr">
        <is>
          <t>Business Combination, Recognized Identifiable Assets Acquired and Liabilities Assumed, Other Noncurrent Assets</t>
        </is>
      </c>
      <c r="D27" s="6" t="n">
        <v>6393000</v>
      </c>
    </row>
    <row r="28">
      <c r="A28" s="4" t="inlineStr">
        <is>
          <t>Business Combination, Recognized Identifiable Assets Acquired and Liabilities Assumed, Assets</t>
        </is>
      </c>
      <c r="D28" s="6" t="n">
        <v>935503000</v>
      </c>
    </row>
    <row r="29">
      <c r="A29" s="4" t="inlineStr">
        <is>
          <t>Long-term Debt, Current Maturities</t>
        </is>
      </c>
      <c r="D29" s="6" t="n">
        <v>-3507000</v>
      </c>
    </row>
    <row r="30">
      <c r="A30" s="4" t="inlineStr">
        <is>
          <t>Business Combination, Recognized Identifiable Assets Acquired And Liabilities Assumed, Operating Lease, Liability, Current</t>
        </is>
      </c>
      <c r="D30" s="6" t="n">
        <v>25405000</v>
      </c>
    </row>
    <row r="31">
      <c r="A31" s="4" t="inlineStr">
        <is>
          <t>Business Combination, Recognized Identifiable Assets Acquired and Liabilities Assumed, Current Liabilities, Accounts Payable</t>
        </is>
      </c>
      <c r="D31" s="6" t="n">
        <v>82237000</v>
      </c>
    </row>
    <row r="32">
      <c r="A32" s="4" t="inlineStr">
        <is>
          <t>Long-term Debt, Excluding Current Maturities</t>
        </is>
      </c>
      <c r="D32" s="6" t="n">
        <v>-247458000</v>
      </c>
    </row>
    <row r="33">
      <c r="A33" s="4" t="inlineStr">
        <is>
          <t>Business Combination, Recognized Identifiable Assets Acquired And Liabilities Assumed, Operating Lease, Liability, Noncurrent</t>
        </is>
      </c>
      <c r="D33" s="6" t="n">
        <v>114292000</v>
      </c>
    </row>
    <row r="34">
      <c r="A34" s="4" t="inlineStr">
        <is>
          <t>Business Combination, Recognized Identifiable Assets Acquired and Liabilities Assumed, Noncurrent Liabilities, Other</t>
        </is>
      </c>
      <c r="D34" s="6" t="n">
        <v>9761000</v>
      </c>
    </row>
    <row r="35">
      <c r="A35" s="4" t="inlineStr">
        <is>
          <t>Business Combination, Recognized Identifiable Assets Acquired and Liabilities Assumed, Liabilities</t>
        </is>
      </c>
      <c r="D35" s="6" t="n">
        <v>484385000</v>
      </c>
    </row>
    <row r="36">
      <c r="A36" s="4" t="inlineStr">
        <is>
          <t>Noncash or Part Noncash Acquisition, Investments Acquired</t>
        </is>
      </c>
      <c r="D36" s="5" t="n">
        <v>101400000</v>
      </c>
    </row>
    <row r="37">
      <c r="A37" s="4" t="inlineStr">
        <is>
          <t>Business Combination, Acquisition Related Costs</t>
        </is>
      </c>
      <c r="B37" s="6" t="n">
        <v>5500000</v>
      </c>
    </row>
    <row r="38">
      <c r="A38" s="4" t="inlineStr">
        <is>
          <t>Goodwill, Purchase Accounting Adjustments</t>
        </is>
      </c>
      <c r="B38" s="6" t="n">
        <v>200000</v>
      </c>
    </row>
    <row r="39">
      <c r="A39" s="4" t="inlineStr">
        <is>
          <t>FFO</t>
        </is>
      </c>
    </row>
    <row r="40">
      <c r="A40" s="3" t="inlineStr">
        <is>
          <t>Business Acquisition [Line Items]</t>
        </is>
      </c>
    </row>
    <row r="41">
      <c r="A41" s="4" t="inlineStr">
        <is>
          <t>Adjustment, Lease Right of Use</t>
        </is>
      </c>
      <c r="C41" s="6" t="n">
        <v>1400000</v>
      </c>
    </row>
    <row r="42">
      <c r="A42" s="4" t="inlineStr">
        <is>
          <t>Business Combination, Recognized Identifiable Assets Acquired and Liabilities Assumed, Cash and Equivalents</t>
        </is>
      </c>
      <c r="C42" s="6" t="n">
        <v>6000</v>
      </c>
    </row>
    <row r="43">
      <c r="A43" s="4" t="inlineStr">
        <is>
          <t>Business Combination, Recognized Identifiable Assets Acquired and Liabilities Assumed, Inventory</t>
        </is>
      </c>
      <c r="C43" s="6" t="n">
        <v>6450000</v>
      </c>
    </row>
    <row r="44">
      <c r="A44" s="4" t="inlineStr">
        <is>
          <t>Business Combination, Recognized Identifiable Assets Acquired and Liabilities Assumed, Current Assets, Other</t>
        </is>
      </c>
      <c r="C44" s="6" t="n">
        <v>96000</v>
      </c>
    </row>
    <row r="45">
      <c r="A45" s="4" t="inlineStr">
        <is>
          <t>Business Combination, Recognized Identifiable Assets Acquired and Liabilities Assumed, Property, Plant, and Equipment</t>
        </is>
      </c>
      <c r="C45" s="6" t="n">
        <v>3280000</v>
      </c>
    </row>
    <row r="46">
      <c r="A46" s="4" t="inlineStr">
        <is>
          <t>Goodwill</t>
        </is>
      </c>
      <c r="C46" s="6" t="n">
        <v>2947000</v>
      </c>
    </row>
    <row r="47">
      <c r="A47" s="4" t="inlineStr">
        <is>
          <t>Noncash or Part Cash Acquisition, Lease Right-of Use Assets Acquired</t>
        </is>
      </c>
      <c r="C47" s="6" t="n">
        <v>26571000</v>
      </c>
    </row>
    <row r="48">
      <c r="A48" s="4" t="inlineStr">
        <is>
          <t>Business Combination, Recognized Identifiable Assets Acquired and Liabilities Assumed, Assets</t>
        </is>
      </c>
      <c r="C48" s="6" t="n">
        <v>39350000</v>
      </c>
    </row>
    <row r="49">
      <c r="A49" s="4" t="inlineStr">
        <is>
          <t>Business Combination, Recognized Identifiable Assets Acquired And Liabilities Assumed, Operating Lease, Liability, Current</t>
        </is>
      </c>
      <c r="C49" s="6" t="n">
        <v>2587000</v>
      </c>
    </row>
    <row r="50">
      <c r="A50" s="4" t="inlineStr">
        <is>
          <t>Business Combination, Recognized Identifiable Assets Acquired And Liabilities Assumed, Operating Lease, Liability, Noncurrent</t>
        </is>
      </c>
      <c r="C50" s="6" t="n">
        <v>22624000</v>
      </c>
    </row>
    <row r="51">
      <c r="A51" s="4" t="inlineStr">
        <is>
          <t>Business Combination, Recognized Identifiable Assets Acquired and Liabilities Assumed, Liabilities</t>
        </is>
      </c>
      <c r="C51" s="6" t="n">
        <v>25510000</v>
      </c>
    </row>
    <row r="52">
      <c r="A52" s="4" t="inlineStr">
        <is>
          <t>Business Combination, Recognized Identifiable Assets Acquired and Liabilities Assumed, Net</t>
        </is>
      </c>
      <c r="C52" s="5" t="n">
        <v>13840000</v>
      </c>
    </row>
    <row r="53">
      <c r="A53" s="4" t="inlineStr">
        <is>
          <t>Number of Businesses Acquired | business</t>
        </is>
      </c>
      <c r="C53" s="6" t="n">
        <v>31</v>
      </c>
    </row>
    <row r="54">
      <c r="A54" s="4" t="inlineStr">
        <is>
          <t>Business Combination, Acquisition Related Costs</t>
        </is>
      </c>
      <c r="C54" s="5" t="n">
        <v>400000</v>
      </c>
    </row>
    <row r="55">
      <c r="A55" s="4" t="inlineStr">
        <is>
          <t>Business Combination, Recognized Identifiable Assets Acquired and Liabilities Assumed, Current Liabilities, Other</t>
        </is>
      </c>
      <c r="C55" s="6" t="n">
        <v>299000</v>
      </c>
    </row>
    <row r="56">
      <c r="A56" s="4" t="inlineStr">
        <is>
          <t>Leasehold Improvements [Member] | Pet Supplies Plus</t>
        </is>
      </c>
    </row>
    <row r="57">
      <c r="A57" s="3" t="inlineStr">
        <is>
          <t>Business Acquisition [Line Items]</t>
        </is>
      </c>
    </row>
    <row r="58">
      <c r="A58" s="4" t="inlineStr">
        <is>
          <t>Business Combination, Recognized Identifiable Assets Acquired and Liabilities Assumed, Property, Plant, and Equipment</t>
        </is>
      </c>
      <c r="B58" s="6" t="n">
        <v>33500000</v>
      </c>
    </row>
    <row r="59">
      <c r="A59" s="4" t="inlineStr">
        <is>
          <t>Leasehold Improvements [Member] | FFO</t>
        </is>
      </c>
    </row>
    <row r="60">
      <c r="A60" s="3" t="inlineStr">
        <is>
          <t>Business Acquisition [Line Items]</t>
        </is>
      </c>
    </row>
    <row r="61">
      <c r="A61" s="4" t="inlineStr">
        <is>
          <t>Business Combination, Recognized Identifiable Assets Acquired and Liabilities Assumed, Property, Plant, and Equipment</t>
        </is>
      </c>
      <c r="C61" s="6" t="n">
        <v>2500000</v>
      </c>
    </row>
    <row r="62">
      <c r="A62" s="4" t="inlineStr">
        <is>
          <t>Furniture, Fixtures, And Equipment [Member] | Pet Supplies Plus</t>
        </is>
      </c>
    </row>
    <row r="63">
      <c r="A63" s="3" t="inlineStr">
        <is>
          <t>Business Acquisition [Line Items]</t>
        </is>
      </c>
    </row>
    <row r="64">
      <c r="A64" s="4" t="inlineStr">
        <is>
          <t>Business Combination, Recognized Identifiable Assets Acquired and Liabilities Assumed, Property, Plant, and Equipment</t>
        </is>
      </c>
      <c r="B64" s="6" t="n">
        <v>37000000</v>
      </c>
    </row>
    <row r="65">
      <c r="A65" s="4" t="inlineStr">
        <is>
          <t>Furniture, Fixtures, And Equipment [Member] | FFO</t>
        </is>
      </c>
    </row>
    <row r="66">
      <c r="A66" s="3" t="inlineStr">
        <is>
          <t>Business Acquisition [Line Items]</t>
        </is>
      </c>
    </row>
    <row r="67">
      <c r="A67" s="4" t="inlineStr">
        <is>
          <t>Business Combination, Recognized Identifiable Assets Acquired and Liabilities Assumed, Property, Plant, and Equipment</t>
        </is>
      </c>
      <c r="C67" s="5" t="n">
        <v>800000</v>
      </c>
    </row>
    <row r="68">
      <c r="A68" s="4" t="inlineStr">
        <is>
          <t>Construction in Progress [Member] | Pet Supplies Plus</t>
        </is>
      </c>
    </row>
    <row r="69">
      <c r="A69" s="3" t="inlineStr">
        <is>
          <t>Business Acquisition [Line Items]</t>
        </is>
      </c>
    </row>
    <row r="70">
      <c r="A70" s="4" t="inlineStr">
        <is>
          <t>Machinery and Equipment, Gross</t>
        </is>
      </c>
      <c r="B70" s="5"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5, 2021</t>
        </is>
      </c>
      <c r="C1" s="2" t="inlineStr">
        <is>
          <t>Dec. 26, 2020</t>
        </is>
      </c>
    </row>
    <row r="2">
      <c r="A2" s="4" t="inlineStr">
        <is>
          <t>Common Stock</t>
        </is>
      </c>
    </row>
    <row r="3">
      <c r="A3" s="4" t="inlineStr">
        <is>
          <t>Common stock, par value (in dollars per share)</t>
        </is>
      </c>
      <c r="B3" s="7" t="n">
        <v>0.01</v>
      </c>
      <c r="C3" s="7" t="n">
        <v>0.01</v>
      </c>
    </row>
    <row r="4">
      <c r="A4" s="4" t="inlineStr">
        <is>
          <t>Common stock, shares authorized (in shares)</t>
        </is>
      </c>
      <c r="B4" s="6" t="n">
        <v>180000000</v>
      </c>
      <c r="C4" s="6" t="n">
        <v>180000000</v>
      </c>
    </row>
    <row r="5">
      <c r="A5" s="4" t="inlineStr">
        <is>
          <t>Common stock, shares issued (in shares)</t>
        </is>
      </c>
      <c r="B5" s="6" t="n">
        <v>40296688</v>
      </c>
      <c r="C5" s="6" t="n">
        <v>40092260</v>
      </c>
    </row>
    <row r="6">
      <c r="A6" s="4" t="inlineStr">
        <is>
          <t>Common stock, shares outstanding</t>
        </is>
      </c>
      <c r="B6" s="6" t="n">
        <v>40296688</v>
      </c>
      <c r="C6" s="6" t="n">
        <v>40092260</v>
      </c>
    </row>
    <row r="7">
      <c r="A7" s="4" t="inlineStr">
        <is>
          <t>Preferred Stock</t>
        </is>
      </c>
    </row>
    <row r="8">
      <c r="A8" s="4" t="inlineStr">
        <is>
          <t>Preferred stock, par value (in dollars per share)</t>
        </is>
      </c>
      <c r="B8" s="7" t="n">
        <v>0.01</v>
      </c>
      <c r="C8" s="7" t="n">
        <v>0.01</v>
      </c>
    </row>
    <row r="9">
      <c r="A9" s="4" t="inlineStr">
        <is>
          <t>Preferred stock, shares authorized (in shares)</t>
        </is>
      </c>
      <c r="B9" s="6" t="n">
        <v>4800000</v>
      </c>
      <c r="C9" s="6" t="n">
        <v>20000000</v>
      </c>
    </row>
    <row r="10">
      <c r="A10" s="4" t="inlineStr">
        <is>
          <t>Preferred stock, shares issued (in shares)</t>
        </is>
      </c>
      <c r="B10" s="6" t="n">
        <v>4541125</v>
      </c>
      <c r="C10" s="6" t="n">
        <v>1250000</v>
      </c>
    </row>
    <row r="11">
      <c r="A11" s="4" t="inlineStr">
        <is>
          <t>Preferred stock, shares outstanding (in shares)</t>
        </is>
      </c>
      <c r="B11" s="6" t="n">
        <v>4541125</v>
      </c>
      <c r="C11" s="6" t="n">
        <v>12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Sears Outlets (Details) - USD ($)</t>
        </is>
      </c>
      <c r="B1" s="2" t="inlineStr">
        <is>
          <t>12 Months Ended</t>
        </is>
      </c>
    </row>
    <row r="2">
      <c r="B2" s="2" t="inlineStr">
        <is>
          <t>Dec. 25, 2021</t>
        </is>
      </c>
      <c r="C2" s="2" t="inlineStr">
        <is>
          <t>Dec. 26, 2020</t>
        </is>
      </c>
      <c r="D2" s="2" t="inlineStr">
        <is>
          <t>Nov. 24, 2021</t>
        </is>
      </c>
      <c r="E2" s="2" t="inlineStr">
        <is>
          <t>Sep. 27, 2021</t>
        </is>
      </c>
      <c r="F2" s="2" t="inlineStr">
        <is>
          <t>Dec. 28, 2019</t>
        </is>
      </c>
    </row>
    <row r="3">
      <c r="A3" s="4" t="inlineStr">
        <is>
          <t>Goodwill</t>
        </is>
      </c>
      <c r="B3" s="5" t="n">
        <v>806536000</v>
      </c>
      <c r="C3" s="5" t="n">
        <v>448258000</v>
      </c>
      <c r="F3" s="5" t="n">
        <v>124521000</v>
      </c>
    </row>
    <row r="4">
      <c r="A4" s="4" t="inlineStr">
        <is>
          <t>Business Combination, Recognized Identifiable Assets Acquired and Liabilities Assumed, Net</t>
        </is>
      </c>
      <c r="B4" s="6" t="n">
        <v>451118000</v>
      </c>
      <c r="D4" s="5" t="n">
        <v>545840000</v>
      </c>
      <c r="E4" s="5" t="n">
        <v>82927000</v>
      </c>
    </row>
    <row r="5">
      <c r="A5" s="4" t="inlineStr">
        <is>
          <t>Goodwill, Period Increase (Decrease)</t>
        </is>
      </c>
      <c r="B5" s="5" t="n">
        <v>-346000</v>
      </c>
      <c r="C5" s="5" t="n">
        <v>-13117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quisitions Buddy's (Details) - USD ($) $ in Thousands</t>
        </is>
      </c>
      <c r="B1" s="2" t="inlineStr">
        <is>
          <t>12 Months Ended</t>
        </is>
      </c>
    </row>
    <row r="2">
      <c r="B2" s="2" t="inlineStr">
        <is>
          <t>Dec. 25, 2021</t>
        </is>
      </c>
      <c r="C2" s="2" t="inlineStr">
        <is>
          <t>Dec. 26, 2020</t>
        </is>
      </c>
    </row>
    <row r="3">
      <c r="A3" s="4" t="inlineStr">
        <is>
          <t>Noncash or Part Cash Acquisition, Finance Lease Liability, Current Portion</t>
        </is>
      </c>
      <c r="B3" s="5" t="n">
        <v>157007</v>
      </c>
    </row>
    <row r="4">
      <c r="A4" s="4" t="inlineStr">
        <is>
          <t>Goodwill, Period Increase (Decrease)</t>
        </is>
      </c>
      <c r="B4" s="6" t="n">
        <v>-346</v>
      </c>
      <c r="C4" s="5" t="n">
        <v>-13117</v>
      </c>
    </row>
    <row r="5">
      <c r="A5" s="4" t="inlineStr">
        <is>
          <t>Buddy's [Member]</t>
        </is>
      </c>
    </row>
    <row r="6">
      <c r="A6" s="4" t="inlineStr">
        <is>
          <t>Goodwill, Period Increase (Decrease)</t>
        </is>
      </c>
      <c r="B6" s="5" t="n">
        <v>0</v>
      </c>
      <c r="C6" s="5" t="n">
        <v>-94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Acquisitions Other Acquisitions (Details) - USD ($)</t>
        </is>
      </c>
      <c r="B1" s="2" t="inlineStr">
        <is>
          <t>12 Months Ended</t>
        </is>
      </c>
    </row>
    <row r="2">
      <c r="B2" s="2" t="inlineStr">
        <is>
          <t>Dec. 25, 2021</t>
        </is>
      </c>
      <c r="C2" s="2" t="inlineStr">
        <is>
          <t>Dec. 26, 2020</t>
        </is>
      </c>
      <c r="D2" s="2" t="inlineStr">
        <is>
          <t>Nov. 24, 2021</t>
        </is>
      </c>
      <c r="E2" s="2" t="inlineStr">
        <is>
          <t>Sep. 27, 2021</t>
        </is>
      </c>
      <c r="F2" s="2" t="inlineStr">
        <is>
          <t>Dec. 28, 2019</t>
        </is>
      </c>
    </row>
    <row r="3">
      <c r="A3" s="4" t="inlineStr">
        <is>
          <t>Business Combination, Separately Recognized Transactions, Revenues and Gains Recognized</t>
        </is>
      </c>
      <c r="B3" s="5" t="n">
        <v>4282329000</v>
      </c>
      <c r="C3" s="5" t="n">
        <v>3849583000</v>
      </c>
    </row>
    <row r="4">
      <c r="A4" s="4" t="inlineStr">
        <is>
          <t>Business Combination, Separately Recognized Transactions, Expenses and Losses Recognized</t>
        </is>
      </c>
      <c r="B4" s="5" t="n">
        <v>184574000</v>
      </c>
      <c r="C4" s="5" t="n">
        <v>92954000</v>
      </c>
    </row>
    <row r="5">
      <c r="A5" s="4" t="inlineStr">
        <is>
          <t>Basic Earnings Per Share, Pro Forma</t>
        </is>
      </c>
      <c r="B5" s="7" t="n">
        <v>4.59</v>
      </c>
      <c r="C5" s="7" t="n">
        <v>2.69</v>
      </c>
    </row>
    <row r="6">
      <c r="A6" s="4" t="inlineStr">
        <is>
          <t>Diluted Earnings Per Share Pro Forma</t>
        </is>
      </c>
      <c r="B6" s="7" t="n">
        <v>4.51</v>
      </c>
      <c r="C6" s="7" t="n">
        <v>2.66</v>
      </c>
    </row>
    <row r="7">
      <c r="A7" s="4" t="inlineStr">
        <is>
          <t>Goodwill</t>
        </is>
      </c>
      <c r="B7" s="5" t="n">
        <v>806536000</v>
      </c>
      <c r="C7" s="5" t="n">
        <v>448258000</v>
      </c>
      <c r="F7" s="5" t="n">
        <v>124521000</v>
      </c>
    </row>
    <row r="8">
      <c r="A8" s="4" t="inlineStr">
        <is>
          <t>Business Combination, Recognized Identifiable Assets Acquired and Liabilities Assumed, Net</t>
        </is>
      </c>
      <c r="B8" s="6" t="n">
        <v>451118000</v>
      </c>
      <c r="D8" s="5" t="n">
        <v>545840000</v>
      </c>
      <c r="E8" s="5" t="n">
        <v>82927000</v>
      </c>
    </row>
    <row r="9">
      <c r="A9" s="4" t="inlineStr">
        <is>
          <t>Acquisition-related Costs</t>
        </is>
      </c>
    </row>
    <row r="10">
      <c r="A10" s="4" t="inlineStr">
        <is>
          <t>Business Combination, Acquisition Related Costs</t>
        </is>
      </c>
      <c r="B10" s="6" t="n">
        <v>11300000</v>
      </c>
    </row>
    <row r="11">
      <c r="A11" s="4" t="inlineStr">
        <is>
          <t>Fair Value Adjustment to Inventory</t>
        </is>
      </c>
    </row>
    <row r="12">
      <c r="A12" s="4" t="inlineStr">
        <is>
          <t>Inventory, Noncurrent, Fair Value Disclosure</t>
        </is>
      </c>
      <c r="B12" s="5" t="n">
        <v>7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Buddy's Partners (Details) - USD ($)</t>
        </is>
      </c>
      <c r="B1" s="2" t="inlineStr">
        <is>
          <t>Dec. 25, 2021</t>
        </is>
      </c>
      <c r="C1" s="2" t="inlineStr">
        <is>
          <t>Nov. 24, 2021</t>
        </is>
      </c>
      <c r="D1" s="2" t="inlineStr">
        <is>
          <t>Sep. 27, 2021</t>
        </is>
      </c>
      <c r="E1" s="2" t="inlineStr">
        <is>
          <t>Dec. 26, 2020</t>
        </is>
      </c>
      <c r="F1" s="2" t="inlineStr">
        <is>
          <t>Dec. 28, 2019</t>
        </is>
      </c>
    </row>
    <row r="2">
      <c r="A2" s="4" t="inlineStr">
        <is>
          <t>Goodwill</t>
        </is>
      </c>
      <c r="B2" s="5" t="n">
        <v>806536000</v>
      </c>
      <c r="E2" s="5" t="n">
        <v>448258000</v>
      </c>
      <c r="F2" s="5" t="n">
        <v>124521000</v>
      </c>
    </row>
    <row r="3">
      <c r="A3" s="4" t="inlineStr">
        <is>
          <t>Business Combination, Recognized Identifiable Assets Acquired and Liabilities Assumed, Net</t>
        </is>
      </c>
      <c r="B3" s="5" t="n">
        <v>451118000</v>
      </c>
      <c r="C3" s="5" t="n">
        <v>545840000</v>
      </c>
      <c r="D3" s="5" t="n">
        <v>82927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Team Leasing (Details) - USD ($)</t>
        </is>
      </c>
      <c r="B1" s="2" t="inlineStr">
        <is>
          <t>Dec. 25, 2021</t>
        </is>
      </c>
      <c r="C1" s="2" t="inlineStr">
        <is>
          <t>Nov. 24, 2021</t>
        </is>
      </c>
      <c r="D1" s="2" t="inlineStr">
        <is>
          <t>Sep. 27, 2021</t>
        </is>
      </c>
      <c r="E1" s="2" t="inlineStr">
        <is>
          <t>Dec. 26, 2020</t>
        </is>
      </c>
      <c r="F1" s="2" t="inlineStr">
        <is>
          <t>Dec. 28, 2019</t>
        </is>
      </c>
    </row>
    <row r="2">
      <c r="A2" s="3" t="inlineStr">
        <is>
          <t>Finite-Lived Intangible Assets [Line Items]</t>
        </is>
      </c>
    </row>
    <row r="3">
      <c r="A3" s="4" t="inlineStr">
        <is>
          <t>Business Combination, Recognized Identifiable Assets Acquired and Liabilities Assumed, Net</t>
        </is>
      </c>
      <c r="B3" s="5" t="n">
        <v>451118000</v>
      </c>
      <c r="C3" s="5" t="n">
        <v>545840000</v>
      </c>
      <c r="D3" s="5" t="n">
        <v>82927000</v>
      </c>
    </row>
    <row r="4">
      <c r="A4" s="4" t="inlineStr">
        <is>
          <t>Goodwill</t>
        </is>
      </c>
      <c r="B4" s="5" t="n">
        <v>806536000</v>
      </c>
      <c r="E4" s="5" t="n">
        <v>448258000</v>
      </c>
      <c r="F4" s="5" t="n">
        <v>12452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Badcock (Details) - USD ($)</t>
        </is>
      </c>
      <c r="B1" s="2" t="inlineStr">
        <is>
          <t>Nov. 24, 2021</t>
        </is>
      </c>
      <c r="C1" s="2" t="inlineStr">
        <is>
          <t>Mar. 10, 2021</t>
        </is>
      </c>
      <c r="D1" s="2" t="inlineStr">
        <is>
          <t>Dec. 25, 2021</t>
        </is>
      </c>
      <c r="E1" s="2" t="inlineStr">
        <is>
          <t>Dec. 26, 2020</t>
        </is>
      </c>
      <c r="F1" s="2" t="inlineStr">
        <is>
          <t>Sep. 27, 2021</t>
        </is>
      </c>
      <c r="G1" s="2" t="inlineStr">
        <is>
          <t>Dec. 28, 2019</t>
        </is>
      </c>
    </row>
    <row r="2">
      <c r="A2" s="3" t="inlineStr">
        <is>
          <t>Business Acquisition [Line Items]</t>
        </is>
      </c>
    </row>
    <row r="3">
      <c r="A3" s="4" t="inlineStr">
        <is>
          <t>Goodwill</t>
        </is>
      </c>
      <c r="D3" s="5" t="n">
        <v>806536000</v>
      </c>
      <c r="E3" s="5" t="n">
        <v>448258000</v>
      </c>
      <c r="G3" s="5" t="n">
        <v>124521000</v>
      </c>
    </row>
    <row r="4">
      <c r="A4" s="4" t="inlineStr">
        <is>
          <t>Bargain purchase gain</t>
        </is>
      </c>
      <c r="D4" s="6" t="n">
        <v>132559000</v>
      </c>
    </row>
    <row r="5">
      <c r="A5" s="4" t="inlineStr">
        <is>
          <t>Business Combination, Recognized Identifiable Assets Acquired and Liabilities Assumed, Net</t>
        </is>
      </c>
      <c r="B5" s="5" t="n">
        <v>545840000</v>
      </c>
      <c r="D5" s="6" t="n">
        <v>451118000</v>
      </c>
      <c r="F5" s="5" t="n">
        <v>82927000</v>
      </c>
    </row>
    <row r="6">
      <c r="A6" s="4" t="inlineStr">
        <is>
          <t>Business Combination, Separately Recognized Transactions, Revenues and Gains Recognized</t>
        </is>
      </c>
      <c r="D6" s="6" t="n">
        <v>4282329000</v>
      </c>
      <c r="E6" s="5" t="n">
        <v>3849583000</v>
      </c>
    </row>
    <row r="7">
      <c r="A7" s="4" t="inlineStr">
        <is>
          <t>Badcock</t>
        </is>
      </c>
    </row>
    <row r="8">
      <c r="A8" s="3" t="inlineStr">
        <is>
          <t>Business Acquisition [Line Items]</t>
        </is>
      </c>
    </row>
    <row r="9">
      <c r="A9" s="4" t="inlineStr">
        <is>
          <t>Bargain purchase gain</t>
        </is>
      </c>
      <c r="D9" s="6" t="n">
        <v>132043000</v>
      </c>
    </row>
    <row r="10">
      <c r="A10" s="4" t="inlineStr">
        <is>
          <t>Badcock</t>
        </is>
      </c>
    </row>
    <row r="11">
      <c r="A11" s="3" t="inlineStr">
        <is>
          <t>Business Acquisition [Line Items]</t>
        </is>
      </c>
    </row>
    <row r="12">
      <c r="A12" s="4" t="inlineStr">
        <is>
          <t>Business Combination, Consideration Transferred</t>
        </is>
      </c>
      <c r="C12" s="5" t="n">
        <v>545800000</v>
      </c>
    </row>
    <row r="13">
      <c r="A13" s="4" t="inlineStr">
        <is>
          <t>Business Combination, Acquisition Related Costs</t>
        </is>
      </c>
      <c r="B13" s="6" t="n">
        <v>5900000</v>
      </c>
    </row>
    <row r="14">
      <c r="A14" s="4" t="inlineStr">
        <is>
          <t>Business Combination, Recognized Identifiable Assets Acquired and Liabilities Assumed, Cash and Equivalents</t>
        </is>
      </c>
      <c r="B14" s="6" t="n">
        <v>23413000</v>
      </c>
    </row>
    <row r="15">
      <c r="A15" s="4" t="inlineStr">
        <is>
          <t>Business Combination, Recognized Identifiable Assets Acquired and Liabilities Assumed, Current Assets, Other</t>
        </is>
      </c>
      <c r="B15" s="6" t="n">
        <v>5023000</v>
      </c>
    </row>
    <row r="16">
      <c r="A16" s="4" t="inlineStr">
        <is>
          <t>Business Combination, Recognized Identifiable Assets Acquired and Liabilities Assumed, Inventory</t>
        </is>
      </c>
      <c r="B16" s="6" t="n">
        <v>130045000</v>
      </c>
    </row>
    <row r="17">
      <c r="A17" s="4" t="inlineStr">
        <is>
          <t>Business Combination, Recognized Identifiable Assets Acquired and Liabilities Assumed, Current Assets, Receivables</t>
        </is>
      </c>
      <c r="B17" s="6" t="n">
        <v>411268000</v>
      </c>
    </row>
    <row r="18">
      <c r="A18" s="4" t="inlineStr">
        <is>
          <t>Business Combination, Recognized Identifiable Assets Acquired and Liabilities Assumed, Property, Plant, and Equipment</t>
        </is>
      </c>
      <c r="B18" s="6" t="n">
        <v>233938000</v>
      </c>
    </row>
    <row r="19">
      <c r="A19" s="4" t="inlineStr">
        <is>
          <t>Noncash or Part Cash Acquisition, Lease Right-of Use Assets Acquired</t>
        </is>
      </c>
      <c r="B19" s="6" t="n">
        <v>51669000</v>
      </c>
    </row>
    <row r="20">
      <c r="A20" s="4" t="inlineStr">
        <is>
          <t>Business Combination, Recognized Identifiable Assets Acquired and Liabilities Assumed, Other Noncurrent Assets</t>
        </is>
      </c>
      <c r="B20" s="6" t="n">
        <v>2506000</v>
      </c>
    </row>
    <row r="21">
      <c r="A21" s="4" t="inlineStr">
        <is>
          <t>Business Combination, Recognized Identifiable Assets Acquired and Liabilities Assumed, Assets</t>
        </is>
      </c>
      <c r="B21" s="6" t="n">
        <v>857862000</v>
      </c>
    </row>
    <row r="22">
      <c r="A22" s="4" t="inlineStr">
        <is>
          <t>Business Combination, Recognized Identifiable Assets Acquired And Liabilities Assumed, Operating Lease, Liability, Current</t>
        </is>
      </c>
      <c r="B22" s="6" t="n">
        <v>12070000</v>
      </c>
    </row>
    <row r="23">
      <c r="A23" s="4" t="inlineStr">
        <is>
          <t>Business Combination, Recognized Identifiable Assets Acquired and Liabilities Assumed, Current Liabilities, Accounts Payable</t>
        </is>
      </c>
      <c r="B23" s="6" t="n">
        <v>71436000</v>
      </c>
    </row>
    <row r="24">
      <c r="A24" s="4" t="inlineStr">
        <is>
          <t>Business Combination, Accrued Expense</t>
        </is>
      </c>
      <c r="B24" s="6" t="n">
        <v>18942000</v>
      </c>
    </row>
    <row r="25">
      <c r="A25" s="4" t="inlineStr">
        <is>
          <t>Business Combination, Recognized Identifiable Assets Acquired and Liabilities Assumed, Current Liabilities, Long-term Debt</t>
        </is>
      </c>
      <c r="B25" s="6" t="n">
        <v>5261000</v>
      </c>
    </row>
    <row r="26">
      <c r="A26" s="4" t="inlineStr">
        <is>
          <t>Business Combination, Recognized Identifiable Assets Acquired and Liabilities Assumed, Noncurrent Liabilities, Long-term Debt</t>
        </is>
      </c>
      <c r="B26" s="6" t="n">
        <v>7247000</v>
      </c>
    </row>
    <row r="27">
      <c r="A27" s="4" t="inlineStr">
        <is>
          <t>Business Combination, Recognized Identifiable Assets Acquired And Liabilities Assumed, Operating Lease, Liability, Noncurrent</t>
        </is>
      </c>
      <c r="B27" s="6" t="n">
        <v>39599000</v>
      </c>
    </row>
    <row r="28">
      <c r="A28" s="4" t="inlineStr">
        <is>
          <t>Business Combination, Recognized Identifiable Assets Acquired and Liabilities Assumed, Noncurrent Liabilities, Other</t>
        </is>
      </c>
      <c r="B28" s="6" t="n">
        <v>25424000</v>
      </c>
    </row>
    <row r="29">
      <c r="A29" s="4" t="inlineStr">
        <is>
          <t>Business Combination, Recognized Identifiable Assets Acquired and Liabilities Assumed, Liabilities</t>
        </is>
      </c>
      <c r="B29" s="6" t="n">
        <v>179979000</v>
      </c>
    </row>
    <row r="30">
      <c r="A30" s="4" t="inlineStr">
        <is>
          <t>Badcock | Leaseholds and Leasehold Improvements</t>
        </is>
      </c>
    </row>
    <row r="31">
      <c r="A31" s="3" t="inlineStr">
        <is>
          <t>Business Acquisition [Line Items]</t>
        </is>
      </c>
    </row>
    <row r="32">
      <c r="A32" s="4" t="inlineStr">
        <is>
          <t>Business Combination, Recognized Identifiable Assets Acquired and Liabilities Assumed, Assets</t>
        </is>
      </c>
      <c r="B32" s="6" t="n">
        <v>23700000</v>
      </c>
    </row>
    <row r="33">
      <c r="A33" s="4" t="inlineStr">
        <is>
          <t>Badcock | Construction in Progress [Member]</t>
        </is>
      </c>
    </row>
    <row r="34">
      <c r="A34" s="3" t="inlineStr">
        <is>
          <t>Business Acquisition [Line Items]</t>
        </is>
      </c>
    </row>
    <row r="35">
      <c r="A35" s="4" t="inlineStr">
        <is>
          <t>Business Combination, Recognized Identifiable Assets Acquired and Liabilities Assumed, Assets</t>
        </is>
      </c>
      <c r="B35" s="6" t="n">
        <v>1400000</v>
      </c>
    </row>
    <row r="36">
      <c r="A36" s="4" t="inlineStr">
        <is>
          <t>Badcock | Furniture and Fixtures</t>
        </is>
      </c>
    </row>
    <row r="37">
      <c r="A37" s="3" t="inlineStr">
        <is>
          <t>Business Acquisition [Line Items]</t>
        </is>
      </c>
    </row>
    <row r="38">
      <c r="A38" s="4" t="inlineStr">
        <is>
          <t>Business Combination, Recognized Identifiable Assets Acquired and Liabilities Assumed, Property, Plant, and Equipment</t>
        </is>
      </c>
      <c r="B38" s="6" t="n">
        <v>93000000</v>
      </c>
    </row>
    <row r="39">
      <c r="A39" s="4" t="inlineStr">
        <is>
          <t>Badcock | Buildings and building improvements</t>
        </is>
      </c>
    </row>
    <row r="40">
      <c r="A40" s="3" t="inlineStr">
        <is>
          <t>Business Acquisition [Line Items]</t>
        </is>
      </c>
    </row>
    <row r="41">
      <c r="A41" s="4" t="inlineStr">
        <is>
          <t>Business Combination, Recognized Identifiable Assets Acquired and Liabilities Assumed, Buildings</t>
        </is>
      </c>
      <c r="B41" s="6" t="n">
        <v>93100000</v>
      </c>
    </row>
    <row r="42">
      <c r="A42" s="4" t="inlineStr">
        <is>
          <t>Badcock | Land and Land Improvements [Member]</t>
        </is>
      </c>
    </row>
    <row r="43">
      <c r="A43" s="3" t="inlineStr">
        <is>
          <t>Business Acquisition [Line Items]</t>
        </is>
      </c>
    </row>
    <row r="44">
      <c r="A44" s="4" t="inlineStr">
        <is>
          <t>Business Combination, Recognized Identifiable Assets Acquired and Liabilities Assumed, Land</t>
        </is>
      </c>
      <c r="B44" s="5" t="n">
        <v>33400000</v>
      </c>
    </row>
    <row r="45">
      <c r="A45" s="4" t="inlineStr">
        <is>
          <t>Pet Supplies Plus</t>
        </is>
      </c>
    </row>
    <row r="46">
      <c r="A46" s="3" t="inlineStr">
        <is>
          <t>Business Acquisition [Line Items]</t>
        </is>
      </c>
    </row>
    <row r="47">
      <c r="A47" s="4" t="inlineStr">
        <is>
          <t>Business Combination, Consideration Transferred</t>
        </is>
      </c>
      <c r="C47" s="6" t="n">
        <v>451100000</v>
      </c>
    </row>
    <row r="48">
      <c r="A48" s="4" t="inlineStr">
        <is>
          <t>Business Combination, Acquisition Related Costs</t>
        </is>
      </c>
      <c r="C48" s="5" t="n">
        <v>5500000</v>
      </c>
    </row>
    <row r="49">
      <c r="A49" s="4" t="inlineStr">
        <is>
          <t>Business Combination, Recognized Identifiable Assets Acquired and Liabilities Assumed, Cash and Equivalents</t>
        </is>
      </c>
      <c r="D49" s="6" t="n">
        <v>2131000</v>
      </c>
    </row>
    <row r="50">
      <c r="A50" s="4" t="inlineStr">
        <is>
          <t>Business Combination, Recognized Identifiable Assets Acquired and Liabilities Assumed, Current Assets, Other</t>
        </is>
      </c>
      <c r="D50" s="6" t="n">
        <v>39844000</v>
      </c>
    </row>
    <row r="51">
      <c r="A51" s="4" t="inlineStr">
        <is>
          <t>Business Combination, Recognized Identifiable Assets Acquired and Liabilities Assumed, Inventory</t>
        </is>
      </c>
      <c r="D51" s="6" t="n">
        <v>118600000</v>
      </c>
    </row>
    <row r="52">
      <c r="A52" s="4" t="inlineStr">
        <is>
          <t>Business Combination, Recognized Identifiable Assets Acquired and Liabilities Assumed, Property, Plant, and Equipment</t>
        </is>
      </c>
      <c r="D52" s="6" t="n">
        <v>75616000</v>
      </c>
    </row>
    <row r="53">
      <c r="A53" s="4" t="inlineStr">
        <is>
          <t>Goodwill</t>
        </is>
      </c>
      <c r="D53" s="6" t="n">
        <v>335876000</v>
      </c>
    </row>
    <row r="54">
      <c r="A54" s="4" t="inlineStr">
        <is>
          <t>Noncash or Part Cash Acquisition, Lease Right-of Use Assets Acquired</t>
        </is>
      </c>
      <c r="D54" s="6" t="n">
        <v>151243000</v>
      </c>
    </row>
    <row r="55">
      <c r="A55" s="4" t="inlineStr">
        <is>
          <t>Noncash or Part Noncash Acquisition, Investments Acquired</t>
        </is>
      </c>
      <c r="D55" s="6" t="n">
        <v>101400000</v>
      </c>
    </row>
    <row r="56">
      <c r="A56" s="4" t="inlineStr">
        <is>
          <t>Business Combination, Recognized Identifiable Assets Acquired and Liabilities Assumed, Other Noncurrent Assets</t>
        </is>
      </c>
      <c r="D56" s="6" t="n">
        <v>6393000</v>
      </c>
    </row>
    <row r="57">
      <c r="A57" s="4" t="inlineStr">
        <is>
          <t>Business Combination, Recognized Identifiable Assets Acquired and Liabilities Assumed, Assets</t>
        </is>
      </c>
      <c r="D57" s="6" t="n">
        <v>935503000</v>
      </c>
    </row>
    <row r="58">
      <c r="A58" s="4" t="inlineStr">
        <is>
          <t>Business Combination, Recognized Identifiable Assets Acquired And Liabilities Assumed, Operating Lease, Liability, Current</t>
        </is>
      </c>
      <c r="D58" s="6" t="n">
        <v>25405000</v>
      </c>
    </row>
    <row r="59">
      <c r="A59" s="4" t="inlineStr">
        <is>
          <t>Business Combination, Recognized Identifiable Assets Acquired and Liabilities Assumed, Current Liabilities, Accounts Payable</t>
        </is>
      </c>
      <c r="D59" s="6" t="n">
        <v>82237000</v>
      </c>
    </row>
    <row r="60">
      <c r="A60" s="4" t="inlineStr">
        <is>
          <t>Business Combination, Accrued Expense</t>
        </is>
      </c>
      <c r="D60" s="6" t="n">
        <v>1725000</v>
      </c>
    </row>
    <row r="61">
      <c r="A61" s="4" t="inlineStr">
        <is>
          <t>Business Combination, Recognized Identifiable Assets Acquired and Liabilities Assumed, Current Liabilities, Long-term Debt</t>
        </is>
      </c>
      <c r="D61" s="6" t="n">
        <v>3507000</v>
      </c>
    </row>
    <row r="62">
      <c r="A62" s="4" t="inlineStr">
        <is>
          <t>Business Combination, Recognized Identifiable Assets Acquired and Liabilities Assumed, Noncurrent Liabilities, Long-term Debt</t>
        </is>
      </c>
      <c r="D62" s="6" t="n">
        <v>247458000</v>
      </c>
    </row>
    <row r="63">
      <c r="A63" s="4" t="inlineStr">
        <is>
          <t>Business Combination, Recognized Identifiable Assets Acquired And Liabilities Assumed, Operating Lease, Liability, Noncurrent</t>
        </is>
      </c>
      <c r="D63" s="6" t="n">
        <v>114292000</v>
      </c>
    </row>
    <row r="64">
      <c r="A64" s="4" t="inlineStr">
        <is>
          <t>Business Combination, Recognized Identifiable Assets Acquired and Liabilities Assumed, Noncurrent Liabilities, Other</t>
        </is>
      </c>
      <c r="D64" s="6" t="n">
        <v>9761000</v>
      </c>
    </row>
    <row r="65">
      <c r="A65" s="4" t="inlineStr">
        <is>
          <t>Business Combination, Recognized Identifiable Assets Acquired and Liabilities Assumed, Liabilities</t>
        </is>
      </c>
      <c r="D65" s="5" t="n">
        <v>48438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Pet Supplies Plus (Details) - USD ($)</t>
        </is>
      </c>
      <c r="B1" s="2" t="inlineStr">
        <is>
          <t>Mar. 10, 2021</t>
        </is>
      </c>
      <c r="C1" s="2" t="inlineStr">
        <is>
          <t>Dec. 25, 2021</t>
        </is>
      </c>
    </row>
    <row r="2">
      <c r="A2" s="3" t="inlineStr">
        <is>
          <t>Finite-Lived Intangible Assets [Line Items]</t>
        </is>
      </c>
    </row>
    <row r="3">
      <c r="A3" s="4" t="inlineStr">
        <is>
          <t>Finance Lease, Right-of-Use Asset, before Accumulated Amortization</t>
        </is>
      </c>
      <c r="B3" s="5" t="n">
        <v>1700000</v>
      </c>
    </row>
    <row r="4">
      <c r="A4" s="4" t="inlineStr">
        <is>
          <t>Pet Supplies Plus</t>
        </is>
      </c>
    </row>
    <row r="5">
      <c r="A5" s="3" t="inlineStr">
        <is>
          <t>Finite-Lived Intangible Assets [Line Items]</t>
        </is>
      </c>
    </row>
    <row r="6">
      <c r="A6" s="4" t="inlineStr">
        <is>
          <t>Adjustment, Lease Right of Use</t>
        </is>
      </c>
      <c r="B6" s="6" t="n">
        <v>12400000</v>
      </c>
    </row>
    <row r="7">
      <c r="A7" s="4" t="inlineStr">
        <is>
          <t>Business Combination, Recognized Identifiable Assets Acquired and Liabilities Assumed, Intangible Assets, Other than Goodwill</t>
        </is>
      </c>
      <c r="B7" s="6" t="n">
        <v>104400000</v>
      </c>
    </row>
    <row r="8">
      <c r="A8" s="4" t="inlineStr">
        <is>
          <t>Business Combination, Recognized Identifiable Assets Acquired and Liabilities Assumed, Property, Plant, and Equipment</t>
        </is>
      </c>
      <c r="C8" s="5" t="n">
        <v>75616000</v>
      </c>
    </row>
    <row r="9">
      <c r="A9" s="4" t="inlineStr">
        <is>
          <t>Business Combination, Recognized Identifiable Assets Acquired and Liabilities Assumed, Restricted Cash</t>
        </is>
      </c>
      <c r="B9" s="6" t="n">
        <v>400000</v>
      </c>
    </row>
    <row r="10">
      <c r="A10" s="4" t="inlineStr">
        <is>
          <t>Business Combination, Consideration Transferred</t>
        </is>
      </c>
      <c r="B10" s="6" t="n">
        <v>451100000</v>
      </c>
    </row>
    <row r="11">
      <c r="A11" s="4" t="inlineStr">
        <is>
          <t>Business Combination, Acquisition Related Costs</t>
        </is>
      </c>
      <c r="B11" s="6" t="n">
        <v>5500000</v>
      </c>
    </row>
    <row r="12">
      <c r="A12" s="4" t="inlineStr">
        <is>
          <t>Goodwill, Purchase Accounting Adjustments</t>
        </is>
      </c>
      <c r="B12" s="6" t="n">
        <v>200000</v>
      </c>
    </row>
    <row r="13">
      <c r="A13" s="4" t="inlineStr">
        <is>
          <t>Business Combination, Provisional Information, Initial Accounting Incomplete, Adjustment, Accrued Income Taxes</t>
        </is>
      </c>
      <c r="B13" s="6" t="n">
        <v>300000</v>
      </c>
    </row>
    <row r="14">
      <c r="A14" s="4" t="inlineStr">
        <is>
          <t>Business Combination, Provisional Information, Initial Accounting Incomplete, Adjustment, Net Working Capital</t>
        </is>
      </c>
      <c r="B14" s="6" t="n">
        <v>1300000</v>
      </c>
    </row>
    <row r="15">
      <c r="A15" s="4" t="inlineStr">
        <is>
          <t>Business Combination, Provisional Information, Initial Accounting Incomplete, Adjustment, Tenant Improvement Allowance</t>
        </is>
      </c>
      <c r="B15" s="6" t="n">
        <v>1700000</v>
      </c>
    </row>
    <row r="16">
      <c r="A16" s="4" t="inlineStr">
        <is>
          <t>Pet Supplies Plus | Furniture, Fixtures, And Equipment [Member]</t>
        </is>
      </c>
    </row>
    <row r="17">
      <c r="A17" s="3" t="inlineStr">
        <is>
          <t>Finite-Lived Intangible Assets [Line Items]</t>
        </is>
      </c>
    </row>
    <row r="18">
      <c r="A18" s="4" t="inlineStr">
        <is>
          <t>Business Combination, Recognized Identifiable Assets Acquired and Liabilities Assumed, Property, Plant, and Equipment</t>
        </is>
      </c>
      <c r="B18" s="6" t="n">
        <v>37000000</v>
      </c>
    </row>
    <row r="19">
      <c r="A19" s="4" t="inlineStr">
        <is>
          <t>Pet Supplies Plus | Leasehold Improvements [Member]</t>
        </is>
      </c>
    </row>
    <row r="20">
      <c r="A20" s="3" t="inlineStr">
        <is>
          <t>Finite-Lived Intangible Assets [Line Items]</t>
        </is>
      </c>
    </row>
    <row r="21">
      <c r="A21" s="4" t="inlineStr">
        <is>
          <t>Business Combination, Recognized Identifiable Assets Acquired and Liabilities Assumed, Property, Plant, and Equipment</t>
        </is>
      </c>
      <c r="B21" s="6" t="n">
        <v>33500000</v>
      </c>
    </row>
    <row r="22">
      <c r="A22" s="4" t="inlineStr">
        <is>
          <t>Pet Supplies Plus | Construction in Progress [Member]</t>
        </is>
      </c>
    </row>
    <row r="23">
      <c r="A23" s="3" t="inlineStr">
        <is>
          <t>Finite-Lived Intangible Assets [Line Items]</t>
        </is>
      </c>
    </row>
    <row r="24">
      <c r="A24" s="4" t="inlineStr">
        <is>
          <t>Machinery and Equipment, Gross</t>
        </is>
      </c>
      <c r="B24" s="6" t="n">
        <v>3500000</v>
      </c>
    </row>
    <row r="25">
      <c r="A25" s="4" t="inlineStr">
        <is>
          <t>Pet Supplies Plus | Customer Relationships</t>
        </is>
      </c>
    </row>
    <row r="26">
      <c r="A26" s="3" t="inlineStr">
        <is>
          <t>Finite-Lived Intangible Assets [Line Items]</t>
        </is>
      </c>
    </row>
    <row r="27">
      <c r="A27" s="4" t="inlineStr">
        <is>
          <t>Business Combination, Recognized Identifiable Assets Acquired and Liabilities Assumed, Intangible Assets, Other than Goodwill</t>
        </is>
      </c>
      <c r="B27" s="6" t="n">
        <v>34300000</v>
      </c>
    </row>
    <row r="28">
      <c r="A28" s="4" t="inlineStr">
        <is>
          <t>Pet Supplies Plus | Franchise Rights [Member]</t>
        </is>
      </c>
    </row>
    <row r="29">
      <c r="A29" s="3" t="inlineStr">
        <is>
          <t>Finite-Lived Intangible Assets [Line Items]</t>
        </is>
      </c>
    </row>
    <row r="30">
      <c r="A30" s="4" t="inlineStr">
        <is>
          <t>Business Combination, Recognized Identifiable Assets Acquired and Liabilities Assumed, Intangible Assets, Other than Goodwill</t>
        </is>
      </c>
      <c r="B30" s="5" t="n">
        <v>67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Acquisitions Sylvan (Details) - USD ($)</t>
        </is>
      </c>
      <c r="B1" s="2" t="inlineStr">
        <is>
          <t>Nov. 24, 2021</t>
        </is>
      </c>
      <c r="C1" s="2" t="inlineStr">
        <is>
          <t>Sep. 27, 2021</t>
        </is>
      </c>
      <c r="D1" s="2" t="inlineStr">
        <is>
          <t>Mar. 10, 2021</t>
        </is>
      </c>
      <c r="E1" s="2" t="inlineStr">
        <is>
          <t>Dec. 25, 2021</t>
        </is>
      </c>
      <c r="F1" s="2" t="inlineStr">
        <is>
          <t>Dec. 26, 2020</t>
        </is>
      </c>
      <c r="G1" s="2" t="inlineStr">
        <is>
          <t>Dec. 28, 2019</t>
        </is>
      </c>
    </row>
    <row r="2">
      <c r="A2" s="3" t="inlineStr">
        <is>
          <t>Business Acquisition [Line Items]</t>
        </is>
      </c>
    </row>
    <row r="3">
      <c r="A3" s="4" t="inlineStr">
        <is>
          <t>Goodwill</t>
        </is>
      </c>
      <c r="E3" s="5" t="n">
        <v>806536000</v>
      </c>
      <c r="F3" s="5" t="n">
        <v>448258000</v>
      </c>
      <c r="G3" s="5" t="n">
        <v>124521000</v>
      </c>
    </row>
    <row r="4">
      <c r="A4" s="4" t="inlineStr">
        <is>
          <t>Operating lease right-of-use assets</t>
        </is>
      </c>
      <c r="E4" s="6" t="n">
        <v>714741000</v>
      </c>
      <c r="F4" s="6" t="n">
        <v>502104000</v>
      </c>
    </row>
    <row r="5">
      <c r="A5" s="4" t="inlineStr">
        <is>
          <t>Operating Lease, Liability, Current</t>
        </is>
      </c>
      <c r="E5" s="6" t="n">
        <v>173101000</v>
      </c>
      <c r="F5" s="6" t="n">
        <v>127032000</v>
      </c>
    </row>
    <row r="6">
      <c r="A6" s="4" t="inlineStr">
        <is>
          <t>Business Combination, Recognized Identifiable Assets Acquired and Liabilities Assumed, Net</t>
        </is>
      </c>
      <c r="B6" s="5" t="n">
        <v>545840000</v>
      </c>
      <c r="C6" s="5" t="n">
        <v>82927000</v>
      </c>
      <c r="E6" s="6" t="n">
        <v>451118000</v>
      </c>
    </row>
    <row r="7">
      <c r="A7" s="4" t="inlineStr">
        <is>
          <t>Business Combination, Separately Recognized Transactions, Revenues and Gains Recognized</t>
        </is>
      </c>
      <c r="E7" s="5" t="n">
        <v>4282329000</v>
      </c>
      <c r="F7" s="5" t="n">
        <v>3849583000</v>
      </c>
    </row>
    <row r="8">
      <c r="A8" s="4" t="inlineStr">
        <is>
          <t>Capitalized Computer Software, Gross</t>
        </is>
      </c>
      <c r="C8" s="6" t="n">
        <v>25300000</v>
      </c>
    </row>
    <row r="9">
      <c r="A9" s="4" t="inlineStr">
        <is>
          <t>Badcock</t>
        </is>
      </c>
    </row>
    <row r="10">
      <c r="A10" s="3" t="inlineStr">
        <is>
          <t>Business Acquisition [Line Items]</t>
        </is>
      </c>
    </row>
    <row r="11">
      <c r="A11" s="4" t="inlineStr">
        <is>
          <t>Business Combination, Consideration Transferred</t>
        </is>
      </c>
      <c r="D11" s="5" t="n">
        <v>545800000</v>
      </c>
    </row>
    <row r="12">
      <c r="A12" s="4" t="inlineStr">
        <is>
          <t>Business Combination, Acquisition Related Costs</t>
        </is>
      </c>
      <c r="B12" s="6" t="n">
        <v>5900000</v>
      </c>
    </row>
    <row r="13">
      <c r="A13" s="4" t="inlineStr">
        <is>
          <t>Business Combination, Recognized Identifiable Assets Acquired and Liabilities Assumed, Cash and Equivalents</t>
        </is>
      </c>
      <c r="B13" s="6" t="n">
        <v>23413000</v>
      </c>
    </row>
    <row r="14">
      <c r="A14" s="4" t="inlineStr">
        <is>
          <t>Business Combination, Recognized Identifiable Assets Acquired and Liabilities Assumed, Current Assets, Other</t>
        </is>
      </c>
      <c r="B14" s="6" t="n">
        <v>5023000</v>
      </c>
    </row>
    <row r="15">
      <c r="A15" s="4" t="inlineStr">
        <is>
          <t>Business Combination, Recognized Identifiable Assets Acquired and Liabilities Assumed, Inventory</t>
        </is>
      </c>
      <c r="B15" s="6" t="n">
        <v>130045000</v>
      </c>
    </row>
    <row r="16">
      <c r="A16" s="4" t="inlineStr">
        <is>
          <t>Business Combination, Recognized Identifiable Assets Acquired and Liabilities Assumed, Property, Plant, and Equipment</t>
        </is>
      </c>
      <c r="B16" s="6" t="n">
        <v>233938000</v>
      </c>
    </row>
    <row r="17">
      <c r="A17" s="4" t="inlineStr">
        <is>
          <t>Noncash or Part Cash Acquisition, Lease Right-of Use Assets Acquired</t>
        </is>
      </c>
      <c r="B17" s="6" t="n">
        <v>51669000</v>
      </c>
    </row>
    <row r="18">
      <c r="A18" s="4" t="inlineStr">
        <is>
          <t>Business Combination, Recognized Identifiable Assets Acquired and Liabilities Assumed, Other Noncurrent Assets</t>
        </is>
      </c>
      <c r="B18" s="6" t="n">
        <v>2506000</v>
      </c>
    </row>
    <row r="19">
      <c r="A19" s="4" t="inlineStr">
        <is>
          <t>Business Combination, Recognized Identifiable Assets Acquired and Liabilities Assumed, Assets</t>
        </is>
      </c>
      <c r="B19" s="6" t="n">
        <v>857862000</v>
      </c>
    </row>
    <row r="20">
      <c r="A20" s="4" t="inlineStr">
        <is>
          <t>Business Combination, Recognized Identifiable Assets Acquired And Liabilities Assumed, Operating Lease, Liability, Current</t>
        </is>
      </c>
      <c r="B20" s="6" t="n">
        <v>12070000</v>
      </c>
    </row>
    <row r="21">
      <c r="A21" s="4" t="inlineStr">
        <is>
          <t>Business Combination, Recognized Identifiable Assets Acquired and Liabilities Assumed, Current Liabilities, Accounts Payable</t>
        </is>
      </c>
      <c r="B21" s="6" t="n">
        <v>71436000</v>
      </c>
    </row>
    <row r="22">
      <c r="A22" s="4" t="inlineStr">
        <is>
          <t>Business Combination, Accrued Expense</t>
        </is>
      </c>
      <c r="B22" s="6" t="n">
        <v>18942000</v>
      </c>
    </row>
    <row r="23">
      <c r="A23" s="4" t="inlineStr">
        <is>
          <t>Business Combination, Recognized Identifiable Assets Acquired and Liabilities Assumed, Current Liabilities, Long-term Debt</t>
        </is>
      </c>
      <c r="B23" s="6" t="n">
        <v>5261000</v>
      </c>
    </row>
    <row r="24">
      <c r="A24" s="4" t="inlineStr">
        <is>
          <t>Business Combination, Recognized Identifiable Assets Acquired and Liabilities Assumed, Noncurrent Liabilities, Long-term Debt</t>
        </is>
      </c>
      <c r="B24" s="6" t="n">
        <v>7247000</v>
      </c>
    </row>
    <row r="25">
      <c r="A25" s="4" t="inlineStr">
        <is>
          <t>Business Combination, Recognized Identifiable Assets Acquired And Liabilities Assumed, Operating Lease, Liability, Noncurrent</t>
        </is>
      </c>
      <c r="B25" s="6" t="n">
        <v>39599000</v>
      </c>
    </row>
    <row r="26">
      <c r="A26" s="4" t="inlineStr">
        <is>
          <t>Business Combination, Recognized Identifiable Assets Acquired and Liabilities Assumed, Noncurrent Liabilities, Other</t>
        </is>
      </c>
      <c r="B26" s="6" t="n">
        <v>25424000</v>
      </c>
    </row>
    <row r="27">
      <c r="A27" s="4" t="inlineStr">
        <is>
          <t>Business Combination, Recognized Identifiable Assets Acquired and Liabilities Assumed, Liabilities</t>
        </is>
      </c>
      <c r="B27" s="5" t="n">
        <v>179979000</v>
      </c>
    </row>
    <row r="28">
      <c r="A28" s="4" t="inlineStr">
        <is>
          <t>Sylvan</t>
        </is>
      </c>
    </row>
    <row r="29">
      <c r="A29" s="3" t="inlineStr">
        <is>
          <t>Business Acquisition [Line Items]</t>
        </is>
      </c>
    </row>
    <row r="30">
      <c r="A30" s="4" t="inlineStr">
        <is>
          <t>Business Combination, Acquisition Related Costs</t>
        </is>
      </c>
      <c r="C30" s="6" t="n">
        <v>1800000</v>
      </c>
    </row>
    <row r="31">
      <c r="A31" s="4" t="inlineStr">
        <is>
          <t>Business Combination, Recognized Identifiable Assets Acquired and Liabilities Assumed, Cash and Equivalents</t>
        </is>
      </c>
      <c r="C31" s="6" t="n">
        <v>4364000</v>
      </c>
    </row>
    <row r="32">
      <c r="A32" s="4" t="inlineStr">
        <is>
          <t>Business Combination, Recognized Identifiable Assets Acquired and Liabilities Assumed, Current Assets, Other</t>
        </is>
      </c>
      <c r="C32" s="6" t="n">
        <v>3592000</v>
      </c>
    </row>
    <row r="33">
      <c r="A33" s="4" t="inlineStr">
        <is>
          <t>Business Combination, Recognized Identifiable Assets Acquired and Liabilities Assumed, Property, Plant, and Equipment</t>
        </is>
      </c>
      <c r="C33" s="6" t="n">
        <v>26324000</v>
      </c>
    </row>
    <row r="34">
      <c r="A34" s="4" t="inlineStr">
        <is>
          <t>Goodwill</t>
        </is>
      </c>
      <c r="C34" s="6" t="n">
        <v>19456000</v>
      </c>
    </row>
    <row r="35">
      <c r="A35" s="4" t="inlineStr">
        <is>
          <t>Intangible Assets, Current</t>
        </is>
      </c>
      <c r="C35" s="6" t="n">
        <v>24987000</v>
      </c>
    </row>
    <row r="36">
      <c r="A36" s="4" t="inlineStr">
        <is>
          <t>Operating lease right-of-use assets</t>
        </is>
      </c>
      <c r="C36" s="6" t="n">
        <v>2874000</v>
      </c>
    </row>
    <row r="37">
      <c r="A37" s="4" t="inlineStr">
        <is>
          <t>Noncash or Part Noncash Acquisition, Investments Acquired</t>
        </is>
      </c>
      <c r="C37" s="6" t="n">
        <v>19412000</v>
      </c>
    </row>
    <row r="38">
      <c r="A38" s="4" t="inlineStr">
        <is>
          <t>Business Combination, Recognized Identifiable Assets Acquired and Liabilities Assumed, Other Noncurrent Assets</t>
        </is>
      </c>
      <c r="C38" s="6" t="n">
        <v>185000</v>
      </c>
    </row>
    <row r="39">
      <c r="A39" s="4" t="inlineStr">
        <is>
          <t>Business Combination, Recognized Identifiable Assets Acquired and Liabilities Assumed, Assets</t>
        </is>
      </c>
      <c r="C39" s="6" t="n">
        <v>101194000</v>
      </c>
    </row>
    <row r="40">
      <c r="A40" s="4" t="inlineStr">
        <is>
          <t>Operating Lease, Liability, Current</t>
        </is>
      </c>
      <c r="C40" s="6" t="n">
        <v>891000</v>
      </c>
    </row>
    <row r="41">
      <c r="A41" s="4" t="inlineStr">
        <is>
          <t>Business Combination, Recognized Identifiable Assets Acquired and Liabilities Assumed, Current Liabilities, Accounts Payable</t>
        </is>
      </c>
      <c r="C41" s="6" t="n">
        <v>6072000</v>
      </c>
    </row>
    <row r="42">
      <c r="A42" s="4" t="inlineStr">
        <is>
          <t>Business Combination, Recognized Identifiable Assets Acquired And Liabilities Assumed, Operating Lease, Liability, Noncurrent</t>
        </is>
      </c>
      <c r="C42" s="6" t="n">
        <v>1984000</v>
      </c>
    </row>
    <row r="43">
      <c r="A43" s="4" t="inlineStr">
        <is>
          <t>Business Combination, Recognized Identifiable Assets Acquired and Liabilities Assumed, Noncurrent Liabilities, Other</t>
        </is>
      </c>
      <c r="C43" s="6" t="n">
        <v>9320000</v>
      </c>
    </row>
    <row r="44">
      <c r="A44" s="4" t="inlineStr">
        <is>
          <t>Business Combination, Recognized Identifiable Assets Acquired and Liabilities Assumed, Liabilities</t>
        </is>
      </c>
      <c r="C44" s="6" t="n">
        <v>18267000</v>
      </c>
    </row>
    <row r="45">
      <c r="A45" s="4" t="inlineStr">
        <is>
          <t>Business Combination, Recognized Identifiable Assets Acquired and Liabilities Assumed, Net</t>
        </is>
      </c>
      <c r="C45" s="6" t="n">
        <v>82900000</v>
      </c>
    </row>
    <row r="46">
      <c r="A46" s="4" t="inlineStr">
        <is>
          <t>Fixtures and Equipment, Gross</t>
        </is>
      </c>
      <c r="C46" s="6" t="n">
        <v>300000</v>
      </c>
    </row>
    <row r="47">
      <c r="A47" s="4" t="inlineStr">
        <is>
          <t>Leasehold Improvements, Gross</t>
        </is>
      </c>
      <c r="C47" s="6" t="n">
        <v>700000</v>
      </c>
    </row>
    <row r="48">
      <c r="A48" s="4" t="inlineStr">
        <is>
          <t>Sylvan | Franchise Agreements [Member]</t>
        </is>
      </c>
    </row>
    <row r="49">
      <c r="A49" s="3" t="inlineStr">
        <is>
          <t>Business Acquisition [Line Items]</t>
        </is>
      </c>
    </row>
    <row r="50">
      <c r="A50" s="4" t="inlineStr">
        <is>
          <t>Noncash or Part Noncash Acquisition, Investments Acquired</t>
        </is>
      </c>
      <c r="C50" s="6" t="n">
        <v>18300000</v>
      </c>
    </row>
    <row r="51">
      <c r="A51" s="4" t="inlineStr">
        <is>
          <t>Sylvan | Proprietary Content</t>
        </is>
      </c>
    </row>
    <row r="52">
      <c r="A52" s="3" t="inlineStr">
        <is>
          <t>Business Acquisition [Line Items]</t>
        </is>
      </c>
    </row>
    <row r="53">
      <c r="A53" s="4" t="inlineStr">
        <is>
          <t>Noncash or Part Noncash Acquisition, Investments Acquired</t>
        </is>
      </c>
      <c r="C53" s="5" t="n">
        <v>1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Assets Disposition (Details) - USD ($) $ in Thousands, shares in Millions</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c r="O2" s="2" t="inlineStr">
        <is>
          <t>Jul. 02, 2021</t>
        </is>
      </c>
    </row>
    <row r="3">
      <c r="A3" s="3" t="inlineStr">
        <is>
          <t>Income Statement, Balance Sheet and Additional Disclosures by Disposal Groups, Including Discontinued Operations [Line Items]</t>
        </is>
      </c>
    </row>
    <row r="4">
      <c r="A4" s="4" t="inlineStr">
        <is>
          <t>Gain (Loss) on Disposition of Business</t>
        </is>
      </c>
      <c r="L4" s="5" t="n">
        <v>188092</v>
      </c>
    </row>
    <row r="5">
      <c r="A5" s="4" t="inlineStr">
        <is>
          <t>Proceeds from Divestiture of Businesses</t>
        </is>
      </c>
      <c r="L5" s="6" t="n">
        <v>179471</v>
      </c>
    </row>
    <row r="6">
      <c r="A6" s="4" t="inlineStr">
        <is>
          <t>Income (loss) from discontinued operations, net of tax</t>
        </is>
      </c>
      <c r="J6" s="5" t="n">
        <v>-63024</v>
      </c>
      <c r="K6" s="5" t="n">
        <v>-43053</v>
      </c>
      <c r="L6" s="6" t="n">
        <v>171822</v>
      </c>
      <c r="M6" s="5" t="n">
        <v>16210</v>
      </c>
      <c r="N6" s="5" t="n">
        <v>-2156</v>
      </c>
    </row>
    <row r="7">
      <c r="A7" s="4" t="inlineStr">
        <is>
          <t>Net income (loss) from discontinued operations</t>
        </is>
      </c>
      <c r="B7" s="5" t="n">
        <v>-4613</v>
      </c>
      <c r="C7" s="5" t="n">
        <v>128072</v>
      </c>
      <c r="D7" s="5" t="n">
        <v>6215</v>
      </c>
      <c r="E7" s="5" t="n">
        <v>42147</v>
      </c>
      <c r="F7" s="5" t="n">
        <v>-11953</v>
      </c>
      <c r="G7" s="5" t="n">
        <v>-3871</v>
      </c>
      <c r="H7" s="5" t="n">
        <v>-5312</v>
      </c>
      <c r="I7" s="5" t="n">
        <v>25555</v>
      </c>
      <c r="J7" s="6" t="n">
        <v>-45813</v>
      </c>
      <c r="K7" s="6" t="n">
        <v>-43053</v>
      </c>
      <c r="L7" s="6" t="n">
        <v>171822</v>
      </c>
      <c r="M7" s="6" t="n">
        <v>4419</v>
      </c>
      <c r="N7" s="6" t="n">
        <v>-2156</v>
      </c>
    </row>
    <row r="8">
      <c r="A8" s="4" t="inlineStr">
        <is>
          <t>Discontinued Operation, Gain (Loss) on Disposal of Discontinued Operation, Net of Tax</t>
        </is>
      </c>
      <c r="L8" s="6" t="n">
        <v>14300</v>
      </c>
    </row>
    <row r="9">
      <c r="A9" s="4" t="inlineStr">
        <is>
          <t>Debt and Equity Securities, Unrealized Gain (Loss)</t>
        </is>
      </c>
      <c r="L9" s="6" t="n">
        <v>31800</v>
      </c>
    </row>
    <row r="10">
      <c r="A10" s="4" t="inlineStr">
        <is>
          <t>Liberty Tax Segment | Discontinued Operations, Held-for-sale</t>
        </is>
      </c>
    </row>
    <row r="11">
      <c r="A11" s="3" t="inlineStr">
        <is>
          <t>Income Statement, Balance Sheet and Additional Disclosures by Disposal Groups, Including Discontinued Operations [Line Items]</t>
        </is>
      </c>
    </row>
    <row r="12">
      <c r="A12" s="4" t="inlineStr">
        <is>
          <t>Gain (Loss) on Disposition of Business</t>
        </is>
      </c>
      <c r="L12" s="6" t="n">
        <v>188100</v>
      </c>
    </row>
    <row r="13">
      <c r="A13" s="4" t="inlineStr">
        <is>
          <t>Proceeds from Divestiture of Businesses</t>
        </is>
      </c>
      <c r="L13" s="6" t="n">
        <v>255300</v>
      </c>
    </row>
    <row r="14">
      <c r="A14" s="4" t="inlineStr">
        <is>
          <t>Cash Provided by (Used in) Investing Activities, Discontinued Operations</t>
        </is>
      </c>
      <c r="L14" s="6" t="n">
        <v>181200</v>
      </c>
    </row>
    <row r="15">
      <c r="A15" s="4" t="inlineStr">
        <is>
          <t>Disposal Group, Including Discontinued Operation, Consideration, Number Of Proportional Voting Shares, Shares</t>
        </is>
      </c>
      <c r="O15" s="10" t="n">
        <v>74.09999999999999</v>
      </c>
    </row>
    <row r="16">
      <c r="A16" s="4" t="inlineStr">
        <is>
          <t>Business Acquisition, Transaction Costs</t>
        </is>
      </c>
      <c r="O16" s="5" t="n">
        <v>7100</v>
      </c>
    </row>
    <row r="17">
      <c r="A17" s="4" t="inlineStr">
        <is>
          <t>Liberty Tax [Member] | Discontinued Operations, Held-for-sale</t>
        </is>
      </c>
    </row>
    <row r="18">
      <c r="A18" s="3" t="inlineStr">
        <is>
          <t>Income Statement, Balance Sheet and Additional Disclosures by Disposal Groups, Including Discontinued Operations [Line Items]</t>
        </is>
      </c>
    </row>
    <row r="19">
      <c r="A19" s="4" t="inlineStr">
        <is>
          <t>Cash Provided by (Used in) Investing Activities, Discontinued Operations</t>
        </is>
      </c>
      <c r="J19" s="6" t="n">
        <v>-26004</v>
      </c>
      <c r="K19" s="6" t="n">
        <v>-28215</v>
      </c>
      <c r="L19" s="6" t="n">
        <v>173633</v>
      </c>
      <c r="M19" s="6" t="n">
        <v>6259</v>
      </c>
      <c r="N19" s="6" t="n">
        <v>-2666</v>
      </c>
    </row>
    <row r="20">
      <c r="A20" s="4" t="inlineStr">
        <is>
          <t>Disposal Group, Including Discontinued Operation, Cash and Cash Equivalents</t>
        </is>
      </c>
      <c r="B20" s="6" t="n">
        <v>0</v>
      </c>
      <c r="F20" s="6" t="n">
        <v>2722</v>
      </c>
      <c r="L20" s="6" t="n">
        <v>0</v>
      </c>
      <c r="M20" s="6" t="n">
        <v>2722</v>
      </c>
    </row>
    <row r="21">
      <c r="A21" s="4" t="inlineStr">
        <is>
          <t>Disposal Group, Including Discontinued Operation, Accounts, Notes and Loans Receivable, Net</t>
        </is>
      </c>
      <c r="B21" s="6" t="n">
        <v>0</v>
      </c>
      <c r="F21" s="6" t="n">
        <v>33525</v>
      </c>
      <c r="L21" s="6" t="n">
        <v>0</v>
      </c>
      <c r="M21" s="6" t="n">
        <v>33525</v>
      </c>
    </row>
    <row r="22">
      <c r="A22" s="4" t="inlineStr">
        <is>
          <t>Disposal Group, Including Discontinued Operation, Other Assets, Current</t>
        </is>
      </c>
      <c r="B22" s="6" t="n">
        <v>0</v>
      </c>
      <c r="F22" s="6" t="n">
        <v>6776</v>
      </c>
      <c r="L22" s="6" t="n">
        <v>0</v>
      </c>
      <c r="M22" s="6" t="n">
        <v>6776</v>
      </c>
    </row>
    <row r="23">
      <c r="A23" s="4" t="inlineStr">
        <is>
          <t>Disposal Group, Including Discontinued Operation, Assets, Current</t>
        </is>
      </c>
      <c r="B23" s="6" t="n">
        <v>0</v>
      </c>
      <c r="F23" s="6" t="n">
        <v>43023</v>
      </c>
      <c r="L23" s="6" t="n">
        <v>0</v>
      </c>
      <c r="M23" s="6" t="n">
        <v>43023</v>
      </c>
    </row>
    <row r="24">
      <c r="A24" s="4" t="inlineStr">
        <is>
          <t>Disposal Group, Including Discontinued Operation, Property, Plant and Equipment</t>
        </is>
      </c>
      <c r="B24" s="6" t="n">
        <v>0</v>
      </c>
      <c r="F24" s="6" t="n">
        <v>7634</v>
      </c>
      <c r="L24" s="6" t="n">
        <v>0</v>
      </c>
      <c r="M24" s="6" t="n">
        <v>7634</v>
      </c>
    </row>
    <row r="25">
      <c r="A25" s="4" t="inlineStr">
        <is>
          <t>Disposal Group, Including Discontinued Operation, Accounts, Notes and Loans Receivable, Noncurrent</t>
        </is>
      </c>
      <c r="B25" s="6" t="n">
        <v>0</v>
      </c>
      <c r="F25" s="6" t="n">
        <v>3889</v>
      </c>
      <c r="L25" s="6" t="n">
        <v>0</v>
      </c>
      <c r="M25" s="6" t="n">
        <v>3889</v>
      </c>
    </row>
    <row r="26">
      <c r="A26" s="4" t="inlineStr">
        <is>
          <t>Disposal Group, Including Discontinued Operation, Goodwill</t>
        </is>
      </c>
      <c r="B26" s="6" t="n">
        <v>0</v>
      </c>
      <c r="F26" s="6" t="n">
        <v>8719</v>
      </c>
      <c r="L26" s="6" t="n">
        <v>0</v>
      </c>
      <c r="M26" s="6" t="n">
        <v>8719</v>
      </c>
    </row>
    <row r="27">
      <c r="A27" s="4" t="inlineStr">
        <is>
          <t>Disposal Group, Including Discontinued Operation, Intangible Assets, Noncurrent</t>
        </is>
      </c>
      <c r="B27" s="6" t="n">
        <v>0</v>
      </c>
      <c r="F27" s="6" t="n">
        <v>24804</v>
      </c>
      <c r="L27" s="6" t="n">
        <v>0</v>
      </c>
      <c r="M27" s="6" t="n">
        <v>24804</v>
      </c>
    </row>
    <row r="28">
      <c r="A28" s="4" t="inlineStr">
        <is>
          <t>Disposal Group, Including Discontinued Operation, Operating Lease, Right-Of-Use Asset, Noncurrent</t>
        </is>
      </c>
      <c r="B28" s="6" t="n">
        <v>0</v>
      </c>
      <c r="F28" s="6" t="n">
        <v>8771</v>
      </c>
      <c r="L28" s="6" t="n">
        <v>0</v>
      </c>
      <c r="M28" s="6" t="n">
        <v>8771</v>
      </c>
    </row>
    <row r="29">
      <c r="A29" s="4" t="inlineStr">
        <is>
          <t>Disposal Group, Including Discontinued Operation, Other Assets, Noncurrent</t>
        </is>
      </c>
      <c r="B29" s="6" t="n">
        <v>0</v>
      </c>
      <c r="F29" s="6" t="n">
        <v>1299</v>
      </c>
      <c r="L29" s="6" t="n">
        <v>0</v>
      </c>
      <c r="M29" s="6" t="n">
        <v>1299</v>
      </c>
    </row>
    <row r="30">
      <c r="A30" s="4" t="inlineStr">
        <is>
          <t>Disposal Group, Including Discontinued Operation, Assets</t>
        </is>
      </c>
      <c r="B30" s="6" t="n">
        <v>0</v>
      </c>
      <c r="F30" s="6" t="n">
        <v>98139</v>
      </c>
      <c r="L30" s="6" t="n">
        <v>0</v>
      </c>
      <c r="M30" s="6" t="n">
        <v>98139</v>
      </c>
    </row>
    <row r="31">
      <c r="A31" s="4" t="inlineStr">
        <is>
          <t>Disposal Group, Including Discontinued Operation, Long-Term Debt, Current Maturities</t>
        </is>
      </c>
      <c r="B31" s="6" t="n">
        <v>0</v>
      </c>
      <c r="F31" s="6" t="n">
        <v>1335</v>
      </c>
      <c r="L31" s="6" t="n">
        <v>0</v>
      </c>
      <c r="M31" s="6" t="n">
        <v>1335</v>
      </c>
    </row>
    <row r="32">
      <c r="A32" s="4" t="inlineStr">
        <is>
          <t>Disposal Group, Including Discontinued Operation, Operating Lease, Liability, Current</t>
        </is>
      </c>
      <c r="B32" s="6" t="n">
        <v>0</v>
      </c>
      <c r="F32" s="6" t="n">
        <v>4658</v>
      </c>
      <c r="L32" s="6" t="n">
        <v>0</v>
      </c>
      <c r="M32" s="6" t="n">
        <v>4658</v>
      </c>
    </row>
    <row r="33">
      <c r="A33" s="4" t="inlineStr">
        <is>
          <t>Disposal Group, Including Discontinued Operation, Accounts Payable and Accrued Liabilities, Current</t>
        </is>
      </c>
      <c r="B33" s="6" t="n">
        <v>0</v>
      </c>
      <c r="F33" s="6" t="n">
        <v>20200</v>
      </c>
      <c r="L33" s="6" t="n">
        <v>0</v>
      </c>
      <c r="M33" s="6" t="n">
        <v>20200</v>
      </c>
    </row>
    <row r="34">
      <c r="A34" s="4" t="inlineStr">
        <is>
          <t>Disposal Group, Including Discontinued Operation, Other Liabilities, Current</t>
        </is>
      </c>
      <c r="B34" s="6" t="n">
        <v>0</v>
      </c>
      <c r="F34" s="6" t="n">
        <v>14383</v>
      </c>
      <c r="L34" s="6" t="n">
        <v>0</v>
      </c>
      <c r="M34" s="6" t="n">
        <v>14383</v>
      </c>
    </row>
    <row r="35">
      <c r="A35" s="4" t="inlineStr">
        <is>
          <t>Disposal Group, Including Discontinued Operation, Liabilities, Current</t>
        </is>
      </c>
      <c r="B35" s="6" t="n">
        <v>0</v>
      </c>
      <c r="F35" s="6" t="n">
        <v>40576</v>
      </c>
      <c r="L35" s="6" t="n">
        <v>0</v>
      </c>
      <c r="M35" s="6" t="n">
        <v>40576</v>
      </c>
    </row>
    <row r="36">
      <c r="A36" s="4" t="inlineStr">
        <is>
          <t>Disposal Group, Including Discontinued Operations, Long-Term Debt, Excluding Current Maturities</t>
        </is>
      </c>
      <c r="B36" s="6" t="n">
        <v>0</v>
      </c>
      <c r="F36" s="6" t="n">
        <v>1711</v>
      </c>
      <c r="L36" s="6" t="n">
        <v>0</v>
      </c>
      <c r="M36" s="6" t="n">
        <v>1711</v>
      </c>
    </row>
    <row r="37">
      <c r="A37" s="4" t="inlineStr">
        <is>
          <t>Disposal Group, Including Discontinued Operation, Operating Lease, Liability, Noncurrent</t>
        </is>
      </c>
      <c r="B37" s="6" t="n">
        <v>0</v>
      </c>
      <c r="F37" s="6" t="n">
        <v>4738</v>
      </c>
      <c r="L37" s="6" t="n">
        <v>0</v>
      </c>
      <c r="M37" s="6" t="n">
        <v>4738</v>
      </c>
    </row>
    <row r="38">
      <c r="A38" s="4" t="inlineStr">
        <is>
          <t>Disposal Group, Including Discontinued Operation, Other Liabilities, Noncurrent</t>
        </is>
      </c>
      <c r="B38" s="6" t="n">
        <v>0</v>
      </c>
      <c r="F38" s="6" t="n">
        <v>2330</v>
      </c>
      <c r="L38" s="6" t="n">
        <v>0</v>
      </c>
      <c r="M38" s="6" t="n">
        <v>2330</v>
      </c>
    </row>
    <row r="39">
      <c r="A39" s="4" t="inlineStr">
        <is>
          <t>Disposal Group, Including Discontinued Operation, Liabilities</t>
        </is>
      </c>
      <c r="B39" s="5" t="n">
        <v>0</v>
      </c>
      <c r="F39" s="5" t="n">
        <v>49355</v>
      </c>
      <c r="L39" s="6" t="n">
        <v>0</v>
      </c>
      <c r="M39" s="6" t="n">
        <v>49355</v>
      </c>
    </row>
    <row r="40">
      <c r="A40" s="4" t="inlineStr">
        <is>
          <t>Disposal Group, Including Discontinued Operation, Revenue</t>
        </is>
      </c>
      <c r="J40" s="6" t="n">
        <v>14984</v>
      </c>
      <c r="K40" s="6" t="n">
        <v>16647</v>
      </c>
      <c r="L40" s="6" t="n">
        <v>107486</v>
      </c>
      <c r="M40" s="6" t="n">
        <v>122777</v>
      </c>
      <c r="N40" s="6" t="n">
        <v>132546</v>
      </c>
    </row>
    <row r="41">
      <c r="A41" s="4" t="inlineStr">
        <is>
          <t>Disposal Group, Including Discontinued Operation, General and Administrative Expense</t>
        </is>
      </c>
      <c r="J41" s="6" t="n">
        <v>77562</v>
      </c>
      <c r="K41" s="6" t="n">
        <v>77612</v>
      </c>
      <c r="L41" s="6" t="n">
        <v>66042</v>
      </c>
      <c r="M41" s="6" t="n">
        <v>99166</v>
      </c>
      <c r="N41" s="6" t="n">
        <v>133405</v>
      </c>
    </row>
    <row r="42">
      <c r="A42" s="4" t="inlineStr">
        <is>
          <t>Disposal Group, Including Discontinued Operation, Operating Income (Loss)</t>
        </is>
      </c>
      <c r="J42" s="6" t="n">
        <v>-62578</v>
      </c>
      <c r="K42" s="6" t="n">
        <v>-60965</v>
      </c>
      <c r="L42" s="6" t="n">
        <v>41444</v>
      </c>
      <c r="M42" s="6" t="n">
        <v>23611</v>
      </c>
      <c r="N42" s="6" t="n">
        <v>-859</v>
      </c>
    </row>
    <row r="43">
      <c r="A43" s="4" t="inlineStr">
        <is>
          <t>Disposal Group, Including Discontinued Operation, Other Expense</t>
        </is>
      </c>
      <c r="J43" s="6" t="n">
        <v>37</v>
      </c>
      <c r="L43" s="6" t="n">
        <v>188256</v>
      </c>
      <c r="M43" s="6" t="n">
        <v>107</v>
      </c>
    </row>
    <row r="44">
      <c r="A44" s="4" t="inlineStr">
        <is>
          <t>Disposal Group, Including Discontinued Operation, Other Income</t>
        </is>
      </c>
      <c r="K44" s="6" t="n">
        <v>-12</v>
      </c>
      <c r="N44" s="6" t="n">
        <v>-113</v>
      </c>
    </row>
    <row r="45">
      <c r="A45" s="4" t="inlineStr">
        <is>
          <t>Disposal Group, Including Discontinued Operation, Interest Expense</t>
        </is>
      </c>
      <c r="J45" s="6" t="n">
        <v>-2351</v>
      </c>
      <c r="K45" s="6" t="n">
        <v>-1802</v>
      </c>
      <c r="L45" s="6" t="n">
        <v>-3</v>
      </c>
      <c r="M45" s="6" t="n">
        <v>-4977</v>
      </c>
      <c r="N45" s="6" t="n">
        <v>-3023</v>
      </c>
    </row>
    <row r="46">
      <c r="A46" s="4" t="inlineStr">
        <is>
          <t>Discontinued Operation, Income (Loss) from Discontinued Operation, before Income Tax</t>
        </is>
      </c>
      <c r="J46" s="6" t="n">
        <v>-64892</v>
      </c>
      <c r="K46" s="6" t="n">
        <v>-62779</v>
      </c>
      <c r="L46" s="6" t="n">
        <v>229697</v>
      </c>
      <c r="M46" s="6" t="n">
        <v>18741</v>
      </c>
      <c r="N46" s="6" t="n">
        <v>-3995</v>
      </c>
    </row>
    <row r="47">
      <c r="A47" s="4" t="inlineStr">
        <is>
          <t>Discontinued Operation, Tax Effect of Discontinued Operation</t>
        </is>
      </c>
      <c r="J47" s="6" t="n">
        <v>-1868</v>
      </c>
      <c r="K47" s="6" t="n">
        <v>-19726</v>
      </c>
      <c r="L47" s="6" t="n">
        <v>57875</v>
      </c>
      <c r="M47" s="6" t="n">
        <v>2531</v>
      </c>
      <c r="N47" s="6" t="n">
        <v>-1839</v>
      </c>
    </row>
    <row r="48">
      <c r="A48" s="4" t="inlineStr">
        <is>
          <t>Income (loss) from discontinued operations, net of tax</t>
        </is>
      </c>
      <c r="J48" s="6" t="n">
        <v>-63024</v>
      </c>
      <c r="K48" s="6" t="n">
        <v>-43053</v>
      </c>
      <c r="L48" s="6" t="n">
        <v>171822</v>
      </c>
      <c r="M48" s="6" t="n">
        <v>16210</v>
      </c>
      <c r="N48" s="6" t="n">
        <v>-2156</v>
      </c>
    </row>
    <row r="49">
      <c r="A49" s="4" t="inlineStr">
        <is>
          <t>Income (Loss) from Discontinued Operations, Net of Tax, Attributable to Noncontrolling Interest</t>
        </is>
      </c>
      <c r="J49" s="6" t="n">
        <v>17211</v>
      </c>
      <c r="K49" s="6" t="n">
        <v>0</v>
      </c>
      <c r="L49" s="6" t="n">
        <v>0</v>
      </c>
      <c r="M49" s="6" t="n">
        <v>-11791</v>
      </c>
      <c r="N49" s="6" t="n">
        <v>0</v>
      </c>
    </row>
    <row r="50">
      <c r="A50" s="4" t="inlineStr">
        <is>
          <t>Net income (loss) from discontinued operations</t>
        </is>
      </c>
      <c r="J50" s="6" t="n">
        <v>-45813</v>
      </c>
      <c r="K50" s="6" t="n">
        <v>-43053</v>
      </c>
      <c r="L50" s="6" t="n">
        <v>171822</v>
      </c>
      <c r="M50" s="6" t="n">
        <v>4419</v>
      </c>
      <c r="N50" s="6" t="n">
        <v>-2156</v>
      </c>
    </row>
    <row r="51">
      <c r="A51" s="4" t="inlineStr">
        <is>
          <t>Cash Provided by (Used in) Operating Activities, Discontinued Operations</t>
        </is>
      </c>
      <c r="J51" s="5" t="n">
        <v>-21477</v>
      </c>
      <c r="K51" s="5" t="n">
        <v>-51774</v>
      </c>
      <c r="L51" s="5" t="n">
        <v>39334</v>
      </c>
      <c r="M51" s="5" t="n">
        <v>52185</v>
      </c>
      <c r="N51" s="5" t="n">
        <v>17129</v>
      </c>
    </row>
  </sheetData>
  <mergeCells count="4">
    <mergeCell ref="A1:A2"/>
    <mergeCell ref="B1:I1"/>
    <mergeCell ref="J1:K1"/>
    <mergeCell ref="L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Notes and Interest Receivable (Details) - USD ($)</t>
        </is>
      </c>
      <c r="B1" s="2" t="inlineStr">
        <is>
          <t>Dec. 25, 2021</t>
        </is>
      </c>
      <c r="C1" s="2" t="inlineStr">
        <is>
          <t>Dec. 26, 2020</t>
        </is>
      </c>
    </row>
    <row r="2">
      <c r="A2" s="3" t="inlineStr">
        <is>
          <t>Accounts, Notes, Loans and Financing Receivable [Line Items]</t>
        </is>
      </c>
    </row>
    <row r="3">
      <c r="A3" s="4" t="inlineStr">
        <is>
          <t>Accounts and Other Receivables, Net, Current</t>
        </is>
      </c>
      <c r="B3" s="5" t="n">
        <v>86087000</v>
      </c>
      <c r="C3" s="5" t="n">
        <v>38444000</v>
      </c>
    </row>
    <row r="4">
      <c r="A4" s="4" t="inlineStr">
        <is>
          <t>Notes Receivable, Related Parties, Current</t>
        </is>
      </c>
      <c r="B4" s="6" t="n">
        <v>1681000</v>
      </c>
      <c r="C4" s="6" t="n">
        <v>15440000</v>
      </c>
    </row>
    <row r="5">
      <c r="A5" s="4" t="inlineStr">
        <is>
          <t>interest receivable, current, net</t>
        </is>
      </c>
      <c r="B5" s="6" t="n">
        <v>54000</v>
      </c>
      <c r="C5" s="6" t="n">
        <v>84000</v>
      </c>
    </row>
    <row r="6">
      <c r="A6" s="4" t="inlineStr">
        <is>
          <t>Income Taxes Receivable, Current</t>
        </is>
      </c>
      <c r="B6" s="6" t="n">
        <v>32448000</v>
      </c>
      <c r="C6" s="6" t="n">
        <v>13650000</v>
      </c>
    </row>
    <row r="7">
      <c r="A7" s="4" t="inlineStr">
        <is>
          <t>Allowance for Doubtful Other Receivables, Current</t>
        </is>
      </c>
      <c r="B7" s="6" t="n">
        <v>-1572000</v>
      </c>
      <c r="C7" s="6" t="n">
        <v>-283000</v>
      </c>
    </row>
    <row r="8">
      <c r="A8" s="4" t="inlineStr">
        <is>
          <t>Current receivables, net</t>
        </is>
      </c>
      <c r="B8" s="6" t="n">
        <v>118698000</v>
      </c>
      <c r="C8" s="6" t="n">
        <v>67335000</v>
      </c>
    </row>
    <row r="9">
      <c r="A9" s="4" t="inlineStr">
        <is>
          <t>Notes Receivable, Related Parties, Noncurrent</t>
        </is>
      </c>
      <c r="B9" s="6" t="n">
        <v>12183000</v>
      </c>
      <c r="C9" s="6" t="n">
        <v>12800000</v>
      </c>
    </row>
    <row r="10">
      <c r="A10" s="4" t="inlineStr">
        <is>
          <t>Allowance for Doubtful Accounts, non-current</t>
        </is>
      </c>
      <c r="B10" s="6" t="n">
        <v>-428000</v>
      </c>
      <c r="C10" s="6" t="n">
        <v>0</v>
      </c>
    </row>
    <row r="11">
      <c r="A11" s="4" t="inlineStr">
        <is>
          <t>Receivables, net, non-current</t>
        </is>
      </c>
      <c r="B11" s="6" t="n">
        <v>11755000</v>
      </c>
      <c r="C11" s="6" t="n">
        <v>12800000</v>
      </c>
    </row>
    <row r="12">
      <c r="A12" s="4" t="inlineStr">
        <is>
          <t>Receivables, Fair Value Disclosure</t>
        </is>
      </c>
      <c r="B12" s="6" t="n">
        <v>130453000</v>
      </c>
      <c r="C12" s="6" t="n">
        <v>80135000</v>
      </c>
    </row>
    <row r="13">
      <c r="A13" s="4" t="inlineStr">
        <is>
          <t>Notes Receivable [Member]</t>
        </is>
      </c>
    </row>
    <row r="14">
      <c r="A14" s="3" t="inlineStr">
        <is>
          <t>Accounts, Notes, Loans and Financing Receivable [Line Items]</t>
        </is>
      </c>
    </row>
    <row r="15">
      <c r="A15" s="4" t="inlineStr">
        <is>
          <t>Accounts and Other Receivables, Net, Current</t>
        </is>
      </c>
      <c r="B15" s="6" t="n">
        <v>13412000</v>
      </c>
      <c r="C15" s="5" t="n">
        <v>28240000</v>
      </c>
    </row>
    <row r="16">
      <c r="A16" s="4" t="inlineStr">
        <is>
          <t>Asset-backed Securities, Securitized Loans and Receivables</t>
        </is>
      </c>
    </row>
    <row r="17">
      <c r="A17" s="3" t="inlineStr">
        <is>
          <t>Accounts, Notes, Loans and Financing Receivable [Line Items]</t>
        </is>
      </c>
    </row>
    <row r="18">
      <c r="A18" s="4" t="inlineStr">
        <is>
          <t>Notes receivable - current</t>
        </is>
      </c>
      <c r="B18" s="6" t="n">
        <v>476100000</v>
      </c>
    </row>
    <row r="19">
      <c r="A19" s="4" t="inlineStr">
        <is>
          <t>Notes receivable - non-current</t>
        </is>
      </c>
      <c r="B19" s="6" t="n">
        <v>60900000</v>
      </c>
    </row>
    <row r="20">
      <c r="A20" s="4" t="inlineStr">
        <is>
          <t>Other Current Assets</t>
        </is>
      </c>
    </row>
    <row r="21">
      <c r="A21" s="3" t="inlineStr">
        <is>
          <t>Accounts, Notes, Loans and Financing Receivable [Line Items]</t>
        </is>
      </c>
    </row>
    <row r="22">
      <c r="A22" s="4" t="inlineStr">
        <is>
          <t>Financing Receivable, Unamortized Purchase Premium (Discount)</t>
        </is>
      </c>
      <c r="B22" s="6" t="n">
        <v>106500000</v>
      </c>
    </row>
    <row r="23">
      <c r="A23" s="4" t="inlineStr">
        <is>
          <t>Other Noncurrent Assets</t>
        </is>
      </c>
    </row>
    <row r="24">
      <c r="A24" s="3" t="inlineStr">
        <is>
          <t>Accounts, Notes, Loans and Financing Receivable [Line Items]</t>
        </is>
      </c>
    </row>
    <row r="25">
      <c r="A25" s="4" t="inlineStr">
        <is>
          <t>Financing Receivable, Unamortized Purchase Premium (Discount)</t>
        </is>
      </c>
      <c r="B25" s="5" t="n">
        <v>13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5" customWidth="1" min="13" max="13"/>
    <col width="14" customWidth="1" min="14" max="14"/>
  </cols>
  <sheetData>
    <row r="1">
      <c r="A1" s="1" t="inlineStr">
        <is>
          <t>Consolidated Statements of Income - USD ($)</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row>
    <row r="3">
      <c r="A3" s="3" t="inlineStr">
        <is>
          <t>Revenues:</t>
        </is>
      </c>
    </row>
    <row r="4">
      <c r="A4" s="4" t="inlineStr">
        <is>
          <t>Revenues</t>
        </is>
      </c>
      <c r="B4" s="5" t="n">
        <v>942276000</v>
      </c>
      <c r="C4" s="5" t="n">
        <v>828826000</v>
      </c>
      <c r="D4" s="5" t="n">
        <v>862758000</v>
      </c>
      <c r="E4" s="5" t="n">
        <v>621345000</v>
      </c>
      <c r="F4" s="5" t="n">
        <v>491534000</v>
      </c>
      <c r="G4" s="5" t="n">
        <v>537692000</v>
      </c>
      <c r="H4" s="5" t="n">
        <v>497554000</v>
      </c>
      <c r="I4" s="5" t="n">
        <v>502947000</v>
      </c>
      <c r="J4" s="5" t="n">
        <v>134526000</v>
      </c>
      <c r="K4" s="5" t="n">
        <v>0</v>
      </c>
      <c r="L4" s="5" t="n">
        <v>3255204000</v>
      </c>
      <c r="M4" s="5" t="n">
        <v>2029727000</v>
      </c>
      <c r="N4" s="5" t="n">
        <v>0</v>
      </c>
    </row>
    <row r="5">
      <c r="A5" s="3" t="inlineStr">
        <is>
          <t>Operating expenses:</t>
        </is>
      </c>
    </row>
    <row r="6">
      <c r="A6" s="4" t="inlineStr">
        <is>
          <t>Total cost of revenue</t>
        </is>
      </c>
      <c r="J6" s="6" t="n">
        <v>81249000</v>
      </c>
      <c r="K6" s="6" t="n">
        <v>0</v>
      </c>
      <c r="L6" s="6" t="n">
        <v>1920799000</v>
      </c>
      <c r="M6" s="6" t="n">
        <v>1160108000</v>
      </c>
      <c r="N6" s="6" t="n">
        <v>0</v>
      </c>
    </row>
    <row r="7">
      <c r="A7" s="4" t="inlineStr">
        <is>
          <t>Selling, general, and administrative expenses</t>
        </is>
      </c>
      <c r="J7" s="6" t="n">
        <v>96298000</v>
      </c>
      <c r="K7" s="6" t="n">
        <v>0</v>
      </c>
      <c r="L7" s="6" t="n">
        <v>1108054000</v>
      </c>
      <c r="M7" s="6" t="n">
        <v>817108000</v>
      </c>
      <c r="N7" s="6" t="n">
        <v>0</v>
      </c>
    </row>
    <row r="8">
      <c r="A8" s="4" t="inlineStr">
        <is>
          <t>Total operating expenses</t>
        </is>
      </c>
      <c r="J8" s="6" t="n">
        <v>177547000</v>
      </c>
      <c r="K8" s="6" t="n">
        <v>0</v>
      </c>
      <c r="L8" s="6" t="n">
        <v>3028853000</v>
      </c>
      <c r="M8" s="6" t="n">
        <v>1977216000</v>
      </c>
      <c r="N8" s="6" t="n">
        <v>0</v>
      </c>
    </row>
    <row r="9">
      <c r="A9" s="4" t="inlineStr">
        <is>
          <t>Income from operations</t>
        </is>
      </c>
      <c r="B9" s="6" t="n">
        <v>60457000</v>
      </c>
      <c r="C9" s="6" t="n">
        <v>54763000</v>
      </c>
      <c r="D9" s="6" t="n">
        <v>58156000</v>
      </c>
      <c r="E9" s="6" t="n">
        <v>52976000</v>
      </c>
      <c r="F9" s="6" t="n">
        <v>15899000</v>
      </c>
      <c r="G9" s="6" t="n">
        <v>24680000</v>
      </c>
      <c r="H9" s="6" t="n">
        <v>14777000</v>
      </c>
      <c r="I9" s="6" t="n">
        <v>-2845000</v>
      </c>
      <c r="J9" s="6" t="n">
        <v>-43021000</v>
      </c>
      <c r="K9" s="6" t="n">
        <v>0</v>
      </c>
      <c r="L9" s="6" t="n">
        <v>226351000</v>
      </c>
      <c r="M9" s="6" t="n">
        <v>52511000</v>
      </c>
      <c r="N9" s="6" t="n">
        <v>0</v>
      </c>
    </row>
    <row r="10">
      <c r="A10" s="3" t="inlineStr">
        <is>
          <t>Other income (expense):</t>
        </is>
      </c>
    </row>
    <row r="11">
      <c r="A11" s="4" t="inlineStr">
        <is>
          <t>Bargain purchase gain</t>
        </is>
      </c>
      <c r="L11" s="6" t="n">
        <v>132559000</v>
      </c>
    </row>
    <row r="12">
      <c r="A12" s="4" t="inlineStr">
        <is>
          <t>Foreign currency transaction loss</t>
        </is>
      </c>
      <c r="J12" s="6" t="n">
        <v>0</v>
      </c>
      <c r="K12" s="6" t="n">
        <v>0</v>
      </c>
      <c r="L12" s="6" t="n">
        <v>-67368000</v>
      </c>
      <c r="M12" s="6" t="n">
        <v>-5294000</v>
      </c>
      <c r="N12" s="6" t="n">
        <v>0</v>
      </c>
    </row>
    <row r="13">
      <c r="A13" s="4" t="inlineStr">
        <is>
          <t>Interest expense</t>
        </is>
      </c>
      <c r="J13" s="6" t="n">
        <v>-6998000</v>
      </c>
      <c r="K13" s="6" t="n">
        <v>0</v>
      </c>
      <c r="L13" s="6" t="n">
        <v>-133114000</v>
      </c>
      <c r="M13" s="6" t="n">
        <v>-96774000</v>
      </c>
      <c r="N13" s="6" t="n">
        <v>0</v>
      </c>
    </row>
    <row r="14">
      <c r="A14" s="4" t="inlineStr">
        <is>
          <t>Income before income taxes</t>
        </is>
      </c>
      <c r="J14" s="6" t="n">
        <v>-50019000</v>
      </c>
      <c r="K14" s="6" t="n">
        <v>0</v>
      </c>
      <c r="L14" s="6" t="n">
        <v>158428000</v>
      </c>
      <c r="M14" s="6" t="n">
        <v>-49557000</v>
      </c>
      <c r="N14" s="6" t="n">
        <v>0</v>
      </c>
    </row>
    <row r="15">
      <c r="A15" s="4" t="inlineStr">
        <is>
          <t>Income tax expense</t>
        </is>
      </c>
      <c r="J15" s="6" t="n">
        <v>-8577000</v>
      </c>
      <c r="K15" s="6" t="n">
        <v>0</v>
      </c>
      <c r="L15" s="6" t="n">
        <v>-33538000</v>
      </c>
      <c r="M15" s="6" t="n">
        <v>-60501000</v>
      </c>
      <c r="N15" s="6" t="n">
        <v>0</v>
      </c>
    </row>
    <row r="16">
      <c r="A16" s="4" t="inlineStr">
        <is>
          <t>Income (loss) from continuing operations</t>
        </is>
      </c>
      <c r="B16" s="6" t="n">
        <v>151782000</v>
      </c>
      <c r="C16" s="6" t="n">
        <v>35998000</v>
      </c>
      <c r="D16" s="6" t="n">
        <v>32521000</v>
      </c>
      <c r="E16" s="6" t="n">
        <v>-28334000</v>
      </c>
      <c r="F16" s="6" t="n">
        <v>7748000</v>
      </c>
      <c r="G16" s="6" t="n">
        <v>-4726000</v>
      </c>
      <c r="H16" s="6" t="n">
        <v>-16361000</v>
      </c>
      <c r="I16" s="6" t="n">
        <v>33984000</v>
      </c>
      <c r="J16" s="6" t="n">
        <v>-41442000</v>
      </c>
      <c r="K16" s="6" t="n">
        <v>0</v>
      </c>
      <c r="L16" s="6" t="n">
        <v>191966000</v>
      </c>
      <c r="M16" s="6" t="n">
        <v>10944000</v>
      </c>
      <c r="N16" s="6" t="n">
        <v>0</v>
      </c>
    </row>
    <row r="17">
      <c r="A17" s="4" t="inlineStr">
        <is>
          <t>Income (loss) from discontinued operations, net of tax</t>
        </is>
      </c>
      <c r="J17" s="6" t="n">
        <v>-63024000</v>
      </c>
      <c r="K17" s="6" t="n">
        <v>-43053000</v>
      </c>
      <c r="L17" s="6" t="n">
        <v>171822000</v>
      </c>
      <c r="M17" s="6" t="n">
        <v>16210000</v>
      </c>
      <c r="N17" s="6" t="n">
        <v>-2156000</v>
      </c>
    </row>
    <row r="18">
      <c r="A18" s="4" t="inlineStr">
        <is>
          <t>Net Income (Loss)</t>
        </is>
      </c>
      <c r="J18" s="6" t="n">
        <v>-104466000</v>
      </c>
      <c r="K18" s="6" t="n">
        <v>-43053000</v>
      </c>
      <c r="L18" s="6" t="n">
        <v>363788000</v>
      </c>
      <c r="M18" s="6" t="n">
        <v>27154000</v>
      </c>
      <c r="N18" s="6" t="n">
        <v>-2156000</v>
      </c>
    </row>
    <row r="19">
      <c r="A19" s="4" t="inlineStr">
        <is>
          <t>Less: Net (income) loss attributable to non-controlling interest</t>
        </is>
      </c>
      <c r="J19" s="6" t="n">
        <v>36039000</v>
      </c>
      <c r="K19" s="6" t="n">
        <v>0</v>
      </c>
      <c r="L19" s="6" t="n">
        <v>0</v>
      </c>
      <c r="M19" s="6" t="n">
        <v>-2090000</v>
      </c>
      <c r="N19" s="6" t="n">
        <v>0</v>
      </c>
    </row>
    <row r="20">
      <c r="A20" s="4" t="inlineStr">
        <is>
          <t>Net income (loss) attributable to Franchise Group, Inc.</t>
        </is>
      </c>
      <c r="B20" s="6" t="n">
        <v>147169000</v>
      </c>
      <c r="C20" s="6" t="n">
        <v>164070000</v>
      </c>
      <c r="D20" s="6" t="n">
        <v>38736000</v>
      </c>
      <c r="E20" s="6" t="n">
        <v>13813000</v>
      </c>
      <c r="F20" s="6" t="n">
        <v>-4205000</v>
      </c>
      <c r="G20" s="6" t="n">
        <v>-8597000</v>
      </c>
      <c r="H20" s="6" t="n">
        <v>-21673000</v>
      </c>
      <c r="I20" s="6" t="n">
        <v>59539000</v>
      </c>
      <c r="J20" s="6" t="n">
        <v>-68427000</v>
      </c>
      <c r="K20" s="6" t="n">
        <v>-43053000</v>
      </c>
      <c r="L20" s="6" t="n">
        <v>363788000</v>
      </c>
      <c r="M20" s="6" t="n">
        <v>25064000</v>
      </c>
      <c r="N20" s="6" t="n">
        <v>-2156000</v>
      </c>
    </row>
    <row r="21">
      <c r="A21" s="4" t="inlineStr">
        <is>
          <t>Net income (loss) from continuing operations</t>
        </is>
      </c>
      <c r="J21" s="6" t="n">
        <v>-22614000</v>
      </c>
      <c r="K21" s="6" t="n">
        <v>0</v>
      </c>
      <c r="L21" s="6" t="n">
        <v>191966000</v>
      </c>
      <c r="M21" s="6" t="n">
        <v>20645000</v>
      </c>
      <c r="N21" s="6" t="n">
        <v>0</v>
      </c>
    </row>
    <row r="22">
      <c r="A22" s="4" t="inlineStr">
        <is>
          <t>Net income (loss) from discontinued operations</t>
        </is>
      </c>
      <c r="B22" s="5" t="n">
        <v>-4613000</v>
      </c>
      <c r="C22" s="5" t="n">
        <v>128072000</v>
      </c>
      <c r="D22" s="5" t="n">
        <v>6215000</v>
      </c>
      <c r="E22" s="5" t="n">
        <v>42147000</v>
      </c>
      <c r="F22" s="5" t="n">
        <v>-11953000</v>
      </c>
      <c r="G22" s="5" t="n">
        <v>-3871000</v>
      </c>
      <c r="H22" s="5" t="n">
        <v>-5312000</v>
      </c>
      <c r="I22" s="5" t="n">
        <v>25555000</v>
      </c>
      <c r="J22" s="5" t="n">
        <v>-45813000</v>
      </c>
      <c r="K22" s="5" t="n">
        <v>-43053000</v>
      </c>
      <c r="L22" s="5" t="n">
        <v>171822000</v>
      </c>
      <c r="M22" s="5" t="n">
        <v>4419000</v>
      </c>
      <c r="N22" s="5" t="n">
        <v>-2156000</v>
      </c>
    </row>
    <row r="23">
      <c r="A23" s="4" t="inlineStr">
        <is>
          <t>Earnings Per Share, Basic</t>
        </is>
      </c>
      <c r="B23" s="7" t="n">
        <v>3.71</v>
      </c>
      <c r="C23" s="7" t="n">
        <v>0.84</v>
      </c>
      <c r="D23" s="7" t="n">
        <v>0.76</v>
      </c>
      <c r="E23" s="7" t="n">
        <v>-0.76</v>
      </c>
      <c r="F23" s="7" t="n">
        <v>0.19</v>
      </c>
      <c r="G23" s="7" t="n">
        <v>-0.12</v>
      </c>
      <c r="H23" s="7" t="n">
        <v>-0.47</v>
      </c>
      <c r="I23" s="7" t="n">
        <v>1.45</v>
      </c>
      <c r="J23" s="7" t="n">
        <v>-1.35</v>
      </c>
      <c r="K23" s="5" t="n">
        <v>0</v>
      </c>
      <c r="L23" s="7" t="n">
        <v>4.56</v>
      </c>
      <c r="M23" s="7" t="n">
        <v>0.57</v>
      </c>
      <c r="N23" s="5" t="n">
        <v>0</v>
      </c>
    </row>
    <row r="24">
      <c r="A24" s="4" t="inlineStr">
        <is>
          <t>Earnings Per Share, Diluted</t>
        </is>
      </c>
      <c r="B24" s="8" t="n">
        <v>-0.11</v>
      </c>
      <c r="C24" s="8" t="n">
        <v>3.18</v>
      </c>
      <c r="D24" s="8" t="n">
        <v>0.15</v>
      </c>
      <c r="E24" s="8" t="n">
        <v>1.05</v>
      </c>
      <c r="F24" s="8" t="n">
        <v>-0.3</v>
      </c>
      <c r="G24" s="8" t="n">
        <v>-0.1</v>
      </c>
      <c r="H24" s="8" t="n">
        <v>-0.15</v>
      </c>
      <c r="I24" s="8" t="n">
        <v>1.09</v>
      </c>
      <c r="J24" s="8" t="n">
        <v>-2.76</v>
      </c>
      <c r="K24" s="8" t="n">
        <v>-3.17</v>
      </c>
      <c r="L24" s="8" t="n">
        <v>4.27</v>
      </c>
      <c r="M24" s="8" t="n">
        <v>0.13</v>
      </c>
      <c r="N24" s="8" t="n">
        <v>-0.16</v>
      </c>
    </row>
    <row r="25">
      <c r="A25" s="4" t="inlineStr">
        <is>
          <t>Earnings Per Share, Basic</t>
        </is>
      </c>
      <c r="B25" s="8" t="n">
        <v>3.6</v>
      </c>
      <c r="C25" s="8" t="n">
        <v>4.02</v>
      </c>
      <c r="D25" s="8" t="n">
        <v>0.91</v>
      </c>
      <c r="E25" s="8" t="n">
        <v>0.29</v>
      </c>
      <c r="F25" s="8" t="n">
        <v>-0.11</v>
      </c>
      <c r="G25" s="8" t="n">
        <v>-0.22</v>
      </c>
      <c r="H25" s="8" t="n">
        <v>-0.62</v>
      </c>
      <c r="I25" s="8" t="n">
        <v>2.54</v>
      </c>
      <c r="J25" s="8" t="n">
        <v>-4.11</v>
      </c>
      <c r="K25" s="8" t="n">
        <v>-3.17</v>
      </c>
      <c r="L25" s="8" t="n">
        <v>8.83</v>
      </c>
      <c r="M25" s="8" t="n">
        <v>0.7</v>
      </c>
      <c r="N25" s="8" t="n">
        <v>-0.16</v>
      </c>
    </row>
    <row r="26">
      <c r="A26" s="4" t="inlineStr">
        <is>
          <t>Income (Loss) from Continuing Operations, Per Diluted Share</t>
        </is>
      </c>
      <c r="B26" s="8" t="n">
        <v>3.64</v>
      </c>
      <c r="C26" s="8" t="n">
        <v>0.83</v>
      </c>
      <c r="D26" s="8" t="n">
        <v>0.74</v>
      </c>
      <c r="E26" s="8" t="n">
        <v>-0.76</v>
      </c>
      <c r="F26" s="8" t="n">
        <v>0.19</v>
      </c>
      <c r="G26" s="8" t="n">
        <v>-0.12</v>
      </c>
      <c r="H26" s="8" t="n">
        <v>-0.47</v>
      </c>
      <c r="I26" s="8" t="n">
        <v>1.43</v>
      </c>
      <c r="J26" s="8" t="n">
        <v>-1.36</v>
      </c>
      <c r="K26" s="6" t="n">
        <v>0</v>
      </c>
      <c r="L26" s="8" t="n">
        <v>4.48</v>
      </c>
      <c r="M26" s="8" t="n">
        <v>0.57</v>
      </c>
      <c r="N26" s="6" t="n">
        <v>0</v>
      </c>
    </row>
    <row r="27">
      <c r="A27" s="4" t="inlineStr">
        <is>
          <t>Discontinued Operation, Income (Loss) from Discontinued Operation, Net of Tax, Per Diluted Share</t>
        </is>
      </c>
      <c r="B27" s="8" t="n">
        <v>-0.11</v>
      </c>
      <c r="C27" s="8" t="n">
        <v>3.13</v>
      </c>
      <c r="D27" s="8" t="n">
        <v>0.15</v>
      </c>
      <c r="E27" s="8" t="n">
        <v>1.05</v>
      </c>
      <c r="F27" s="8" t="n">
        <v>-0.3</v>
      </c>
      <c r="G27" s="8" t="n">
        <v>-0.1</v>
      </c>
      <c r="H27" s="8" t="n">
        <v>-0.15</v>
      </c>
      <c r="I27" s="8" t="n">
        <v>1.08</v>
      </c>
      <c r="J27" s="8" t="n">
        <v>-2.75</v>
      </c>
      <c r="K27" s="8" t="n">
        <v>-3.17</v>
      </c>
      <c r="L27" s="8" t="n">
        <v>4.19</v>
      </c>
      <c r="M27" s="8" t="n">
        <v>0.13</v>
      </c>
      <c r="N27" s="8" t="n">
        <v>-0.16</v>
      </c>
    </row>
    <row r="28">
      <c r="A28" s="4" t="inlineStr">
        <is>
          <t>Earnings Per Share, Diluted</t>
        </is>
      </c>
      <c r="B28" s="7" t="n">
        <v>3.53</v>
      </c>
      <c r="C28" s="7" t="n">
        <v>3.96</v>
      </c>
      <c r="D28" s="7" t="n">
        <v>0.89</v>
      </c>
      <c r="E28" s="7" t="n">
        <v>0.29</v>
      </c>
      <c r="F28" s="7" t="n">
        <v>-0.11</v>
      </c>
      <c r="G28" s="7" t="n">
        <v>-0.22</v>
      </c>
      <c r="H28" s="7" t="n">
        <v>-0.62</v>
      </c>
      <c r="I28" s="7" t="n">
        <v>2.51</v>
      </c>
      <c r="J28" s="7" t="n">
        <v>-4.11</v>
      </c>
      <c r="K28" s="7" t="n">
        <v>-3.17</v>
      </c>
      <c r="L28" s="7" t="n">
        <v>8.67</v>
      </c>
      <c r="M28" s="7" t="n">
        <v>0.7</v>
      </c>
      <c r="N28" s="7" t="n">
        <v>-0.16</v>
      </c>
    </row>
    <row r="29">
      <c r="A29" s="3" t="inlineStr">
        <is>
          <t>Weighted-average shares outstanding:</t>
        </is>
      </c>
    </row>
    <row r="30">
      <c r="A30" s="4" t="inlineStr">
        <is>
          <t>Weighted Average Number of Shares Outstanding, Basic</t>
        </is>
      </c>
      <c r="J30" s="6" t="n">
        <v>16669065</v>
      </c>
      <c r="K30" s="6" t="n">
        <v>13602774</v>
      </c>
      <c r="L30" s="6" t="n">
        <v>40199681</v>
      </c>
      <c r="M30" s="6" t="n">
        <v>34531362</v>
      </c>
      <c r="N30" s="6" t="n">
        <v>13800884</v>
      </c>
    </row>
    <row r="31">
      <c r="A31" s="4" t="inlineStr">
        <is>
          <t>Weighted Average Number of Shares Outstanding, Diluted</t>
        </is>
      </c>
      <c r="J31" s="6" t="n">
        <v>16669065</v>
      </c>
      <c r="K31" s="6" t="n">
        <v>13602774</v>
      </c>
      <c r="L31" s="6" t="n">
        <v>40964182</v>
      </c>
      <c r="M31" s="6" t="n">
        <v>34971935</v>
      </c>
      <c r="N31" s="6" t="n">
        <v>13800884</v>
      </c>
    </row>
    <row r="32">
      <c r="A32" s="4" t="inlineStr">
        <is>
          <t>Product [Member]</t>
        </is>
      </c>
    </row>
    <row r="33">
      <c r="A33" s="3" t="inlineStr">
        <is>
          <t>Revenues:</t>
        </is>
      </c>
    </row>
    <row r="34">
      <c r="A34" s="4" t="inlineStr">
        <is>
          <t>Revenues</t>
        </is>
      </c>
      <c r="J34" s="5" t="n">
        <v>96139000</v>
      </c>
      <c r="K34" s="5" t="n">
        <v>0</v>
      </c>
      <c r="L34" s="5" t="n">
        <v>3012471000</v>
      </c>
      <c r="M34" s="5" t="n">
        <v>1899662000</v>
      </c>
      <c r="N34" s="5" t="n">
        <v>0</v>
      </c>
    </row>
    <row r="35">
      <c r="A35" s="3" t="inlineStr">
        <is>
          <t>Operating expenses:</t>
        </is>
      </c>
    </row>
    <row r="36">
      <c r="A36" s="4" t="inlineStr">
        <is>
          <t>Total cost of revenue</t>
        </is>
      </c>
      <c r="J36" s="6" t="n">
        <v>71820000</v>
      </c>
      <c r="K36" s="6" t="n">
        <v>0</v>
      </c>
      <c r="L36" s="6" t="n">
        <v>1892741000</v>
      </c>
      <c r="M36" s="6" t="n">
        <v>1136054000</v>
      </c>
      <c r="N36" s="6" t="n">
        <v>0</v>
      </c>
    </row>
    <row r="37">
      <c r="A37" s="4" t="inlineStr">
        <is>
          <t>Service [Member]</t>
        </is>
      </c>
    </row>
    <row r="38">
      <c r="A38" s="3" t="inlineStr">
        <is>
          <t>Revenues:</t>
        </is>
      </c>
    </row>
    <row r="39">
      <c r="A39" s="4" t="inlineStr">
        <is>
          <t>Revenues</t>
        </is>
      </c>
      <c r="J39" s="6" t="n">
        <v>14751000</v>
      </c>
      <c r="K39" s="6" t="n">
        <v>0</v>
      </c>
      <c r="L39" s="6" t="n">
        <v>209103000</v>
      </c>
      <c r="M39" s="6" t="n">
        <v>65798000</v>
      </c>
      <c r="N39" s="6" t="n">
        <v>0</v>
      </c>
    </row>
    <row r="40">
      <c r="A40" s="3" t="inlineStr">
        <is>
          <t>Operating expenses:</t>
        </is>
      </c>
    </row>
    <row r="41">
      <c r="A41" s="4" t="inlineStr">
        <is>
          <t>Total cost of revenue</t>
        </is>
      </c>
      <c r="J41" s="6" t="n">
        <v>768000</v>
      </c>
      <c r="K41" s="6" t="n">
        <v>0</v>
      </c>
      <c r="L41" s="6" t="n">
        <v>16506000</v>
      </c>
      <c r="M41" s="6" t="n">
        <v>2149000</v>
      </c>
      <c r="N41" s="6" t="n">
        <v>0</v>
      </c>
    </row>
    <row r="42">
      <c r="A42" s="4" t="inlineStr">
        <is>
          <t>Rental</t>
        </is>
      </c>
    </row>
    <row r="43">
      <c r="A43" s="3" t="inlineStr">
        <is>
          <t>Revenues:</t>
        </is>
      </c>
    </row>
    <row r="44">
      <c r="A44" s="4" t="inlineStr">
        <is>
          <t>Revenues</t>
        </is>
      </c>
      <c r="J44" s="6" t="n">
        <v>23636000</v>
      </c>
      <c r="K44" s="6" t="n">
        <v>0</v>
      </c>
      <c r="L44" s="6" t="n">
        <v>33630000</v>
      </c>
      <c r="M44" s="6" t="n">
        <v>64267000</v>
      </c>
      <c r="N44" s="6" t="n">
        <v>0</v>
      </c>
    </row>
    <row r="45">
      <c r="A45" s="3" t="inlineStr">
        <is>
          <t>Operating expenses:</t>
        </is>
      </c>
    </row>
    <row r="46">
      <c r="A46" s="4" t="inlineStr">
        <is>
          <t>Total cost of revenue</t>
        </is>
      </c>
      <c r="J46" s="5" t="n">
        <v>8661000</v>
      </c>
      <c r="K46" s="5" t="n">
        <v>0</v>
      </c>
      <c r="L46" s="5" t="n">
        <v>11552000</v>
      </c>
      <c r="M46" s="5" t="n">
        <v>21905000</v>
      </c>
      <c r="N46" s="5" t="n">
        <v>0</v>
      </c>
    </row>
  </sheetData>
  <mergeCells count="4">
    <mergeCell ref="A1:A2"/>
    <mergeCell ref="B1:I1"/>
    <mergeCell ref="J1:K1"/>
    <mergeCell ref="L1:N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 Activity in the Allowance for Doubtful Accounts (Details) - USD ($) $ in Thousands</t>
        </is>
      </c>
      <c r="B1" s="2" t="inlineStr">
        <is>
          <t>12 Months Ended</t>
        </is>
      </c>
    </row>
    <row r="2">
      <c r="B2" s="2" t="inlineStr">
        <is>
          <t>Dec. 25, 2021</t>
        </is>
      </c>
      <c r="C2" s="2" t="inlineStr">
        <is>
          <t>Dec. 26, 2020</t>
        </is>
      </c>
    </row>
    <row r="3">
      <c r="A3" s="3" t="inlineStr">
        <is>
          <t>Receivables [Abstract]</t>
        </is>
      </c>
    </row>
    <row r="4">
      <c r="A4" s="4" t="inlineStr">
        <is>
          <t>Allowance for doubtful accounts receivable, beginning of period</t>
        </is>
      </c>
      <c r="B4" s="5" t="n">
        <v>283</v>
      </c>
      <c r="C4" s="5" t="n">
        <v>0</v>
      </c>
    </row>
    <row r="5">
      <c r="A5" s="4" t="inlineStr">
        <is>
          <t>Provision for doubtful accounts</t>
        </is>
      </c>
      <c r="B5" s="6" t="n">
        <v>1720</v>
      </c>
      <c r="C5" s="6" t="n">
        <v>283</v>
      </c>
    </row>
    <row r="6">
      <c r="A6" s="4" t="inlineStr">
        <is>
          <t>Write-offs</t>
        </is>
      </c>
      <c r="B6" s="6" t="n">
        <v>-1</v>
      </c>
      <c r="C6" s="6" t="n">
        <v>0</v>
      </c>
    </row>
    <row r="7">
      <c r="A7" s="4" t="inlineStr">
        <is>
          <t>Allowance for doubtful accounts receivable, end of period</t>
        </is>
      </c>
      <c r="B7" s="5" t="n">
        <v>2000</v>
      </c>
      <c r="C7" s="5" t="n">
        <v>2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 Allowance for Doubtful Accounts (Details) - USD ($) $ in Thousands</t>
        </is>
      </c>
      <c r="B1" s="2" t="inlineStr">
        <is>
          <t>12 Months Ended</t>
        </is>
      </c>
    </row>
    <row r="2">
      <c r="B2" s="2" t="inlineStr">
        <is>
          <t>Dec. 25, 2021</t>
        </is>
      </c>
      <c r="C2" s="2" t="inlineStr">
        <is>
          <t>Dec. 26, 2020</t>
        </is>
      </c>
      <c r="D2" s="2" t="inlineStr">
        <is>
          <t>Dec. 28, 2019</t>
        </is>
      </c>
    </row>
    <row r="3">
      <c r="A3" s="3" t="inlineStr">
        <is>
          <t>Allocation of allowance for doubtful accounts</t>
        </is>
      </c>
    </row>
    <row r="4">
      <c r="A4" s="4" t="inlineStr">
        <is>
          <t>Accounts Receivable, Allowance for Credit Loss</t>
        </is>
      </c>
      <c r="B4" s="5" t="n">
        <v>2000</v>
      </c>
      <c r="C4" s="5" t="n">
        <v>283</v>
      </c>
      <c r="D4" s="5" t="n">
        <v>0</v>
      </c>
    </row>
    <row r="5">
      <c r="A5" s="4" t="inlineStr">
        <is>
          <t>Proceeds, Accounts Receivable, Previously Written Off, Recovery</t>
        </is>
      </c>
      <c r="B5" s="6" t="n">
        <v>-2</v>
      </c>
    </row>
    <row r="6">
      <c r="A6" s="4" t="inlineStr">
        <is>
          <t>Accounts receivable</t>
        </is>
      </c>
    </row>
    <row r="7">
      <c r="A7" s="3" t="inlineStr">
        <is>
          <t>Allocation of allowance for doubtful accounts</t>
        </is>
      </c>
    </row>
    <row r="8">
      <c r="A8" s="4" t="inlineStr">
        <is>
          <t>Gross amount due</t>
        </is>
      </c>
      <c r="B8" s="6" t="n">
        <v>13918</v>
      </c>
      <c r="C8" s="6" t="n">
        <v>28324</v>
      </c>
    </row>
    <row r="9">
      <c r="A9" s="4" t="inlineStr">
        <is>
          <t>Notes and interest receivable, net of unrecognized revenue</t>
        </is>
      </c>
    </row>
    <row r="10">
      <c r="A10" s="3" t="inlineStr">
        <is>
          <t>Allocation of allowance for doubtful accounts</t>
        </is>
      </c>
    </row>
    <row r="11">
      <c r="A11" s="4" t="inlineStr">
        <is>
          <t>Gross amount due</t>
        </is>
      </c>
      <c r="B11" s="5" t="n">
        <v>86087</v>
      </c>
      <c r="C11" s="5" t="n">
        <v>384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Accounts and Notes Receivable Past Due (Details) - USD ($) $ in Thousands</t>
        </is>
      </c>
      <c r="B1" s="2" t="inlineStr">
        <is>
          <t>Dec. 25, 2021</t>
        </is>
      </c>
      <c r="C1" s="2" t="inlineStr">
        <is>
          <t>Dec. 26, 2020</t>
        </is>
      </c>
    </row>
    <row r="2">
      <c r="A2" s="3" t="inlineStr">
        <is>
          <t>Aging of accounts and notes receivable</t>
        </is>
      </c>
    </row>
    <row r="3">
      <c r="A3" s="4" t="inlineStr">
        <is>
          <t>Accounts and Other Receivables, Net, Current</t>
        </is>
      </c>
      <c r="B3" s="5" t="n">
        <v>86087</v>
      </c>
      <c r="C3" s="5" t="n">
        <v>38444</v>
      </c>
    </row>
    <row r="4">
      <c r="A4" s="4" t="inlineStr">
        <is>
          <t>Notes and interest receivable, net of unrecognized revenue</t>
        </is>
      </c>
    </row>
    <row r="5">
      <c r="A5" s="3" t="inlineStr">
        <is>
          <t>Aging of accounts and notes receivable</t>
        </is>
      </c>
    </row>
    <row r="6">
      <c r="A6" s="4" t="inlineStr">
        <is>
          <t>Current</t>
        </is>
      </c>
      <c r="B6" s="6" t="n">
        <v>0</v>
      </c>
      <c r="C6" s="6" t="n">
        <v>0</v>
      </c>
    </row>
    <row r="7">
      <c r="A7" s="4" t="inlineStr">
        <is>
          <t>Accounts and Notes Receivable Gross</t>
        </is>
      </c>
      <c r="B7" s="6" t="n">
        <v>86087</v>
      </c>
      <c r="C7" s="6" t="n">
        <v>38444</v>
      </c>
    </row>
    <row r="8">
      <c r="A8" s="4" t="inlineStr">
        <is>
          <t>Accounts Receivable, Noncurrent, 90 Days or More Past Due, Still Accruing</t>
        </is>
      </c>
      <c r="B8" s="6" t="n">
        <v>7966</v>
      </c>
      <c r="C8" s="6" t="n">
        <v>505</v>
      </c>
    </row>
    <row r="9">
      <c r="A9" s="4" t="inlineStr">
        <is>
          <t>Accounts and Other Receivables, Net, Current</t>
        </is>
      </c>
      <c r="B9" s="6" t="n">
        <v>78121</v>
      </c>
      <c r="C9" s="6" t="n">
        <v>37939</v>
      </c>
    </row>
    <row r="10">
      <c r="A10" s="4" t="inlineStr">
        <is>
          <t>Accounts receivable</t>
        </is>
      </c>
    </row>
    <row r="11">
      <c r="A11" s="3" t="inlineStr">
        <is>
          <t>Aging of accounts and notes receivable</t>
        </is>
      </c>
    </row>
    <row r="12">
      <c r="A12" s="4" t="inlineStr">
        <is>
          <t>Current</t>
        </is>
      </c>
      <c r="B12" s="6" t="n">
        <v>-54</v>
      </c>
      <c r="C12" s="6" t="n">
        <v>-84</v>
      </c>
    </row>
    <row r="13">
      <c r="A13" s="4" t="inlineStr">
        <is>
          <t>Accounts and Notes Receivable Gross</t>
        </is>
      </c>
      <c r="B13" s="6" t="n">
        <v>13918</v>
      </c>
      <c r="C13" s="6" t="n">
        <v>28324</v>
      </c>
    </row>
    <row r="14">
      <c r="A14" s="4" t="inlineStr">
        <is>
          <t>Financing Receivable, 90 Days or More Past Due, Still Accruing</t>
        </is>
      </c>
      <c r="B14" s="6" t="n">
        <v>452</v>
      </c>
      <c r="C14" s="6" t="n">
        <v>0</v>
      </c>
    </row>
    <row r="15">
      <c r="A15" s="4" t="inlineStr">
        <is>
          <t>Accounts and Other Receivables, Net, Current</t>
        </is>
      </c>
      <c r="B15" s="6" t="n">
        <v>13412</v>
      </c>
      <c r="C15" s="6" t="n">
        <v>28240</v>
      </c>
    </row>
    <row r="16">
      <c r="A16" s="4" t="inlineStr">
        <is>
          <t>Accounts, Notes, and Interest Receivable</t>
        </is>
      </c>
    </row>
    <row r="17">
      <c r="A17" s="3" t="inlineStr">
        <is>
          <t>Aging of accounts and notes receivable</t>
        </is>
      </c>
    </row>
    <row r="18">
      <c r="A18" s="4" t="inlineStr">
        <is>
          <t>Current</t>
        </is>
      </c>
      <c r="B18" s="6" t="n">
        <v>-54</v>
      </c>
      <c r="C18" s="6" t="n">
        <v>-84</v>
      </c>
    </row>
    <row r="19">
      <c r="A19" s="4" t="inlineStr">
        <is>
          <t>Accounts and Notes Receivable Gross</t>
        </is>
      </c>
      <c r="B19" s="6" t="n">
        <v>100005</v>
      </c>
      <c r="C19" s="6" t="n">
        <v>66768</v>
      </c>
    </row>
    <row r="20">
      <c r="A20" s="4" t="inlineStr">
        <is>
          <t>Financing Receivable, 90 Days or More Past Due, Still Accruing</t>
        </is>
      </c>
      <c r="B20" s="6" t="n">
        <v>8418</v>
      </c>
      <c r="C20" s="6" t="n">
        <v>505</v>
      </c>
    </row>
    <row r="21">
      <c r="A21" s="4" t="inlineStr">
        <is>
          <t>Accounts and Other Receivables, Net, Current</t>
        </is>
      </c>
      <c r="B21" s="5" t="n">
        <v>91533</v>
      </c>
      <c r="C21" s="5" t="n">
        <v>661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6" customWidth="1" min="2" max="2"/>
  </cols>
  <sheetData>
    <row r="1">
      <c r="A1" s="1" t="inlineStr">
        <is>
          <t>Accounts and Notes Receivable - Narratives (Details)</t>
        </is>
      </c>
      <c r="B1" s="2" t="inlineStr">
        <is>
          <t>12 Months Ended</t>
        </is>
      </c>
    </row>
    <row r="2">
      <c r="B2" s="2" t="inlineStr">
        <is>
          <t>Dec. 25, 2021</t>
        </is>
      </c>
    </row>
    <row r="3">
      <c r="A3" s="3" t="inlineStr">
        <is>
          <t>Accounts, Notes, Loans and Financing Receivable [Line Items]</t>
        </is>
      </c>
    </row>
    <row r="4">
      <c r="A4" s="4" t="inlineStr">
        <is>
          <t>Other Significant Noncash Transaction, Consideration Received</t>
        </is>
      </c>
      <c r="B4" s="4" t="inlineStr">
        <is>
          <t>400.0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Accounts and Notes Receivable current/non-current (Details) - USD ($)</t>
        </is>
      </c>
      <c r="B1" s="2" t="inlineStr">
        <is>
          <t>Dec. 25, 2021</t>
        </is>
      </c>
      <c r="C1" s="2" t="inlineStr">
        <is>
          <t>Dec. 26, 2020</t>
        </is>
      </c>
    </row>
    <row r="2">
      <c r="A2" s="3" t="inlineStr">
        <is>
          <t>Accounts, Notes, Loans and Financing Receivable [Line Items]</t>
        </is>
      </c>
    </row>
    <row r="3">
      <c r="A3" s="4" t="inlineStr">
        <is>
          <t>Accounts and Other Receivables, Net, Current</t>
        </is>
      </c>
      <c r="B3" s="5" t="n">
        <v>86087000</v>
      </c>
      <c r="C3" s="5" t="n">
        <v>38444000</v>
      </c>
    </row>
    <row r="4">
      <c r="A4" s="4" t="inlineStr">
        <is>
          <t>Notes Receivable, Related Parties, Current</t>
        </is>
      </c>
      <c r="B4" s="6" t="n">
        <v>1681000</v>
      </c>
      <c r="C4" s="6" t="n">
        <v>15440000</v>
      </c>
    </row>
    <row r="5">
      <c r="A5" s="4" t="inlineStr">
        <is>
          <t>interest receivable, current, net</t>
        </is>
      </c>
      <c r="B5" s="6" t="n">
        <v>54000</v>
      </c>
      <c r="C5" s="6" t="n">
        <v>84000</v>
      </c>
    </row>
    <row r="6">
      <c r="A6" s="4" t="inlineStr">
        <is>
          <t>Income Taxes Receivable, Current</t>
        </is>
      </c>
      <c r="B6" s="6" t="n">
        <v>32448000</v>
      </c>
      <c r="C6" s="6" t="n">
        <v>13650000</v>
      </c>
    </row>
    <row r="7">
      <c r="A7" s="4" t="inlineStr">
        <is>
          <t>Allowance for Doubtful Other Receivables, Current</t>
        </is>
      </c>
      <c r="B7" s="6" t="n">
        <v>1572000</v>
      </c>
      <c r="C7" s="6" t="n">
        <v>283000</v>
      </c>
    </row>
    <row r="8">
      <c r="A8" s="4" t="inlineStr">
        <is>
          <t>Current receivables, net</t>
        </is>
      </c>
      <c r="B8" s="6" t="n">
        <v>118698000</v>
      </c>
      <c r="C8" s="6" t="n">
        <v>67335000</v>
      </c>
    </row>
    <row r="9">
      <c r="A9" s="4" t="inlineStr">
        <is>
          <t>Notes Receivable, Related Parties, Noncurrent</t>
        </is>
      </c>
      <c r="B9" s="6" t="n">
        <v>12183000</v>
      </c>
      <c r="C9" s="6" t="n">
        <v>12800000</v>
      </c>
    </row>
    <row r="10">
      <c r="A10" s="4" t="inlineStr">
        <is>
          <t>Allowance for Doubtful Accounts, non-current</t>
        </is>
      </c>
      <c r="B10" s="6" t="n">
        <v>-428000</v>
      </c>
      <c r="C10" s="6" t="n">
        <v>0</v>
      </c>
    </row>
    <row r="11">
      <c r="A11" s="4" t="inlineStr">
        <is>
          <t>Receivables, net, non-current</t>
        </is>
      </c>
      <c r="B11" s="6" t="n">
        <v>11755000</v>
      </c>
      <c r="C11" s="6" t="n">
        <v>12800000</v>
      </c>
    </row>
    <row r="12">
      <c r="A12" s="4" t="inlineStr">
        <is>
          <t>Receivables, Fair Value Disclosure</t>
        </is>
      </c>
      <c r="B12" s="5" t="n">
        <v>130453000</v>
      </c>
      <c r="C12" s="5" t="n">
        <v>801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Software, Net - Property, Equipment and Software (Details) - USD ($) $ in Thousands</t>
        </is>
      </c>
      <c r="B1" s="2" t="inlineStr">
        <is>
          <t>Dec. 25, 2021</t>
        </is>
      </c>
      <c r="C1" s="2" t="inlineStr">
        <is>
          <t>Mar. 10, 2021</t>
        </is>
      </c>
      <c r="D1" s="2" t="inlineStr">
        <is>
          <t>Dec. 26, 2020</t>
        </is>
      </c>
    </row>
    <row r="2">
      <c r="A2" s="3" t="inlineStr">
        <is>
          <t>Property, equipment, and software, net</t>
        </is>
      </c>
    </row>
    <row r="3">
      <c r="A3" s="4" t="inlineStr">
        <is>
          <t>Finance Lease, Right-of-Use Asset, before Accumulated Amortization</t>
        </is>
      </c>
      <c r="C3" s="5" t="n">
        <v>1700</v>
      </c>
    </row>
    <row r="4">
      <c r="A4" s="4" t="inlineStr">
        <is>
          <t>Property, Plant, and Equipment and Finance Lease Right-of-Use Asset, before Accumulated Depreciation and Amortization</t>
        </is>
      </c>
      <c r="B4" s="5" t="n">
        <v>553969</v>
      </c>
      <c r="D4" s="5" t="n">
        <v>183740</v>
      </c>
    </row>
    <row r="5">
      <c r="A5" s="4" t="inlineStr">
        <is>
          <t>Less accumulated depreciation and amortization</t>
        </is>
      </c>
      <c r="B5" s="6" t="n">
        <v>104083</v>
      </c>
      <c r="D5" s="6" t="n">
        <v>47868</v>
      </c>
    </row>
    <row r="6">
      <c r="A6" s="4" t="inlineStr">
        <is>
          <t>Property, equipment, and software, net</t>
        </is>
      </c>
      <c r="B6" s="6" t="n">
        <v>449886</v>
      </c>
      <c r="D6" s="6" t="n">
        <v>135872</v>
      </c>
    </row>
    <row r="7">
      <c r="A7" s="4" t="inlineStr">
        <is>
          <t>Land and Land Improvements [Member]</t>
        </is>
      </c>
    </row>
    <row r="8">
      <c r="A8" s="3" t="inlineStr">
        <is>
          <t>Property, equipment, and software, net</t>
        </is>
      </c>
    </row>
    <row r="9">
      <c r="A9" s="4" t="inlineStr">
        <is>
          <t>Property, equipment, and software, gross</t>
        </is>
      </c>
      <c r="B9" s="6" t="n">
        <v>36306</v>
      </c>
      <c r="D9" s="6" t="n">
        <v>0</v>
      </c>
    </row>
    <row r="10">
      <c r="A10" s="4" t="inlineStr">
        <is>
          <t>Buildings and building improvements</t>
        </is>
      </c>
    </row>
    <row r="11">
      <c r="A11" s="3" t="inlineStr">
        <is>
          <t>Property, equipment, and software, net</t>
        </is>
      </c>
    </row>
    <row r="12">
      <c r="A12" s="4" t="inlineStr">
        <is>
          <t>Property, equipment, and software, gross</t>
        </is>
      </c>
      <c r="B12" s="6" t="n">
        <v>176188</v>
      </c>
      <c r="D12" s="6" t="n">
        <v>0</v>
      </c>
    </row>
    <row r="13">
      <c r="A13" s="4" t="inlineStr">
        <is>
          <t>Leasehold improvements</t>
        </is>
      </c>
    </row>
    <row r="14">
      <c r="A14" s="3" t="inlineStr">
        <is>
          <t>Property, equipment, and software, net</t>
        </is>
      </c>
    </row>
    <row r="15">
      <c r="A15" s="4" t="inlineStr">
        <is>
          <t>Property, equipment, and software, gross</t>
        </is>
      </c>
      <c r="B15" s="6" t="n">
        <v>115539</v>
      </c>
      <c r="D15" s="6" t="n">
        <v>67114</v>
      </c>
    </row>
    <row r="16">
      <c r="A16" s="4" t="inlineStr">
        <is>
          <t>Furniture, fixtures, and equipment</t>
        </is>
      </c>
    </row>
    <row r="17">
      <c r="A17" s="3" t="inlineStr">
        <is>
          <t>Property, equipment, and software, net</t>
        </is>
      </c>
    </row>
    <row r="18">
      <c r="A18" s="4" t="inlineStr">
        <is>
          <t>Property, equipment, and software, gross</t>
        </is>
      </c>
      <c r="B18" s="6" t="n">
        <v>117973</v>
      </c>
      <c r="D18" s="6" t="n">
        <v>66885</v>
      </c>
    </row>
    <row r="19">
      <c r="A19" s="4" t="inlineStr">
        <is>
          <t>Software</t>
        </is>
      </c>
    </row>
    <row r="20">
      <c r="A20" s="3" t="inlineStr">
        <is>
          <t>Property, equipment, and software, net</t>
        </is>
      </c>
    </row>
    <row r="21">
      <c r="A21" s="4" t="inlineStr">
        <is>
          <t>Property, equipment, and software, gross</t>
        </is>
      </c>
      <c r="B21" s="6" t="n">
        <v>97427</v>
      </c>
      <c r="D21" s="6" t="n">
        <v>44250</v>
      </c>
    </row>
    <row r="22">
      <c r="A22" s="4" t="inlineStr">
        <is>
          <t>Construction in Progress [Member]</t>
        </is>
      </c>
    </row>
    <row r="23">
      <c r="A23" s="3" t="inlineStr">
        <is>
          <t>Property, equipment, and software, net</t>
        </is>
      </c>
    </row>
    <row r="24">
      <c r="A24" s="4" t="inlineStr">
        <is>
          <t>Property, equipment, and software, gross</t>
        </is>
      </c>
      <c r="B24" s="6" t="n">
        <v>4388</v>
      </c>
      <c r="D24" s="6" t="n">
        <v>3578</v>
      </c>
    </row>
    <row r="25">
      <c r="A25" s="4" t="inlineStr">
        <is>
          <t>Capital Lease Obligations [Member]</t>
        </is>
      </c>
    </row>
    <row r="26">
      <c r="A26" s="3" t="inlineStr">
        <is>
          <t>Property, equipment, and software, net</t>
        </is>
      </c>
    </row>
    <row r="27">
      <c r="A27" s="4" t="inlineStr">
        <is>
          <t>Finance Lease, Right-of-Use Asset, before Accumulated Amortization</t>
        </is>
      </c>
      <c r="B27" s="5" t="n">
        <v>6148</v>
      </c>
      <c r="D27" s="5" t="n">
        <v>19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Equipment, and Software, Net - Narratives (Details) - USD ($) $ in Millions</t>
        </is>
      </c>
      <c r="B1" s="2" t="inlineStr">
        <is>
          <t>8 Months Ended</t>
        </is>
      </c>
      <c r="C1" s="2" t="inlineStr">
        <is>
          <t>12 Months Ended</t>
        </is>
      </c>
    </row>
    <row r="2">
      <c r="B2" s="2" t="inlineStr">
        <is>
          <t>Dec. 28, 2019</t>
        </is>
      </c>
      <c r="C2" s="2" t="inlineStr">
        <is>
          <t>Dec. 25, 2021</t>
        </is>
      </c>
      <c r="D2" s="2" t="inlineStr">
        <is>
          <t>Dec. 26, 2020</t>
        </is>
      </c>
    </row>
    <row r="3">
      <c r="A3" s="3" t="inlineStr">
        <is>
          <t>Property, Plant and Equipment [Abstract]</t>
        </is>
      </c>
    </row>
    <row r="4">
      <c r="A4" s="4" t="inlineStr">
        <is>
          <t>Total depreciation expense</t>
        </is>
      </c>
      <c r="B4" s="11" t="n">
        <v>2.1</v>
      </c>
      <c r="C4" s="5" t="n">
        <v>56</v>
      </c>
      <c r="D4" s="11" t="n">
        <v>47.6</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Details) - USD ($)</t>
        </is>
      </c>
      <c r="B1" s="2" t="inlineStr">
        <is>
          <t>12 Months Ended</t>
        </is>
      </c>
    </row>
    <row r="2">
      <c r="B2" s="2" t="inlineStr">
        <is>
          <t>Dec. 25, 2021</t>
        </is>
      </c>
      <c r="C2" s="2" t="inlineStr">
        <is>
          <t>Dec. 26, 2020</t>
        </is>
      </c>
    </row>
    <row r="3">
      <c r="A3" s="3" t="inlineStr">
        <is>
          <t>Goodwill [Roll Forward]</t>
        </is>
      </c>
    </row>
    <row r="4">
      <c r="A4" s="4" t="inlineStr">
        <is>
          <t>Goodwill, Beginning Balance</t>
        </is>
      </c>
      <c r="B4" s="5" t="n">
        <v>448258000</v>
      </c>
      <c r="C4" s="5" t="n">
        <v>124521000</v>
      </c>
    </row>
    <row r="5">
      <c r="A5" s="4" t="inlineStr">
        <is>
          <t>Acquisitions of assets from franchisees</t>
        </is>
      </c>
      <c r="B5" s="6" t="n">
        <v>358624000</v>
      </c>
      <c r="C5" s="6" t="n">
        <v>336854000</v>
      </c>
    </row>
    <row r="6">
      <c r="A6" s="4" t="inlineStr">
        <is>
          <t>Goodwill, Period Increase (Decrease)</t>
        </is>
      </c>
      <c r="B6" s="6" t="n">
        <v>-346000</v>
      </c>
      <c r="C6" s="6" t="n">
        <v>-13117000</v>
      </c>
    </row>
    <row r="7">
      <c r="A7" s="4" t="inlineStr">
        <is>
          <t>Goodwill, Ending Balance</t>
        </is>
      </c>
      <c r="B7" s="6" t="n">
        <v>806536000</v>
      </c>
      <c r="C7" s="6" t="n">
        <v>448258000</v>
      </c>
    </row>
    <row r="8">
      <c r="A8" s="4" t="inlineStr">
        <is>
          <t>Vitamin Shoppe [Member]</t>
        </is>
      </c>
    </row>
    <row r="9">
      <c r="A9" s="3" t="inlineStr">
        <is>
          <t>Goodwill [Roll Forward]</t>
        </is>
      </c>
    </row>
    <row r="10">
      <c r="A10" s="4" t="inlineStr">
        <is>
          <t>Goodwill, Beginning Balance</t>
        </is>
      </c>
      <c r="B10" s="6" t="n">
        <v>1277000</v>
      </c>
      <c r="C10" s="6" t="n">
        <v>4951000</v>
      </c>
    </row>
    <row r="11">
      <c r="A11" s="4" t="inlineStr">
        <is>
          <t>Goodwill, Ending Balance</t>
        </is>
      </c>
      <c r="B11" s="6" t="n">
        <v>1277000</v>
      </c>
      <c r="C11" s="6" t="n">
        <v>1277000</v>
      </c>
    </row>
    <row r="12">
      <c r="A12" s="4" t="inlineStr">
        <is>
          <t>Pet Supplies Plus</t>
        </is>
      </c>
    </row>
    <row r="13">
      <c r="A13" s="3" t="inlineStr">
        <is>
          <t>Goodwill [Roll Forward]</t>
        </is>
      </c>
    </row>
    <row r="14">
      <c r="A14" s="4" t="inlineStr">
        <is>
          <t>Goodwill, Beginning Balance</t>
        </is>
      </c>
      <c r="B14" s="6" t="n">
        <v>335875000</v>
      </c>
      <c r="C14" s="6" t="n">
        <v>0</v>
      </c>
    </row>
    <row r="15">
      <c r="A15" s="4" t="inlineStr">
        <is>
          <t>Goodwill, Ending Balance</t>
        </is>
      </c>
      <c r="C15" s="6" t="n">
        <v>335875000</v>
      </c>
    </row>
    <row r="16">
      <c r="A16" s="4" t="inlineStr">
        <is>
          <t>American Freight</t>
        </is>
      </c>
    </row>
    <row r="17">
      <c r="A17" s="3" t="inlineStr">
        <is>
          <t>Goodwill [Roll Forward]</t>
        </is>
      </c>
    </row>
    <row r="18">
      <c r="A18" s="4" t="inlineStr">
        <is>
          <t>Goodwill, Beginning Balance</t>
        </is>
      </c>
      <c r="B18" s="6" t="n">
        <v>367882000</v>
      </c>
      <c r="C18" s="6" t="n">
        <v>31028000</v>
      </c>
    </row>
    <row r="19">
      <c r="A19" s="4" t="inlineStr">
        <is>
          <t>Goodwill, Ending Balance</t>
        </is>
      </c>
      <c r="B19" s="6" t="n">
        <v>370829000</v>
      </c>
      <c r="C19" s="6" t="n">
        <v>367882000</v>
      </c>
    </row>
    <row r="20">
      <c r="A20" s="4" t="inlineStr">
        <is>
          <t>Buddy's [Member]</t>
        </is>
      </c>
    </row>
    <row r="21">
      <c r="A21" s="3" t="inlineStr">
        <is>
          <t>Goodwill [Roll Forward]</t>
        </is>
      </c>
    </row>
    <row r="22">
      <c r="A22" s="4" t="inlineStr">
        <is>
          <t>Goodwill, Beginning Balance</t>
        </is>
      </c>
      <c r="B22" s="6" t="n">
        <v>79099000</v>
      </c>
      <c r="C22" s="6" t="n">
        <v>88542000</v>
      </c>
    </row>
    <row r="23">
      <c r="A23" s="4" t="inlineStr">
        <is>
          <t>Goodwill, Ending Balance</t>
        </is>
      </c>
      <c r="B23" s="6" t="n">
        <v>79099000</v>
      </c>
      <c r="C23" s="6" t="n">
        <v>79099000</v>
      </c>
    </row>
    <row r="24">
      <c r="A24" s="4" t="inlineStr">
        <is>
          <t>Sylvan</t>
        </is>
      </c>
    </row>
    <row r="25">
      <c r="A25" s="3" t="inlineStr">
        <is>
          <t>Goodwill [Roll Forward]</t>
        </is>
      </c>
    </row>
    <row r="26">
      <c r="A26" s="4" t="inlineStr">
        <is>
          <t>Goodwill, Beginning Balance</t>
        </is>
      </c>
      <c r="B26" s="6" t="n">
        <v>0</v>
      </c>
      <c r="C26" s="6" t="n">
        <v>0</v>
      </c>
    </row>
    <row r="27">
      <c r="A27" s="4" t="inlineStr">
        <is>
          <t>Goodwill, Ending Balance</t>
        </is>
      </c>
      <c r="B27" s="6" t="n">
        <v>19456000</v>
      </c>
      <c r="C27" s="6" t="n">
        <v>0</v>
      </c>
    </row>
    <row r="28">
      <c r="A28" s="4" t="inlineStr">
        <is>
          <t>Vitamin Shoppe [Member]</t>
        </is>
      </c>
    </row>
    <row r="29">
      <c r="A29" s="3" t="inlineStr">
        <is>
          <t>Goodwill [Roll Forward]</t>
        </is>
      </c>
    </row>
    <row r="30">
      <c r="A30" s="4" t="inlineStr">
        <is>
          <t>Acquisitions of assets from franchisees</t>
        </is>
      </c>
      <c r="C30" s="6" t="n">
        <v>0</v>
      </c>
    </row>
    <row r="31">
      <c r="A31" s="4" t="inlineStr">
        <is>
          <t>Goodwill, Period Increase (Decrease)</t>
        </is>
      </c>
      <c r="B31" s="6" t="n">
        <v>0</v>
      </c>
      <c r="C31" s="6" t="n">
        <v>-3674000</v>
      </c>
    </row>
    <row r="32">
      <c r="A32" s="4" t="inlineStr">
        <is>
          <t>Buddy's [Member]</t>
        </is>
      </c>
    </row>
    <row r="33">
      <c r="A33" s="3" t="inlineStr">
        <is>
          <t>Goodwill [Roll Forward]</t>
        </is>
      </c>
    </row>
    <row r="34">
      <c r="A34" s="4" t="inlineStr">
        <is>
          <t>Acquisitions of assets from franchisees</t>
        </is>
      </c>
      <c r="B34" s="6" t="n">
        <v>0</v>
      </c>
      <c r="C34" s="6" t="n">
        <v>0</v>
      </c>
    </row>
    <row r="35">
      <c r="A35" s="4" t="inlineStr">
        <is>
          <t>Goodwill, Period Increase (Decrease)</t>
        </is>
      </c>
      <c r="B35" s="6" t="n">
        <v>0</v>
      </c>
      <c r="C35" s="6" t="n">
        <v>-9443000</v>
      </c>
    </row>
    <row r="36">
      <c r="A36" s="4" t="inlineStr">
        <is>
          <t>American Freight</t>
        </is>
      </c>
    </row>
    <row r="37">
      <c r="A37" s="3" t="inlineStr">
        <is>
          <t>Goodwill [Roll Forward]</t>
        </is>
      </c>
    </row>
    <row r="38">
      <c r="A38" s="4" t="inlineStr">
        <is>
          <t>Acquisitions of assets from franchisees</t>
        </is>
      </c>
      <c r="B38" s="6" t="n">
        <v>3293000</v>
      </c>
      <c r="C38" s="6" t="n">
        <v>336854000</v>
      </c>
    </row>
    <row r="39">
      <c r="A39" s="4" t="inlineStr">
        <is>
          <t>Goodwill, Period Increase (Decrease)</t>
        </is>
      </c>
      <c r="B39" s="6" t="n">
        <v>-346000</v>
      </c>
      <c r="C39" s="6" t="n">
        <v>0</v>
      </c>
    </row>
    <row r="40">
      <c r="A40" s="4" t="inlineStr">
        <is>
          <t>Sylvan</t>
        </is>
      </c>
    </row>
    <row r="41">
      <c r="A41" s="3" t="inlineStr">
        <is>
          <t>Goodwill [Roll Forward]</t>
        </is>
      </c>
    </row>
    <row r="42">
      <c r="A42" s="4" t="inlineStr">
        <is>
          <t>Acquisitions of assets from franchisees</t>
        </is>
      </c>
      <c r="B42" s="6" t="n">
        <v>19456000</v>
      </c>
      <c r="C42" s="6" t="n">
        <v>0</v>
      </c>
    </row>
    <row r="43">
      <c r="A43" s="4" t="inlineStr">
        <is>
          <t>Goodwill, Period Increase (Decrease)</t>
        </is>
      </c>
      <c r="B43" s="6" t="n">
        <v>0</v>
      </c>
      <c r="C43" s="6" t="n">
        <v>0</v>
      </c>
    </row>
    <row r="44">
      <c r="A44" s="4" t="inlineStr">
        <is>
          <t>Pet Supplies Plus</t>
        </is>
      </c>
    </row>
    <row r="45">
      <c r="A45" s="3" t="inlineStr">
        <is>
          <t>Goodwill [Roll Forward]</t>
        </is>
      </c>
    </row>
    <row r="46">
      <c r="A46" s="4" t="inlineStr">
        <is>
          <t>Acquisitions of assets from franchisees</t>
        </is>
      </c>
      <c r="C46" s="5" t="n">
        <v>335875000</v>
      </c>
    </row>
    <row r="47">
      <c r="A47" s="4" t="inlineStr">
        <is>
          <t>Goodwill, Ending Balance</t>
        </is>
      </c>
      <c r="B47" s="5" t="n">
        <v>33587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Amortizable Intangible Assets (Details) - USD ($) $ in Thousands</t>
        </is>
      </c>
      <c r="B1" s="2" t="inlineStr">
        <is>
          <t>Dec. 25, 2021</t>
        </is>
      </c>
      <c r="C1" s="2" t="inlineStr">
        <is>
          <t>Dec. 26, 2020</t>
        </is>
      </c>
    </row>
    <row r="2">
      <c r="A2" s="3" t="inlineStr">
        <is>
          <t>Acquired Finite-Lived Intangible Assets [Line Items]</t>
        </is>
      </c>
    </row>
    <row r="3">
      <c r="A3" s="4" t="inlineStr">
        <is>
          <t>Net carrying amount</t>
        </is>
      </c>
      <c r="B3" s="5" t="n">
        <v>350638</v>
      </c>
      <c r="C3" s="5" t="n">
        <v>109892</v>
      </c>
    </row>
    <row r="4">
      <c r="A4" s="4" t="inlineStr">
        <is>
          <t>Finite-Lived Intangible Assets, Net</t>
        </is>
      </c>
      <c r="B4" s="6" t="n">
        <v>127951</v>
      </c>
      <c r="C4" s="6" t="n">
        <v>16592</v>
      </c>
    </row>
    <row r="5">
      <c r="A5" s="4" t="inlineStr">
        <is>
          <t>Vitamin Shoppe [Member]</t>
        </is>
      </c>
    </row>
    <row r="6">
      <c r="A6" s="3" t="inlineStr">
        <is>
          <t>Acquired Finite-Lived Intangible Assets [Line Items]</t>
        </is>
      </c>
    </row>
    <row r="7">
      <c r="A7" s="4" t="inlineStr">
        <is>
          <t>Net carrying amount</t>
        </is>
      </c>
      <c r="B7" s="6" t="n">
        <v>12000</v>
      </c>
      <c r="C7" s="6" t="n">
        <v>12000</v>
      </c>
    </row>
    <row r="8">
      <c r="A8" s="4" t="inlineStr">
        <is>
          <t>Pet Supplies Plus</t>
        </is>
      </c>
    </row>
    <row r="9">
      <c r="A9" s="3" t="inlineStr">
        <is>
          <t>Acquired Finite-Lived Intangible Assets [Line Items]</t>
        </is>
      </c>
    </row>
    <row r="10">
      <c r="A10" s="4" t="inlineStr">
        <is>
          <t>Net carrying amount</t>
        </is>
      </c>
      <c r="B10" s="6" t="n">
        <v>200368</v>
      </c>
    </row>
    <row r="11">
      <c r="A11" s="4" t="inlineStr">
        <is>
          <t>Badcock</t>
        </is>
      </c>
    </row>
    <row r="12">
      <c r="A12" s="3" t="inlineStr">
        <is>
          <t>Acquired Finite-Lived Intangible Assets [Line Items]</t>
        </is>
      </c>
    </row>
    <row r="13">
      <c r="A13" s="4" t="inlineStr">
        <is>
          <t>Net carrying amount</t>
        </is>
      </c>
      <c r="B13" s="6" t="n">
        <v>0</v>
      </c>
    </row>
    <row r="14">
      <c r="A14" s="4" t="inlineStr">
        <is>
          <t>American Freight</t>
        </is>
      </c>
    </row>
    <row r="15">
      <c r="A15" s="3" t="inlineStr">
        <is>
          <t>Acquired Finite-Lived Intangible Assets [Line Items]</t>
        </is>
      </c>
    </row>
    <row r="16">
      <c r="A16" s="4" t="inlineStr">
        <is>
          <t>Net carrying amount</t>
        </is>
      </c>
      <c r="B16" s="6" t="n">
        <v>70241</v>
      </c>
      <c r="C16" s="6" t="n">
        <v>70200</v>
      </c>
    </row>
    <row r="17">
      <c r="A17" s="4" t="inlineStr">
        <is>
          <t>Buddy's [Member]</t>
        </is>
      </c>
    </row>
    <row r="18">
      <c r="A18" s="3" t="inlineStr">
        <is>
          <t>Acquired Finite-Lived Intangible Assets [Line Items]</t>
        </is>
      </c>
    </row>
    <row r="19">
      <c r="A19" s="4" t="inlineStr">
        <is>
          <t>Net carrying amount</t>
        </is>
      </c>
      <c r="B19" s="6" t="n">
        <v>24006</v>
      </c>
      <c r="C19" s="6" t="n">
        <v>27692</v>
      </c>
    </row>
    <row r="20">
      <c r="A20" s="4" t="inlineStr">
        <is>
          <t>Sylvan</t>
        </is>
      </c>
    </row>
    <row r="21">
      <c r="A21" s="3" t="inlineStr">
        <is>
          <t>Acquired Finite-Lived Intangible Assets [Line Items]</t>
        </is>
      </c>
    </row>
    <row r="22">
      <c r="A22" s="4" t="inlineStr">
        <is>
          <t>Net carrying amount</t>
        </is>
      </c>
      <c r="B22" s="6" t="n">
        <v>44023</v>
      </c>
    </row>
    <row r="23">
      <c r="A23" s="4" t="inlineStr">
        <is>
          <t>Tradename [Member]</t>
        </is>
      </c>
    </row>
    <row r="24">
      <c r="A24" s="3" t="inlineStr">
        <is>
          <t>Acquired Finite-Lived Intangible Assets [Line Items]</t>
        </is>
      </c>
    </row>
    <row r="25">
      <c r="A25" s="4" t="inlineStr">
        <is>
          <t>Gross carrying amount</t>
        </is>
      </c>
      <c r="B25" s="6" t="n">
        <v>222687</v>
      </c>
      <c r="C25" s="6" t="n">
        <v>93300</v>
      </c>
    </row>
    <row r="26">
      <c r="A26" s="4" t="inlineStr">
        <is>
          <t>Finite-Lived Intangible Assets, Net</t>
        </is>
      </c>
      <c r="B26" s="6" t="n">
        <v>222687</v>
      </c>
      <c r="C26" s="6" t="n">
        <v>93300</v>
      </c>
    </row>
    <row r="27">
      <c r="A27" s="4" t="inlineStr">
        <is>
          <t>Tradename [Member] | Vitamin Shoppe [Member]</t>
        </is>
      </c>
    </row>
    <row r="28">
      <c r="A28" s="3" t="inlineStr">
        <is>
          <t>Acquired Finite-Lived Intangible Assets [Line Items]</t>
        </is>
      </c>
    </row>
    <row r="29">
      <c r="A29" s="4" t="inlineStr">
        <is>
          <t>Gross carrying amount</t>
        </is>
      </c>
      <c r="B29" s="6" t="n">
        <v>12000</v>
      </c>
      <c r="C29" s="6" t="n">
        <v>12000</v>
      </c>
    </row>
    <row r="30">
      <c r="A30" s="4" t="inlineStr">
        <is>
          <t>Finite-Lived Intangible Assets, Net</t>
        </is>
      </c>
      <c r="B30" s="6" t="n">
        <v>12000</v>
      </c>
      <c r="C30" s="6" t="n">
        <v>12000</v>
      </c>
    </row>
    <row r="31">
      <c r="A31" s="4" t="inlineStr">
        <is>
          <t>Tradename [Member] | Pet Supplies Plus</t>
        </is>
      </c>
    </row>
    <row r="32">
      <c r="A32" s="3" t="inlineStr">
        <is>
          <t>Acquired Finite-Lived Intangible Assets [Line Items]</t>
        </is>
      </c>
    </row>
    <row r="33">
      <c r="A33" s="4" t="inlineStr">
        <is>
          <t>Gross carrying amount</t>
        </is>
      </c>
      <c r="B33" s="6" t="n">
        <v>104400</v>
      </c>
    </row>
    <row r="34">
      <c r="A34" s="4" t="inlineStr">
        <is>
          <t>Finite-Lived Intangible Assets, Net</t>
        </is>
      </c>
      <c r="B34" s="6" t="n">
        <v>104400</v>
      </c>
    </row>
    <row r="35">
      <c r="A35" s="4" t="inlineStr">
        <is>
          <t>Tradename [Member] | Badcock</t>
        </is>
      </c>
    </row>
    <row r="36">
      <c r="A36" s="3" t="inlineStr">
        <is>
          <t>Acquired Finite-Lived Intangible Assets [Line Items]</t>
        </is>
      </c>
    </row>
    <row r="37">
      <c r="A37" s="4" t="inlineStr">
        <is>
          <t>Finite-Lived Intangible Assets, Net</t>
        </is>
      </c>
      <c r="B37" s="6" t="n">
        <v>0</v>
      </c>
    </row>
    <row r="38">
      <c r="A38" s="4" t="inlineStr">
        <is>
          <t>Tradename [Member] | American Freight</t>
        </is>
      </c>
    </row>
    <row r="39">
      <c r="A39" s="3" t="inlineStr">
        <is>
          <t>Acquired Finite-Lived Intangible Assets [Line Items]</t>
        </is>
      </c>
    </row>
    <row r="40">
      <c r="A40" s="4" t="inlineStr">
        <is>
          <t>Gross carrying amount</t>
        </is>
      </c>
      <c r="B40" s="6" t="n">
        <v>70200</v>
      </c>
      <c r="C40" s="6" t="n">
        <v>70200</v>
      </c>
    </row>
    <row r="41">
      <c r="A41" s="4" t="inlineStr">
        <is>
          <t>Finite-Lived Intangible Assets, Net</t>
        </is>
      </c>
      <c r="B41" s="6" t="n">
        <v>70200</v>
      </c>
      <c r="C41" s="6" t="n">
        <v>70200</v>
      </c>
    </row>
    <row r="42">
      <c r="A42" s="4" t="inlineStr">
        <is>
          <t>Tradename [Member] | Buddy's [Member]</t>
        </is>
      </c>
    </row>
    <row r="43">
      <c r="A43" s="3" t="inlineStr">
        <is>
          <t>Acquired Finite-Lived Intangible Assets [Line Items]</t>
        </is>
      </c>
    </row>
    <row r="44">
      <c r="A44" s="4" t="inlineStr">
        <is>
          <t>Gross carrying amount</t>
        </is>
      </c>
      <c r="B44" s="6" t="n">
        <v>11100</v>
      </c>
      <c r="C44" s="6" t="n">
        <v>11100</v>
      </c>
    </row>
    <row r="45">
      <c r="A45" s="4" t="inlineStr">
        <is>
          <t>Finite-Lived Intangible Assets, Net</t>
        </is>
      </c>
      <c r="B45" s="6" t="n">
        <v>11100</v>
      </c>
      <c r="C45" s="6" t="n">
        <v>11100</v>
      </c>
    </row>
    <row r="46">
      <c r="A46" s="4" t="inlineStr">
        <is>
          <t>Tradename [Member] | Sylvan</t>
        </is>
      </c>
    </row>
    <row r="47">
      <c r="A47" s="3" t="inlineStr">
        <is>
          <t>Acquired Finite-Lived Intangible Assets [Line Items]</t>
        </is>
      </c>
    </row>
    <row r="48">
      <c r="A48" s="4" t="inlineStr">
        <is>
          <t>Gross carrying amount</t>
        </is>
      </c>
      <c r="B48" s="6" t="n">
        <v>24987</v>
      </c>
    </row>
    <row r="49">
      <c r="A49" s="4" t="inlineStr">
        <is>
          <t>Finite-Lived Intangible Assets, Net</t>
        </is>
      </c>
      <c r="B49" s="6" t="n">
        <v>24987</v>
      </c>
    </row>
    <row r="50">
      <c r="A50" s="4" t="inlineStr">
        <is>
          <t>Customer Contracts [Member]</t>
        </is>
      </c>
    </row>
    <row r="51">
      <c r="A51" s="3" t="inlineStr">
        <is>
          <t>Acquired Finite-Lived Intangible Assets [Line Items]</t>
        </is>
      </c>
    </row>
    <row r="52">
      <c r="A52" s="4" t="inlineStr">
        <is>
          <t>Gross carrying amount</t>
        </is>
      </c>
      <c r="B52" s="6" t="n">
        <v>42414</v>
      </c>
      <c r="C52" s="6" t="n">
        <v>8780</v>
      </c>
    </row>
    <row r="53">
      <c r="A53" s="4" t="inlineStr">
        <is>
          <t>Accumulated amortization</t>
        </is>
      </c>
      <c r="B53" s="6" t="n">
        <v>-5215</v>
      </c>
      <c r="C53" s="6" t="n">
        <v>-2159</v>
      </c>
    </row>
    <row r="54">
      <c r="A54" s="4" t="inlineStr">
        <is>
          <t>Finite-Lived Intangible Assets, Net</t>
        </is>
      </c>
      <c r="B54" s="6" t="n">
        <v>37199</v>
      </c>
      <c r="C54" s="6" t="n">
        <v>6621</v>
      </c>
    </row>
    <row r="55">
      <c r="A55" s="4" t="inlineStr">
        <is>
          <t>Customer Contracts [Member] | Vitamin Shoppe [Member]</t>
        </is>
      </c>
    </row>
    <row r="56">
      <c r="A56" s="3" t="inlineStr">
        <is>
          <t>Acquired Finite-Lived Intangible Assets [Line Items]</t>
        </is>
      </c>
    </row>
    <row r="57">
      <c r="A57" s="4" t="inlineStr">
        <is>
          <t>Finite-Lived Intangible Assets, Net</t>
        </is>
      </c>
      <c r="B57" s="6" t="n">
        <v>0</v>
      </c>
      <c r="C57" s="6" t="n">
        <v>0</v>
      </c>
    </row>
    <row r="58">
      <c r="A58" s="4" t="inlineStr">
        <is>
          <t>Customer Contracts [Member] | Pet Supplies Plus</t>
        </is>
      </c>
    </row>
    <row r="59">
      <c r="A59" s="3" t="inlineStr">
        <is>
          <t>Acquired Finite-Lived Intangible Assets [Line Items]</t>
        </is>
      </c>
    </row>
    <row r="60">
      <c r="A60" s="4" t="inlineStr">
        <is>
          <t>Gross carrying amount</t>
        </is>
      </c>
      <c r="B60" s="6" t="n">
        <v>34300</v>
      </c>
    </row>
    <row r="61">
      <c r="A61" s="4" t="inlineStr">
        <is>
          <t>Accumulated amortization</t>
        </is>
      </c>
      <c r="B61" s="6" t="n">
        <v>-1856</v>
      </c>
    </row>
    <row r="62">
      <c r="A62" s="4" t="inlineStr">
        <is>
          <t>Finite-Lived Intangible Assets, Net</t>
        </is>
      </c>
      <c r="B62" s="6" t="n">
        <v>32444</v>
      </c>
    </row>
    <row r="63">
      <c r="A63" s="4" t="inlineStr">
        <is>
          <t>Customer Contracts [Member] | Badcock</t>
        </is>
      </c>
    </row>
    <row r="64">
      <c r="A64" s="3" t="inlineStr">
        <is>
          <t>Acquired Finite-Lived Intangible Assets [Line Items]</t>
        </is>
      </c>
    </row>
    <row r="65">
      <c r="A65" s="4" t="inlineStr">
        <is>
          <t>Finite-Lived Intangible Assets, Net</t>
        </is>
      </c>
      <c r="B65" s="6" t="n">
        <v>0</v>
      </c>
    </row>
    <row r="66">
      <c r="A66" s="4" t="inlineStr">
        <is>
          <t>Customer Contracts [Member] | American Freight</t>
        </is>
      </c>
    </row>
    <row r="67">
      <c r="A67" s="3" t="inlineStr">
        <is>
          <t>Acquired Finite-Lived Intangible Assets [Line Items]</t>
        </is>
      </c>
    </row>
    <row r="68">
      <c r="A68" s="4" t="inlineStr">
        <is>
          <t>Finite-Lived Intangible Assets, Net</t>
        </is>
      </c>
      <c r="B68" s="6" t="n">
        <v>0</v>
      </c>
      <c r="C68" s="6" t="n">
        <v>0</v>
      </c>
    </row>
    <row r="69">
      <c r="A69" s="4" t="inlineStr">
        <is>
          <t>Customer Contracts [Member] | Buddy's [Member]</t>
        </is>
      </c>
    </row>
    <row r="70">
      <c r="A70" s="3" t="inlineStr">
        <is>
          <t>Acquired Finite-Lived Intangible Assets [Line Items]</t>
        </is>
      </c>
    </row>
    <row r="71">
      <c r="A71" s="4" t="inlineStr">
        <is>
          <t>Gross carrying amount</t>
        </is>
      </c>
      <c r="B71" s="6" t="n">
        <v>8114</v>
      </c>
      <c r="C71" s="6" t="n">
        <v>8780</v>
      </c>
    </row>
    <row r="72">
      <c r="A72" s="4" t="inlineStr">
        <is>
          <t>Accumulated amortization</t>
        </is>
      </c>
      <c r="B72" s="6" t="n">
        <v>-3359</v>
      </c>
      <c r="C72" s="6" t="n">
        <v>-2159</v>
      </c>
    </row>
    <row r="73">
      <c r="A73" s="4" t="inlineStr">
        <is>
          <t>Finite-Lived Intangible Assets, Net</t>
        </is>
      </c>
      <c r="B73" s="6" t="n">
        <v>4755</v>
      </c>
      <c r="C73" s="6" t="n">
        <v>6621</v>
      </c>
    </row>
    <row r="74">
      <c r="A74" s="4" t="inlineStr">
        <is>
          <t>Customer Contracts [Member] | Sylvan</t>
        </is>
      </c>
    </row>
    <row r="75">
      <c r="A75" s="3" t="inlineStr">
        <is>
          <t>Acquired Finite-Lived Intangible Assets [Line Items]</t>
        </is>
      </c>
    </row>
    <row r="76">
      <c r="A76" s="4" t="inlineStr">
        <is>
          <t>Finite-Lived Intangible Assets, Net</t>
        </is>
      </c>
      <c r="B76" s="6" t="n">
        <v>0</v>
      </c>
    </row>
    <row r="77">
      <c r="A77" s="4" t="inlineStr">
        <is>
          <t>Noncompete Agreements [Member]</t>
        </is>
      </c>
    </row>
    <row r="78">
      <c r="A78" s="3" t="inlineStr">
        <is>
          <t>Acquired Finite-Lived Intangible Assets [Line Items]</t>
        </is>
      </c>
    </row>
    <row r="79">
      <c r="A79" s="4" t="inlineStr">
        <is>
          <t>Gross carrying amount</t>
        </is>
      </c>
      <c r="B79" s="6" t="n">
        <v>95865</v>
      </c>
      <c r="C79" s="6" t="n">
        <v>10500</v>
      </c>
    </row>
    <row r="80">
      <c r="A80" s="4" t="inlineStr">
        <is>
          <t>Accumulated amortization</t>
        </is>
      </c>
      <c r="B80" s="6" t="n">
        <v>-6571</v>
      </c>
      <c r="C80" s="6" t="n">
        <v>-1545</v>
      </c>
    </row>
    <row r="81">
      <c r="A81" s="4" t="inlineStr">
        <is>
          <t>Finite-Lived Intangible Assets, Net</t>
        </is>
      </c>
      <c r="B81" s="6" t="n">
        <v>89294</v>
      </c>
      <c r="C81" s="6" t="n">
        <v>8955</v>
      </c>
    </row>
    <row r="82">
      <c r="A82" s="4" t="inlineStr">
        <is>
          <t>Noncompete Agreements [Member] | Vitamin Shoppe [Member]</t>
        </is>
      </c>
    </row>
    <row r="83">
      <c r="A83" s="3" t="inlineStr">
        <is>
          <t>Acquired Finite-Lived Intangible Assets [Line Items]</t>
        </is>
      </c>
    </row>
    <row r="84">
      <c r="A84" s="4" t="inlineStr">
        <is>
          <t>Gross carrying amount</t>
        </is>
      </c>
      <c r="B84" s="6" t="n">
        <v>0</v>
      </c>
      <c r="C84" s="6" t="n">
        <v>0</v>
      </c>
    </row>
    <row r="85">
      <c r="A85" s="4" t="inlineStr">
        <is>
          <t>Accumulated amortization</t>
        </is>
      </c>
      <c r="B85" s="6" t="n">
        <v>0</v>
      </c>
      <c r="C85" s="6" t="n">
        <v>0</v>
      </c>
    </row>
    <row r="86">
      <c r="A86" s="4" t="inlineStr">
        <is>
          <t>Finite-Lived Intangible Assets, Net</t>
        </is>
      </c>
      <c r="B86" s="6" t="n">
        <v>0</v>
      </c>
      <c r="C86" s="6" t="n">
        <v>0</v>
      </c>
    </row>
    <row r="87">
      <c r="A87" s="4" t="inlineStr">
        <is>
          <t>Noncompete Agreements [Member] | Pet Supplies Plus</t>
        </is>
      </c>
    </row>
    <row r="88">
      <c r="A88" s="3" t="inlineStr">
        <is>
          <t>Acquired Finite-Lived Intangible Assets [Line Items]</t>
        </is>
      </c>
    </row>
    <row r="89">
      <c r="A89" s="4" t="inlineStr">
        <is>
          <t>Gross carrying amount</t>
        </is>
      </c>
      <c r="B89" s="6" t="n">
        <v>67100</v>
      </c>
    </row>
    <row r="90">
      <c r="A90" s="4" t="inlineStr">
        <is>
          <t>Accumulated amortization</t>
        </is>
      </c>
      <c r="B90" s="6" t="n">
        <v>-3576</v>
      </c>
    </row>
    <row r="91">
      <c r="A91" s="4" t="inlineStr">
        <is>
          <t>Finite-Lived Intangible Assets, Net</t>
        </is>
      </c>
      <c r="B91" s="6" t="n">
        <v>63524</v>
      </c>
    </row>
    <row r="92">
      <c r="A92" s="4" t="inlineStr">
        <is>
          <t>Noncompete Agreements [Member] | Badcock</t>
        </is>
      </c>
    </row>
    <row r="93">
      <c r="A93" s="3" t="inlineStr">
        <is>
          <t>Acquired Finite-Lived Intangible Assets [Line Items]</t>
        </is>
      </c>
    </row>
    <row r="94">
      <c r="A94" s="4" t="inlineStr">
        <is>
          <t>Gross carrying amount</t>
        </is>
      </c>
      <c r="B94" s="6" t="n">
        <v>0</v>
      </c>
    </row>
    <row r="95">
      <c r="A95" s="4" t="inlineStr">
        <is>
          <t>Accumulated amortization</t>
        </is>
      </c>
      <c r="B95" s="6" t="n">
        <v>0</v>
      </c>
    </row>
    <row r="96">
      <c r="A96" s="4" t="inlineStr">
        <is>
          <t>Finite-Lived Intangible Assets, Net</t>
        </is>
      </c>
      <c r="B96" s="6" t="n">
        <v>0</v>
      </c>
    </row>
    <row r="97">
      <c r="A97" s="4" t="inlineStr">
        <is>
          <t>Noncompete Agreements [Member] | American Freight</t>
        </is>
      </c>
    </row>
    <row r="98">
      <c r="A98" s="3" t="inlineStr">
        <is>
          <t>Acquired Finite-Lived Intangible Assets [Line Items]</t>
        </is>
      </c>
    </row>
    <row r="99">
      <c r="A99" s="4" t="inlineStr">
        <is>
          <t>Gross carrying amount</t>
        </is>
      </c>
      <c r="B99" s="6" t="n">
        <v>0</v>
      </c>
      <c r="C99" s="6" t="n">
        <v>0</v>
      </c>
    </row>
    <row r="100">
      <c r="A100" s="4" t="inlineStr">
        <is>
          <t>Accumulated amortization</t>
        </is>
      </c>
      <c r="B100" s="6" t="n">
        <v>0</v>
      </c>
      <c r="C100" s="6" t="n">
        <v>0</v>
      </c>
    </row>
    <row r="101">
      <c r="A101" s="4" t="inlineStr">
        <is>
          <t>Finite-Lived Intangible Assets, Net</t>
        </is>
      </c>
      <c r="B101" s="6" t="n">
        <v>0</v>
      </c>
      <c r="C101" s="6" t="n">
        <v>0</v>
      </c>
    </row>
    <row r="102">
      <c r="A102" s="4" t="inlineStr">
        <is>
          <t>Noncompete Agreements [Member] | Buddy's [Member]</t>
        </is>
      </c>
    </row>
    <row r="103">
      <c r="A103" s="3" t="inlineStr">
        <is>
          <t>Acquired Finite-Lived Intangible Assets [Line Items]</t>
        </is>
      </c>
    </row>
    <row r="104">
      <c r="A104" s="4" t="inlineStr">
        <is>
          <t>Gross carrying amount</t>
        </is>
      </c>
      <c r="B104" s="6" t="n">
        <v>10500</v>
      </c>
      <c r="C104" s="6" t="n">
        <v>10500</v>
      </c>
    </row>
    <row r="105">
      <c r="A105" s="4" t="inlineStr">
        <is>
          <t>Accumulated amortization</t>
        </is>
      </c>
      <c r="B105" s="6" t="n">
        <v>-2596</v>
      </c>
      <c r="C105" s="6" t="n">
        <v>-1545</v>
      </c>
    </row>
    <row r="106">
      <c r="A106" s="4" t="inlineStr">
        <is>
          <t>Finite-Lived Intangible Assets, Net</t>
        </is>
      </c>
      <c r="B106" s="6" t="n">
        <v>7904</v>
      </c>
      <c r="C106" s="6" t="n">
        <v>8955</v>
      </c>
    </row>
    <row r="107">
      <c r="A107" s="4" t="inlineStr">
        <is>
          <t>Noncompete Agreements [Member] | Sylvan</t>
        </is>
      </c>
    </row>
    <row r="108">
      <c r="A108" s="3" t="inlineStr">
        <is>
          <t>Acquired Finite-Lived Intangible Assets [Line Items]</t>
        </is>
      </c>
    </row>
    <row r="109">
      <c r="A109" s="4" t="inlineStr">
        <is>
          <t>Gross carrying amount</t>
        </is>
      </c>
      <c r="B109" s="6" t="n">
        <v>18265</v>
      </c>
    </row>
    <row r="110">
      <c r="A110" s="4" t="inlineStr">
        <is>
          <t>Accumulated amortization</t>
        </is>
      </c>
      <c r="B110" s="6" t="n">
        <v>-399</v>
      </c>
    </row>
    <row r="111">
      <c r="A111" s="4" t="inlineStr">
        <is>
          <t>Finite-Lived Intangible Assets, Net</t>
        </is>
      </c>
      <c r="B111" s="6" t="n">
        <v>17866</v>
      </c>
    </row>
    <row r="112">
      <c r="A112" s="4" t="inlineStr">
        <is>
          <t>Reacquired Rights [Member]</t>
        </is>
      </c>
    </row>
    <row r="113">
      <c r="A113" s="3" t="inlineStr">
        <is>
          <t>Acquired Finite-Lived Intangible Assets [Line Items]</t>
        </is>
      </c>
    </row>
    <row r="114">
      <c r="A114" s="4" t="inlineStr">
        <is>
          <t>Gross carrying amount</t>
        </is>
      </c>
      <c r="B114" s="6" t="n">
        <v>1836</v>
      </c>
      <c r="C114" s="6" t="n">
        <v>1478</v>
      </c>
    </row>
    <row r="115">
      <c r="A115" s="4" t="inlineStr">
        <is>
          <t>Accumulated amortization</t>
        </is>
      </c>
      <c r="B115" s="6" t="n">
        <v>-378</v>
      </c>
      <c r="C115" s="6" t="n">
        <v>-462</v>
      </c>
    </row>
    <row r="116">
      <c r="A116" s="4" t="inlineStr">
        <is>
          <t>Finite-Lived Intangible Assets, Net</t>
        </is>
      </c>
      <c r="B116" s="6" t="n">
        <v>1458</v>
      </c>
      <c r="C116" s="6" t="n">
        <v>1016</v>
      </c>
    </row>
    <row r="117">
      <c r="A117" s="4" t="inlineStr">
        <is>
          <t>Reacquired Rights [Member] | Vitamin Shoppe [Member]</t>
        </is>
      </c>
    </row>
    <row r="118">
      <c r="A118" s="3" t="inlineStr">
        <is>
          <t>Acquired Finite-Lived Intangible Assets [Line Items]</t>
        </is>
      </c>
    </row>
    <row r="119">
      <c r="A119" s="4" t="inlineStr">
        <is>
          <t>Gross carrying amount</t>
        </is>
      </c>
      <c r="B119" s="6" t="n">
        <v>0</v>
      </c>
      <c r="C119" s="6" t="n">
        <v>0</v>
      </c>
    </row>
    <row r="120">
      <c r="A120" s="4" t="inlineStr">
        <is>
          <t>Accumulated amortization</t>
        </is>
      </c>
      <c r="B120" s="6" t="n">
        <v>0</v>
      </c>
      <c r="C120" s="6" t="n">
        <v>0</v>
      </c>
    </row>
    <row r="121">
      <c r="A121" s="4" t="inlineStr">
        <is>
          <t>Finite-Lived Intangible Assets, Net</t>
        </is>
      </c>
      <c r="B121" s="6" t="n">
        <v>0</v>
      </c>
      <c r="C121" s="6" t="n">
        <v>0</v>
      </c>
    </row>
    <row r="122">
      <c r="A122" s="4" t="inlineStr">
        <is>
          <t>Reacquired Rights [Member] | Pet Supplies Plus</t>
        </is>
      </c>
    </row>
    <row r="123">
      <c r="A123" s="3" t="inlineStr">
        <is>
          <t>Acquired Finite-Lived Intangible Assets [Line Items]</t>
        </is>
      </c>
    </row>
    <row r="124">
      <c r="A124" s="4" t="inlineStr">
        <is>
          <t>Gross carrying amount</t>
        </is>
      </c>
      <c r="B124" s="6" t="n">
        <v>0</v>
      </c>
    </row>
    <row r="125">
      <c r="A125" s="4" t="inlineStr">
        <is>
          <t>Accumulated amortization</t>
        </is>
      </c>
      <c r="B125" s="6" t="n">
        <v>0</v>
      </c>
    </row>
    <row r="126">
      <c r="A126" s="4" t="inlineStr">
        <is>
          <t>Finite-Lived Intangible Assets, Net</t>
        </is>
      </c>
      <c r="B126" s="6" t="n">
        <v>0</v>
      </c>
    </row>
    <row r="127">
      <c r="A127" s="4" t="inlineStr">
        <is>
          <t>Reacquired Rights [Member] | Badcock</t>
        </is>
      </c>
    </row>
    <row r="128">
      <c r="A128" s="3" t="inlineStr">
        <is>
          <t>Acquired Finite-Lived Intangible Assets [Line Items]</t>
        </is>
      </c>
    </row>
    <row r="129">
      <c r="A129" s="4" t="inlineStr">
        <is>
          <t>Gross carrying amount</t>
        </is>
      </c>
      <c r="B129" s="6" t="n">
        <v>0</v>
      </c>
    </row>
    <row r="130">
      <c r="A130" s="4" t="inlineStr">
        <is>
          <t>Accumulated amortization</t>
        </is>
      </c>
      <c r="B130" s="6" t="n">
        <v>0</v>
      </c>
    </row>
    <row r="131">
      <c r="A131" s="4" t="inlineStr">
        <is>
          <t>Finite-Lived Intangible Assets, Net</t>
        </is>
      </c>
      <c r="B131" s="6" t="n">
        <v>0</v>
      </c>
    </row>
    <row r="132">
      <c r="A132" s="4" t="inlineStr">
        <is>
          <t>Reacquired Rights [Member] | American Freight</t>
        </is>
      </c>
    </row>
    <row r="133">
      <c r="A133" s="3" t="inlineStr">
        <is>
          <t>Acquired Finite-Lived Intangible Assets [Line Items]</t>
        </is>
      </c>
    </row>
    <row r="134">
      <c r="A134" s="4" t="inlineStr">
        <is>
          <t>Gross carrying amount</t>
        </is>
      </c>
      <c r="B134" s="6" t="n">
        <v>44</v>
      </c>
      <c r="C134" s="6" t="n">
        <v>0</v>
      </c>
    </row>
    <row r="135">
      <c r="A135" s="4" t="inlineStr">
        <is>
          <t>Accumulated amortization</t>
        </is>
      </c>
      <c r="B135" s="6" t="n">
        <v>-3</v>
      </c>
      <c r="C135" s="6" t="n">
        <v>0</v>
      </c>
    </row>
    <row r="136">
      <c r="A136" s="4" t="inlineStr">
        <is>
          <t>Finite-Lived Intangible Assets, Net</t>
        </is>
      </c>
      <c r="B136" s="6" t="n">
        <v>41</v>
      </c>
      <c r="C136" s="6" t="n">
        <v>0</v>
      </c>
    </row>
    <row r="137">
      <c r="A137" s="4" t="inlineStr">
        <is>
          <t>Reacquired Rights [Member] | Buddy's [Member]</t>
        </is>
      </c>
    </row>
    <row r="138">
      <c r="A138" s="3" t="inlineStr">
        <is>
          <t>Acquired Finite-Lived Intangible Assets [Line Items]</t>
        </is>
      </c>
    </row>
    <row r="139">
      <c r="A139" s="4" t="inlineStr">
        <is>
          <t>Gross carrying amount</t>
        </is>
      </c>
      <c r="B139" s="6" t="n">
        <v>566</v>
      </c>
      <c r="C139" s="6" t="n">
        <v>1478</v>
      </c>
    </row>
    <row r="140">
      <c r="A140" s="4" t="inlineStr">
        <is>
          <t>Accumulated amortization</t>
        </is>
      </c>
      <c r="B140" s="6" t="n">
        <v>-319</v>
      </c>
      <c r="C140" s="6" t="n">
        <v>-462</v>
      </c>
    </row>
    <row r="141">
      <c r="A141" s="4" t="inlineStr">
        <is>
          <t>Finite-Lived Intangible Assets, Net</t>
        </is>
      </c>
      <c r="B141" s="6" t="n">
        <v>247</v>
      </c>
      <c r="C141" s="5" t="n">
        <v>1016</v>
      </c>
    </row>
    <row r="142">
      <c r="A142" s="4" t="inlineStr">
        <is>
          <t>Reacquired Rights [Member] | Sylvan</t>
        </is>
      </c>
    </row>
    <row r="143">
      <c r="A143" s="3" t="inlineStr">
        <is>
          <t>Acquired Finite-Lived Intangible Assets [Line Items]</t>
        </is>
      </c>
    </row>
    <row r="144">
      <c r="A144" s="4" t="inlineStr">
        <is>
          <t>Gross carrying amount</t>
        </is>
      </c>
      <c r="B144" s="6" t="n">
        <v>1226</v>
      </c>
    </row>
    <row r="145">
      <c r="A145" s="4" t="inlineStr">
        <is>
          <t>Accumulated amortization</t>
        </is>
      </c>
      <c r="B145" s="6" t="n">
        <v>-56</v>
      </c>
    </row>
    <row r="146">
      <c r="A146" s="4" t="inlineStr">
        <is>
          <t>Finite-Lived Intangible Assets, Net</t>
        </is>
      </c>
      <c r="B146" s="5" t="n">
        <v>1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 Annual Amortization Expenses for the Next Five Years (Details) $ in Thousands</t>
        </is>
      </c>
      <c r="B1" s="2" t="inlineStr">
        <is>
          <t>Dec. 25, 2021USD ($)</t>
        </is>
      </c>
    </row>
    <row r="2">
      <c r="A2" s="3" t="inlineStr">
        <is>
          <t>Estimated amortization expense for next five years</t>
        </is>
      </c>
    </row>
    <row r="3">
      <c r="A3" s="4" t="inlineStr">
        <is>
          <t>2014</t>
        </is>
      </c>
      <c r="B3" s="5" t="n">
        <v>10786</v>
      </c>
    </row>
    <row r="4">
      <c r="A4" s="4" t="inlineStr">
        <is>
          <t>2015</t>
        </is>
      </c>
      <c r="B4" s="6" t="n">
        <v>10750</v>
      </c>
    </row>
    <row r="5">
      <c r="A5" s="4" t="inlineStr">
        <is>
          <t>2016</t>
        </is>
      </c>
      <c r="B5" s="6" t="n">
        <v>10623</v>
      </c>
    </row>
    <row r="6">
      <c r="A6" s="4" t="inlineStr">
        <is>
          <t>2017</t>
        </is>
      </c>
      <c r="B6" s="6" t="n">
        <v>9952</v>
      </c>
    </row>
    <row r="7">
      <c r="A7" s="4" t="inlineStr">
        <is>
          <t>2018</t>
        </is>
      </c>
      <c r="B7" s="6" t="n">
        <v>9206</v>
      </c>
    </row>
    <row r="8">
      <c r="A8" s="4" t="inlineStr">
        <is>
          <t>Finite-Lived Intangible Assets, Amortization Expense, Rolling after Year Five</t>
        </is>
      </c>
      <c r="B8" s="6" t="n">
        <v>76634</v>
      </c>
    </row>
    <row r="9">
      <c r="A9" s="4" t="inlineStr">
        <is>
          <t>Total estimated amortization expense</t>
        </is>
      </c>
      <c r="B9" s="5" t="n">
        <v>1279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USD ($)</t>
        </is>
      </c>
      <c r="B1" s="2" t="inlineStr">
        <is>
          <t>8 Months Ended</t>
        </is>
      </c>
      <c r="D1" s="2" t="inlineStr">
        <is>
          <t>12 Months Ended</t>
        </is>
      </c>
    </row>
    <row r="2">
      <c r="B2" s="2" t="inlineStr">
        <is>
          <t>Dec. 28, 2019</t>
        </is>
      </c>
      <c r="C2" s="2" t="inlineStr">
        <is>
          <t>Dec. 29, 2018</t>
        </is>
      </c>
      <c r="D2" s="2" t="inlineStr">
        <is>
          <t>Dec. 25, 2021</t>
        </is>
      </c>
      <c r="E2" s="2" t="inlineStr">
        <is>
          <t>Dec. 26, 2020</t>
        </is>
      </c>
      <c r="F2" s="2" t="inlineStr">
        <is>
          <t>Apr. 30, 2019</t>
        </is>
      </c>
    </row>
    <row r="3">
      <c r="A3" s="3" t="inlineStr">
        <is>
          <t>Statement of Comprehensive Income [Abstract]</t>
        </is>
      </c>
    </row>
    <row r="4">
      <c r="A4" s="4" t="inlineStr">
        <is>
          <t>Net income (loss)</t>
        </is>
      </c>
      <c r="B4" s="5" t="n">
        <v>-104466000</v>
      </c>
      <c r="C4" s="5" t="n">
        <v>-43053000</v>
      </c>
      <c r="D4" s="5" t="n">
        <v>363788000</v>
      </c>
      <c r="E4" s="5" t="n">
        <v>27154000</v>
      </c>
      <c r="F4" s="5" t="n">
        <v>-2156000</v>
      </c>
    </row>
    <row r="5">
      <c r="A5" s="4" t="inlineStr">
        <is>
          <t>Foreign currency translation adjustment</t>
        </is>
      </c>
      <c r="B5" s="6" t="n">
        <v>-412000</v>
      </c>
      <c r="C5" s="6" t="n">
        <v>654000</v>
      </c>
      <c r="D5" s="6" t="n">
        <v>-381000</v>
      </c>
      <c r="E5" s="6" t="n">
        <v>-242000</v>
      </c>
      <c r="F5" s="6" t="n">
        <v>527000</v>
      </c>
    </row>
    <row r="6">
      <c r="A6" s="4" t="inlineStr">
        <is>
          <t>Unrealized (loss) gain on interest rate swap agreement, net of taxes</t>
        </is>
      </c>
      <c r="B6" s="6" t="n">
        <v>-40000</v>
      </c>
      <c r="C6" s="6" t="n">
        <v>-18000</v>
      </c>
      <c r="D6" s="6" t="n">
        <v>45000</v>
      </c>
      <c r="E6" s="6" t="n">
        <v>-103000</v>
      </c>
      <c r="F6" s="6" t="n">
        <v>-36000</v>
      </c>
    </row>
    <row r="7">
      <c r="A7" s="4" t="inlineStr">
        <is>
          <t>Reclassification of unrealized loss on interest rate swap agreement and foreign currency translation adjustments realized upon disposal of business</t>
        </is>
      </c>
      <c r="B7" s="6" t="n">
        <v>0</v>
      </c>
      <c r="C7" s="6" t="n">
        <v>0</v>
      </c>
      <c r="D7" s="6" t="n">
        <v>973000</v>
      </c>
      <c r="E7" s="6" t="n">
        <v>0</v>
      </c>
      <c r="F7" s="6" t="n">
        <v>0</v>
      </c>
    </row>
    <row r="8">
      <c r="A8" s="4" t="inlineStr">
        <is>
          <t>Other Comprehensive Income (Loss), before Tax, Portion Attributable to Parent</t>
        </is>
      </c>
      <c r="B8" s="6" t="n">
        <v>372000</v>
      </c>
    </row>
    <row r="9">
      <c r="A9" s="4" t="inlineStr">
        <is>
          <t>Other comprehensive income (loss)</t>
        </is>
      </c>
      <c r="B9" s="6" t="n">
        <v>500000</v>
      </c>
      <c r="C9" s="6" t="n">
        <v>-672000</v>
      </c>
      <c r="D9" s="6" t="n">
        <v>1399000</v>
      </c>
      <c r="E9" s="6" t="n">
        <v>139000</v>
      </c>
      <c r="F9" s="6" t="n">
        <v>-563000</v>
      </c>
    </row>
    <row r="10">
      <c r="A10" s="4" t="inlineStr">
        <is>
          <t>Comprehensive income (loss)</t>
        </is>
      </c>
      <c r="B10" s="6" t="n">
        <v>-104094000</v>
      </c>
      <c r="C10" s="6" t="n">
        <v>-43725000</v>
      </c>
      <c r="D10" s="6" t="n">
        <v>365187000</v>
      </c>
      <c r="E10" s="6" t="n">
        <v>27293000</v>
      </c>
      <c r="F10" s="6" t="n">
        <v>-2719000</v>
      </c>
    </row>
    <row r="11">
      <c r="A11" s="4" t="inlineStr">
        <is>
          <t>Less: comprehensive (income) loss attributable to non-controlling interest</t>
        </is>
      </c>
      <c r="B11" s="6" t="n">
        <v>35911000</v>
      </c>
      <c r="D11" s="6" t="n">
        <v>0</v>
      </c>
      <c r="E11" s="6" t="n">
        <v>-1915000</v>
      </c>
      <c r="F11" s="6" t="n">
        <v>0</v>
      </c>
    </row>
    <row r="12">
      <c r="A12" s="4" t="inlineStr">
        <is>
          <t>Comprehensive income (loss) attributable to Franchise Group, Inc.</t>
        </is>
      </c>
      <c r="B12" s="5" t="n">
        <v>-68183000</v>
      </c>
      <c r="C12" s="5" t="n">
        <v>-43725000</v>
      </c>
      <c r="D12" s="5" t="n">
        <v>365187000</v>
      </c>
      <c r="E12" s="5" t="n">
        <v>25378000</v>
      </c>
      <c r="F12" s="5" t="n">
        <v>-2719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 Assets - Narratives (Details) - USD ($) $ in Thousands</t>
        </is>
      </c>
      <c r="B1" s="2" t="inlineStr">
        <is>
          <t>8 Months Ended</t>
        </is>
      </c>
      <c r="C1" s="2" t="inlineStr">
        <is>
          <t>12 Months Ended</t>
        </is>
      </c>
    </row>
    <row r="2">
      <c r="B2" s="2" t="inlineStr">
        <is>
          <t>Dec. 28, 2019</t>
        </is>
      </c>
      <c r="C2" s="2" t="inlineStr">
        <is>
          <t>Dec. 26, 2020</t>
        </is>
      </c>
      <c r="D2" s="2" t="inlineStr">
        <is>
          <t>Apr. 30, 2019</t>
        </is>
      </c>
      <c r="E2" s="2" t="inlineStr">
        <is>
          <t>Dec. 25, 2021</t>
        </is>
      </c>
    </row>
    <row r="3">
      <c r="A3" s="3" t="inlineStr">
        <is>
          <t>Acquired Finite-Lived Intangible Assets [Line Items]</t>
        </is>
      </c>
    </row>
    <row r="4">
      <c r="A4" s="4" t="inlineStr">
        <is>
          <t>Amortization of Intangible Assets</t>
        </is>
      </c>
      <c r="B4" s="5" t="n">
        <v>4600</v>
      </c>
      <c r="C4" s="5" t="n">
        <v>8700</v>
      </c>
      <c r="D4" s="5" t="n">
        <v>1800</v>
      </c>
    </row>
    <row r="5">
      <c r="A5" s="4" t="inlineStr">
        <is>
          <t>Property, Plant and Equipment, Net</t>
        </is>
      </c>
      <c r="C5" s="5" t="n">
        <v>135872</v>
      </c>
      <c r="E5" s="5" t="n">
        <v>44988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Revenue (Details) - USD ($) $ in Thousands</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c r="O2" s="2" t="inlineStr">
        <is>
          <t>Apr. 30, 2018</t>
        </is>
      </c>
    </row>
    <row r="3">
      <c r="A3" s="3" t="inlineStr">
        <is>
          <t>Revenue, Remaining Performance Obligation, Expected Timing of Satisfaction [Line Items]</t>
        </is>
      </c>
    </row>
    <row r="4">
      <c r="A4" s="4" t="inlineStr">
        <is>
          <t>Stockholders' Equity, Including Portion Attributable to Noncontrolling Interest</t>
        </is>
      </c>
      <c r="B4" s="5" t="n">
        <v>-762831</v>
      </c>
      <c r="F4" s="5" t="n">
        <v>-385167</v>
      </c>
      <c r="J4" s="5" t="n">
        <v>-151761</v>
      </c>
      <c r="L4" s="5" t="n">
        <v>-762831</v>
      </c>
      <c r="M4" s="5" t="n">
        <v>-385167</v>
      </c>
      <c r="N4" s="5" t="n">
        <v>-103714</v>
      </c>
      <c r="O4" s="5" t="n">
        <v>-111502</v>
      </c>
    </row>
    <row r="5">
      <c r="A5" s="4" t="inlineStr">
        <is>
          <t>Revenue, Remaining Performance Obligation, Amount</t>
        </is>
      </c>
      <c r="B5" s="6" t="n">
        <v>70614</v>
      </c>
      <c r="L5" s="6" t="n">
        <v>70614</v>
      </c>
    </row>
    <row r="6">
      <c r="A6" s="4" t="inlineStr">
        <is>
          <t>Financing Receivable, before Allowance for Credit Loss</t>
        </is>
      </c>
      <c r="B6" s="6" t="n">
        <v>13864</v>
      </c>
      <c r="F6" s="6" t="n">
        <v>28240</v>
      </c>
      <c r="L6" s="6" t="n">
        <v>13864</v>
      </c>
      <c r="M6" s="6" t="n">
        <v>28240</v>
      </c>
    </row>
    <row r="7">
      <c r="A7" s="4" t="inlineStr">
        <is>
          <t>Revenues</t>
        </is>
      </c>
      <c r="B7" s="6" t="n">
        <v>942276</v>
      </c>
      <c r="C7" s="5" t="n">
        <v>828826</v>
      </c>
      <c r="D7" s="5" t="n">
        <v>862758</v>
      </c>
      <c r="E7" s="5" t="n">
        <v>621345</v>
      </c>
      <c r="F7" s="6" t="n">
        <v>491534</v>
      </c>
      <c r="G7" s="5" t="n">
        <v>537692</v>
      </c>
      <c r="H7" s="5" t="n">
        <v>497554</v>
      </c>
      <c r="I7" s="5" t="n">
        <v>502947</v>
      </c>
      <c r="J7" s="6" t="n">
        <v>134526</v>
      </c>
      <c r="K7" s="5" t="n">
        <v>0</v>
      </c>
      <c r="L7" s="6" t="n">
        <v>3255204</v>
      </c>
      <c r="M7" s="6" t="n">
        <v>2029727</v>
      </c>
      <c r="N7" s="6" t="n">
        <v>0</v>
      </c>
    </row>
    <row r="8">
      <c r="A8" s="4" t="inlineStr">
        <is>
          <t>Lease Income</t>
        </is>
      </c>
      <c r="J8" s="6" t="n">
        <v>23636</v>
      </c>
      <c r="L8" s="6" t="n">
        <v>33630</v>
      </c>
      <c r="M8" s="6" t="n">
        <v>64267</v>
      </c>
    </row>
    <row r="9">
      <c r="A9" s="4" t="inlineStr">
        <is>
          <t>Deferred Revenue</t>
        </is>
      </c>
      <c r="B9" s="5" t="n">
        <v>70614</v>
      </c>
      <c r="F9" s="5" t="n">
        <v>25616</v>
      </c>
      <c r="L9" s="6" t="n">
        <v>70614</v>
      </c>
      <c r="M9" s="6" t="n">
        <v>25616</v>
      </c>
    </row>
    <row r="10">
      <c r="A10" s="4" t="inlineStr">
        <is>
          <t>Cumulative Effect, Period of Adoption, Adjustment</t>
        </is>
      </c>
    </row>
    <row r="11">
      <c r="A11" s="3" t="inlineStr">
        <is>
          <t>Revenue, Remaining Performance Obligation, Expected Timing of Satisfaction [Line Items]</t>
        </is>
      </c>
    </row>
    <row r="12">
      <c r="A12" s="4" t="inlineStr">
        <is>
          <t>Stockholders' Equity, Including Portion Attributable to Noncontrolling Interest</t>
        </is>
      </c>
      <c r="J12" s="6" t="n">
        <v>-319</v>
      </c>
      <c r="N12" s="5" t="n">
        <v>3794</v>
      </c>
    </row>
    <row r="13">
      <c r="A13" s="4" t="inlineStr">
        <is>
          <t>Franchise [Member]</t>
        </is>
      </c>
    </row>
    <row r="14">
      <c r="A14" s="3" t="inlineStr">
        <is>
          <t>Revenue, Remaining Performance Obligation, Expected Timing of Satisfaction [Line Items]</t>
        </is>
      </c>
    </row>
    <row r="15">
      <c r="A15" s="4" t="inlineStr">
        <is>
          <t>Revenues</t>
        </is>
      </c>
      <c r="J15" s="6" t="n">
        <v>160</v>
      </c>
      <c r="L15" s="6" t="n">
        <v>797</v>
      </c>
      <c r="M15" s="6" t="n">
        <v>99</v>
      </c>
    </row>
    <row r="16">
      <c r="A16" s="4" t="inlineStr">
        <is>
          <t>Royalties and Advertising [Member]</t>
        </is>
      </c>
    </row>
    <row r="17">
      <c r="A17" s="3" t="inlineStr">
        <is>
          <t>Revenue, Remaining Performance Obligation, Expected Timing of Satisfaction [Line Items]</t>
        </is>
      </c>
    </row>
    <row r="18">
      <c r="A18" s="4" t="inlineStr">
        <is>
          <t>Revenues</t>
        </is>
      </c>
      <c r="J18" s="6" t="n">
        <v>4042</v>
      </c>
      <c r="L18" s="6" t="n">
        <v>43694</v>
      </c>
      <c r="M18" s="6" t="n">
        <v>9993</v>
      </c>
    </row>
    <row r="19">
      <c r="A19" s="4" t="inlineStr">
        <is>
          <t>Financial Service [Member]</t>
        </is>
      </c>
    </row>
    <row r="20">
      <c r="A20" s="3" t="inlineStr">
        <is>
          <t>Revenue, Remaining Performance Obligation, Expected Timing of Satisfaction [Line Items]</t>
        </is>
      </c>
    </row>
    <row r="21">
      <c r="A21" s="4" t="inlineStr">
        <is>
          <t>Revenues</t>
        </is>
      </c>
      <c r="J21" s="6" t="n">
        <v>0</v>
      </c>
      <c r="L21" s="6" t="n">
        <v>41623</v>
      </c>
      <c r="M21" s="6" t="n">
        <v>15977</v>
      </c>
    </row>
    <row r="22">
      <c r="A22" s="4" t="inlineStr">
        <is>
          <t>Interest [Member]</t>
        </is>
      </c>
    </row>
    <row r="23">
      <c r="A23" s="3" t="inlineStr">
        <is>
          <t>Revenue, Remaining Performance Obligation, Expected Timing of Satisfaction [Line Items]</t>
        </is>
      </c>
    </row>
    <row r="24">
      <c r="A24" s="4" t="inlineStr">
        <is>
          <t>Revenues</t>
        </is>
      </c>
      <c r="J24" s="6" t="n">
        <v>267</v>
      </c>
      <c r="L24" s="6" t="n">
        <v>26722</v>
      </c>
      <c r="M24" s="6" t="n">
        <v>1288</v>
      </c>
    </row>
    <row r="25">
      <c r="A25" s="4" t="inlineStr">
        <is>
          <t>Service, Other [Member]</t>
        </is>
      </c>
    </row>
    <row r="26">
      <c r="A26" s="3" t="inlineStr">
        <is>
          <t>Revenue, Remaining Performance Obligation, Expected Timing of Satisfaction [Line Items]</t>
        </is>
      </c>
    </row>
    <row r="27">
      <c r="A27" s="4" t="inlineStr">
        <is>
          <t>Revenues</t>
        </is>
      </c>
      <c r="J27" s="5" t="n">
        <v>2611</v>
      </c>
      <c r="L27" s="5" t="n">
        <v>49425</v>
      </c>
      <c r="M27" s="5" t="n">
        <v>8974</v>
      </c>
    </row>
  </sheetData>
  <mergeCells count="4">
    <mergeCell ref="A1:A2"/>
    <mergeCell ref="B1:I1"/>
    <mergeCell ref="J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Thousands</t>
        </is>
      </c>
      <c r="B1" s="2" t="inlineStr">
        <is>
          <t>Dec. 25, 2021USD ($)</t>
        </is>
      </c>
    </row>
    <row r="2">
      <c r="A2" s="3" t="inlineStr">
        <is>
          <t>Revenue, Remaining Performance Obligation, Expected Timing of Satisfaction [Line Items]</t>
        </is>
      </c>
    </row>
    <row r="3">
      <c r="A3" s="4" t="inlineStr">
        <is>
          <t>Revenue, Remaining Performance Obligation, Amount</t>
        </is>
      </c>
      <c r="B3" s="5" t="n">
        <v>70614</v>
      </c>
    </row>
    <row r="4">
      <c r="A4" s="4" t="inlineStr">
        <is>
          <t>Revenue, Remaining Performance Obligation, Expected Timing of Satisfaction, Start Date [Axis]: 2021-12-26</t>
        </is>
      </c>
    </row>
    <row r="5">
      <c r="A5" s="3" t="inlineStr">
        <is>
          <t>Revenue, Remaining Performance Obligation, Expected Timing of Satisfaction [Line Items]</t>
        </is>
      </c>
    </row>
    <row r="6">
      <c r="A6" s="4" t="inlineStr">
        <is>
          <t>Revenue, Remaining Performance Obligation, Amount</t>
        </is>
      </c>
      <c r="B6" s="5" t="n">
        <v>4903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12-26</t>
        </is>
      </c>
    </row>
    <row r="9">
      <c r="A9" s="3" t="inlineStr">
        <is>
          <t>Revenue, Remaining Performance Obligation, Expected Timing of Satisfaction [Line Items]</t>
        </is>
      </c>
    </row>
    <row r="10">
      <c r="A10" s="4" t="inlineStr">
        <is>
          <t>Revenue, Remaining Performance Obligation, Amount</t>
        </is>
      </c>
      <c r="B10" s="5" t="n">
        <v>3165</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3-12-26</t>
        </is>
      </c>
    </row>
    <row r="13">
      <c r="A13" s="3" t="inlineStr">
        <is>
          <t>Revenue, Remaining Performance Obligation, Expected Timing of Satisfaction [Line Items]</t>
        </is>
      </c>
    </row>
    <row r="14">
      <c r="A14" s="4" t="inlineStr">
        <is>
          <t>Revenue, Remaining Performance Obligation, Amount</t>
        </is>
      </c>
      <c r="B14" s="5" t="n">
        <v>2780</v>
      </c>
    </row>
    <row r="15">
      <c r="A15" s="4" t="inlineStr">
        <is>
          <t>Revenue, Remaining Performance Obligation, Expected Timing of Satisfaction, Period</t>
        </is>
      </c>
      <c r="B15" s="4" t="inlineStr">
        <is>
          <t>3 years</t>
        </is>
      </c>
    </row>
    <row r="16">
      <c r="A16" s="4" t="inlineStr">
        <is>
          <t>Revenue, Remaining Performance Obligation, Expected Timing of Satisfaction, Start Date [Axis]: 2024-12-26</t>
        </is>
      </c>
    </row>
    <row r="17">
      <c r="A17" s="3" t="inlineStr">
        <is>
          <t>Revenue, Remaining Performance Obligation, Expected Timing of Satisfaction [Line Items]</t>
        </is>
      </c>
    </row>
    <row r="18">
      <c r="A18" s="4" t="inlineStr">
        <is>
          <t>Revenue, Remaining Performance Obligation, Amount</t>
        </is>
      </c>
      <c r="B18" s="5" t="n">
        <v>1787</v>
      </c>
    </row>
    <row r="19">
      <c r="A19" s="4" t="inlineStr">
        <is>
          <t>Revenue, Remaining Performance Obligation, Expected Timing of Satisfaction, Period</t>
        </is>
      </c>
      <c r="B19" s="4" t="inlineStr">
        <is>
          <t>4 years</t>
        </is>
      </c>
    </row>
    <row r="20">
      <c r="A20" s="4" t="inlineStr">
        <is>
          <t>Revenue, Remaining Performance Obligation, Expected Timing of Satisfaction, Start Date [Axis]: 2025-12-26</t>
        </is>
      </c>
    </row>
    <row r="21">
      <c r="A21" s="3" t="inlineStr">
        <is>
          <t>Revenue, Remaining Performance Obligation, Expected Timing of Satisfaction [Line Items]</t>
        </is>
      </c>
    </row>
    <row r="22">
      <c r="A22" s="4" t="inlineStr">
        <is>
          <t>Revenue, Remaining Performance Obligation, Amount</t>
        </is>
      </c>
      <c r="B22" s="5" t="n">
        <v>1624</v>
      </c>
    </row>
    <row r="23">
      <c r="A23" s="4" t="inlineStr">
        <is>
          <t>Revenue, Remaining Performance Obligation, Expected Timing of Satisfaction, Period</t>
        </is>
      </c>
      <c r="B23" s="4" t="inlineStr">
        <is>
          <t>5 years</t>
        </is>
      </c>
    </row>
    <row r="24">
      <c r="A24" s="4" t="inlineStr">
        <is>
          <t>Revenue, Remaining Performance Obligation, Expected Timing of Satisfaction, Start Date [Axis]: 2026-12-26</t>
        </is>
      </c>
    </row>
    <row r="25">
      <c r="A25" s="3" t="inlineStr">
        <is>
          <t>Revenue, Remaining Performance Obligation, Expected Timing of Satisfaction [Line Items]</t>
        </is>
      </c>
    </row>
    <row r="26">
      <c r="A26" s="4" t="inlineStr">
        <is>
          <t>Revenue, Remaining Performance Obligation, Amount</t>
        </is>
      </c>
      <c r="B26" s="5" t="n">
        <v>12220</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23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venue Disaggregation of Revenue (Details) - USD ($) $ in Thousands</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row>
    <row r="3">
      <c r="A3" s="3" t="inlineStr">
        <is>
          <t>Disaggregation of Revenue [Line Items]</t>
        </is>
      </c>
    </row>
    <row r="4">
      <c r="A4" s="4" t="inlineStr">
        <is>
          <t>Financing Receivable, before Allowance for Credit Loss</t>
        </is>
      </c>
      <c r="B4" s="5" t="n">
        <v>13864</v>
      </c>
      <c r="F4" s="5" t="n">
        <v>28240</v>
      </c>
      <c r="L4" s="5" t="n">
        <v>13864</v>
      </c>
      <c r="M4" s="5" t="n">
        <v>28240</v>
      </c>
    </row>
    <row r="5">
      <c r="A5" s="4" t="inlineStr">
        <is>
          <t>Revenues</t>
        </is>
      </c>
      <c r="B5" s="5" t="n">
        <v>942276</v>
      </c>
      <c r="C5" s="5" t="n">
        <v>828826</v>
      </c>
      <c r="D5" s="5" t="n">
        <v>862758</v>
      </c>
      <c r="E5" s="5" t="n">
        <v>621345</v>
      </c>
      <c r="F5" s="5" t="n">
        <v>491534</v>
      </c>
      <c r="G5" s="5" t="n">
        <v>537692</v>
      </c>
      <c r="H5" s="5" t="n">
        <v>497554</v>
      </c>
      <c r="I5" s="5" t="n">
        <v>502947</v>
      </c>
      <c r="J5" s="5" t="n">
        <v>134526</v>
      </c>
      <c r="K5" s="5" t="n">
        <v>0</v>
      </c>
      <c r="L5" s="6" t="n">
        <v>3255204</v>
      </c>
      <c r="M5" s="6" t="n">
        <v>2029727</v>
      </c>
      <c r="N5" s="5" t="n">
        <v>0</v>
      </c>
    </row>
    <row r="6">
      <c r="A6" s="4" t="inlineStr">
        <is>
          <t>Lease Income</t>
        </is>
      </c>
      <c r="J6" s="6" t="n">
        <v>23636</v>
      </c>
      <c r="L6" s="6" t="n">
        <v>33630</v>
      </c>
      <c r="M6" s="6" t="n">
        <v>64267</v>
      </c>
    </row>
    <row r="7">
      <c r="A7" s="4" t="inlineStr">
        <is>
          <t>Retail [Member]</t>
        </is>
      </c>
    </row>
    <row r="8">
      <c r="A8" s="3" t="inlineStr">
        <is>
          <t>Disaggregation of Revenue [Line Items]</t>
        </is>
      </c>
    </row>
    <row r="9">
      <c r="A9" s="4" t="inlineStr">
        <is>
          <t>Revenues</t>
        </is>
      </c>
      <c r="J9" s="6" t="n">
        <v>96139</v>
      </c>
      <c r="L9" s="6" t="n">
        <v>2656149</v>
      </c>
      <c r="M9" s="6" t="n">
        <v>1899662</v>
      </c>
    </row>
    <row r="10">
      <c r="A10" s="4" t="inlineStr">
        <is>
          <t>Interest [Member]</t>
        </is>
      </c>
    </row>
    <row r="11">
      <c r="A11" s="3" t="inlineStr">
        <is>
          <t>Disaggregation of Revenue [Line Items]</t>
        </is>
      </c>
    </row>
    <row r="12">
      <c r="A12" s="4" t="inlineStr">
        <is>
          <t>Revenues</t>
        </is>
      </c>
      <c r="J12" s="6" t="n">
        <v>267</v>
      </c>
      <c r="L12" s="6" t="n">
        <v>26722</v>
      </c>
      <c r="M12" s="6" t="n">
        <v>1288</v>
      </c>
    </row>
    <row r="13">
      <c r="A13" s="4" t="inlineStr">
        <is>
          <t>Service, Other [Member]</t>
        </is>
      </c>
    </row>
    <row r="14">
      <c r="A14" s="3" t="inlineStr">
        <is>
          <t>Disaggregation of Revenue [Line Items]</t>
        </is>
      </c>
    </row>
    <row r="15">
      <c r="A15" s="4" t="inlineStr">
        <is>
          <t>Revenues</t>
        </is>
      </c>
      <c r="J15" s="6" t="n">
        <v>2611</v>
      </c>
      <c r="L15" s="6" t="n">
        <v>49425</v>
      </c>
      <c r="M15" s="6" t="n">
        <v>8974</v>
      </c>
    </row>
    <row r="16">
      <c r="A16" s="4" t="inlineStr">
        <is>
          <t>Product [Member]</t>
        </is>
      </c>
    </row>
    <row r="17">
      <c r="A17" s="3" t="inlineStr">
        <is>
          <t>Disaggregation of Revenue [Line Items]</t>
        </is>
      </c>
    </row>
    <row r="18">
      <c r="A18" s="4" t="inlineStr">
        <is>
          <t>Revenues</t>
        </is>
      </c>
      <c r="J18" s="6" t="n">
        <v>96139</v>
      </c>
      <c r="K18" s="6" t="n">
        <v>0</v>
      </c>
      <c r="L18" s="6" t="n">
        <v>3012471</v>
      </c>
      <c r="M18" s="6" t="n">
        <v>1899662</v>
      </c>
      <c r="N18" s="6" t="n">
        <v>0</v>
      </c>
    </row>
    <row r="19">
      <c r="A19" s="4" t="inlineStr">
        <is>
          <t>Royalties and Advertising [Member]</t>
        </is>
      </c>
    </row>
    <row r="20">
      <c r="A20" s="3" t="inlineStr">
        <is>
          <t>Disaggregation of Revenue [Line Items]</t>
        </is>
      </c>
    </row>
    <row r="21">
      <c r="A21" s="4" t="inlineStr">
        <is>
          <t>Revenues</t>
        </is>
      </c>
      <c r="J21" s="6" t="n">
        <v>4042</v>
      </c>
      <c r="L21" s="6" t="n">
        <v>43694</v>
      </c>
      <c r="M21" s="6" t="n">
        <v>9993</v>
      </c>
    </row>
    <row r="22">
      <c r="A22" s="4" t="inlineStr">
        <is>
          <t>Service [Member]</t>
        </is>
      </c>
    </row>
    <row r="23">
      <c r="A23" s="3" t="inlineStr">
        <is>
          <t>Disaggregation of Revenue [Line Items]</t>
        </is>
      </c>
    </row>
    <row r="24">
      <c r="A24" s="4" t="inlineStr">
        <is>
          <t>Revenues</t>
        </is>
      </c>
      <c r="J24" s="6" t="n">
        <v>14751</v>
      </c>
      <c r="K24" s="5" t="n">
        <v>0</v>
      </c>
      <c r="L24" s="6" t="n">
        <v>209103</v>
      </c>
      <c r="M24" s="6" t="n">
        <v>65798</v>
      </c>
      <c r="N24" s="5" t="n">
        <v>0</v>
      </c>
    </row>
    <row r="25">
      <c r="A25" s="4" t="inlineStr">
        <is>
          <t>Franchise [Member]</t>
        </is>
      </c>
    </row>
    <row r="26">
      <c r="A26" s="3" t="inlineStr">
        <is>
          <t>Disaggregation of Revenue [Line Items]</t>
        </is>
      </c>
    </row>
    <row r="27">
      <c r="A27" s="4" t="inlineStr">
        <is>
          <t>Revenues</t>
        </is>
      </c>
      <c r="J27" s="6" t="n">
        <v>160</v>
      </c>
      <c r="L27" s="6" t="n">
        <v>797</v>
      </c>
      <c r="M27" s="6" t="n">
        <v>99</v>
      </c>
    </row>
    <row r="28">
      <c r="A28" s="4" t="inlineStr">
        <is>
          <t>Financial Service [Member]</t>
        </is>
      </c>
    </row>
    <row r="29">
      <c r="A29" s="3" t="inlineStr">
        <is>
          <t>Disaggregation of Revenue [Line Items]</t>
        </is>
      </c>
    </row>
    <row r="30">
      <c r="A30" s="4" t="inlineStr">
        <is>
          <t>Revenues</t>
        </is>
      </c>
      <c r="J30" s="6" t="n">
        <v>0</v>
      </c>
      <c r="L30" s="6" t="n">
        <v>41623</v>
      </c>
      <c r="M30" s="6" t="n">
        <v>15977</v>
      </c>
    </row>
    <row r="31">
      <c r="A31" s="4" t="inlineStr">
        <is>
          <t>Warranty Revenue</t>
        </is>
      </c>
    </row>
    <row r="32">
      <c r="A32" s="3" t="inlineStr">
        <is>
          <t>Disaggregation of Revenue [Line Items]</t>
        </is>
      </c>
    </row>
    <row r="33">
      <c r="A33" s="4" t="inlineStr">
        <is>
          <t>Revenues</t>
        </is>
      </c>
      <c r="J33" s="6" t="n">
        <v>7671</v>
      </c>
      <c r="L33" s="6" t="n">
        <v>46842</v>
      </c>
      <c r="M33" s="6" t="n">
        <v>29467</v>
      </c>
    </row>
    <row r="34">
      <c r="A34" s="4" t="inlineStr">
        <is>
          <t>Wholesale</t>
        </is>
      </c>
    </row>
    <row r="35">
      <c r="A35" s="3" t="inlineStr">
        <is>
          <t>Disaggregation of Revenue [Line Items]</t>
        </is>
      </c>
    </row>
    <row r="36">
      <c r="A36" s="4" t="inlineStr">
        <is>
          <t>Revenues</t>
        </is>
      </c>
      <c r="L36" s="6" t="n">
        <v>356322</v>
      </c>
    </row>
    <row r="37">
      <c r="A37" s="4" t="inlineStr">
        <is>
          <t>Vitamin Shoppe [Member]</t>
        </is>
      </c>
    </row>
    <row r="38">
      <c r="A38" s="3" t="inlineStr">
        <is>
          <t>Disaggregation of Revenue [Line Items]</t>
        </is>
      </c>
    </row>
    <row r="39">
      <c r="A39" s="4" t="inlineStr">
        <is>
          <t>Revenues</t>
        </is>
      </c>
      <c r="J39" s="6" t="n">
        <v>30574</v>
      </c>
      <c r="L39" s="6" t="n">
        <v>1172725</v>
      </c>
      <c r="M39" s="6" t="n">
        <v>1035964</v>
      </c>
    </row>
    <row r="40">
      <c r="A40" s="4" t="inlineStr">
        <is>
          <t>Lease Income</t>
        </is>
      </c>
      <c r="J40" s="6" t="n">
        <v>0</v>
      </c>
      <c r="L40" s="6" t="n">
        <v>0</v>
      </c>
      <c r="M40" s="6" t="n">
        <v>0</v>
      </c>
    </row>
    <row r="41">
      <c r="A41" s="4" t="inlineStr">
        <is>
          <t>Vitamin Shoppe [Member] | Retail [Member]</t>
        </is>
      </c>
    </row>
    <row r="42">
      <c r="A42" s="3" t="inlineStr">
        <is>
          <t>Disaggregation of Revenue [Line Items]</t>
        </is>
      </c>
    </row>
    <row r="43">
      <c r="A43" s="4" t="inlineStr">
        <is>
          <t>Revenues</t>
        </is>
      </c>
      <c r="J43" s="6" t="n">
        <v>30574</v>
      </c>
      <c r="L43" s="6" t="n">
        <v>1172462</v>
      </c>
      <c r="M43" s="6" t="n">
        <v>1035964</v>
      </c>
    </row>
    <row r="44">
      <c r="A44" s="4" t="inlineStr">
        <is>
          <t>Vitamin Shoppe [Member] | Interest [Member]</t>
        </is>
      </c>
    </row>
    <row r="45">
      <c r="A45" s="3" t="inlineStr">
        <is>
          <t>Disaggregation of Revenue [Line Items]</t>
        </is>
      </c>
    </row>
    <row r="46">
      <c r="A46" s="4" t="inlineStr">
        <is>
          <t>Revenues</t>
        </is>
      </c>
      <c r="J46" s="6" t="n">
        <v>0</v>
      </c>
      <c r="M46" s="6" t="n">
        <v>0</v>
      </c>
    </row>
    <row r="47">
      <c r="A47" s="4" t="inlineStr">
        <is>
          <t>Vitamin Shoppe [Member] | Service, Other [Member]</t>
        </is>
      </c>
    </row>
    <row r="48">
      <c r="A48" s="3" t="inlineStr">
        <is>
          <t>Disaggregation of Revenue [Line Items]</t>
        </is>
      </c>
    </row>
    <row r="49">
      <c r="A49" s="4" t="inlineStr">
        <is>
          <t>Revenues</t>
        </is>
      </c>
      <c r="J49" s="6" t="n">
        <v>0</v>
      </c>
      <c r="L49" s="6" t="n">
        <v>0</v>
      </c>
      <c r="M49" s="6" t="n">
        <v>0</v>
      </c>
    </row>
    <row r="50">
      <c r="A50" s="4" t="inlineStr">
        <is>
          <t>Vitamin Shoppe [Member] | Product [Member]</t>
        </is>
      </c>
    </row>
    <row r="51">
      <c r="A51" s="3" t="inlineStr">
        <is>
          <t>Disaggregation of Revenue [Line Items]</t>
        </is>
      </c>
    </row>
    <row r="52">
      <c r="A52" s="4" t="inlineStr">
        <is>
          <t>Revenues</t>
        </is>
      </c>
      <c r="J52" s="6" t="n">
        <v>30574</v>
      </c>
      <c r="L52" s="6" t="n">
        <v>1172462</v>
      </c>
      <c r="M52" s="6" t="n">
        <v>1035964</v>
      </c>
    </row>
    <row r="53">
      <c r="A53" s="4" t="inlineStr">
        <is>
          <t>Vitamin Shoppe [Member] | Royalties and Advertising [Member]</t>
        </is>
      </c>
    </row>
    <row r="54">
      <c r="A54" s="3" t="inlineStr">
        <is>
          <t>Disaggregation of Revenue [Line Items]</t>
        </is>
      </c>
    </row>
    <row r="55">
      <c r="A55" s="4" t="inlineStr">
        <is>
          <t>Revenues</t>
        </is>
      </c>
      <c r="J55" s="6" t="n">
        <v>0</v>
      </c>
      <c r="L55" s="6" t="n">
        <v>262</v>
      </c>
      <c r="M55" s="6" t="n">
        <v>0</v>
      </c>
    </row>
    <row r="56">
      <c r="A56" s="4" t="inlineStr">
        <is>
          <t>Vitamin Shoppe [Member] | Service [Member]</t>
        </is>
      </c>
    </row>
    <row r="57">
      <c r="A57" s="3" t="inlineStr">
        <is>
          <t>Disaggregation of Revenue [Line Items]</t>
        </is>
      </c>
    </row>
    <row r="58">
      <c r="A58" s="4" t="inlineStr">
        <is>
          <t>Revenues</t>
        </is>
      </c>
      <c r="J58" s="6" t="n">
        <v>0</v>
      </c>
      <c r="L58" s="6" t="n">
        <v>263</v>
      </c>
      <c r="M58" s="6" t="n">
        <v>0</v>
      </c>
    </row>
    <row r="59">
      <c r="A59" s="4" t="inlineStr">
        <is>
          <t>Vitamin Shoppe [Member] | Franchise [Member]</t>
        </is>
      </c>
    </row>
    <row r="60">
      <c r="A60" s="3" t="inlineStr">
        <is>
          <t>Disaggregation of Revenue [Line Items]</t>
        </is>
      </c>
    </row>
    <row r="61">
      <c r="A61" s="4" t="inlineStr">
        <is>
          <t>Revenues</t>
        </is>
      </c>
      <c r="J61" s="6" t="n">
        <v>0</v>
      </c>
      <c r="L61" s="6" t="n">
        <v>1</v>
      </c>
      <c r="M61" s="6" t="n">
        <v>0</v>
      </c>
    </row>
    <row r="62">
      <c r="A62" s="4" t="inlineStr">
        <is>
          <t>Vitamin Shoppe [Member] | Financial Service [Member]</t>
        </is>
      </c>
    </row>
    <row r="63">
      <c r="A63" s="3" t="inlineStr">
        <is>
          <t>Disaggregation of Revenue [Line Items]</t>
        </is>
      </c>
    </row>
    <row r="64">
      <c r="A64" s="4" t="inlineStr">
        <is>
          <t>Revenues</t>
        </is>
      </c>
      <c r="J64" s="6" t="n">
        <v>0</v>
      </c>
      <c r="L64" s="6" t="n">
        <v>0</v>
      </c>
      <c r="M64" s="6" t="n">
        <v>0</v>
      </c>
    </row>
    <row r="65">
      <c r="A65" s="4" t="inlineStr">
        <is>
          <t>Vitamin Shoppe [Member] | Warranty Revenue</t>
        </is>
      </c>
    </row>
    <row r="66">
      <c r="A66" s="3" t="inlineStr">
        <is>
          <t>Disaggregation of Revenue [Line Items]</t>
        </is>
      </c>
    </row>
    <row r="67">
      <c r="A67" s="4" t="inlineStr">
        <is>
          <t>Revenues</t>
        </is>
      </c>
      <c r="J67" s="6" t="n">
        <v>0</v>
      </c>
      <c r="L67" s="6" t="n">
        <v>0</v>
      </c>
      <c r="M67" s="6" t="n">
        <v>0</v>
      </c>
    </row>
    <row r="68">
      <c r="A68" s="4" t="inlineStr">
        <is>
          <t>Liberty Tax [Member]</t>
        </is>
      </c>
    </row>
    <row r="69">
      <c r="A69" s="3" t="inlineStr">
        <is>
          <t>Disaggregation of Revenue [Line Items]</t>
        </is>
      </c>
    </row>
    <row r="70">
      <c r="A70" s="4" t="inlineStr">
        <is>
          <t>Revenues</t>
        </is>
      </c>
      <c r="J70" s="6" t="n">
        <v>0</v>
      </c>
      <c r="M70" s="6" t="n">
        <v>0</v>
      </c>
    </row>
    <row r="71">
      <c r="A71" s="4" t="inlineStr">
        <is>
          <t>Buddy's [Member]</t>
        </is>
      </c>
    </row>
    <row r="72">
      <c r="A72" s="3" t="inlineStr">
        <is>
          <t>Disaggregation of Revenue [Line Items]</t>
        </is>
      </c>
    </row>
    <row r="73">
      <c r="A73" s="4" t="inlineStr">
        <is>
          <t>Revenues</t>
        </is>
      </c>
      <c r="J73" s="6" t="n">
        <v>35722</v>
      </c>
      <c r="L73" s="6" t="n">
        <v>64409</v>
      </c>
      <c r="M73" s="6" t="n">
        <v>97332</v>
      </c>
    </row>
    <row r="74">
      <c r="A74" s="4" t="inlineStr">
        <is>
          <t>Lease Income</t>
        </is>
      </c>
      <c r="J74" s="6" t="n">
        <v>23636</v>
      </c>
      <c r="L74" s="6" t="n">
        <v>33630</v>
      </c>
      <c r="M74" s="6" t="n">
        <v>64267</v>
      </c>
    </row>
    <row r="75">
      <c r="A75" s="4" t="inlineStr">
        <is>
          <t>Buddy's [Member] | Retail [Member]</t>
        </is>
      </c>
    </row>
    <row r="76">
      <c r="A76" s="3" t="inlineStr">
        <is>
          <t>Disaggregation of Revenue [Line Items]</t>
        </is>
      </c>
    </row>
    <row r="77">
      <c r="A77" s="4" t="inlineStr">
        <is>
          <t>Revenues</t>
        </is>
      </c>
      <c r="J77" s="6" t="n">
        <v>1498</v>
      </c>
      <c r="L77" s="6" t="n">
        <v>3913</v>
      </c>
      <c r="M77" s="6" t="n">
        <v>5743</v>
      </c>
    </row>
    <row r="78">
      <c r="A78" s="4" t="inlineStr">
        <is>
          <t>Buddy's [Member] | Interest [Member]</t>
        </is>
      </c>
    </row>
    <row r="79">
      <c r="A79" s="3" t="inlineStr">
        <is>
          <t>Disaggregation of Revenue [Line Items]</t>
        </is>
      </c>
    </row>
    <row r="80">
      <c r="A80" s="4" t="inlineStr">
        <is>
          <t>Revenues</t>
        </is>
      </c>
      <c r="J80" s="6" t="n">
        <v>0</v>
      </c>
      <c r="L80" s="6" t="n">
        <v>0</v>
      </c>
      <c r="M80" s="6" t="n">
        <v>0</v>
      </c>
    </row>
    <row r="81">
      <c r="A81" s="4" t="inlineStr">
        <is>
          <t>Buddy's [Member] | Service, Other [Member]</t>
        </is>
      </c>
    </row>
    <row r="82">
      <c r="A82" s="3" t="inlineStr">
        <is>
          <t>Disaggregation of Revenue [Line Items]</t>
        </is>
      </c>
    </row>
    <row r="83">
      <c r="A83" s="4" t="inlineStr">
        <is>
          <t>Revenues</t>
        </is>
      </c>
      <c r="J83" s="6" t="n">
        <v>1449</v>
      </c>
      <c r="L83" s="6" t="n">
        <v>5725</v>
      </c>
      <c r="M83" s="6" t="n">
        <v>4562</v>
      </c>
    </row>
    <row r="84">
      <c r="A84" s="4" t="inlineStr">
        <is>
          <t>Buddy's [Member] | Product [Member]</t>
        </is>
      </c>
    </row>
    <row r="85">
      <c r="A85" s="3" t="inlineStr">
        <is>
          <t>Disaggregation of Revenue [Line Items]</t>
        </is>
      </c>
    </row>
    <row r="86">
      <c r="A86" s="4" t="inlineStr">
        <is>
          <t>Revenues</t>
        </is>
      </c>
      <c r="J86" s="6" t="n">
        <v>1498</v>
      </c>
      <c r="L86" s="6" t="n">
        <v>3913</v>
      </c>
      <c r="M86" s="6" t="n">
        <v>5743</v>
      </c>
    </row>
    <row r="87">
      <c r="A87" s="4" t="inlineStr">
        <is>
          <t>Buddy's [Member] | Royalties and Advertising [Member]</t>
        </is>
      </c>
    </row>
    <row r="88">
      <c r="A88" s="3" t="inlineStr">
        <is>
          <t>Disaggregation of Revenue [Line Items]</t>
        </is>
      </c>
    </row>
    <row r="89">
      <c r="A89" s="4" t="inlineStr">
        <is>
          <t>Revenues</t>
        </is>
      </c>
      <c r="J89" s="6" t="n">
        <v>4042</v>
      </c>
      <c r="L89" s="6" t="n">
        <v>14390</v>
      </c>
      <c r="M89" s="6" t="n">
        <v>9993</v>
      </c>
    </row>
    <row r="90">
      <c r="A90" s="4" t="inlineStr">
        <is>
          <t>Buddy's [Member] | Service [Member]</t>
        </is>
      </c>
    </row>
    <row r="91">
      <c r="A91" s="3" t="inlineStr">
        <is>
          <t>Disaggregation of Revenue [Line Items]</t>
        </is>
      </c>
    </row>
    <row r="92">
      <c r="A92" s="4" t="inlineStr">
        <is>
          <t>Revenues</t>
        </is>
      </c>
      <c r="J92" s="6" t="n">
        <v>10588</v>
      </c>
      <c r="L92" s="6" t="n">
        <v>26866</v>
      </c>
      <c r="M92" s="6" t="n">
        <v>27322</v>
      </c>
    </row>
    <row r="93">
      <c r="A93" s="4" t="inlineStr">
        <is>
          <t>Buddy's [Member] | Franchise [Member]</t>
        </is>
      </c>
    </row>
    <row r="94">
      <c r="A94" s="3" t="inlineStr">
        <is>
          <t>Disaggregation of Revenue [Line Items]</t>
        </is>
      </c>
    </row>
    <row r="95">
      <c r="A95" s="4" t="inlineStr">
        <is>
          <t>Revenues</t>
        </is>
      </c>
      <c r="J95" s="6" t="n">
        <v>160</v>
      </c>
      <c r="L95" s="6" t="n">
        <v>84</v>
      </c>
      <c r="M95" s="6" t="n">
        <v>99</v>
      </c>
    </row>
    <row r="96">
      <c r="A96" s="4" t="inlineStr">
        <is>
          <t>Buddy's [Member] | Financial Service [Member]</t>
        </is>
      </c>
    </row>
    <row r="97">
      <c r="A97" s="3" t="inlineStr">
        <is>
          <t>Disaggregation of Revenue [Line Items]</t>
        </is>
      </c>
    </row>
    <row r="98">
      <c r="A98" s="4" t="inlineStr">
        <is>
          <t>Revenues</t>
        </is>
      </c>
      <c r="J98" s="6" t="n">
        <v>0</v>
      </c>
      <c r="L98" s="6" t="n">
        <v>0</v>
      </c>
      <c r="M98" s="6" t="n">
        <v>0</v>
      </c>
    </row>
    <row r="99">
      <c r="A99" s="4" t="inlineStr">
        <is>
          <t>Buddy's [Member] | Warranty Revenue</t>
        </is>
      </c>
    </row>
    <row r="100">
      <c r="A100" s="3" t="inlineStr">
        <is>
          <t>Disaggregation of Revenue [Line Items]</t>
        </is>
      </c>
    </row>
    <row r="101">
      <c r="A101" s="4" t="inlineStr">
        <is>
          <t>Revenues</t>
        </is>
      </c>
      <c r="J101" s="6" t="n">
        <v>4937</v>
      </c>
      <c r="L101" s="6" t="n">
        <v>6667</v>
      </c>
      <c r="M101" s="6" t="n">
        <v>12668</v>
      </c>
    </row>
    <row r="102">
      <c r="A102" s="4" t="inlineStr">
        <is>
          <t>American Freight</t>
        </is>
      </c>
    </row>
    <row r="103">
      <c r="A103" s="3" t="inlineStr">
        <is>
          <t>Disaggregation of Revenue [Line Items]</t>
        </is>
      </c>
    </row>
    <row r="104">
      <c r="A104" s="4" t="inlineStr">
        <is>
          <t>Revenues</t>
        </is>
      </c>
      <c r="J104" s="6" t="n">
        <v>68230</v>
      </c>
      <c r="L104" s="6" t="n">
        <v>988892</v>
      </c>
      <c r="M104" s="6" t="n">
        <v>896431</v>
      </c>
    </row>
    <row r="105">
      <c r="A105" s="4" t="inlineStr">
        <is>
          <t>Lease Income</t>
        </is>
      </c>
      <c r="J105" s="6" t="n">
        <v>0</v>
      </c>
      <c r="L105" s="6" t="n">
        <v>0</v>
      </c>
      <c r="M105" s="6" t="n">
        <v>0</v>
      </c>
    </row>
    <row r="106">
      <c r="A106" s="4" t="inlineStr">
        <is>
          <t>American Freight | Retail [Member]</t>
        </is>
      </c>
    </row>
    <row r="107">
      <c r="A107" s="3" t="inlineStr">
        <is>
          <t>Disaggregation of Revenue [Line Items]</t>
        </is>
      </c>
    </row>
    <row r="108">
      <c r="A108" s="4" t="inlineStr">
        <is>
          <t>Revenues</t>
        </is>
      </c>
      <c r="J108" s="6" t="n">
        <v>64067</v>
      </c>
      <c r="L108" s="6" t="n">
        <v>894905</v>
      </c>
      <c r="M108" s="6" t="n">
        <v>857955</v>
      </c>
    </row>
    <row r="109">
      <c r="A109" s="4" t="inlineStr">
        <is>
          <t>American Freight | Interest [Member]</t>
        </is>
      </c>
    </row>
    <row r="110">
      <c r="A110" s="3" t="inlineStr">
        <is>
          <t>Disaggregation of Revenue [Line Items]</t>
        </is>
      </c>
    </row>
    <row r="111">
      <c r="A111" s="4" t="inlineStr">
        <is>
          <t>Revenues</t>
        </is>
      </c>
      <c r="J111" s="6" t="n">
        <v>267</v>
      </c>
      <c r="L111" s="6" t="n">
        <v>986</v>
      </c>
      <c r="M111" s="6" t="n">
        <v>1288</v>
      </c>
    </row>
    <row r="112">
      <c r="A112" s="4" t="inlineStr">
        <is>
          <t>American Freight | Service, Other [Member]</t>
        </is>
      </c>
    </row>
    <row r="113">
      <c r="A113" s="3" t="inlineStr">
        <is>
          <t>Disaggregation of Revenue [Line Items]</t>
        </is>
      </c>
    </row>
    <row r="114">
      <c r="A114" s="4" t="inlineStr">
        <is>
          <t>Revenues</t>
        </is>
      </c>
      <c r="J114" s="6" t="n">
        <v>1162</v>
      </c>
      <c r="L114" s="6" t="n">
        <v>14360</v>
      </c>
      <c r="M114" s="6" t="n">
        <v>4412</v>
      </c>
    </row>
    <row r="115">
      <c r="A115" s="4" t="inlineStr">
        <is>
          <t>American Freight | Product [Member]</t>
        </is>
      </c>
    </row>
    <row r="116">
      <c r="A116" s="3" t="inlineStr">
        <is>
          <t>Disaggregation of Revenue [Line Items]</t>
        </is>
      </c>
    </row>
    <row r="117">
      <c r="A117" s="4" t="inlineStr">
        <is>
          <t>Revenues</t>
        </is>
      </c>
      <c r="J117" s="6" t="n">
        <v>64067</v>
      </c>
      <c r="L117" s="6" t="n">
        <v>895850</v>
      </c>
      <c r="M117" s="6" t="n">
        <v>857955</v>
      </c>
    </row>
    <row r="118">
      <c r="A118" s="4" t="inlineStr">
        <is>
          <t>American Freight | Royalties and Advertising [Member]</t>
        </is>
      </c>
    </row>
    <row r="119">
      <c r="A119" s="3" t="inlineStr">
        <is>
          <t>Disaggregation of Revenue [Line Items]</t>
        </is>
      </c>
    </row>
    <row r="120">
      <c r="A120" s="4" t="inlineStr">
        <is>
          <t>Revenues</t>
        </is>
      </c>
      <c r="J120" s="6" t="n">
        <v>0</v>
      </c>
      <c r="L120" s="6" t="n">
        <v>1287</v>
      </c>
      <c r="M120" s="6" t="n">
        <v>0</v>
      </c>
    </row>
    <row r="121">
      <c r="A121" s="4" t="inlineStr">
        <is>
          <t>American Freight | Service [Member]</t>
        </is>
      </c>
    </row>
    <row r="122">
      <c r="A122" s="3" t="inlineStr">
        <is>
          <t>Disaggregation of Revenue [Line Items]</t>
        </is>
      </c>
    </row>
    <row r="123">
      <c r="A123" s="4" t="inlineStr">
        <is>
          <t>Revenues</t>
        </is>
      </c>
      <c r="J123" s="6" t="n">
        <v>4163</v>
      </c>
      <c r="L123" s="6" t="n">
        <v>93042</v>
      </c>
      <c r="M123" s="6" t="n">
        <v>38476</v>
      </c>
    </row>
    <row r="124">
      <c r="A124" s="4" t="inlineStr">
        <is>
          <t>American Freight | Franchise [Member]</t>
        </is>
      </c>
    </row>
    <row r="125">
      <c r="A125" s="3" t="inlineStr">
        <is>
          <t>Disaggregation of Revenue [Line Items]</t>
        </is>
      </c>
    </row>
    <row r="126">
      <c r="A126" s="4" t="inlineStr">
        <is>
          <t>Revenues</t>
        </is>
      </c>
      <c r="J126" s="6" t="n">
        <v>0</v>
      </c>
      <c r="L126" s="6" t="n">
        <v>0</v>
      </c>
      <c r="M126" s="6" t="n">
        <v>0</v>
      </c>
    </row>
    <row r="127">
      <c r="A127" s="4" t="inlineStr">
        <is>
          <t>American Freight | Financial Service [Member]</t>
        </is>
      </c>
    </row>
    <row r="128">
      <c r="A128" s="3" t="inlineStr">
        <is>
          <t>Disaggregation of Revenue [Line Items]</t>
        </is>
      </c>
    </row>
    <row r="129">
      <c r="A129" s="4" t="inlineStr">
        <is>
          <t>Revenues</t>
        </is>
      </c>
      <c r="J129" s="6" t="n">
        <v>0</v>
      </c>
      <c r="L129" s="6" t="n">
        <v>41623</v>
      </c>
      <c r="M129" s="6" t="n">
        <v>15977</v>
      </c>
    </row>
    <row r="130">
      <c r="A130" s="4" t="inlineStr">
        <is>
          <t>American Freight | Warranty Revenue</t>
        </is>
      </c>
    </row>
    <row r="131">
      <c r="A131" s="3" t="inlineStr">
        <is>
          <t>Disaggregation of Revenue [Line Items]</t>
        </is>
      </c>
    </row>
    <row r="132">
      <c r="A132" s="4" t="inlineStr">
        <is>
          <t>Revenues</t>
        </is>
      </c>
      <c r="J132" s="6" t="n">
        <v>2734</v>
      </c>
      <c r="L132" s="6" t="n">
        <v>34786</v>
      </c>
      <c r="M132" s="6" t="n">
        <v>16799</v>
      </c>
    </row>
    <row r="133">
      <c r="A133" s="4" t="inlineStr">
        <is>
          <t>American Freight | Wholesale</t>
        </is>
      </c>
    </row>
    <row r="134">
      <c r="A134" s="3" t="inlineStr">
        <is>
          <t>Disaggregation of Revenue [Line Items]</t>
        </is>
      </c>
    </row>
    <row r="135">
      <c r="A135" s="4" t="inlineStr">
        <is>
          <t>Revenues</t>
        </is>
      </c>
      <c r="L135" s="6" t="n">
        <v>945</v>
      </c>
    </row>
    <row r="136">
      <c r="A136" s="4" t="inlineStr">
        <is>
          <t>Badcock</t>
        </is>
      </c>
    </row>
    <row r="137">
      <c r="A137" s="3" t="inlineStr">
        <is>
          <t>Disaggregation of Revenue [Line Items]</t>
        </is>
      </c>
    </row>
    <row r="138">
      <c r="A138" s="4" t="inlineStr">
        <is>
          <t>Revenues</t>
        </is>
      </c>
      <c r="J138" s="6" t="n">
        <v>0</v>
      </c>
      <c r="L138" s="6" t="n">
        <v>102057</v>
      </c>
      <c r="M138" s="6" t="n">
        <v>0</v>
      </c>
    </row>
    <row r="139">
      <c r="A139" s="4" t="inlineStr">
        <is>
          <t>Lease Income</t>
        </is>
      </c>
      <c r="L139" s="6" t="n">
        <v>0</v>
      </c>
      <c r="M139" s="6" t="n">
        <v>0</v>
      </c>
    </row>
    <row r="140">
      <c r="A140" s="4" t="inlineStr">
        <is>
          <t>Badcock | Retail [Member]</t>
        </is>
      </c>
    </row>
    <row r="141">
      <c r="A141" s="3" t="inlineStr">
        <is>
          <t>Disaggregation of Revenue [Line Items]</t>
        </is>
      </c>
    </row>
    <row r="142">
      <c r="A142" s="4" t="inlineStr">
        <is>
          <t>Revenues</t>
        </is>
      </c>
      <c r="L142" s="6" t="n">
        <v>67353</v>
      </c>
      <c r="M142" s="6" t="n">
        <v>0</v>
      </c>
    </row>
    <row r="143">
      <c r="A143" s="4" t="inlineStr">
        <is>
          <t>Badcock | Interest [Member]</t>
        </is>
      </c>
    </row>
    <row r="144">
      <c r="A144" s="3" t="inlineStr">
        <is>
          <t>Disaggregation of Revenue [Line Items]</t>
        </is>
      </c>
    </row>
    <row r="145">
      <c r="A145" s="4" t="inlineStr">
        <is>
          <t>Revenues</t>
        </is>
      </c>
      <c r="L145" s="6" t="n">
        <v>25508</v>
      </c>
      <c r="M145" s="6" t="n">
        <v>0</v>
      </c>
    </row>
    <row r="146">
      <c r="A146" s="4" t="inlineStr">
        <is>
          <t>Badcock | Service, Other [Member]</t>
        </is>
      </c>
    </row>
    <row r="147">
      <c r="A147" s="3" t="inlineStr">
        <is>
          <t>Disaggregation of Revenue [Line Items]</t>
        </is>
      </c>
    </row>
    <row r="148">
      <c r="A148" s="4" t="inlineStr">
        <is>
          <t>Revenues</t>
        </is>
      </c>
      <c r="L148" s="6" t="n">
        <v>3807</v>
      </c>
      <c r="M148" s="6" t="n">
        <v>0</v>
      </c>
    </row>
    <row r="149">
      <c r="A149" s="4" t="inlineStr">
        <is>
          <t>Badcock | Product [Member]</t>
        </is>
      </c>
    </row>
    <row r="150">
      <c r="A150" s="3" t="inlineStr">
        <is>
          <t>Disaggregation of Revenue [Line Items]</t>
        </is>
      </c>
    </row>
    <row r="151">
      <c r="A151" s="4" t="inlineStr">
        <is>
          <t>Revenues</t>
        </is>
      </c>
      <c r="L151" s="6" t="n">
        <v>67353</v>
      </c>
      <c r="M151" s="6" t="n">
        <v>0</v>
      </c>
    </row>
    <row r="152">
      <c r="A152" s="4" t="inlineStr">
        <is>
          <t>Badcock | Royalties and Advertising [Member]</t>
        </is>
      </c>
    </row>
    <row r="153">
      <c r="A153" s="3" t="inlineStr">
        <is>
          <t>Disaggregation of Revenue [Line Items]</t>
        </is>
      </c>
    </row>
    <row r="154">
      <c r="A154" s="4" t="inlineStr">
        <is>
          <t>Revenues</t>
        </is>
      </c>
      <c r="L154" s="6" t="n">
        <v>0</v>
      </c>
      <c r="M154" s="6" t="n">
        <v>0</v>
      </c>
    </row>
    <row r="155">
      <c r="A155" s="4" t="inlineStr">
        <is>
          <t>Badcock | Service [Member]</t>
        </is>
      </c>
    </row>
    <row r="156">
      <c r="A156" s="3" t="inlineStr">
        <is>
          <t>Disaggregation of Revenue [Line Items]</t>
        </is>
      </c>
    </row>
    <row r="157">
      <c r="A157" s="4" t="inlineStr">
        <is>
          <t>Revenues</t>
        </is>
      </c>
      <c r="L157" s="6" t="n">
        <v>34704</v>
      </c>
      <c r="M157" s="6" t="n">
        <v>0</v>
      </c>
    </row>
    <row r="158">
      <c r="A158" s="4" t="inlineStr">
        <is>
          <t>Badcock | Franchise [Member]</t>
        </is>
      </c>
    </row>
    <row r="159">
      <c r="A159" s="3" t="inlineStr">
        <is>
          <t>Disaggregation of Revenue [Line Items]</t>
        </is>
      </c>
    </row>
    <row r="160">
      <c r="A160" s="4" t="inlineStr">
        <is>
          <t>Revenues</t>
        </is>
      </c>
      <c r="L160" s="6" t="n">
        <v>0</v>
      </c>
      <c r="M160" s="6" t="n">
        <v>0</v>
      </c>
    </row>
    <row r="161">
      <c r="A161" s="4" t="inlineStr">
        <is>
          <t>Badcock | Financial Service [Member]</t>
        </is>
      </c>
    </row>
    <row r="162">
      <c r="A162" s="3" t="inlineStr">
        <is>
          <t>Disaggregation of Revenue [Line Items]</t>
        </is>
      </c>
    </row>
    <row r="163">
      <c r="A163" s="4" t="inlineStr">
        <is>
          <t>Revenues</t>
        </is>
      </c>
      <c r="L163" s="6" t="n">
        <v>0</v>
      </c>
      <c r="M163" s="6" t="n">
        <v>0</v>
      </c>
    </row>
    <row r="164">
      <c r="A164" s="4" t="inlineStr">
        <is>
          <t>Badcock | Warranty Revenue</t>
        </is>
      </c>
    </row>
    <row r="165">
      <c r="A165" s="3" t="inlineStr">
        <is>
          <t>Disaggregation of Revenue [Line Items]</t>
        </is>
      </c>
    </row>
    <row r="166">
      <c r="A166" s="4" t="inlineStr">
        <is>
          <t>Revenues</t>
        </is>
      </c>
      <c r="L166" s="6" t="n">
        <v>5389</v>
      </c>
      <c r="M166" s="6" t="n">
        <v>0</v>
      </c>
    </row>
    <row r="167">
      <c r="A167" s="4" t="inlineStr">
        <is>
          <t>Pet Supplies Plus</t>
        </is>
      </c>
    </row>
    <row r="168">
      <c r="A168" s="3" t="inlineStr">
        <is>
          <t>Disaggregation of Revenue [Line Items]</t>
        </is>
      </c>
    </row>
    <row r="169">
      <c r="A169" s="4" t="inlineStr">
        <is>
          <t>Revenues</t>
        </is>
      </c>
      <c r="L169" s="6" t="n">
        <v>917439</v>
      </c>
      <c r="M169" s="6" t="n">
        <v>0</v>
      </c>
    </row>
    <row r="170">
      <c r="A170" s="4" t="inlineStr">
        <is>
          <t>Lease Income</t>
        </is>
      </c>
      <c r="L170" s="6" t="n">
        <v>0</v>
      </c>
      <c r="M170" s="6" t="n">
        <v>0</v>
      </c>
    </row>
    <row r="171">
      <c r="A171" s="4" t="inlineStr">
        <is>
          <t>Pet Supplies Plus | Retail [Member]</t>
        </is>
      </c>
    </row>
    <row r="172">
      <c r="A172" s="3" t="inlineStr">
        <is>
          <t>Disaggregation of Revenue [Line Items]</t>
        </is>
      </c>
    </row>
    <row r="173">
      <c r="A173" s="4" t="inlineStr">
        <is>
          <t>Revenues</t>
        </is>
      </c>
      <c r="L173" s="6" t="n">
        <v>517508</v>
      </c>
      <c r="M173" s="6" t="n">
        <v>0</v>
      </c>
    </row>
    <row r="174">
      <c r="A174" s="4" t="inlineStr">
        <is>
          <t>Pet Supplies Plus | Interest [Member]</t>
        </is>
      </c>
    </row>
    <row r="175">
      <c r="A175" s="3" t="inlineStr">
        <is>
          <t>Disaggregation of Revenue [Line Items]</t>
        </is>
      </c>
    </row>
    <row r="176">
      <c r="A176" s="4" t="inlineStr">
        <is>
          <t>Revenues</t>
        </is>
      </c>
      <c r="L176" s="6" t="n">
        <v>228</v>
      </c>
      <c r="M176" s="6" t="n">
        <v>0</v>
      </c>
    </row>
    <row r="177">
      <c r="A177" s="4" t="inlineStr">
        <is>
          <t>Pet Supplies Plus | Service, Other [Member]</t>
        </is>
      </c>
    </row>
    <row r="178">
      <c r="A178" s="3" t="inlineStr">
        <is>
          <t>Disaggregation of Revenue [Line Items]</t>
        </is>
      </c>
    </row>
    <row r="179">
      <c r="A179" s="4" t="inlineStr">
        <is>
          <t>Revenues</t>
        </is>
      </c>
      <c r="L179" s="6" t="n">
        <v>24165</v>
      </c>
      <c r="M179" s="6" t="n">
        <v>0</v>
      </c>
    </row>
    <row r="180">
      <c r="A180" s="4" t="inlineStr">
        <is>
          <t>Pet Supplies Plus | Product [Member]</t>
        </is>
      </c>
    </row>
    <row r="181">
      <c r="A181" s="3" t="inlineStr">
        <is>
          <t>Disaggregation of Revenue [Line Items]</t>
        </is>
      </c>
    </row>
    <row r="182">
      <c r="A182" s="4" t="inlineStr">
        <is>
          <t>Revenues</t>
        </is>
      </c>
      <c r="L182" s="6" t="n">
        <v>872885</v>
      </c>
      <c r="M182" s="6" t="n">
        <v>0</v>
      </c>
    </row>
    <row r="183">
      <c r="A183" s="4" t="inlineStr">
        <is>
          <t>Pet Supplies Plus | Royalties and Advertising [Member]</t>
        </is>
      </c>
    </row>
    <row r="184">
      <c r="A184" s="3" t="inlineStr">
        <is>
          <t>Disaggregation of Revenue [Line Items]</t>
        </is>
      </c>
    </row>
    <row r="185">
      <c r="A185" s="4" t="inlineStr">
        <is>
          <t>Revenues</t>
        </is>
      </c>
      <c r="L185" s="6" t="n">
        <v>19538</v>
      </c>
      <c r="M185" s="6" t="n">
        <v>0</v>
      </c>
    </row>
    <row r="186">
      <c r="A186" s="4" t="inlineStr">
        <is>
          <t>Pet Supplies Plus | Service [Member]</t>
        </is>
      </c>
    </row>
    <row r="187">
      <c r="A187" s="3" t="inlineStr">
        <is>
          <t>Disaggregation of Revenue [Line Items]</t>
        </is>
      </c>
    </row>
    <row r="188">
      <c r="A188" s="4" t="inlineStr">
        <is>
          <t>Revenues</t>
        </is>
      </c>
      <c r="L188" s="6" t="n">
        <v>44554</v>
      </c>
      <c r="M188" s="6" t="n">
        <v>0</v>
      </c>
    </row>
    <row r="189">
      <c r="A189" s="4" t="inlineStr">
        <is>
          <t>Pet Supplies Plus | Franchise [Member]</t>
        </is>
      </c>
    </row>
    <row r="190">
      <c r="A190" s="3" t="inlineStr">
        <is>
          <t>Disaggregation of Revenue [Line Items]</t>
        </is>
      </c>
    </row>
    <row r="191">
      <c r="A191" s="4" t="inlineStr">
        <is>
          <t>Revenues</t>
        </is>
      </c>
      <c r="L191" s="6" t="n">
        <v>623</v>
      </c>
      <c r="M191" s="6" t="n">
        <v>0</v>
      </c>
    </row>
    <row r="192">
      <c r="A192" s="4" t="inlineStr">
        <is>
          <t>Pet Supplies Plus | Financial Service [Member]</t>
        </is>
      </c>
    </row>
    <row r="193">
      <c r="A193" s="3" t="inlineStr">
        <is>
          <t>Disaggregation of Revenue [Line Items]</t>
        </is>
      </c>
    </row>
    <row r="194">
      <c r="A194" s="4" t="inlineStr">
        <is>
          <t>Revenues</t>
        </is>
      </c>
      <c r="L194" s="6" t="n">
        <v>0</v>
      </c>
      <c r="M194" s="6" t="n">
        <v>0</v>
      </c>
    </row>
    <row r="195">
      <c r="A195" s="4" t="inlineStr">
        <is>
          <t>Pet Supplies Plus | Warranty Revenue</t>
        </is>
      </c>
    </row>
    <row r="196">
      <c r="A196" s="3" t="inlineStr">
        <is>
          <t>Disaggregation of Revenue [Line Items]</t>
        </is>
      </c>
    </row>
    <row r="197">
      <c r="A197" s="4" t="inlineStr">
        <is>
          <t>Revenues</t>
        </is>
      </c>
      <c r="L197" s="6" t="n">
        <v>0</v>
      </c>
      <c r="M197" s="6" t="n">
        <v>0</v>
      </c>
    </row>
    <row r="198">
      <c r="A198" s="4" t="inlineStr">
        <is>
          <t>Pet Supplies Plus | Wholesale</t>
        </is>
      </c>
    </row>
    <row r="199">
      <c r="A199" s="3" t="inlineStr">
        <is>
          <t>Disaggregation of Revenue [Line Items]</t>
        </is>
      </c>
    </row>
    <row r="200">
      <c r="A200" s="4" t="inlineStr">
        <is>
          <t>Revenues</t>
        </is>
      </c>
      <c r="L200" s="6" t="n">
        <v>355377</v>
      </c>
    </row>
    <row r="201">
      <c r="A201" s="4" t="inlineStr">
        <is>
          <t>Sylvan</t>
        </is>
      </c>
    </row>
    <row r="202">
      <c r="A202" s="3" t="inlineStr">
        <is>
          <t>Disaggregation of Revenue [Line Items]</t>
        </is>
      </c>
    </row>
    <row r="203">
      <c r="A203" s="4" t="inlineStr">
        <is>
          <t>Revenues</t>
        </is>
      </c>
      <c r="J203" s="6" t="n">
        <v>0</v>
      </c>
      <c r="L203" s="6" t="n">
        <v>9682</v>
      </c>
      <c r="M203" s="6" t="n">
        <v>0</v>
      </c>
    </row>
    <row r="204">
      <c r="A204" s="4" t="inlineStr">
        <is>
          <t>Lease Income</t>
        </is>
      </c>
      <c r="J204" s="6" t="n">
        <v>0</v>
      </c>
      <c r="L204" s="6" t="n">
        <v>0</v>
      </c>
      <c r="M204" s="6" t="n">
        <v>0</v>
      </c>
    </row>
    <row r="205">
      <c r="A205" s="4" t="inlineStr">
        <is>
          <t>Sylvan | Retail [Member]</t>
        </is>
      </c>
    </row>
    <row r="206">
      <c r="A206" s="3" t="inlineStr">
        <is>
          <t>Disaggregation of Revenue [Line Items]</t>
        </is>
      </c>
    </row>
    <row r="207">
      <c r="A207" s="4" t="inlineStr">
        <is>
          <t>Revenues</t>
        </is>
      </c>
      <c r="J207" s="6" t="n">
        <v>0</v>
      </c>
      <c r="L207" s="6" t="n">
        <v>8</v>
      </c>
      <c r="M207" s="6" t="n">
        <v>0</v>
      </c>
    </row>
    <row r="208">
      <c r="A208" s="4" t="inlineStr">
        <is>
          <t>Sylvan | Interest [Member]</t>
        </is>
      </c>
    </row>
    <row r="209">
      <c r="A209" s="3" t="inlineStr">
        <is>
          <t>Disaggregation of Revenue [Line Items]</t>
        </is>
      </c>
    </row>
    <row r="210">
      <c r="A210" s="4" t="inlineStr">
        <is>
          <t>Revenues</t>
        </is>
      </c>
      <c r="J210" s="6" t="n">
        <v>0</v>
      </c>
      <c r="L210" s="6" t="n">
        <v>0</v>
      </c>
      <c r="M210" s="6" t="n">
        <v>0</v>
      </c>
    </row>
    <row r="211">
      <c r="A211" s="4" t="inlineStr">
        <is>
          <t>Sylvan | Service, Other [Member]</t>
        </is>
      </c>
    </row>
    <row r="212">
      <c r="A212" s="3" t="inlineStr">
        <is>
          <t>Disaggregation of Revenue [Line Items]</t>
        </is>
      </c>
    </row>
    <row r="213">
      <c r="A213" s="4" t="inlineStr">
        <is>
          <t>Revenues</t>
        </is>
      </c>
      <c r="J213" s="6" t="n">
        <v>0</v>
      </c>
      <c r="L213" s="6" t="n">
        <v>1368</v>
      </c>
      <c r="M213" s="6" t="n">
        <v>0</v>
      </c>
    </row>
    <row r="214">
      <c r="A214" s="4" t="inlineStr">
        <is>
          <t>Sylvan | Product [Member]</t>
        </is>
      </c>
    </row>
    <row r="215">
      <c r="A215" s="3" t="inlineStr">
        <is>
          <t>Disaggregation of Revenue [Line Items]</t>
        </is>
      </c>
    </row>
    <row r="216">
      <c r="A216" s="4" t="inlineStr">
        <is>
          <t>Revenues</t>
        </is>
      </c>
      <c r="J216" s="6" t="n">
        <v>0</v>
      </c>
      <c r="L216" s="6" t="n">
        <v>8</v>
      </c>
      <c r="M216" s="6" t="n">
        <v>0</v>
      </c>
    </row>
    <row r="217">
      <c r="A217" s="4" t="inlineStr">
        <is>
          <t>Sylvan | Royalties and Advertising [Member]</t>
        </is>
      </c>
    </row>
    <row r="218">
      <c r="A218" s="3" t="inlineStr">
        <is>
          <t>Disaggregation of Revenue [Line Items]</t>
        </is>
      </c>
    </row>
    <row r="219">
      <c r="A219" s="4" t="inlineStr">
        <is>
          <t>Revenues</t>
        </is>
      </c>
      <c r="J219" s="6" t="n">
        <v>0</v>
      </c>
      <c r="L219" s="6" t="n">
        <v>8217</v>
      </c>
      <c r="M219" s="6" t="n">
        <v>0</v>
      </c>
    </row>
    <row r="220">
      <c r="A220" s="4" t="inlineStr">
        <is>
          <t>Sylvan | Service [Member]</t>
        </is>
      </c>
    </row>
    <row r="221">
      <c r="A221" s="3" t="inlineStr">
        <is>
          <t>Disaggregation of Revenue [Line Items]</t>
        </is>
      </c>
    </row>
    <row r="222">
      <c r="A222" s="4" t="inlineStr">
        <is>
          <t>Revenues</t>
        </is>
      </c>
      <c r="J222" s="6" t="n">
        <v>0</v>
      </c>
      <c r="L222" s="6" t="n">
        <v>9674</v>
      </c>
      <c r="M222" s="6" t="n">
        <v>0</v>
      </c>
    </row>
    <row r="223">
      <c r="A223" s="4" t="inlineStr">
        <is>
          <t>Sylvan | Franchise [Member]</t>
        </is>
      </c>
    </row>
    <row r="224">
      <c r="A224" s="3" t="inlineStr">
        <is>
          <t>Disaggregation of Revenue [Line Items]</t>
        </is>
      </c>
    </row>
    <row r="225">
      <c r="A225" s="4" t="inlineStr">
        <is>
          <t>Revenues</t>
        </is>
      </c>
      <c r="J225" s="6" t="n">
        <v>0</v>
      </c>
      <c r="L225" s="6" t="n">
        <v>89</v>
      </c>
      <c r="M225" s="6" t="n">
        <v>0</v>
      </c>
    </row>
    <row r="226">
      <c r="A226" s="4" t="inlineStr">
        <is>
          <t>Sylvan | Financial Service [Member]</t>
        </is>
      </c>
    </row>
    <row r="227">
      <c r="A227" s="3" t="inlineStr">
        <is>
          <t>Disaggregation of Revenue [Line Items]</t>
        </is>
      </c>
    </row>
    <row r="228">
      <c r="A228" s="4" t="inlineStr">
        <is>
          <t>Revenues</t>
        </is>
      </c>
      <c r="J228" s="6" t="n">
        <v>0</v>
      </c>
      <c r="L228" s="6" t="n">
        <v>0</v>
      </c>
      <c r="M228" s="6" t="n">
        <v>0</v>
      </c>
    </row>
    <row r="229">
      <c r="A229" s="4" t="inlineStr">
        <is>
          <t>Sylvan | Warranty Revenue</t>
        </is>
      </c>
    </row>
    <row r="230">
      <c r="A230" s="3" t="inlineStr">
        <is>
          <t>Disaggregation of Revenue [Line Items]</t>
        </is>
      </c>
    </row>
    <row r="231">
      <c r="A231" s="4" t="inlineStr">
        <is>
          <t>Revenues</t>
        </is>
      </c>
      <c r="J231" s="5" t="n">
        <v>0</v>
      </c>
      <c r="L231" s="5" t="n">
        <v>0</v>
      </c>
      <c r="M231" s="5" t="n">
        <v>0</v>
      </c>
    </row>
  </sheetData>
  <mergeCells count="4">
    <mergeCell ref="A1:A2"/>
    <mergeCell ref="B1:I1"/>
    <mergeCell ref="J1:K1"/>
    <mergeCell ref="L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with Customer, Asset and Liability (Details) - USD ($) $ in Thousands</t>
        </is>
      </c>
      <c r="B1" s="2" t="inlineStr">
        <is>
          <t>12 Months Ended</t>
        </is>
      </c>
    </row>
    <row r="2">
      <c r="B2" s="2" t="inlineStr">
        <is>
          <t>Dec. 25, 2021</t>
        </is>
      </c>
      <c r="C2" s="2" t="inlineStr">
        <is>
          <t>Dec. 26, 2020</t>
        </is>
      </c>
    </row>
    <row r="3">
      <c r="A3" s="3" t="inlineStr">
        <is>
          <t>Disaggregation of Revenue [Line Items]</t>
        </is>
      </c>
    </row>
    <row r="4">
      <c r="A4" s="4" t="inlineStr">
        <is>
          <t>Financing Receivable, before Allowance for Credit Loss</t>
        </is>
      </c>
      <c r="B4" s="5" t="n">
        <v>13864</v>
      </c>
      <c r="C4" s="5" t="n">
        <v>28240</v>
      </c>
    </row>
    <row r="5">
      <c r="A5" s="4" t="inlineStr">
        <is>
          <t>Contract with Customer, Liability</t>
        </is>
      </c>
      <c r="B5" s="6" t="n">
        <v>37626</v>
      </c>
      <c r="C5" s="6" t="n">
        <v>18065</v>
      </c>
    </row>
    <row r="6">
      <c r="A6" s="4" t="inlineStr">
        <is>
          <t>Deferred Revenue</t>
        </is>
      </c>
      <c r="B6" s="6" t="n">
        <v>70614</v>
      </c>
      <c r="C6" s="6" t="n">
        <v>25616</v>
      </c>
    </row>
    <row r="7">
      <c r="A7" s="4" t="inlineStr">
        <is>
          <t>Deferred revenue - non-current</t>
        </is>
      </c>
      <c r="B7" s="6" t="n">
        <v>16984</v>
      </c>
      <c r="C7" s="6" t="n">
        <v>827</v>
      </c>
    </row>
    <row r="8">
      <c r="A8" s="4" t="inlineStr">
        <is>
          <t>Other Liabilities and Deferred Revenue, Noncurrent</t>
        </is>
      </c>
      <c r="B8" s="6" t="n">
        <v>8400</v>
      </c>
      <c r="C8" s="6" t="n">
        <v>2503</v>
      </c>
    </row>
    <row r="9">
      <c r="A9" s="4" t="inlineStr">
        <is>
          <t>Accounts Receivable, Sale</t>
        </is>
      </c>
      <c r="B9" s="6" t="n">
        <v>86087</v>
      </c>
      <c r="C9" s="6" t="n">
        <v>38444</v>
      </c>
    </row>
    <row r="10">
      <c r="A10" s="4" t="inlineStr">
        <is>
          <t>Gift Cards And Loyalty Programs</t>
        </is>
      </c>
    </row>
    <row r="11">
      <c r="A11" s="3" t="inlineStr">
        <is>
          <t>Disaggregation of Revenue [Line Items]</t>
        </is>
      </c>
    </row>
    <row r="12">
      <c r="A12" s="4" t="inlineStr">
        <is>
          <t>Contract with Customer, Liability</t>
        </is>
      </c>
      <c r="B12" s="5" t="n">
        <v>7604</v>
      </c>
      <c r="C12" s="5" t="n">
        <v>42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Details) - USD ($) $ in Thousands</t>
        </is>
      </c>
      <c r="B1" s="2" t="inlineStr">
        <is>
          <t>12 Months Ended</t>
        </is>
      </c>
    </row>
    <row r="2">
      <c r="B2" s="2" t="inlineStr">
        <is>
          <t>Dec. 25, 2021</t>
        </is>
      </c>
      <c r="C2" s="2" t="inlineStr">
        <is>
          <t>Dec. 26, 2020</t>
        </is>
      </c>
    </row>
    <row r="3">
      <c r="A3" s="3" t="inlineStr">
        <is>
          <t>Leases [Abstract]</t>
        </is>
      </c>
    </row>
    <row r="4">
      <c r="A4" s="4" t="inlineStr">
        <is>
          <t>Finance Lease, Weighted Average Discount Rate, Percent</t>
        </is>
      </c>
      <c r="B4" s="4" t="inlineStr">
        <is>
          <t>11.17%</t>
        </is>
      </c>
    </row>
    <row r="5">
      <c r="A5" s="4" t="inlineStr">
        <is>
          <t>Operating Lease, Weighted Average Remaining Lease Term</t>
        </is>
      </c>
      <c r="B5" s="4" t="inlineStr">
        <is>
          <t>4 years 10 months 24 days</t>
        </is>
      </c>
    </row>
    <row r="6">
      <c r="A6" s="4" t="inlineStr">
        <is>
          <t>Noncash or Part Cash Acquisition, Lease Right-of Use Assets Acquired</t>
        </is>
      </c>
      <c r="B6" s="5" t="n">
        <v>153538</v>
      </c>
    </row>
    <row r="7">
      <c r="A7" s="4" t="inlineStr">
        <is>
          <t>Lessee, Operating Lease, Liability, Payments, Due Next Twelve Months</t>
        </is>
      </c>
      <c r="B7" s="6" t="n">
        <v>225395</v>
      </c>
    </row>
    <row r="8">
      <c r="A8" s="4" t="inlineStr">
        <is>
          <t>Short-term Lease, Cost</t>
        </is>
      </c>
      <c r="B8" s="6" t="n">
        <v>2261</v>
      </c>
      <c r="C8" s="5" t="n">
        <v>2495</v>
      </c>
    </row>
    <row r="9">
      <c r="A9" s="4" t="inlineStr">
        <is>
          <t>Variable Lease, Cost</t>
        </is>
      </c>
      <c r="B9" s="6" t="n">
        <v>35367</v>
      </c>
      <c r="C9" s="6" t="n">
        <v>14137</v>
      </c>
    </row>
    <row r="10">
      <c r="A10" s="4" t="inlineStr">
        <is>
          <t>Sublease Income</t>
        </is>
      </c>
      <c r="B10" s="6" t="n">
        <v>1753</v>
      </c>
      <c r="C10" s="6" t="n">
        <v>868</v>
      </c>
    </row>
    <row r="11">
      <c r="A11" s="4" t="inlineStr">
        <is>
          <t>Operating Lease, Cost</t>
        </is>
      </c>
      <c r="B11" s="6" t="n">
        <v>212837</v>
      </c>
      <c r="C11" s="6" t="n">
        <v>94387</v>
      </c>
    </row>
    <row r="12">
      <c r="A12" s="4" t="inlineStr">
        <is>
          <t>Lease, Cost</t>
        </is>
      </c>
      <c r="B12" s="6" t="n">
        <v>248712</v>
      </c>
      <c r="C12" s="6" t="n">
        <v>110151</v>
      </c>
    </row>
    <row r="13">
      <c r="A13" s="4" t="inlineStr">
        <is>
          <t>Lessee, Operating Lease, Liability, Payments, Due Year Two</t>
        </is>
      </c>
      <c r="B13" s="6" t="n">
        <v>199063</v>
      </c>
    </row>
    <row r="14">
      <c r="A14" s="4" t="inlineStr">
        <is>
          <t>Lessee, Operating Lease, Liability, Payments, Due Year Three</t>
        </is>
      </c>
      <c r="B14" s="6" t="n">
        <v>155360</v>
      </c>
    </row>
    <row r="15">
      <c r="A15" s="4" t="inlineStr">
        <is>
          <t>Lessee, Operating Lease, Liability, Payments, Due Year Four</t>
        </is>
      </c>
      <c r="B15" s="6" t="n">
        <v>112046</v>
      </c>
    </row>
    <row r="16">
      <c r="A16" s="4" t="inlineStr">
        <is>
          <t>Lessee, Operating Lease, Liability, Payments, Due after Year Five</t>
        </is>
      </c>
      <c r="B16" s="6" t="n">
        <v>80557</v>
      </c>
    </row>
    <row r="17">
      <c r="A17" s="4" t="inlineStr">
        <is>
          <t>Lessee, Operating Lease, Liability, Payments, Thereafter</t>
        </is>
      </c>
      <c r="B17" s="6" t="n">
        <v>116313</v>
      </c>
    </row>
    <row r="18">
      <c r="A18" s="4" t="inlineStr">
        <is>
          <t>Lessee, Operating Lease, Liability, Payments, Due</t>
        </is>
      </c>
      <c r="B18" s="6" t="n">
        <v>888734</v>
      </c>
    </row>
    <row r="19">
      <c r="A19" s="4" t="inlineStr">
        <is>
          <t>Operating Lease Payments, less interest</t>
        </is>
      </c>
      <c r="B19" s="6" t="n">
        <v>158562</v>
      </c>
    </row>
    <row r="20">
      <c r="A20" s="4" t="inlineStr">
        <is>
          <t>Operating Lease, Liability</t>
        </is>
      </c>
      <c r="B20" s="6" t="n">
        <v>730172</v>
      </c>
    </row>
    <row r="21">
      <c r="A21" s="4" t="inlineStr">
        <is>
          <t>Operating Lease, Payments</t>
        </is>
      </c>
      <c r="B21" s="6" t="n">
        <v>191827</v>
      </c>
    </row>
    <row r="22">
      <c r="A22" s="4" t="inlineStr">
        <is>
          <t>Finance Lease, Principal Payments</t>
        </is>
      </c>
      <c r="B22" s="5" t="n">
        <v>87399</v>
      </c>
    </row>
    <row r="23">
      <c r="A23" s="4" t="inlineStr">
        <is>
          <t>Finance Lease, Weighted Average Remaining Lease Term</t>
        </is>
      </c>
      <c r="B23" s="4" t="inlineStr">
        <is>
          <t>4 years 8 months 12 days</t>
        </is>
      </c>
    </row>
    <row r="24">
      <c r="A24" s="4" t="inlineStr">
        <is>
          <t>Operating Lease, Weighted Average Discount Rate, Percent</t>
        </is>
      </c>
      <c r="B24" s="4" t="inlineStr">
        <is>
          <t>9.03%</t>
        </is>
      </c>
    </row>
    <row r="25">
      <c r="A25" s="4" t="inlineStr">
        <is>
          <t>Lessor, Sublease Income</t>
        </is>
      </c>
      <c r="B25" s="5" t="n">
        <v>700</v>
      </c>
    </row>
    <row r="26">
      <c r="A26" s="4" t="inlineStr">
        <is>
          <t>Noncash or Part Cash Acquisition, Finance Lease Liability, Current Portion</t>
        </is>
      </c>
      <c r="B26" s="6" t="n">
        <v>157007</v>
      </c>
    </row>
    <row r="27">
      <c r="A27" s="4" t="inlineStr">
        <is>
          <t>Lessee, Operating Lease, Liability, Payments, Due</t>
        </is>
      </c>
      <c r="B27" s="6" t="n">
        <v>888734</v>
      </c>
    </row>
    <row r="28">
      <c r="A28" s="4" t="inlineStr">
        <is>
          <t>Operating lease right-of-use assets</t>
        </is>
      </c>
      <c r="B28" s="6" t="n">
        <v>714741</v>
      </c>
      <c r="C28" s="6" t="n">
        <v>502104</v>
      </c>
    </row>
    <row r="29">
      <c r="A29" s="4" t="inlineStr">
        <is>
          <t>Operating Lease, Liability, Current</t>
        </is>
      </c>
      <c r="B29" s="6" t="n">
        <v>173101</v>
      </c>
      <c r="C29" s="6" t="n">
        <v>127032</v>
      </c>
    </row>
    <row r="30">
      <c r="A30" s="4" t="inlineStr">
        <is>
          <t>Long-term Debt and Lease Obligation</t>
        </is>
      </c>
      <c r="B30" s="6" t="n">
        <v>557071</v>
      </c>
      <c r="C30" s="6" t="n">
        <v>402276</v>
      </c>
    </row>
    <row r="31">
      <c r="A31" s="3" t="inlineStr">
        <is>
          <t>Lessor, Lease, Description [Line Items]</t>
        </is>
      </c>
    </row>
    <row r="32">
      <c r="A32" s="4" t="inlineStr">
        <is>
          <t>Operating Lease, Lease Income</t>
        </is>
      </c>
      <c r="B32" s="6" t="n">
        <v>900</v>
      </c>
    </row>
    <row r="33">
      <c r="A33" s="4" t="inlineStr">
        <is>
          <t>Sublease Income</t>
        </is>
      </c>
      <c r="B33" s="6" t="n">
        <v>1753</v>
      </c>
      <c r="C33" s="6" t="n">
        <v>868</v>
      </c>
    </row>
    <row r="34">
      <c r="A34" s="4" t="inlineStr">
        <is>
          <t>Property, plant, and equipment, net</t>
        </is>
      </c>
      <c r="B34" s="6" t="n">
        <v>449886</v>
      </c>
      <c r="C34" s="5" t="n">
        <v>135872</v>
      </c>
    </row>
    <row r="35">
      <c r="A35" s="4" t="inlineStr">
        <is>
          <t>Assets leased to Others</t>
        </is>
      </c>
    </row>
    <row r="36">
      <c r="A36" s="3" t="inlineStr">
        <is>
          <t>Lessor, Lease, Description [Line Items]</t>
        </is>
      </c>
    </row>
    <row r="37">
      <c r="A37" s="4" t="inlineStr">
        <is>
          <t>Lessor, Operating Lease, Payment to be Received, Year One</t>
        </is>
      </c>
      <c r="B37" s="6" t="n">
        <v>1937</v>
      </c>
    </row>
    <row r="38">
      <c r="A38" s="4" t="inlineStr">
        <is>
          <t>Lessor, Operating Lease, Payment to be Received, Year Two</t>
        </is>
      </c>
      <c r="B38" s="6" t="n">
        <v>1817</v>
      </c>
    </row>
    <row r="39">
      <c r="A39" s="4" t="inlineStr">
        <is>
          <t>Lessor, Operating Lease, Payment to be Received, Year Three</t>
        </is>
      </c>
      <c r="B39" s="6" t="n">
        <v>1721</v>
      </c>
    </row>
    <row r="40">
      <c r="A40" s="4" t="inlineStr">
        <is>
          <t>Lessor, Operating Lease, Payment to be Received, Year Four</t>
        </is>
      </c>
      <c r="B40" s="6" t="n">
        <v>1519</v>
      </c>
    </row>
    <row r="41">
      <c r="A41" s="4" t="inlineStr">
        <is>
          <t>Lessor, Operating Lease, Payment to be Received, Year Five</t>
        </is>
      </c>
      <c r="B41" s="6" t="n">
        <v>1391</v>
      </c>
    </row>
    <row r="42">
      <c r="A42" s="4" t="inlineStr">
        <is>
          <t>Lessor, Operating Lease, Payment to be Received, after Year Five</t>
        </is>
      </c>
      <c r="B42" s="6" t="n">
        <v>2533</v>
      </c>
    </row>
    <row r="43">
      <c r="A43" s="4" t="inlineStr">
        <is>
          <t>Lessor, Operating Lease, Payments to be Received</t>
        </is>
      </c>
      <c r="B43" s="6" t="n">
        <v>10918</v>
      </c>
    </row>
    <row r="44">
      <c r="A44" s="4" t="inlineStr">
        <is>
          <t>Buildings and Improvements, Gross</t>
        </is>
      </c>
      <c r="B44" s="6" t="n">
        <v>34172</v>
      </c>
    </row>
    <row r="45">
      <c r="A45" s="4" t="inlineStr">
        <is>
          <t>Accumulated Depreciation, Depletion and Amortization, Property, Plant, and Equipment</t>
        </is>
      </c>
      <c r="B45" s="6" t="n">
        <v>-88</v>
      </c>
    </row>
    <row r="46">
      <c r="A46" s="4" t="inlineStr">
        <is>
          <t>Property, plant, and equipment, net</t>
        </is>
      </c>
      <c r="B46" s="6" t="n">
        <v>34084</v>
      </c>
    </row>
    <row r="47">
      <c r="A47" s="4" t="inlineStr">
        <is>
          <t>Subleased to others</t>
        </is>
      </c>
    </row>
    <row r="48">
      <c r="A48" s="3" t="inlineStr">
        <is>
          <t>Lessor, Lease, Description [Line Items]</t>
        </is>
      </c>
    </row>
    <row r="49">
      <c r="A49" s="4" t="inlineStr">
        <is>
          <t>Lessor, Operating Lease, Payment to be Received, Year One</t>
        </is>
      </c>
      <c r="B49" s="6" t="n">
        <v>6841</v>
      </c>
    </row>
    <row r="50">
      <c r="A50" s="4" t="inlineStr">
        <is>
          <t>Lessor, Operating Lease, Payment to be Received, Year Two</t>
        </is>
      </c>
      <c r="B50" s="6" t="n">
        <v>5938</v>
      </c>
    </row>
    <row r="51">
      <c r="A51" s="4" t="inlineStr">
        <is>
          <t>Lessor, Operating Lease, Payment to be Received, Year Three</t>
        </is>
      </c>
      <c r="B51" s="6" t="n">
        <v>4461</v>
      </c>
    </row>
    <row r="52">
      <c r="A52" s="4" t="inlineStr">
        <is>
          <t>Lessor, Operating Lease, Payment to be Received, Year Four</t>
        </is>
      </c>
      <c r="B52" s="6" t="n">
        <v>3536</v>
      </c>
    </row>
    <row r="53">
      <c r="A53" s="4" t="inlineStr">
        <is>
          <t>Lessor, Operating Lease, Payment to be Received, Year Five</t>
        </is>
      </c>
      <c r="B53" s="6" t="n">
        <v>2560</v>
      </c>
    </row>
    <row r="54">
      <c r="A54" s="4" t="inlineStr">
        <is>
          <t>Lessor, Operating Lease, Payment to be Received, after Year Five</t>
        </is>
      </c>
      <c r="B54" s="6" t="n">
        <v>1791</v>
      </c>
    </row>
    <row r="55">
      <c r="A55" s="4" t="inlineStr">
        <is>
          <t>Lessor, Operating Lease, Payments to be Received</t>
        </is>
      </c>
      <c r="B55" s="5" t="n">
        <v>251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4" customWidth="1" min="8" max="8"/>
    <col width="14" customWidth="1" min="9" max="9"/>
    <col width="16" customWidth="1" min="10" max="10"/>
  </cols>
  <sheetData>
    <row r="1">
      <c r="A1" s="1" t="inlineStr">
        <is>
          <t>Long-Term Obligations (Details) - USD ($)</t>
        </is>
      </c>
      <c r="B1" s="2" t="inlineStr">
        <is>
          <t>Dec. 27, 2021</t>
        </is>
      </c>
      <c r="C1" s="2" t="inlineStr">
        <is>
          <t>Jul. 02, 2021</t>
        </is>
      </c>
      <c r="D1" s="2" t="inlineStr">
        <is>
          <t>Mar. 10, 2021</t>
        </is>
      </c>
      <c r="E1" s="2" t="inlineStr">
        <is>
          <t>Dec. 28, 2019</t>
        </is>
      </c>
      <c r="F1" s="2" t="inlineStr">
        <is>
          <t>Dec. 29, 2018</t>
        </is>
      </c>
      <c r="G1" s="2" t="inlineStr">
        <is>
          <t>Dec. 25, 2021</t>
        </is>
      </c>
      <c r="H1" s="2" t="inlineStr">
        <is>
          <t>Dec. 26, 2020</t>
        </is>
      </c>
      <c r="I1" s="2" t="inlineStr">
        <is>
          <t>Apr. 30, 2019</t>
        </is>
      </c>
      <c r="J1" s="2" t="inlineStr">
        <is>
          <t>Nov. 24, 2021</t>
        </is>
      </c>
    </row>
    <row r="2">
      <c r="A2" s="3" t="inlineStr">
        <is>
          <t>Debt Instrument [Line Items]</t>
        </is>
      </c>
    </row>
    <row r="3">
      <c r="A3" s="4" t="inlineStr">
        <is>
          <t>Long-term Debt</t>
        </is>
      </c>
      <c r="G3" s="5" t="n">
        <v>1869895000</v>
      </c>
    </row>
    <row r="4">
      <c r="A4" s="4" t="inlineStr">
        <is>
          <t>Accounts Receivable from Securitization</t>
        </is>
      </c>
      <c r="G4" s="6" t="n">
        <v>407502000</v>
      </c>
    </row>
    <row r="5">
      <c r="A5" s="4" t="inlineStr">
        <is>
          <t>Long-term Debt and Lease Obligation, Including Current Maturities</t>
        </is>
      </c>
      <c r="G5" s="6" t="n">
        <v>1869895000</v>
      </c>
      <c r="H5" s="5" t="n">
        <v>570997000</v>
      </c>
    </row>
    <row r="6">
      <c r="A6" s="4" t="inlineStr">
        <is>
          <t>Payment for Debt Extinguishment or Debt Prepayment Cost</t>
        </is>
      </c>
      <c r="G6" s="6" t="n">
        <v>36726000</v>
      </c>
    </row>
    <row r="7">
      <c r="A7" s="4" t="inlineStr">
        <is>
          <t>Current Installments of Long-Term Obligation</t>
        </is>
      </c>
      <c r="G7" s="6" t="n">
        <v>486170000</v>
      </c>
      <c r="H7" s="6" t="n">
        <v>104053000</v>
      </c>
    </row>
    <row r="8">
      <c r="A8" s="4" t="inlineStr">
        <is>
          <t>Long-term Debt, Excluding Current Maturities</t>
        </is>
      </c>
      <c r="G8" s="6" t="n">
        <v>-1383725000</v>
      </c>
      <c r="H8" s="6" t="n">
        <v>-466944000</v>
      </c>
    </row>
    <row r="9">
      <c r="A9" s="4" t="inlineStr">
        <is>
          <t>Repayments of Debt</t>
        </is>
      </c>
      <c r="C9" s="5" t="n">
        <v>182100000</v>
      </c>
      <c r="G9" s="6" t="n">
        <v>219000000</v>
      </c>
    </row>
    <row r="10">
      <c r="A10" s="4" t="inlineStr">
        <is>
          <t>Long-Term Debt, Maturity, Year Three</t>
        </is>
      </c>
      <c r="G10" s="6" t="n">
        <v>1325000</v>
      </c>
    </row>
    <row r="11">
      <c r="A11" s="4" t="inlineStr">
        <is>
          <t>Long-Term Debt, Maturity, Year Four</t>
        </is>
      </c>
      <c r="G11" s="6" t="n">
        <v>1056000</v>
      </c>
    </row>
    <row r="12">
      <c r="A12" s="4" t="inlineStr">
        <is>
          <t>Long-Term Debt, Maturity, Year Five</t>
        </is>
      </c>
      <c r="G12" s="6" t="n">
        <v>1097621000</v>
      </c>
    </row>
    <row r="13">
      <c r="A13" s="4" t="inlineStr">
        <is>
          <t>Long-Term Debt, Maturity, after Year Five</t>
        </is>
      </c>
      <c r="G13" s="6" t="n">
        <v>0</v>
      </c>
    </row>
    <row r="14">
      <c r="A14" s="4" t="inlineStr">
        <is>
          <t>Long-Term Debt, Maturity, Year Two</t>
        </is>
      </c>
      <c r="G14" s="6" t="n">
        <v>284055000</v>
      </c>
    </row>
    <row r="15">
      <c r="A15" s="4" t="inlineStr">
        <is>
          <t>Interest Expense</t>
        </is>
      </c>
      <c r="E15" s="5" t="n">
        <v>6998000</v>
      </c>
      <c r="F15" s="5" t="n">
        <v>0</v>
      </c>
      <c r="G15" s="6" t="n">
        <v>133114000</v>
      </c>
      <c r="H15" s="6" t="n">
        <v>96774000</v>
      </c>
      <c r="I15" s="5" t="n">
        <v>0</v>
      </c>
    </row>
    <row r="16">
      <c r="A16" s="4" t="inlineStr">
        <is>
          <t>Long-Term Debt, Maturity, Year One</t>
        </is>
      </c>
      <c r="G16" s="6" t="n">
        <v>485838000</v>
      </c>
    </row>
    <row r="17">
      <c r="A17" s="4" t="inlineStr">
        <is>
          <t>Debt Securitized by Accounts Receivable, Gross of Discount</t>
        </is>
      </c>
      <c r="G17" s="6" t="n">
        <v>400000000</v>
      </c>
    </row>
    <row r="18">
      <c r="A18" s="4" t="inlineStr">
        <is>
          <t>Amortization of Debt Discount (Premium)</t>
        </is>
      </c>
      <c r="G18" s="6" t="n">
        <v>7500000</v>
      </c>
    </row>
    <row r="19">
      <c r="A19" s="4" t="inlineStr">
        <is>
          <t>Asset-backed Securities, Securitized Loans and Receivables</t>
        </is>
      </c>
    </row>
    <row r="20">
      <c r="A20" s="3" t="inlineStr">
        <is>
          <t>Debt Instrument [Line Items]</t>
        </is>
      </c>
    </row>
    <row r="21">
      <c r="A21" s="4" t="inlineStr">
        <is>
          <t>Debt Securitized by Accounts Receivable, Gross of Discount</t>
        </is>
      </c>
      <c r="G21" s="6" t="n">
        <v>296700000</v>
      </c>
    </row>
    <row r="22">
      <c r="A22" s="4" t="inlineStr">
        <is>
          <t>First Lien Term Loan Credit Facility</t>
        </is>
      </c>
    </row>
    <row r="23">
      <c r="A23" s="3" t="inlineStr">
        <is>
          <t>Debt Instrument [Line Items]</t>
        </is>
      </c>
    </row>
    <row r="24">
      <c r="A24" s="4" t="inlineStr">
        <is>
          <t>Interest Expense</t>
        </is>
      </c>
      <c r="G24" s="6" t="n">
        <v>6100000</v>
      </c>
    </row>
    <row r="25">
      <c r="A25" s="4" t="inlineStr">
        <is>
          <t>Subsequent Event</t>
        </is>
      </c>
    </row>
    <row r="26">
      <c r="A26" s="3" t="inlineStr">
        <is>
          <t>Debt Instrument [Line Items]</t>
        </is>
      </c>
    </row>
    <row r="27">
      <c r="A27" s="4" t="inlineStr">
        <is>
          <t>Repayments of Debt</t>
        </is>
      </c>
      <c r="B27" s="5" t="n">
        <v>31000000</v>
      </c>
    </row>
    <row r="28">
      <c r="A28" s="4" t="inlineStr">
        <is>
          <t>Interest and Debt Expense</t>
        </is>
      </c>
      <c r="B28" s="6" t="n">
        <v>3500000</v>
      </c>
    </row>
    <row r="29">
      <c r="A29" s="4" t="inlineStr">
        <is>
          <t>Senior Secured Notes, First Lien Credit Agreement</t>
        </is>
      </c>
    </row>
    <row r="30">
      <c r="A30" s="3" t="inlineStr">
        <is>
          <t>Debt Instrument [Line Items]</t>
        </is>
      </c>
    </row>
    <row r="31">
      <c r="A31" s="4" t="inlineStr">
        <is>
          <t>Debt Issuance Costs, Written-Off</t>
        </is>
      </c>
      <c r="D31" s="5" t="n">
        <v>20100000</v>
      </c>
    </row>
    <row r="32">
      <c r="A32" s="4" t="inlineStr">
        <is>
          <t>First Lien Term Loan Credit Facility | Interest Rate Floor</t>
        </is>
      </c>
    </row>
    <row r="33">
      <c r="A33" s="3" t="inlineStr">
        <is>
          <t>Debt Instrument [Line Items]</t>
        </is>
      </c>
    </row>
    <row r="34">
      <c r="A34" s="4" t="inlineStr">
        <is>
          <t>Debt Instrument, Basis Spread on Variable Rate</t>
        </is>
      </c>
      <c r="D34" s="4" t="inlineStr">
        <is>
          <t>5.50%</t>
        </is>
      </c>
    </row>
    <row r="35">
      <c r="A35" s="4" t="inlineStr">
        <is>
          <t>Senior Secured Notes, Second Lien Credit Agreement</t>
        </is>
      </c>
    </row>
    <row r="36">
      <c r="A36" s="3" t="inlineStr">
        <is>
          <t>Debt Instrument [Line Items]</t>
        </is>
      </c>
    </row>
    <row r="37">
      <c r="A37" s="4" t="inlineStr">
        <is>
          <t>Debt Instrument, Covenant, Leverage-Based Step-Down One</t>
        </is>
      </c>
      <c r="D37" s="4" t="inlineStr">
        <is>
          <t>50.00%</t>
        </is>
      </c>
    </row>
    <row r="38">
      <c r="A38" s="4" t="inlineStr">
        <is>
          <t>Senior Lien</t>
        </is>
      </c>
    </row>
    <row r="39">
      <c r="A39" s="3" t="inlineStr">
        <is>
          <t>Debt Instrument [Line Items]</t>
        </is>
      </c>
    </row>
    <row r="40">
      <c r="A40" s="4" t="inlineStr">
        <is>
          <t>Debt Issuance Costs, Written-Off</t>
        </is>
      </c>
      <c r="D40" s="5" t="n">
        <v>8100000</v>
      </c>
    </row>
    <row r="41">
      <c r="A41" s="4" t="inlineStr">
        <is>
          <t>Short-term Debt</t>
        </is>
      </c>
    </row>
    <row r="42">
      <c r="A42" s="3" t="inlineStr">
        <is>
          <t>Debt Instrument [Line Items]</t>
        </is>
      </c>
    </row>
    <row r="43">
      <c r="A43" s="4" t="inlineStr">
        <is>
          <t>Amortization of Debt Discount (Premium)</t>
        </is>
      </c>
      <c r="G43" s="6" t="n">
        <v>5600000</v>
      </c>
    </row>
    <row r="44">
      <c r="A44" s="4" t="inlineStr">
        <is>
          <t>Revolving Credit Facility</t>
        </is>
      </c>
    </row>
    <row r="45">
      <c r="A45" s="3" t="inlineStr">
        <is>
          <t>Debt Instrument [Line Items]</t>
        </is>
      </c>
    </row>
    <row r="46">
      <c r="A46" s="4" t="inlineStr">
        <is>
          <t>Long-term Debt</t>
        </is>
      </c>
      <c r="G46" s="6" t="n">
        <v>20000000</v>
      </c>
      <c r="H46" s="6" t="n">
        <v>78310000</v>
      </c>
    </row>
    <row r="47">
      <c r="A47" s="4" t="inlineStr">
        <is>
          <t>Revolving Credit Facility | Third Amended And Restated Loan And Security Agreement</t>
        </is>
      </c>
    </row>
    <row r="48">
      <c r="A48" s="3" t="inlineStr">
        <is>
          <t>Debt Instrument [Line Items]</t>
        </is>
      </c>
    </row>
    <row r="49">
      <c r="A49" s="4" t="inlineStr">
        <is>
          <t>Line of Credit Facility, Maximum Borrowing Capacity</t>
        </is>
      </c>
      <c r="D49" s="6" t="n">
        <v>100000000</v>
      </c>
    </row>
    <row r="50">
      <c r="A50" s="4" t="inlineStr">
        <is>
          <t>Debt Instrument, Face Amount</t>
        </is>
      </c>
      <c r="D50" s="5" t="n">
        <v>150000000</v>
      </c>
    </row>
    <row r="51">
      <c r="A51" s="4" t="inlineStr">
        <is>
          <t>Debt Instrument, Covenant, Event Of Default, Additional Interest, If Criteria Met, Percentage</t>
        </is>
      </c>
      <c r="D51" s="4" t="inlineStr">
        <is>
          <t>2.00%</t>
        </is>
      </c>
    </row>
    <row r="52">
      <c r="A52" s="4" t="inlineStr">
        <is>
          <t>Proceeds from Lines of Credit</t>
        </is>
      </c>
      <c r="G52" s="6" t="n">
        <v>20000000</v>
      </c>
    </row>
    <row r="53">
      <c r="A53" s="4" t="inlineStr">
        <is>
          <t>Term Loan [Member]</t>
        </is>
      </c>
    </row>
    <row r="54">
      <c r="A54" s="3" t="inlineStr">
        <is>
          <t>Debt Instrument [Line Items]</t>
        </is>
      </c>
    </row>
    <row r="55">
      <c r="A55" s="4" t="inlineStr">
        <is>
          <t>Long-term Debt</t>
        </is>
      </c>
      <c r="G55" s="6" t="n">
        <v>1435928000</v>
      </c>
      <c r="H55" s="6" t="n">
        <v>491836000</v>
      </c>
    </row>
    <row r="56">
      <c r="A56" s="4" t="inlineStr">
        <is>
          <t>Debt Instrument, Repurchased Face Amount</t>
        </is>
      </c>
      <c r="D56" s="5" t="n">
        <v>37000000</v>
      </c>
    </row>
    <row r="57">
      <c r="A57" s="4" t="inlineStr">
        <is>
          <t>Term Loan [Member] | Senior Secured Notes, First Lien Credit Agreement</t>
        </is>
      </c>
    </row>
    <row r="58">
      <c r="A58" s="3" t="inlineStr">
        <is>
          <t>Debt Instrument [Line Items]</t>
        </is>
      </c>
    </row>
    <row r="59">
      <c r="A59" s="4" t="inlineStr">
        <is>
          <t>Debt Instrument, Periodic Payment</t>
        </is>
      </c>
      <c r="D59" s="6" t="n">
        <v>2500000</v>
      </c>
    </row>
    <row r="60">
      <c r="A60" s="4" t="inlineStr">
        <is>
          <t>Debt Instrument, Face Amount</t>
        </is>
      </c>
      <c r="D60" s="5" t="n">
        <v>1000000000</v>
      </c>
      <c r="J60" s="5" t="n">
        <v>425000000</v>
      </c>
    </row>
    <row r="61">
      <c r="A61" s="4" t="inlineStr">
        <is>
          <t>Debt Instrument, Covenant, Event Of Default, Additional Interest, If Criteria Met, Percentage</t>
        </is>
      </c>
      <c r="D61" s="4" t="inlineStr">
        <is>
          <t>2.00%</t>
        </is>
      </c>
    </row>
    <row r="62">
      <c r="A62" s="4" t="inlineStr">
        <is>
          <t>Term Loan [Member] | Senior Secured Notes, Second Lien Credit Agreement</t>
        </is>
      </c>
    </row>
    <row r="63">
      <c r="A63" s="3" t="inlineStr">
        <is>
          <t>Debt Instrument [Line Items]</t>
        </is>
      </c>
    </row>
    <row r="64">
      <c r="A64" s="4" t="inlineStr">
        <is>
          <t>Debt Instrument, Face Amount</t>
        </is>
      </c>
      <c r="J64" s="5" t="n">
        <v>150000000</v>
      </c>
    </row>
    <row r="65">
      <c r="A65" s="4" t="inlineStr">
        <is>
          <t>Debt Instrument, Covenant, Prepayment Criteria, Percentage Of Excess Cash Flow On Annual Basis</t>
        </is>
      </c>
      <c r="D65" s="4" t="inlineStr">
        <is>
          <t>50.00%</t>
        </is>
      </c>
    </row>
    <row r="66">
      <c r="A66" s="4" t="inlineStr">
        <is>
          <t>Debt Instrument, Covenant, Leverage-Based Step-Down One</t>
        </is>
      </c>
      <c r="D66" s="4" t="inlineStr">
        <is>
          <t>25.00%</t>
        </is>
      </c>
    </row>
    <row r="67">
      <c r="A67" s="4" t="inlineStr">
        <is>
          <t>Debt Instrument, Covenant, Leverage-Based Step-Down Two</t>
        </is>
      </c>
      <c r="D67" s="4" t="inlineStr">
        <is>
          <t>0.00%</t>
        </is>
      </c>
    </row>
    <row r="68">
      <c r="A68" s="4" t="inlineStr">
        <is>
          <t>Debt Instrument, Covenant, Percentage Of Net Cash Proceeds Of Certain Other Customary Events</t>
        </is>
      </c>
      <c r="D68" s="4" t="inlineStr">
        <is>
          <t>100.00%</t>
        </is>
      </c>
    </row>
    <row r="69">
      <c r="A69" s="4" t="inlineStr">
        <is>
          <t>Term Loan [Member] | Senior Secured Notes, Second Lien Credit Agreement | Subsequent Event</t>
        </is>
      </c>
    </row>
    <row r="70">
      <c r="A70" s="3" t="inlineStr">
        <is>
          <t>Debt Instrument [Line Items]</t>
        </is>
      </c>
    </row>
    <row r="71">
      <c r="A71" s="4" t="inlineStr">
        <is>
          <t>Repayments of Debt</t>
        </is>
      </c>
      <c r="B71" s="5" t="n">
        <v>150000000</v>
      </c>
    </row>
    <row r="72">
      <c r="A72" s="4" t="inlineStr">
        <is>
          <t>Term Loan [Member] | Senior Lien</t>
        </is>
      </c>
    </row>
    <row r="73">
      <c r="A73" s="3" t="inlineStr">
        <is>
          <t>Debt Instrument [Line Items]</t>
        </is>
      </c>
    </row>
    <row r="74">
      <c r="A74" s="4" t="inlineStr">
        <is>
          <t>Debt Instrument, Face Amount</t>
        </is>
      </c>
      <c r="G74" s="6" t="n">
        <v>300000000</v>
      </c>
    </row>
    <row r="75">
      <c r="A75" s="4" t="inlineStr">
        <is>
          <t>Term Loan [Member] | Senior Lien | Interest Rate Floor</t>
        </is>
      </c>
    </row>
    <row r="76">
      <c r="A76" s="3" t="inlineStr">
        <is>
          <t>Debt Instrument [Line Items]</t>
        </is>
      </c>
    </row>
    <row r="77">
      <c r="A77" s="4" t="inlineStr">
        <is>
          <t>Debt Instrument, Floor Of Variable Rate Basis</t>
        </is>
      </c>
      <c r="D77" s="4" t="inlineStr">
        <is>
          <t>8.50%</t>
        </is>
      </c>
    </row>
    <row r="78">
      <c r="A78" s="4" t="inlineStr">
        <is>
          <t>Finance Lease Liability [Member]</t>
        </is>
      </c>
    </row>
    <row r="79">
      <c r="A79" s="3" t="inlineStr">
        <is>
          <t>Debt Instrument [Line Items]</t>
        </is>
      </c>
    </row>
    <row r="80">
      <c r="A80" s="4" t="inlineStr">
        <is>
          <t>Long-term Debt</t>
        </is>
      </c>
      <c r="G80" s="5" t="n">
        <v>6465000</v>
      </c>
      <c r="H80" s="5" t="n">
        <v>851000</v>
      </c>
    </row>
    <row r="81">
      <c r="A81" s="4" t="inlineStr">
        <is>
          <t>Loans</t>
        </is>
      </c>
    </row>
    <row r="82">
      <c r="A82" s="3" t="inlineStr">
        <is>
          <t>Debt Instrument [Line Items]</t>
        </is>
      </c>
    </row>
    <row r="83">
      <c r="A83" s="4" t="inlineStr">
        <is>
          <t>Debt Instrument, Repurchased Face Amount</t>
        </is>
      </c>
      <c r="D83" s="5" t="n">
        <v>527400000</v>
      </c>
    </row>
    <row r="84">
      <c r="A84" s="4" t="inlineStr">
        <is>
          <t>Long-term Debt | Senior Subordinated Notes</t>
        </is>
      </c>
    </row>
    <row r="85">
      <c r="A85" s="3" t="inlineStr">
        <is>
          <t>Debt Instrument [Line Items]</t>
        </is>
      </c>
    </row>
    <row r="86">
      <c r="A86" s="4" t="inlineStr">
        <is>
          <t>Write off of Deferred Debt Issuance Cost</t>
        </is>
      </c>
      <c r="D86" s="5" t="n">
        <v>36700000</v>
      </c>
    </row>
    <row r="87">
      <c r="A87" s="4" t="inlineStr">
        <is>
          <t>Long-term Debt | Senior Subordinated Notes | London Interbank Offered Rate (LIBOR) [Member]</t>
        </is>
      </c>
    </row>
    <row r="88">
      <c r="A88" s="3" t="inlineStr">
        <is>
          <t>Debt Instrument [Line Items]</t>
        </is>
      </c>
    </row>
    <row r="89">
      <c r="A89" s="4" t="inlineStr">
        <is>
          <t>Debt Instrument, Currency</t>
        </is>
      </c>
      <c r="D89" s="4" t="inlineStr">
        <is>
          <t>1.75</t>
        </is>
      </c>
    </row>
    <row r="90">
      <c r="A90" s="4" t="inlineStr">
        <is>
          <t>Line of Credit [Member] | Vitamin Shoppe Credit Facility [Member]</t>
        </is>
      </c>
    </row>
    <row r="91">
      <c r="A91" s="3" t="inlineStr">
        <is>
          <t>Debt Instrument [Line Items]</t>
        </is>
      </c>
    </row>
    <row r="92">
      <c r="A92" s="4" t="inlineStr">
        <is>
          <t>Line of Credit Facility, Current Borrowing Capacity</t>
        </is>
      </c>
      <c r="D92" s="5" t="n">
        <v>43000000</v>
      </c>
    </row>
    <row r="93">
      <c r="A93" s="4" t="inlineStr">
        <is>
          <t>Debt Issuance Costs, Written-Off</t>
        </is>
      </c>
      <c r="D93" s="5" t="n">
        <v>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Stockholders' Equity (Details) - USD ($)</t>
        </is>
      </c>
      <c r="B1" s="2" t="inlineStr">
        <is>
          <t>Sep. 15, 2020</t>
        </is>
      </c>
      <c r="C1" s="2" t="inlineStr">
        <is>
          <t>Apr. 01, 2020</t>
        </is>
      </c>
      <c r="D1" s="2" t="inlineStr">
        <is>
          <t>Mar. 26, 2020</t>
        </is>
      </c>
      <c r="E1" s="2" t="inlineStr">
        <is>
          <t>Dec. 25, 2021</t>
        </is>
      </c>
      <c r="F1" s="2" t="inlineStr">
        <is>
          <t>Sep. 25, 2021</t>
        </is>
      </c>
      <c r="G1" s="2" t="inlineStr">
        <is>
          <t>Jun. 26, 2021</t>
        </is>
      </c>
      <c r="H1" s="2" t="inlineStr">
        <is>
          <t>Mar. 27, 2021</t>
        </is>
      </c>
      <c r="I1" s="2" t="inlineStr">
        <is>
          <t>Dec. 26, 2020</t>
        </is>
      </c>
      <c r="J1" s="2" t="inlineStr">
        <is>
          <t>Sep. 26, 2020</t>
        </is>
      </c>
      <c r="K1" s="2" t="inlineStr">
        <is>
          <t>Jun. 27, 2020</t>
        </is>
      </c>
      <c r="L1" s="2" t="inlineStr">
        <is>
          <t>Mar. 28, 2020</t>
        </is>
      </c>
      <c r="M1" s="2" t="inlineStr">
        <is>
          <t>Dec. 28, 2019</t>
        </is>
      </c>
      <c r="N1" s="2" t="inlineStr">
        <is>
          <t>Dec. 29, 2018</t>
        </is>
      </c>
      <c r="O1" s="2" t="inlineStr">
        <is>
          <t>Dec. 25, 2021</t>
        </is>
      </c>
      <c r="P1" s="2" t="inlineStr">
        <is>
          <t>Dec. 26, 2020</t>
        </is>
      </c>
      <c r="Q1" s="2" t="inlineStr">
        <is>
          <t>Apr. 30, 2019</t>
        </is>
      </c>
    </row>
    <row r="2">
      <c r="A2" s="3" t="inlineStr">
        <is>
          <t>Stockholders' Equity</t>
        </is>
      </c>
    </row>
    <row r="3">
      <c r="A3" s="4" t="inlineStr">
        <is>
          <t>Incremental Common Shares Attributable to Dilutive Effect of Options and Restricted Stock Units</t>
        </is>
      </c>
      <c r="M3" s="6" t="n">
        <v>0</v>
      </c>
      <c r="O3" s="6" t="n">
        <v>764501</v>
      </c>
      <c r="P3" s="6" t="n">
        <v>440573</v>
      </c>
      <c r="Q3" s="6" t="n">
        <v>0</v>
      </c>
    </row>
    <row r="4">
      <c r="A4" s="4" t="inlineStr">
        <is>
          <t>Dividends, Preferred Stock</t>
        </is>
      </c>
      <c r="M4" s="5" t="n">
        <v>0</v>
      </c>
      <c r="O4" s="5" t="n">
        <v>8515000</v>
      </c>
      <c r="P4" s="5" t="n">
        <v>755000</v>
      </c>
      <c r="Q4" s="5" t="n">
        <v>0</v>
      </c>
    </row>
    <row r="5">
      <c r="A5" s="4" t="inlineStr">
        <is>
          <t>Weighted Average Number of Shares Outstanding, Basic</t>
        </is>
      </c>
      <c r="M5" s="6" t="n">
        <v>16669065</v>
      </c>
      <c r="N5" s="6" t="n">
        <v>13602774</v>
      </c>
      <c r="O5" s="6" t="n">
        <v>40199681</v>
      </c>
      <c r="P5" s="6" t="n">
        <v>34531362</v>
      </c>
      <c r="Q5" s="6" t="n">
        <v>13800884</v>
      </c>
    </row>
    <row r="6">
      <c r="A6" s="4" t="inlineStr">
        <is>
          <t>Stock Redeemed or Called During Period, Shares</t>
        </is>
      </c>
      <c r="D6" s="6" t="n">
        <v>3937726</v>
      </c>
    </row>
    <row r="7">
      <c r="A7" s="4" t="inlineStr">
        <is>
          <t>Preferred Stock, redeemed for Common, Shares</t>
        </is>
      </c>
      <c r="D7" s="6" t="n">
        <v>787545</v>
      </c>
    </row>
    <row r="8">
      <c r="A8" s="4" t="inlineStr">
        <is>
          <t>Weighted Average Number of Shares Outstanding, Diluted</t>
        </is>
      </c>
      <c r="M8" s="6" t="n">
        <v>16669065</v>
      </c>
      <c r="N8" s="6" t="n">
        <v>13602774</v>
      </c>
      <c r="O8" s="6" t="n">
        <v>40964182</v>
      </c>
      <c r="P8" s="6" t="n">
        <v>34971935</v>
      </c>
      <c r="Q8" s="6" t="n">
        <v>13800884</v>
      </c>
    </row>
    <row r="9">
      <c r="A9" s="4" t="inlineStr">
        <is>
          <t>Earnings Per Share, Diluted</t>
        </is>
      </c>
      <c r="E9" s="7" t="n">
        <v>3.53</v>
      </c>
      <c r="F9" s="7" t="n">
        <v>3.96</v>
      </c>
      <c r="G9" s="7" t="n">
        <v>0.89</v>
      </c>
      <c r="H9" s="7" t="n">
        <v>0.29</v>
      </c>
      <c r="I9" s="7" t="n">
        <v>-0.11</v>
      </c>
      <c r="J9" s="7" t="n">
        <v>-0.22</v>
      </c>
      <c r="K9" s="7" t="n">
        <v>-0.62</v>
      </c>
      <c r="L9" s="7" t="n">
        <v>2.51</v>
      </c>
      <c r="M9" s="7" t="n">
        <v>-4.11</v>
      </c>
      <c r="N9" s="7" t="n">
        <v>-3.17</v>
      </c>
      <c r="O9" s="7" t="n">
        <v>8.67</v>
      </c>
      <c r="P9" s="7" t="n">
        <v>0.7</v>
      </c>
      <c r="Q9" s="7" t="n">
        <v>-0.16</v>
      </c>
    </row>
    <row r="10">
      <c r="A10" s="4" t="inlineStr">
        <is>
          <t>Common Stock, Value, Issued</t>
        </is>
      </c>
      <c r="E10" s="5" t="n">
        <v>403000</v>
      </c>
      <c r="I10" s="5" t="n">
        <v>401000</v>
      </c>
      <c r="O10" s="5" t="n">
        <v>403000</v>
      </c>
      <c r="P10" s="5" t="n">
        <v>401000</v>
      </c>
    </row>
    <row r="11">
      <c r="A11" s="4" t="inlineStr">
        <is>
          <t>Proceeds from the exercise of stock options</t>
        </is>
      </c>
      <c r="M11" s="5" t="n">
        <v>2202000</v>
      </c>
      <c r="N11" s="5" t="n">
        <v>0</v>
      </c>
      <c r="O11" s="6" t="n">
        <v>665000</v>
      </c>
      <c r="P11" s="6" t="n">
        <v>520000</v>
      </c>
      <c r="Q11" s="5" t="n">
        <v>153000</v>
      </c>
    </row>
    <row r="12">
      <c r="A12" s="4" t="inlineStr">
        <is>
          <t>Unrealized Gain (Loss) on Derivatives</t>
        </is>
      </c>
      <c r="O12" s="6" t="n">
        <v>0</v>
      </c>
      <c r="P12" s="6" t="n">
        <v>-145000</v>
      </c>
    </row>
    <row r="13">
      <c r="A13" s="4" t="inlineStr">
        <is>
          <t>Accumulated Other Comprehensive Income (Loss), Foreign Currency Translation Adjustment, Net of Tax</t>
        </is>
      </c>
      <c r="E13" s="6" t="n">
        <v>0</v>
      </c>
      <c r="I13" s="6" t="n">
        <v>-1254000</v>
      </c>
      <c r="O13" s="6" t="n">
        <v>0</v>
      </c>
      <c r="P13" s="6" t="n">
        <v>-1254000</v>
      </c>
    </row>
    <row r="14">
      <c r="A14" s="4" t="inlineStr">
        <is>
          <t>Share-based Payment Arrangement, Noncash Expense</t>
        </is>
      </c>
      <c r="M14" s="6" t="n">
        <v>3102000</v>
      </c>
      <c r="N14" s="6" t="n">
        <v>604000</v>
      </c>
      <c r="O14" s="6" t="n">
        <v>13696000</v>
      </c>
      <c r="P14" s="6" t="n">
        <v>9484000</v>
      </c>
      <c r="Q14" s="6" t="n">
        <v>999000</v>
      </c>
    </row>
    <row r="15">
      <c r="A15" s="4" t="inlineStr">
        <is>
          <t>Accumulated other comprehensive income (loss), net of taxes</t>
        </is>
      </c>
      <c r="E15" s="6" t="n">
        <v>0</v>
      </c>
      <c r="I15" s="6" t="n">
        <v>-1399000</v>
      </c>
      <c r="O15" s="6" t="n">
        <v>0</v>
      </c>
      <c r="P15" s="6" t="n">
        <v>-1399000</v>
      </c>
    </row>
    <row r="16">
      <c r="A16" s="3" t="inlineStr">
        <is>
          <t>Antidilutive securities</t>
        </is>
      </c>
    </row>
    <row r="17">
      <c r="A17" s="4" t="inlineStr">
        <is>
          <t>Adjustments to Additional Paid in Capital, Other</t>
        </is>
      </c>
      <c r="O17" s="5" t="n">
        <v>10000000</v>
      </c>
    </row>
    <row r="18">
      <c r="A18" s="4" t="inlineStr">
        <is>
          <t>Debt Instrument, Term</t>
        </is>
      </c>
      <c r="O18" s="4" t="inlineStr">
        <is>
          <t>30 days</t>
        </is>
      </c>
    </row>
    <row r="19">
      <c r="A19" s="4" t="inlineStr">
        <is>
          <t>Proceeds from Issuance of Common Stock</t>
        </is>
      </c>
      <c r="M19" s="6" t="n">
        <v>96143000</v>
      </c>
      <c r="N19" s="6" t="n">
        <v>0</v>
      </c>
      <c r="O19" s="5" t="n">
        <v>0</v>
      </c>
      <c r="P19" s="6" t="n">
        <v>198004000</v>
      </c>
      <c r="Q19" s="6" t="n">
        <v>0</v>
      </c>
    </row>
    <row r="20">
      <c r="A20" s="4" t="inlineStr">
        <is>
          <t>Preferred Stock, Value, Issued</t>
        </is>
      </c>
      <c r="B20" s="7" t="n">
        <v>0.01</v>
      </c>
      <c r="E20" s="5" t="n">
        <v>45000</v>
      </c>
      <c r="I20" s="6" t="n">
        <v>13000</v>
      </c>
      <c r="O20" s="5" t="n">
        <v>45000</v>
      </c>
      <c r="P20" s="6" t="n">
        <v>13000</v>
      </c>
    </row>
    <row r="21">
      <c r="A21" s="4" t="inlineStr">
        <is>
          <t>Preferred Stock, Liquidation Preference Per Share</t>
        </is>
      </c>
      <c r="B21" s="5" t="n">
        <v>25</v>
      </c>
    </row>
    <row r="22">
      <c r="A22" s="4" t="inlineStr">
        <is>
          <t>Excess Stock, Shares Authorized</t>
        </is>
      </c>
      <c r="E22" s="6" t="n">
        <v>446428</v>
      </c>
      <c r="O22" s="6" t="n">
        <v>446428</v>
      </c>
    </row>
    <row r="23">
      <c r="A23" s="4" t="inlineStr">
        <is>
          <t>Proceeds from Issuance of Preferred Stock and Preference Stock</t>
        </is>
      </c>
      <c r="M23" s="6" t="n">
        <v>0</v>
      </c>
      <c r="N23" s="6" t="n">
        <v>0</v>
      </c>
      <c r="O23" s="5" t="n">
        <v>79542000</v>
      </c>
      <c r="P23" s="6" t="n">
        <v>29482000</v>
      </c>
      <c r="Q23" s="6" t="n">
        <v>0</v>
      </c>
    </row>
    <row r="24">
      <c r="A24" s="4" t="inlineStr">
        <is>
          <t>Preferred Units, Offering Costs</t>
        </is>
      </c>
      <c r="E24" s="5" t="n">
        <v>3200000</v>
      </c>
      <c r="O24" s="6" t="n">
        <v>3200000</v>
      </c>
    </row>
    <row r="25">
      <c r="A25" s="4" t="inlineStr">
        <is>
          <t>Net Income (Loss) Attributable to Parent</t>
        </is>
      </c>
      <c r="E25" s="5" t="n">
        <v>147169000</v>
      </c>
      <c r="F25" s="5" t="n">
        <v>164070000</v>
      </c>
      <c r="G25" s="5" t="n">
        <v>38736000</v>
      </c>
      <c r="H25" s="5" t="n">
        <v>13813000</v>
      </c>
      <c r="I25" s="5" t="n">
        <v>-4205000</v>
      </c>
      <c r="J25" s="5" t="n">
        <v>-8597000</v>
      </c>
      <c r="K25" s="5" t="n">
        <v>-21673000</v>
      </c>
      <c r="L25" s="5" t="n">
        <v>59539000</v>
      </c>
      <c r="M25" s="5" t="n">
        <v>-68427000</v>
      </c>
      <c r="N25" s="5" t="n">
        <v>-43053000</v>
      </c>
      <c r="O25" s="5" t="n">
        <v>363788000</v>
      </c>
      <c r="P25" s="5" t="n">
        <v>25064000</v>
      </c>
      <c r="Q25" s="5" t="n">
        <v>-2156000</v>
      </c>
    </row>
    <row r="26">
      <c r="A26" s="4" t="inlineStr">
        <is>
          <t>Earnings Per Share, Basic</t>
        </is>
      </c>
      <c r="E26" s="7" t="n">
        <v>3.71</v>
      </c>
      <c r="F26" s="7" t="n">
        <v>0.84</v>
      </c>
      <c r="G26" s="7" t="n">
        <v>0.76</v>
      </c>
      <c r="H26" s="7" t="n">
        <v>-0.76</v>
      </c>
      <c r="I26" s="7" t="n">
        <v>0.19</v>
      </c>
      <c r="J26" s="7" t="n">
        <v>-0.12</v>
      </c>
      <c r="K26" s="7" t="n">
        <v>-0.47</v>
      </c>
      <c r="L26" s="7" t="n">
        <v>1.45</v>
      </c>
      <c r="M26" s="7" t="n">
        <v>-1.35</v>
      </c>
      <c r="N26" s="5" t="n">
        <v>0</v>
      </c>
      <c r="O26" s="7" t="n">
        <v>4.56</v>
      </c>
      <c r="P26" s="7" t="n">
        <v>0.57</v>
      </c>
      <c r="Q26" s="5" t="n">
        <v>0</v>
      </c>
    </row>
    <row r="27">
      <c r="A27" s="4" t="inlineStr">
        <is>
          <t>Antidilutive Securities Excluded from Computation of Earnings Per Share, Amount</t>
        </is>
      </c>
      <c r="M27" s="6" t="n">
        <v>524649</v>
      </c>
      <c r="P27" s="6" t="n">
        <v>206899</v>
      </c>
    </row>
    <row r="28">
      <c r="A28" s="4" t="inlineStr">
        <is>
          <t>Net Income (Loss) from Continuing Operations Available to Common Shareholders, Basic</t>
        </is>
      </c>
      <c r="M28" s="5" t="n">
        <v>-22614000</v>
      </c>
      <c r="O28" s="5" t="n">
        <v>183451000</v>
      </c>
      <c r="P28" s="5" t="n">
        <v>19890000</v>
      </c>
      <c r="Q28" s="5" t="n">
        <v>0</v>
      </c>
    </row>
    <row r="29">
      <c r="A29" s="4" t="inlineStr">
        <is>
          <t>Net Income (Loss) Available to Common Stockholders, Basic</t>
        </is>
      </c>
      <c r="M29" s="5" t="n">
        <v>-68427000</v>
      </c>
      <c r="O29" s="5" t="n">
        <v>355273000</v>
      </c>
      <c r="P29" s="5" t="n">
        <v>24309000</v>
      </c>
      <c r="Q29" s="5" t="n">
        <v>-2156000</v>
      </c>
    </row>
    <row r="30">
      <c r="A30" s="4" t="inlineStr">
        <is>
          <t>Income (Loss) from Discontinued Operations and Disposal of Discontinued Operations, Net of Tax, Per Basic Share</t>
        </is>
      </c>
      <c r="M30" s="7" t="n">
        <v>-2.76</v>
      </c>
      <c r="O30" s="7" t="n">
        <v>4.27</v>
      </c>
      <c r="P30" s="7" t="n">
        <v>0.13</v>
      </c>
      <c r="Q30" s="7" t="n">
        <v>-0.16</v>
      </c>
    </row>
    <row r="31">
      <c r="A31" s="4" t="inlineStr">
        <is>
          <t>Earnings Per Share, Basic</t>
        </is>
      </c>
      <c r="E31" s="7" t="n">
        <v>3.6</v>
      </c>
      <c r="F31" s="7" t="n">
        <v>4.02</v>
      </c>
      <c r="G31" s="7" t="n">
        <v>0.91</v>
      </c>
      <c r="H31" s="7" t="n">
        <v>0.29</v>
      </c>
      <c r="I31" s="7" t="n">
        <v>-0.11</v>
      </c>
      <c r="J31" s="7" t="n">
        <v>-0.22</v>
      </c>
      <c r="K31" s="7" t="n">
        <v>-0.62</v>
      </c>
      <c r="L31" s="7" t="n">
        <v>2.54</v>
      </c>
      <c r="M31" s="7" t="n">
        <v>-4.11</v>
      </c>
      <c r="N31" s="7" t="n">
        <v>-3.17</v>
      </c>
      <c r="O31" s="7" t="n">
        <v>8.83</v>
      </c>
      <c r="P31" s="7" t="n">
        <v>0.7</v>
      </c>
      <c r="Q31" s="7" t="n">
        <v>-0.16</v>
      </c>
    </row>
    <row r="32">
      <c r="A32" s="4" t="inlineStr">
        <is>
          <t>Net income (loss) from discontinued operations</t>
        </is>
      </c>
      <c r="E32" s="5" t="n">
        <v>-4613000</v>
      </c>
      <c r="F32" s="5" t="n">
        <v>128072000</v>
      </c>
      <c r="G32" s="5" t="n">
        <v>6215000</v>
      </c>
      <c r="H32" s="5" t="n">
        <v>42147000</v>
      </c>
      <c r="I32" s="5" t="n">
        <v>-11953000</v>
      </c>
      <c r="J32" s="5" t="n">
        <v>-3871000</v>
      </c>
      <c r="K32" s="5" t="n">
        <v>-5312000</v>
      </c>
      <c r="L32" s="5" t="n">
        <v>25555000</v>
      </c>
      <c r="M32" s="5" t="n">
        <v>-45813000</v>
      </c>
      <c r="N32" s="5" t="n">
        <v>-43053000</v>
      </c>
      <c r="O32" s="5" t="n">
        <v>171822000</v>
      </c>
      <c r="P32" s="5" t="n">
        <v>4419000</v>
      </c>
      <c r="Q32" s="5" t="n">
        <v>-2156000</v>
      </c>
    </row>
    <row r="33">
      <c r="A33" s="4" t="inlineStr">
        <is>
          <t>Income (Loss) from Continuing Operations, Per Diluted Share</t>
        </is>
      </c>
      <c r="E33" s="7" t="n">
        <v>3.64</v>
      </c>
      <c r="F33" s="7" t="n">
        <v>0.83</v>
      </c>
      <c r="G33" s="7" t="n">
        <v>0.74</v>
      </c>
      <c r="H33" s="7" t="n">
        <v>-0.76</v>
      </c>
      <c r="I33" s="7" t="n">
        <v>0.19</v>
      </c>
      <c r="J33" s="7" t="n">
        <v>-0.12</v>
      </c>
      <c r="K33" s="7" t="n">
        <v>-0.47</v>
      </c>
      <c r="L33" s="7" t="n">
        <v>1.43</v>
      </c>
      <c r="M33" s="7" t="n">
        <v>-1.36</v>
      </c>
      <c r="N33" s="5" t="n">
        <v>0</v>
      </c>
      <c r="O33" s="7" t="n">
        <v>4.48</v>
      </c>
      <c r="P33" s="7" t="n">
        <v>0.57</v>
      </c>
      <c r="Q33" s="5" t="n">
        <v>0</v>
      </c>
    </row>
    <row r="34">
      <c r="A34" s="4" t="inlineStr">
        <is>
          <t>Discontinued Operation, Income (Loss) from Discontinued Operation, Net of Tax, Per Diluted Share</t>
        </is>
      </c>
      <c r="E34" s="7" t="n">
        <v>-0.11</v>
      </c>
      <c r="F34" s="7" t="n">
        <v>3.13</v>
      </c>
      <c r="G34" s="7" t="n">
        <v>0.15</v>
      </c>
      <c r="H34" s="7" t="n">
        <v>1.05</v>
      </c>
      <c r="I34" s="7" t="n">
        <v>-0.3</v>
      </c>
      <c r="J34" s="7" t="n">
        <v>-0.1</v>
      </c>
      <c r="K34" s="7" t="n">
        <v>-0.15</v>
      </c>
      <c r="L34" s="7" t="n">
        <v>1.08</v>
      </c>
      <c r="M34" s="7" t="n">
        <v>-2.75</v>
      </c>
      <c r="N34" s="7" t="n">
        <v>-3.17</v>
      </c>
      <c r="O34" s="7" t="n">
        <v>4.19</v>
      </c>
      <c r="P34" s="7" t="n">
        <v>0.13</v>
      </c>
      <c r="Q34" s="7" t="n">
        <v>-0.16</v>
      </c>
    </row>
    <row r="35">
      <c r="A35" s="4" t="inlineStr">
        <is>
          <t>Class A common stock</t>
        </is>
      </c>
    </row>
    <row r="36">
      <c r="A36" s="3" t="inlineStr">
        <is>
          <t>Stockholders' Equity</t>
        </is>
      </c>
    </row>
    <row r="37">
      <c r="A37" s="4" t="inlineStr">
        <is>
          <t>Weighted Average Number of Shares Outstanding, Basic</t>
        </is>
      </c>
      <c r="M37" s="6" t="n">
        <v>16669065</v>
      </c>
      <c r="O37" s="6" t="n">
        <v>40199681</v>
      </c>
      <c r="P37" s="6" t="n">
        <v>34531362</v>
      </c>
      <c r="Q37" s="6" t="n">
        <v>13800884</v>
      </c>
    </row>
    <row r="38">
      <c r="A38" s="3" t="inlineStr">
        <is>
          <t>Antidilutive securities</t>
        </is>
      </c>
    </row>
    <row r="39">
      <c r="A39" s="4" t="inlineStr">
        <is>
          <t>Earnings Per Share, Basic</t>
        </is>
      </c>
      <c r="M39" s="7" t="n">
        <v>-1.35</v>
      </c>
      <c r="O39" s="7" t="n">
        <v>4.56</v>
      </c>
      <c r="P39" s="7" t="n">
        <v>0.57</v>
      </c>
      <c r="Q39" s="5" t="n">
        <v>0</v>
      </c>
    </row>
    <row r="40">
      <c r="A40" s="4" t="inlineStr">
        <is>
          <t>Earnings Per Share, Basic</t>
        </is>
      </c>
      <c r="M40" s="7" t="n">
        <v>-4.11</v>
      </c>
      <c r="O40" s="7" t="n">
        <v>8.83</v>
      </c>
      <c r="P40" s="7" t="n">
        <v>0.7</v>
      </c>
      <c r="Q40" s="7" t="n">
        <v>-0.16</v>
      </c>
    </row>
    <row r="41">
      <c r="A41" s="4" t="inlineStr">
        <is>
          <t>Preferred Stock</t>
        </is>
      </c>
    </row>
    <row r="42">
      <c r="A42" s="3" t="inlineStr">
        <is>
          <t>Stockholders' Equity</t>
        </is>
      </c>
    </row>
    <row r="43">
      <c r="A43" s="4" t="inlineStr">
        <is>
          <t>Preferred stock, shares issued (in shares)</t>
        </is>
      </c>
      <c r="E43" s="6" t="n">
        <v>4541125</v>
      </c>
      <c r="I43" s="6" t="n">
        <v>1250000</v>
      </c>
      <c r="O43" s="6" t="n">
        <v>4541125</v>
      </c>
      <c r="P43" s="6" t="n">
        <v>1250000</v>
      </c>
    </row>
    <row r="44">
      <c r="A44" s="3" t="inlineStr">
        <is>
          <t>Antidilutive securities</t>
        </is>
      </c>
    </row>
    <row r="45">
      <c r="A45" s="4" t="inlineStr">
        <is>
          <t>Preferred stock, shares authorized (in shares)</t>
        </is>
      </c>
      <c r="E45" s="6" t="n">
        <v>4800000</v>
      </c>
      <c r="I45" s="6" t="n">
        <v>20000000</v>
      </c>
      <c r="O45" s="6" t="n">
        <v>4800000</v>
      </c>
      <c r="P45" s="6" t="n">
        <v>20000000</v>
      </c>
    </row>
    <row r="46">
      <c r="A46" s="4" t="inlineStr">
        <is>
          <t>Preferred stock, shares outstanding (in shares)</t>
        </is>
      </c>
      <c r="E46" s="6" t="n">
        <v>4541125</v>
      </c>
      <c r="I46" s="6" t="n">
        <v>1250000</v>
      </c>
      <c r="O46" s="6" t="n">
        <v>4541125</v>
      </c>
      <c r="P46" s="6" t="n">
        <v>1250000</v>
      </c>
    </row>
    <row r="47">
      <c r="A47" s="4" t="inlineStr">
        <is>
          <t>Preferred Stock | Buddy's [Member]</t>
        </is>
      </c>
    </row>
    <row r="48">
      <c r="A48" s="3" t="inlineStr">
        <is>
          <t>Antidilutive securities</t>
        </is>
      </c>
    </row>
    <row r="49">
      <c r="A49" s="4" t="inlineStr">
        <is>
          <t>Conversion of Stock, Shares Issued</t>
        </is>
      </c>
      <c r="O49" s="10" t="n">
        <v>0.2</v>
      </c>
    </row>
    <row r="50">
      <c r="A50" s="4" t="inlineStr">
        <is>
          <t>Remaining New Holdco Units [Member]</t>
        </is>
      </c>
    </row>
    <row r="51">
      <c r="A51" s="3" t="inlineStr">
        <is>
          <t>Stockholders' Equity</t>
        </is>
      </c>
    </row>
    <row r="52">
      <c r="A52" s="4" t="inlineStr">
        <is>
          <t>Preferred Stock, redeemed for Common, Shares</t>
        </is>
      </c>
      <c r="C52" s="6" t="n">
        <v>5495606</v>
      </c>
    </row>
    <row r="53">
      <c r="A53" s="4" t="inlineStr">
        <is>
          <t>Preferred Stock, additional shares [Member]</t>
        </is>
      </c>
    </row>
    <row r="54">
      <c r="A54" s="3" t="inlineStr">
        <is>
          <t>Stockholders' Equity</t>
        </is>
      </c>
    </row>
    <row r="55">
      <c r="A55" s="4" t="inlineStr">
        <is>
          <t>Preferred Stock, redeemed for Common, Shares</t>
        </is>
      </c>
      <c r="C55" s="6" t="n">
        <v>1099121</v>
      </c>
    </row>
    <row r="56">
      <c r="A56" s="4" t="inlineStr">
        <is>
          <t>Preferred Stock</t>
        </is>
      </c>
    </row>
    <row r="57">
      <c r="A57" s="3" t="inlineStr">
        <is>
          <t>Stockholders' Equity</t>
        </is>
      </c>
    </row>
    <row r="58">
      <c r="A58" s="4" t="inlineStr">
        <is>
          <t>Preferred stock, shares issued (in shares)</t>
        </is>
      </c>
      <c r="B58" s="6" t="n">
        <v>2976191</v>
      </c>
    </row>
    <row r="59">
      <c r="A59" s="4" t="inlineStr">
        <is>
          <t>Preferred Stock, Dividend Rate, Percentage</t>
        </is>
      </c>
      <c r="B59" s="4" t="inlineStr">
        <is>
          <t>7.50%</t>
        </is>
      </c>
    </row>
    <row r="60">
      <c r="A60" s="3" t="inlineStr">
        <is>
          <t>Antidilutive securities</t>
        </is>
      </c>
    </row>
    <row r="61">
      <c r="A61" s="4" t="inlineStr">
        <is>
          <t>Sale of Stock, Price Per Share</t>
        </is>
      </c>
      <c r="B61" s="7" t="n">
        <v>25.2</v>
      </c>
    </row>
    <row r="62">
      <c r="A62" s="4" t="inlineStr">
        <is>
          <t>Proceeds from Issuance of Preferred Stock and Preference Stock</t>
        </is>
      </c>
      <c r="O62" s="5" t="n">
        <v>79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 (Details) - USD ($) $ / shares in Units, $ in Millions</t>
        </is>
      </c>
      <c r="B1" s="2" t="inlineStr">
        <is>
          <t>8 Months Ended</t>
        </is>
      </c>
      <c r="C1" s="2" t="inlineStr">
        <is>
          <t>12 Months Ended</t>
        </is>
      </c>
    </row>
    <row r="2">
      <c r="B2" s="2" t="inlineStr">
        <is>
          <t>Dec. 28, 2019</t>
        </is>
      </c>
      <c r="C2" s="2" t="inlineStr">
        <is>
          <t>Dec. 25, 2021</t>
        </is>
      </c>
      <c r="D2" s="2" t="inlineStr">
        <is>
          <t>Dec. 26, 2020</t>
        </is>
      </c>
    </row>
    <row r="3">
      <c r="A3" s="4" t="inlineStr">
        <is>
          <t>stock awards expense</t>
        </is>
      </c>
    </row>
    <row r="4">
      <c r="A4" s="3" t="inlineStr">
        <is>
          <t>Nonvested stock option activity, Weighted average exercise price</t>
        </is>
      </c>
    </row>
    <row r="5">
      <c r="A5" s="4" t="inlineStr">
        <is>
          <t>Unrecognized compensation costs</t>
        </is>
      </c>
      <c r="C5" s="11" t="n">
        <v>19.9</v>
      </c>
    </row>
    <row r="6">
      <c r="A6" s="4" t="inlineStr">
        <is>
          <t>Share-based Payment Arrangement, Expense</t>
        </is>
      </c>
      <c r="B6" s="11" t="n">
        <v>2.3</v>
      </c>
      <c r="C6" s="10" t="n">
        <v>13.4</v>
      </c>
      <c r="D6" s="11" t="n">
        <v>8.9</v>
      </c>
    </row>
    <row r="7">
      <c r="A7" s="4" t="inlineStr">
        <is>
          <t>stock awards expense | Accounts Payable and Accrued Liabilities</t>
        </is>
      </c>
    </row>
    <row r="8">
      <c r="A8" s="3" t="inlineStr">
        <is>
          <t>Nonvested stock option activity, Weighted average exercise price</t>
        </is>
      </c>
    </row>
    <row r="9">
      <c r="A9" s="4" t="inlineStr">
        <is>
          <t>Share-based Payment Arrangement, Expense</t>
        </is>
      </c>
      <c r="C9" s="11" t="n">
        <v>1.5</v>
      </c>
    </row>
    <row r="10">
      <c r="A10" s="4" t="inlineStr">
        <is>
          <t>Stock Option Plan [Member]</t>
        </is>
      </c>
    </row>
    <row r="11">
      <c r="A11" s="3" t="inlineStr">
        <is>
          <t>Stock option activity, Number of options</t>
        </is>
      </c>
    </row>
    <row r="12">
      <c r="A12" s="4" t="inlineStr">
        <is>
          <t>Outstanding at the start of the period (in shares)</t>
        </is>
      </c>
      <c r="C12" s="6" t="n">
        <v>391409</v>
      </c>
    </row>
    <row r="13">
      <c r="A13" s="4" t="inlineStr">
        <is>
          <t>Granted (in shares)</t>
        </is>
      </c>
      <c r="C13" s="6" t="n">
        <v>0</v>
      </c>
    </row>
    <row r="14">
      <c r="A14" s="4" t="inlineStr">
        <is>
          <t>Exercised (in shares)</t>
        </is>
      </c>
      <c r="C14" s="6" t="n">
        <v>-59376</v>
      </c>
    </row>
    <row r="15">
      <c r="A15" s="4" t="inlineStr">
        <is>
          <t>Canceled (in shares)</t>
        </is>
      </c>
      <c r="C15" s="6" t="n">
        <v>0</v>
      </c>
    </row>
    <row r="16">
      <c r="A16" s="4" t="inlineStr">
        <is>
          <t>Outstanding at the end of the period (in shares)</t>
        </is>
      </c>
      <c r="C16" s="6" t="n">
        <v>332033</v>
      </c>
      <c r="D16" s="6" t="n">
        <v>391409</v>
      </c>
    </row>
    <row r="17">
      <c r="A17" s="3" t="inlineStr">
        <is>
          <t>Nonvested stock option activity, Nonvested options</t>
        </is>
      </c>
    </row>
    <row r="18">
      <c r="A18" s="4" t="inlineStr">
        <is>
          <t>Granted (in shares)</t>
        </is>
      </c>
      <c r="C18" s="6" t="n">
        <v>0</v>
      </c>
    </row>
    <row r="19">
      <c r="A19" s="4" t="inlineStr">
        <is>
          <t>Stock Option</t>
        </is>
      </c>
    </row>
    <row r="20">
      <c r="A20" s="3" t="inlineStr">
        <is>
          <t>Nonvested stock option activity, Nonvested options</t>
        </is>
      </c>
    </row>
    <row r="21">
      <c r="A21" s="4" t="inlineStr">
        <is>
          <t>Outstanding at the beginning of the period (in shares)</t>
        </is>
      </c>
      <c r="C21" s="6" t="n">
        <v>63334</v>
      </c>
    </row>
    <row r="22">
      <c r="A22" s="4" t="inlineStr">
        <is>
          <t>Vested (in shares)</t>
        </is>
      </c>
      <c r="C22" s="6" t="n">
        <v>-63334</v>
      </c>
    </row>
    <row r="23">
      <c r="A23" s="4" t="inlineStr">
        <is>
          <t>Canceled (in shares)</t>
        </is>
      </c>
      <c r="C23" s="6" t="n">
        <v>0</v>
      </c>
    </row>
    <row r="24">
      <c r="A24" s="4" t="inlineStr">
        <is>
          <t>Outstanding at the end of the period (in shares)</t>
        </is>
      </c>
      <c r="C24" s="6" t="n">
        <v>0</v>
      </c>
      <c r="D24" s="6" t="n">
        <v>63334</v>
      </c>
    </row>
    <row r="25">
      <c r="A25" s="4" t="inlineStr">
        <is>
          <t>Restricted Stock Units</t>
        </is>
      </c>
    </row>
    <row r="26">
      <c r="A26" s="3" t="inlineStr">
        <is>
          <t>Nonvested stock option activity, Weighted average exercise price</t>
        </is>
      </c>
    </row>
    <row r="27">
      <c r="A27" s="4" t="inlineStr">
        <is>
          <t>Unrecognized compensation costs</t>
        </is>
      </c>
      <c r="C27" s="5" t="n">
        <v>5</v>
      </c>
    </row>
    <row r="28">
      <c r="A28" s="4" t="inlineStr">
        <is>
          <t>Restricted Stock Units | Accounts Payable and Accrued Liabilities</t>
        </is>
      </c>
    </row>
    <row r="29">
      <c r="A29" s="3" t="inlineStr">
        <is>
          <t>Nonvested stock option activity, Weighted average exercise price</t>
        </is>
      </c>
    </row>
    <row r="30">
      <c r="A30" s="4" t="inlineStr">
        <is>
          <t>Unrecognized compensation costs</t>
        </is>
      </c>
      <c r="C30" s="10" t="n">
        <v>1.7</v>
      </c>
    </row>
    <row r="31">
      <c r="A31" s="4" t="inlineStr">
        <is>
          <t>Performance Shares</t>
        </is>
      </c>
    </row>
    <row r="32">
      <c r="A32" s="3" t="inlineStr">
        <is>
          <t>Nonvested stock option activity, Weighted average exercise price</t>
        </is>
      </c>
    </row>
    <row r="33">
      <c r="A33" s="4" t="inlineStr">
        <is>
          <t>Unrecognized compensation costs</t>
        </is>
      </c>
      <c r="C33" s="11" t="n">
        <v>8.300000000000001</v>
      </c>
    </row>
    <row r="34">
      <c r="A34" s="4" t="inlineStr">
        <is>
          <t>Equity Plan 2011 [Member]</t>
        </is>
      </c>
    </row>
    <row r="35">
      <c r="A35" s="3" t="inlineStr">
        <is>
          <t>Stock compensation plan</t>
        </is>
      </c>
    </row>
    <row r="36">
      <c r="A36" s="4" t="inlineStr">
        <is>
          <t>Common Stock, Par or Stated Value Per Share</t>
        </is>
      </c>
      <c r="D36" s="7" t="n">
        <v>0.01</v>
      </c>
    </row>
    <row r="37">
      <c r="A37" s="4" t="inlineStr">
        <is>
          <t>Share-based Compensation Arrangement by Share-based Payment Award, Number of Shares Authorized</t>
        </is>
      </c>
      <c r="C37" s="6" t="n">
        <v>5000000</v>
      </c>
    </row>
    <row r="38">
      <c r="A38" s="4" t="inlineStr">
        <is>
          <t>Class A common stock available for grant (in shares)</t>
        </is>
      </c>
      <c r="C38" s="6" t="n">
        <v>3004259</v>
      </c>
      <c r="D38" s="6" t="n">
        <v>406255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Details 2)</t>
        </is>
      </c>
      <c r="B1" s="2" t="inlineStr">
        <is>
          <t>12 Months Ended</t>
        </is>
      </c>
    </row>
    <row r="2">
      <c r="B2" s="2" t="inlineStr">
        <is>
          <t>Dec. 25, 2021$ / sharesshares</t>
        </is>
      </c>
    </row>
    <row r="3">
      <c r="A3" s="4" t="inlineStr">
        <is>
          <t>Stock Option</t>
        </is>
      </c>
    </row>
    <row r="4">
      <c r="A4" s="3" t="inlineStr">
        <is>
          <t>Stock options outstanding and exercisable</t>
        </is>
      </c>
    </row>
    <row r="5">
      <c r="A5" s="4" t="inlineStr">
        <is>
          <t>Weighted average exercise price (in dollars per share)</t>
        </is>
      </c>
      <c r="B5" s="7" t="n">
        <v>10.02</v>
      </c>
    </row>
    <row r="6">
      <c r="A6" s="4" t="inlineStr">
        <is>
          <t>Weighted average exercise price (in dollars per share)</t>
        </is>
      </c>
      <c r="B6" s="8" t="n">
        <v>10.02</v>
      </c>
    </row>
    <row r="7">
      <c r="A7" s="4" t="inlineStr">
        <is>
          <t>Exercise Price, Range One [Member]</t>
        </is>
      </c>
    </row>
    <row r="8">
      <c r="A8" s="3" t="inlineStr">
        <is>
          <t>Stock options outstanding and exercisable</t>
        </is>
      </c>
    </row>
    <row r="9">
      <c r="A9" s="4" t="inlineStr">
        <is>
          <t>Exercise price, low end of range (in dollars per share)</t>
        </is>
      </c>
      <c r="B9" s="6" t="n">
        <v>0</v>
      </c>
    </row>
    <row r="10">
      <c r="A10" s="4" t="inlineStr">
        <is>
          <t>Exercise price, high end of range (in dollars per share)</t>
        </is>
      </c>
      <c r="B10" s="7" t="n">
        <v>10.89</v>
      </c>
    </row>
    <row r="11">
      <c r="A11" s="4" t="inlineStr">
        <is>
          <t>Exercise Price, Range One [Member] | Stock Option</t>
        </is>
      </c>
    </row>
    <row r="12">
      <c r="A12" s="3" t="inlineStr">
        <is>
          <t>Stock options outstanding and exercisable</t>
        </is>
      </c>
    </row>
    <row r="13">
      <c r="A13" s="4" t="inlineStr">
        <is>
          <t>Share-based Compensation Arrangement by Share-based Payment Award, Options, Outstanding, Number | shares</t>
        </is>
      </c>
      <c r="B13" s="6" t="n">
        <v>204500</v>
      </c>
    </row>
    <row r="14">
      <c r="A14" s="4" t="inlineStr">
        <is>
          <t>Weighted average exercise price (in dollars per share)</t>
        </is>
      </c>
      <c r="B14" s="7" t="n">
        <v>8.800000000000001</v>
      </c>
    </row>
    <row r="15">
      <c r="A15" s="4" t="inlineStr">
        <is>
          <t>Weighted-average remaining contractual life (in years)</t>
        </is>
      </c>
      <c r="B15" s="4" t="inlineStr">
        <is>
          <t>1 year 6 months</t>
        </is>
      </c>
    </row>
    <row r="16">
      <c r="A16" s="4" t="inlineStr">
        <is>
          <t>Number of options exercisable | shares</t>
        </is>
      </c>
      <c r="B16" s="6" t="n">
        <v>204500</v>
      </c>
    </row>
    <row r="17">
      <c r="A17" s="4" t="inlineStr">
        <is>
          <t>Weighted average exercise price (in dollars per share)</t>
        </is>
      </c>
      <c r="B17" s="7" t="n">
        <v>8.800000000000001</v>
      </c>
    </row>
    <row r="18">
      <c r="A18" s="4" t="inlineStr">
        <is>
          <t>Exercise Price, Range Two [Member]</t>
        </is>
      </c>
    </row>
    <row r="19">
      <c r="A19" s="3" t="inlineStr">
        <is>
          <t>Stock options outstanding and exercisable</t>
        </is>
      </c>
    </row>
    <row r="20">
      <c r="A20" s="4" t="inlineStr">
        <is>
          <t>Exercise price, low end of range (in dollars per share)</t>
        </is>
      </c>
      <c r="B20" s="8" t="n">
        <v>10.9</v>
      </c>
    </row>
    <row r="21">
      <c r="A21" s="4" t="inlineStr">
        <is>
          <t>Exercise price, high end of range (in dollars per share)</t>
        </is>
      </c>
      <c r="B21" s="7" t="n">
        <v>12.01</v>
      </c>
    </row>
    <row r="22">
      <c r="A22" s="4" t="inlineStr">
        <is>
          <t>Exercise Price, Range Two [Member] | Stock Option</t>
        </is>
      </c>
    </row>
    <row r="23">
      <c r="A23" s="3" t="inlineStr">
        <is>
          <t>Stock options outstanding and exercisable</t>
        </is>
      </c>
    </row>
    <row r="24">
      <c r="A24" s="4" t="inlineStr">
        <is>
          <t>Share-based Compensation Arrangement by Share-based Payment Award, Options, Outstanding, Number | shares</t>
        </is>
      </c>
      <c r="B24" s="6" t="n">
        <v>127533</v>
      </c>
    </row>
    <row r="25">
      <c r="A25" s="4" t="inlineStr">
        <is>
          <t>Weighted average exercise price (in dollars per share)</t>
        </is>
      </c>
      <c r="B25" s="7" t="n">
        <v>11.98</v>
      </c>
    </row>
    <row r="26">
      <c r="A26" s="4" t="inlineStr">
        <is>
          <t>Weighted-average remaining contractual life (in years)</t>
        </is>
      </c>
      <c r="B26" s="4" t="inlineStr">
        <is>
          <t>2 years 3 months 18 days</t>
        </is>
      </c>
    </row>
    <row r="27">
      <c r="A27" s="4" t="inlineStr">
        <is>
          <t>Number of options exercisable | shares</t>
        </is>
      </c>
      <c r="B27" s="6" t="n">
        <v>127533</v>
      </c>
    </row>
    <row r="28">
      <c r="A28" s="4" t="inlineStr">
        <is>
          <t>Weighted average exercise price (in dollars per share)</t>
        </is>
      </c>
      <c r="B28" s="7" t="n">
        <v>11.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solidated Statements of Comprehensive Income Consolidated Statements of Comprehensive Income (Parenthetical) - USD ($) $ in Thousands</t>
        </is>
      </c>
      <c r="B1" s="2" t="inlineStr">
        <is>
          <t>8 Months Ended</t>
        </is>
      </c>
      <c r="C1" s="2" t="inlineStr">
        <is>
          <t>12 Months Ended</t>
        </is>
      </c>
    </row>
    <row r="2">
      <c r="B2" s="2" t="inlineStr">
        <is>
          <t>Dec. 29, 2018</t>
        </is>
      </c>
      <c r="C2" s="2" t="inlineStr">
        <is>
          <t>Dec. 25, 2021</t>
        </is>
      </c>
      <c r="D2" s="2" t="inlineStr">
        <is>
          <t>Dec. 26, 2020</t>
        </is>
      </c>
      <c r="E2" s="2" t="inlineStr">
        <is>
          <t>Apr. 30, 2019</t>
        </is>
      </c>
      <c r="F2" s="2" t="inlineStr">
        <is>
          <t>Apr. 30, 2018</t>
        </is>
      </c>
    </row>
    <row r="3">
      <c r="A3" s="3" t="inlineStr">
        <is>
          <t>Statement of Comprehensive Income [Abstract]</t>
        </is>
      </c>
    </row>
    <row r="4">
      <c r="A4" s="4" t="inlineStr">
        <is>
          <t>Other Comprehensive Income (Loss), Cash Flow Hedge, Gain (Loss), after Reclassification, Tax</t>
        </is>
      </c>
      <c r="B4" s="5" t="n">
        <v>-15</v>
      </c>
      <c r="C4" s="5" t="n">
        <v>13</v>
      </c>
      <c r="D4" s="5" t="n">
        <v>-24</v>
      </c>
      <c r="E4" s="5" t="n">
        <v>-23</v>
      </c>
      <c r="F4" s="5" t="n">
        <v>-16</v>
      </c>
    </row>
  </sheetData>
  <mergeCells count="2">
    <mergeCell ref="A1:A2"/>
    <mergeCell ref="C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 Compensation Plan Restricted Stock (Details) - USD ($) $ / shares in Units, $ in Millions</t>
        </is>
      </c>
      <c r="B1" s="2" t="inlineStr">
        <is>
          <t>8 Months Ended</t>
        </is>
      </c>
      <c r="C1" s="2" t="inlineStr">
        <is>
          <t>12 Months Ended</t>
        </is>
      </c>
    </row>
    <row r="2">
      <c r="B2" s="2" t="inlineStr">
        <is>
          <t>Dec. 28, 2019</t>
        </is>
      </c>
      <c r="C2" s="2" t="inlineStr">
        <is>
          <t>Dec. 25, 2021</t>
        </is>
      </c>
      <c r="D2" s="2" t="inlineStr">
        <is>
          <t>Dec. 26, 2020</t>
        </is>
      </c>
      <c r="E2" s="2" t="inlineStr">
        <is>
          <t>Apr. 30, 2019</t>
        </is>
      </c>
      <c r="F2" s="2" t="inlineStr">
        <is>
          <t>Apr. 30, 2018</t>
        </is>
      </c>
    </row>
    <row r="3">
      <c r="A3" s="4" t="inlineStr">
        <is>
          <t>Restricted Stock Units</t>
        </is>
      </c>
    </row>
    <row r="4">
      <c r="A4" s="3" t="inlineStr">
        <is>
          <t>Stock compensation plan</t>
        </is>
      </c>
    </row>
    <row r="5">
      <c r="A5" s="4" t="inlineStr">
        <is>
          <t>Share Based Compensation Arrangement by Share Based Payment Award Options Nonvested Granted in Period Weighted Average Exercise Price</t>
        </is>
      </c>
      <c r="B5" s="5" t="n">
        <v>14100</v>
      </c>
      <c r="C5" s="5" t="n">
        <v>35950</v>
      </c>
      <c r="D5" s="5" t="n">
        <v>24830</v>
      </c>
      <c r="E5" s="5" t="n">
        <v>10400</v>
      </c>
    </row>
    <row r="6">
      <c r="A6" s="4" t="inlineStr">
        <is>
          <t>Share-based Compensation Arrangement by Share-based Payment Award, Non-Option Equity Instruments, Outstanding, Number</t>
        </is>
      </c>
      <c r="B6" s="6" t="n">
        <v>205206000</v>
      </c>
      <c r="C6" s="6" t="n">
        <v>269708000</v>
      </c>
      <c r="D6" s="6" t="n">
        <v>296147000</v>
      </c>
      <c r="E6" s="6" t="n">
        <v>168792000</v>
      </c>
      <c r="F6" s="6" t="n">
        <v>127030000</v>
      </c>
    </row>
    <row r="7">
      <c r="A7" s="4" t="inlineStr">
        <is>
          <t>Share-based Compensation Arrangement by Share-based Payment Award, Non-Option Equity Instruments, Weighted Average Grant Date Fair Value</t>
        </is>
      </c>
      <c r="B7" s="5" t="n">
        <v>13110</v>
      </c>
      <c r="C7" s="7" t="n">
        <v>27.92</v>
      </c>
      <c r="D7" s="7" t="n">
        <v>20.51</v>
      </c>
      <c r="E7" s="5" t="n">
        <v>10560</v>
      </c>
      <c r="F7" s="7" t="n">
        <v>12.48</v>
      </c>
    </row>
    <row r="8">
      <c r="A8" s="4" t="inlineStr">
        <is>
          <t>Share-based Compensation Arrangement by Share-based Payment Award, Non-Option Equity Instruments, Granted</t>
        </is>
      </c>
      <c r="B8" s="6" t="n">
        <v>153085000</v>
      </c>
      <c r="C8" s="6" t="n">
        <v>124350000</v>
      </c>
      <c r="D8" s="6" t="n">
        <v>192809000</v>
      </c>
      <c r="E8" s="6" t="n">
        <v>147991000</v>
      </c>
    </row>
    <row r="9">
      <c r="A9" s="4" t="inlineStr">
        <is>
          <t>Share Based Compensation Arrangement by Share Based Payment Award Options Vested in Period</t>
        </is>
      </c>
      <c r="B9" s="6" t="n">
        <v>-80549000</v>
      </c>
      <c r="C9" s="6" t="n">
        <v>-148447000</v>
      </c>
      <c r="D9" s="6" t="n">
        <v>-85911000</v>
      </c>
      <c r="E9" s="6" t="n">
        <v>-28029000</v>
      </c>
    </row>
    <row r="10">
      <c r="A10" s="4" t="inlineStr">
        <is>
          <t>Share Based Compensation Arrangement by Share Based Payment Award Options Nonvested Forfeited in Period</t>
        </is>
      </c>
      <c r="B10" s="6" t="n">
        <v>-36122000</v>
      </c>
      <c r="C10" s="6" t="n">
        <v>-2342000</v>
      </c>
      <c r="D10" s="6" t="n">
        <v>-15957000</v>
      </c>
      <c r="E10" s="6" t="n">
        <v>-78200000</v>
      </c>
    </row>
    <row r="11">
      <c r="A11" s="4" t="inlineStr">
        <is>
          <t>Share Based Compensation Arrangement by Share Based Payment Award Options Vested in Period Weighted Average Exercise Price</t>
        </is>
      </c>
      <c r="B11" s="5" t="n">
        <v>10730</v>
      </c>
      <c r="C11" s="5" t="n">
        <v>20110</v>
      </c>
      <c r="D11" s="5" t="n">
        <v>12670</v>
      </c>
      <c r="E11" s="5" t="n">
        <v>13470</v>
      </c>
    </row>
    <row r="12">
      <c r="A12" s="4" t="inlineStr">
        <is>
          <t>Share Based Compensation Arrangement by Share Based Payment Award Options Nonvested Forfeited in Period Weighted Average Exercise Price</t>
        </is>
      </c>
      <c r="B12" s="6" t="n">
        <v>10720</v>
      </c>
      <c r="C12" s="5" t="n">
        <v>12220</v>
      </c>
      <c r="D12" s="6" t="n">
        <v>19690</v>
      </c>
      <c r="E12" s="5" t="n">
        <v>12310</v>
      </c>
    </row>
    <row r="13">
      <c r="A13" s="4" t="inlineStr">
        <is>
          <t>Unrecognized compensation costs</t>
        </is>
      </c>
      <c r="C13" s="5" t="n">
        <v>5</v>
      </c>
    </row>
    <row r="14">
      <c r="A14" s="4" t="inlineStr">
        <is>
          <t>Performance Shares</t>
        </is>
      </c>
    </row>
    <row r="15">
      <c r="A15" s="3" t="inlineStr">
        <is>
          <t>Stock compensation plan</t>
        </is>
      </c>
    </row>
    <row r="16">
      <c r="A16" s="4" t="inlineStr">
        <is>
          <t>Share Based Compensation Arrangement by Share Based Payment Award Options Nonvested Granted in Period Weighted Average Exercise Price</t>
        </is>
      </c>
      <c r="B16" s="5" t="n">
        <v>14400</v>
      </c>
      <c r="C16" s="5" t="n">
        <v>35660</v>
      </c>
      <c r="D16" s="5" t="n">
        <v>24840</v>
      </c>
    </row>
    <row r="17">
      <c r="A17" s="4" t="inlineStr">
        <is>
          <t>Share-based Compensation Arrangement by Share-based Payment Award, Non-Option Equity Instruments, Outstanding, Number</t>
        </is>
      </c>
      <c r="B17" s="6" t="n">
        <v>465833000</v>
      </c>
      <c r="C17" s="6" t="n">
        <v>706260000</v>
      </c>
      <c r="D17" s="6" t="n">
        <v>618737000</v>
      </c>
      <c r="E17" s="6" t="n">
        <v>0</v>
      </c>
    </row>
    <row r="18">
      <c r="A18" s="4" t="inlineStr">
        <is>
          <t>Share-based Compensation Arrangement by Share-based Payment Award, Non-Option Equity Instruments, Weighted Average Grant Date Fair Value</t>
        </is>
      </c>
      <c r="B18" s="5" t="n">
        <v>14400</v>
      </c>
      <c r="C18" s="5" t="n">
        <v>19900</v>
      </c>
      <c r="D18" s="5" t="n">
        <v>17000</v>
      </c>
      <c r="E18" s="5" t="n">
        <v>0</v>
      </c>
    </row>
    <row r="19">
      <c r="A19" s="4" t="inlineStr">
        <is>
          <t>Share-based Compensation Arrangement by Share-based Payment Award, Non-Option Equity Instruments, Granted</t>
        </is>
      </c>
      <c r="B19" s="6" t="n">
        <v>465833000</v>
      </c>
      <c r="C19" s="6" t="n">
        <v>107023000</v>
      </c>
      <c r="D19" s="6" t="n">
        <v>154904000</v>
      </c>
    </row>
    <row r="20">
      <c r="A20" s="4" t="inlineStr">
        <is>
          <t>Share Based Compensation Arrangement by Share Based Payment Award Options Vested in Period</t>
        </is>
      </c>
      <c r="B20" s="6" t="n">
        <v>0</v>
      </c>
      <c r="C20" s="6" t="n">
        <v>-19500000</v>
      </c>
      <c r="D20" s="6" t="n">
        <v>0</v>
      </c>
    </row>
    <row r="21">
      <c r="A21" s="4" t="inlineStr">
        <is>
          <t>Share Based Compensation Arrangement by Share Based Payment Award Options Nonvested Forfeited in Period</t>
        </is>
      </c>
      <c r="B21" s="6" t="n">
        <v>0</v>
      </c>
      <c r="C21" s="6" t="n">
        <v>0</v>
      </c>
      <c r="D21" s="6" t="n">
        <v>-2000000</v>
      </c>
    </row>
    <row r="22">
      <c r="A22" s="4" t="inlineStr">
        <is>
          <t>Share Based Compensation Arrangement by Share Based Payment Award Options Vested in Period Weighted Average Exercise Price</t>
        </is>
      </c>
      <c r="B22" s="5" t="n">
        <v>0</v>
      </c>
      <c r="C22" s="5" t="n">
        <v>14400</v>
      </c>
      <c r="D22" s="5" t="n">
        <v>0</v>
      </c>
    </row>
    <row r="23">
      <c r="A23" s="4" t="inlineStr">
        <is>
          <t>Share Based Compensation Arrangement by Share Based Payment Award Options Nonvested Forfeited in Period Weighted Average Exercise Price</t>
        </is>
      </c>
      <c r="B23" s="5" t="n">
        <v>0</v>
      </c>
      <c r="C23" s="5" t="n">
        <v>0</v>
      </c>
      <c r="D23" s="5" t="n">
        <v>14400</v>
      </c>
    </row>
    <row r="24">
      <c r="A24" s="4" t="inlineStr">
        <is>
          <t>Unrecognized compensation costs</t>
        </is>
      </c>
      <c r="C24" s="11" t="n">
        <v>8.300000000000001</v>
      </c>
    </row>
    <row r="25">
      <c r="A25" s="4" t="inlineStr">
        <is>
          <t>MegaGrant</t>
        </is>
      </c>
    </row>
    <row r="26">
      <c r="A26" s="3" t="inlineStr">
        <is>
          <t>Stock compensation plan</t>
        </is>
      </c>
    </row>
    <row r="27">
      <c r="A27" s="4" t="inlineStr">
        <is>
          <t>Unrecognized compensation costs</t>
        </is>
      </c>
      <c r="C27" s="11" t="n">
        <v>14.1</v>
      </c>
    </row>
    <row r="28">
      <c r="A28" s="4" t="inlineStr">
        <is>
          <t>MegaGrant | Performance Shares</t>
        </is>
      </c>
    </row>
    <row r="29">
      <c r="A29" s="3" t="inlineStr">
        <is>
          <t>Stock compensation plan</t>
        </is>
      </c>
    </row>
    <row r="30">
      <c r="A30" s="4" t="inlineStr">
        <is>
          <t>Share Based Compensation Arrangement by Share Based Payment Award Options Nonvested Granted in Period Weighted Average Exercise Price</t>
        </is>
      </c>
      <c r="C30" s="5" t="n">
        <v>20130</v>
      </c>
    </row>
    <row r="31">
      <c r="A31" s="4" t="inlineStr">
        <is>
          <t>Share-based Compensation Arrangement by Share-based Payment Award, Non-Option Equity Instruments, Outstanding, Number</t>
        </is>
      </c>
      <c r="C31" s="6" t="n">
        <v>826926000</v>
      </c>
      <c r="D31" s="6" t="n">
        <v>0</v>
      </c>
    </row>
    <row r="32">
      <c r="A32" s="4" t="inlineStr">
        <is>
          <t>Share-based Compensation Arrangement by Share-based Payment Award, Non-Option Equity Instruments, Weighted Average Grant Date Fair Value</t>
        </is>
      </c>
      <c r="C32" s="5" t="n">
        <v>20130</v>
      </c>
      <c r="D32" s="5" t="n">
        <v>0</v>
      </c>
    </row>
    <row r="33">
      <c r="A33" s="4" t="inlineStr">
        <is>
          <t>Share-based Compensation Arrangement by Share-based Payment Award, Non-Option Equity Instruments, Granted</t>
        </is>
      </c>
      <c r="C33" s="6" t="n">
        <v>826926000</v>
      </c>
    </row>
    <row r="34">
      <c r="A34" s="4" t="inlineStr">
        <is>
          <t>Share Based Compensation Arrangement by Share Based Payment Award Options Vested in Period</t>
        </is>
      </c>
      <c r="C34" s="6" t="n">
        <v>0</v>
      </c>
    </row>
    <row r="35">
      <c r="A35" s="4" t="inlineStr">
        <is>
          <t>Share Based Compensation Arrangement by Share Based Payment Award Options Nonvested Forfeited in Period</t>
        </is>
      </c>
      <c r="C35" s="6" t="n">
        <v>0</v>
      </c>
    </row>
    <row r="36">
      <c r="A36" s="4" t="inlineStr">
        <is>
          <t>Share Based Compensation Arrangement by Share Based Payment Award Options Vested in Period Weighted Average Exercise Price</t>
        </is>
      </c>
      <c r="C36" s="5" t="n">
        <v>0</v>
      </c>
    </row>
    <row r="37">
      <c r="A37" s="4" t="inlineStr">
        <is>
          <t>Share Based Compensation Arrangement by Share Based Payment Award Options Nonvested Forfeited in Period Weighted Average Exercise Price</t>
        </is>
      </c>
      <c r="C37" s="5" t="n">
        <v>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Income Taxes (Details) - USD ($)</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row>
    <row r="3">
      <c r="A3" s="3" t="inlineStr">
        <is>
          <t>Operating Loss Carryforwards [Line Items]</t>
        </is>
      </c>
    </row>
    <row r="4">
      <c r="A4" s="4" t="inlineStr">
        <is>
          <t>Current Federal Tax Expense (Benefit)</t>
        </is>
      </c>
      <c r="J4" s="5" t="n">
        <v>0</v>
      </c>
      <c r="L4" s="5" t="n">
        <v>0</v>
      </c>
      <c r="M4" s="5" t="n">
        <v>62897000</v>
      </c>
      <c r="N4" s="5" t="n">
        <v>0</v>
      </c>
    </row>
    <row r="5">
      <c r="A5" s="4" t="inlineStr">
        <is>
          <t>Current State and Local Tax Expense (Benefit)</t>
        </is>
      </c>
      <c r="J5" s="6" t="n">
        <v>56000</v>
      </c>
      <c r="L5" s="6" t="n">
        <v>-1362000</v>
      </c>
      <c r="M5" s="6" t="n">
        <v>-615000</v>
      </c>
      <c r="N5" s="6" t="n">
        <v>0</v>
      </c>
    </row>
    <row r="6">
      <c r="A6" s="4" t="inlineStr">
        <is>
          <t>Deferred Tax Assets, Operating Loss Carryforwards</t>
        </is>
      </c>
      <c r="B6" s="5" t="n">
        <v>16865000</v>
      </c>
      <c r="F6" s="5" t="n">
        <v>19364000</v>
      </c>
      <c r="L6" s="6" t="n">
        <v>16865000</v>
      </c>
      <c r="M6" s="6" t="n">
        <v>19364000</v>
      </c>
    </row>
    <row r="7">
      <c r="A7" s="4" t="inlineStr">
        <is>
          <t>Deferred Tax Asset, Section 743 Adjustment</t>
        </is>
      </c>
      <c r="L7" s="6" t="n">
        <v>38604000</v>
      </c>
      <c r="M7" s="6" t="n">
        <v>39974000</v>
      </c>
    </row>
    <row r="8">
      <c r="A8" s="4" t="inlineStr">
        <is>
          <t>Deferred Tax Asset, Interest Carryforward</t>
        </is>
      </c>
      <c r="B8" s="6" t="n">
        <v>1485000</v>
      </c>
      <c r="F8" s="6" t="n">
        <v>559000</v>
      </c>
      <c r="L8" s="6" t="n">
        <v>1485000</v>
      </c>
      <c r="M8" s="6" t="n">
        <v>559000</v>
      </c>
    </row>
    <row r="9">
      <c r="A9" s="4" t="inlineStr">
        <is>
          <t>Deferred Tax Asset, State bonus depreciation</t>
        </is>
      </c>
      <c r="B9" s="6" t="n">
        <v>5069000</v>
      </c>
      <c r="F9" s="6" t="n">
        <v>4791000</v>
      </c>
      <c r="L9" s="6" t="n">
        <v>5069000</v>
      </c>
      <c r="M9" s="6" t="n">
        <v>4791000</v>
      </c>
    </row>
    <row r="10">
      <c r="A10" s="4" t="inlineStr">
        <is>
          <t>Deferred Tax Asset, Equity Compensation</t>
        </is>
      </c>
      <c r="L10" s="6" t="n">
        <v>3806000</v>
      </c>
      <c r="M10" s="6" t="n">
        <v>2316000</v>
      </c>
    </row>
    <row r="11">
      <c r="A11" s="4" t="inlineStr">
        <is>
          <t>Deferred Tax Assets, Inventory</t>
        </is>
      </c>
      <c r="B11" s="6" t="n">
        <v>4528000</v>
      </c>
      <c r="F11" s="6" t="n">
        <v>5793000</v>
      </c>
      <c r="L11" s="6" t="n">
        <v>4528000</v>
      </c>
      <c r="M11" s="6" t="n">
        <v>5793000</v>
      </c>
    </row>
    <row r="12">
      <c r="A12" s="4" t="inlineStr">
        <is>
          <t>Unrecognized Tax Benefits, Increase Resulting from Acquisition</t>
        </is>
      </c>
      <c r="L12" s="6" t="n">
        <v>-219000</v>
      </c>
      <c r="M12" s="6" t="n">
        <v>-104000</v>
      </c>
    </row>
    <row r="13">
      <c r="A13" s="3" t="inlineStr">
        <is>
          <t>Current:</t>
        </is>
      </c>
    </row>
    <row r="14">
      <c r="A14" s="4" t="inlineStr">
        <is>
          <t>Federal</t>
        </is>
      </c>
      <c r="B14" s="6" t="n">
        <v>60457000</v>
      </c>
      <c r="C14" s="5" t="n">
        <v>54763000</v>
      </c>
      <c r="D14" s="5" t="n">
        <v>58156000</v>
      </c>
      <c r="E14" s="5" t="n">
        <v>52976000</v>
      </c>
      <c r="F14" s="6" t="n">
        <v>15899000</v>
      </c>
      <c r="G14" s="5" t="n">
        <v>24680000</v>
      </c>
      <c r="H14" s="5" t="n">
        <v>14777000</v>
      </c>
      <c r="I14" s="5" t="n">
        <v>-2845000</v>
      </c>
      <c r="J14" s="6" t="n">
        <v>-43021000</v>
      </c>
      <c r="K14" s="5" t="n">
        <v>0</v>
      </c>
      <c r="L14" s="6" t="n">
        <v>226351000</v>
      </c>
      <c r="M14" s="6" t="n">
        <v>52511000</v>
      </c>
      <c r="N14" s="6" t="n">
        <v>0</v>
      </c>
    </row>
    <row r="15">
      <c r="A15" s="4" t="inlineStr">
        <is>
          <t>Current tax expense</t>
        </is>
      </c>
      <c r="J15" s="6" t="n">
        <v>56000</v>
      </c>
      <c r="L15" s="6" t="n">
        <v>1362000</v>
      </c>
      <c r="M15" s="6" t="n">
        <v>-62282000</v>
      </c>
      <c r="N15" s="6" t="n">
        <v>0</v>
      </c>
    </row>
    <row r="16">
      <c r="A16" s="3" t="inlineStr">
        <is>
          <t>Deferred:</t>
        </is>
      </c>
    </row>
    <row r="17">
      <c r="A17" s="4" t="inlineStr">
        <is>
          <t>Federal</t>
        </is>
      </c>
      <c r="J17" s="6" t="n">
        <v>-3971000</v>
      </c>
      <c r="L17" s="6" t="n">
        <v>-37816000</v>
      </c>
      <c r="M17" s="6" t="n">
        <v>3931000</v>
      </c>
      <c r="N17" s="6" t="n">
        <v>0</v>
      </c>
    </row>
    <row r="18">
      <c r="A18" s="4" t="inlineStr">
        <is>
          <t>Deferred State and Local Income Tax Expense (Benefit)</t>
        </is>
      </c>
      <c r="J18" s="6" t="n">
        <v>4662000</v>
      </c>
      <c r="L18" s="6" t="n">
        <v>2916000</v>
      </c>
      <c r="M18" s="6" t="n">
        <v>2150000</v>
      </c>
      <c r="N18" s="6" t="n">
        <v>0</v>
      </c>
    </row>
    <row r="19">
      <c r="A19" s="4" t="inlineStr">
        <is>
          <t>Deferred tax expense (benefit)</t>
        </is>
      </c>
      <c r="J19" s="6" t="n">
        <v>-8633000</v>
      </c>
      <c r="L19" s="6" t="n">
        <v>-34900000</v>
      </c>
      <c r="M19" s="6" t="n">
        <v>1781000</v>
      </c>
      <c r="N19" s="6" t="n">
        <v>0</v>
      </c>
    </row>
    <row r="20">
      <c r="A20" s="3" t="inlineStr">
        <is>
          <t>Income tax expense</t>
        </is>
      </c>
    </row>
    <row r="21">
      <c r="A21" s="4" t="inlineStr">
        <is>
          <t>Total income tax expense</t>
        </is>
      </c>
      <c r="J21" s="6" t="n">
        <v>-8577000</v>
      </c>
      <c r="K21" s="6" t="n">
        <v>0</v>
      </c>
      <c r="L21" s="6" t="n">
        <v>-33538000</v>
      </c>
      <c r="M21" s="6" t="n">
        <v>-60501000</v>
      </c>
      <c r="N21" s="6" t="n">
        <v>0</v>
      </c>
    </row>
    <row r="22">
      <c r="A22" s="3" t="inlineStr">
        <is>
          <t>Deferred tax assets:</t>
        </is>
      </c>
    </row>
    <row r="23">
      <c r="A23" s="4" t="inlineStr">
        <is>
          <t>Goodwill, intangible assets, and assets held for sale</t>
        </is>
      </c>
      <c r="B23" s="6" t="n">
        <v>0</v>
      </c>
      <c r="F23" s="6" t="n">
        <v>33000</v>
      </c>
      <c r="L23" s="6" t="n">
        <v>0</v>
      </c>
      <c r="M23" s="6" t="n">
        <v>33000</v>
      </c>
    </row>
    <row r="24">
      <c r="A24" s="4" t="inlineStr">
        <is>
          <t>Deferred Tax Assets, in Process Research and Development</t>
        </is>
      </c>
      <c r="B24" s="6" t="n">
        <v>0</v>
      </c>
      <c r="F24" s="6" t="n">
        <v>601000</v>
      </c>
      <c r="L24" s="6" t="n">
        <v>0</v>
      </c>
      <c r="M24" s="6" t="n">
        <v>601000</v>
      </c>
    </row>
    <row r="25">
      <c r="A25" s="4" t="inlineStr">
        <is>
          <t>Deferred revenue</t>
        </is>
      </c>
      <c r="B25" s="6" t="n">
        <v>4176000</v>
      </c>
      <c r="F25" s="6" t="n">
        <v>1056000</v>
      </c>
      <c r="L25" s="6" t="n">
        <v>4176000</v>
      </c>
      <c r="M25" s="6" t="n">
        <v>1056000</v>
      </c>
    </row>
    <row r="26">
      <c r="A26" s="4" t="inlineStr">
        <is>
          <t>Property, equipment and software (Canada)</t>
        </is>
      </c>
      <c r="B26" s="6" t="n">
        <v>0</v>
      </c>
      <c r="F26" s="6" t="n">
        <v>115000</v>
      </c>
      <c r="L26" s="6" t="n">
        <v>0</v>
      </c>
      <c r="M26" s="6" t="n">
        <v>115000</v>
      </c>
    </row>
    <row r="27">
      <c r="A27" s="4" t="inlineStr">
        <is>
          <t>Deferred Tax Asset, Allowances</t>
        </is>
      </c>
      <c r="B27" s="6" t="n">
        <v>795000</v>
      </c>
      <c r="F27" s="6" t="n">
        <v>4272000</v>
      </c>
      <c r="L27" s="6" t="n">
        <v>795000</v>
      </c>
      <c r="M27" s="6" t="n">
        <v>4272000</v>
      </c>
    </row>
    <row r="28">
      <c r="A28" s="4" t="inlineStr">
        <is>
          <t>Unrealized gain/loss</t>
        </is>
      </c>
      <c r="B28" s="6" t="n">
        <v>0</v>
      </c>
      <c r="F28" s="6" t="n">
        <v>29000</v>
      </c>
      <c r="L28" s="6" t="n">
        <v>0</v>
      </c>
      <c r="M28" s="6" t="n">
        <v>29000</v>
      </c>
    </row>
    <row r="29">
      <c r="A29" s="4" t="inlineStr">
        <is>
          <t>Deferred Tax Asset, Lease Liability</t>
        </is>
      </c>
      <c r="B29" s="6" t="n">
        <v>185064000</v>
      </c>
      <c r="F29" s="6" t="n">
        <v>138850000</v>
      </c>
      <c r="L29" s="6" t="n">
        <v>185064000</v>
      </c>
      <c r="M29" s="6" t="n">
        <v>138850000</v>
      </c>
    </row>
    <row r="30">
      <c r="A30" s="4" t="inlineStr">
        <is>
          <t>Deferred Tax Assets, Other</t>
        </is>
      </c>
      <c r="B30" s="6" t="n">
        <v>3463000</v>
      </c>
      <c r="F30" s="6" t="n">
        <v>2000</v>
      </c>
      <c r="L30" s="6" t="n">
        <v>3463000</v>
      </c>
      <c r="M30" s="6" t="n">
        <v>2000</v>
      </c>
    </row>
    <row r="31">
      <c r="A31" s="4" t="inlineStr">
        <is>
          <t>Deferred Tax Assets, Net</t>
        </is>
      </c>
      <c r="B31" s="6" t="n">
        <v>273831000</v>
      </c>
      <c r="F31" s="6" t="n">
        <v>221967000</v>
      </c>
      <c r="L31" s="6" t="n">
        <v>273831000</v>
      </c>
      <c r="M31" s="6" t="n">
        <v>221967000</v>
      </c>
    </row>
    <row r="32">
      <c r="A32" s="4" t="inlineStr">
        <is>
          <t>Deferred Tax Assets, Valuation Allowance</t>
        </is>
      </c>
      <c r="B32" s="6" t="n">
        <v>-8213000</v>
      </c>
      <c r="F32" s="6" t="n">
        <v>-53004000</v>
      </c>
      <c r="L32" s="6" t="n">
        <v>-8213000</v>
      </c>
      <c r="M32" s="6" t="n">
        <v>-53004000</v>
      </c>
    </row>
    <row r="33">
      <c r="A33" s="4" t="inlineStr">
        <is>
          <t>Deferred Tax Assets, Net of Valuation Allowance</t>
        </is>
      </c>
      <c r="B33" s="6" t="n">
        <v>265618000</v>
      </c>
      <c r="F33" s="6" t="n">
        <v>168963000</v>
      </c>
      <c r="L33" s="6" t="n">
        <v>265618000</v>
      </c>
      <c r="M33" s="6" t="n">
        <v>168963000</v>
      </c>
    </row>
    <row r="34">
      <c r="A34" s="3" t="inlineStr">
        <is>
          <t>Deferred tax liabilities:</t>
        </is>
      </c>
    </row>
    <row r="35">
      <c r="A35" s="4" t="inlineStr">
        <is>
          <t>Property, equipment and software (U.S.)</t>
        </is>
      </c>
      <c r="B35" s="6" t="n">
        <v>-78895000</v>
      </c>
      <c r="F35" s="6" t="n">
        <v>-30147000</v>
      </c>
      <c r="L35" s="6" t="n">
        <v>-78895000</v>
      </c>
      <c r="M35" s="6" t="n">
        <v>-30147000</v>
      </c>
    </row>
    <row r="36">
      <c r="A36" s="4" t="inlineStr">
        <is>
          <t>Deferred Tax Liabilities, Goodwill and Intangible Assets</t>
        </is>
      </c>
      <c r="B36" s="6" t="n">
        <v>-33786000</v>
      </c>
      <c r="F36" s="6" t="n">
        <v>-16678000</v>
      </c>
      <c r="L36" s="6" t="n">
        <v>-33786000</v>
      </c>
      <c r="M36" s="6" t="n">
        <v>-16678000</v>
      </c>
    </row>
    <row r="37">
      <c r="A37" s="4" t="inlineStr">
        <is>
          <t>Deferred Tax Liabilities, Right-Of-Use Assets</t>
        </is>
      </c>
      <c r="B37" s="6" t="n">
        <v>-181227000</v>
      </c>
      <c r="F37" s="6" t="n">
        <v>-131637000</v>
      </c>
      <c r="L37" s="6" t="n">
        <v>-181227000</v>
      </c>
      <c r="M37" s="6" t="n">
        <v>-131637000</v>
      </c>
    </row>
    <row r="38">
      <c r="A38" s="4" t="inlineStr">
        <is>
          <t>Deferred Tax Liabilities, Prepaid Expenses</t>
        </is>
      </c>
      <c r="B38" s="6" t="n">
        <v>-4968000</v>
      </c>
      <c r="F38" s="6" t="n">
        <v>-2620000</v>
      </c>
      <c r="L38" s="6" t="n">
        <v>-4968000</v>
      </c>
      <c r="M38" s="6" t="n">
        <v>-2620000</v>
      </c>
    </row>
    <row r="39">
      <c r="A39" s="4" t="inlineStr">
        <is>
          <t>Total deferred tax liabilities</t>
        </is>
      </c>
      <c r="B39" s="6" t="n">
        <v>-298876000</v>
      </c>
      <c r="F39" s="6" t="n">
        <v>-181082000</v>
      </c>
      <c r="L39" s="6" t="n">
        <v>-298876000</v>
      </c>
      <c r="M39" s="6" t="n">
        <v>-181082000</v>
      </c>
    </row>
    <row r="40">
      <c r="A40" s="4" t="inlineStr">
        <is>
          <t>Net deferred tax liability</t>
        </is>
      </c>
      <c r="B40" s="6" t="n">
        <v>-33258000</v>
      </c>
      <c r="F40" s="6" t="n">
        <v>-12119000</v>
      </c>
      <c r="L40" s="6" t="n">
        <v>-33258000</v>
      </c>
      <c r="M40" s="6" t="n">
        <v>-12119000</v>
      </c>
    </row>
    <row r="41">
      <c r="A41" s="4" t="inlineStr">
        <is>
          <t>Uncertain tax position</t>
        </is>
      </c>
      <c r="L41" s="6" t="n">
        <v>4819000</v>
      </c>
      <c r="M41" s="6" t="n">
        <v>0</v>
      </c>
    </row>
    <row r="42">
      <c r="A42" s="3" t="inlineStr">
        <is>
          <t>Reconciliation of Unrecognized Tax Benefits, Excluding Amounts Pertaining to Examined Tax Returns [Roll Forward]</t>
        </is>
      </c>
    </row>
    <row r="43">
      <c r="A43" s="4" t="inlineStr">
        <is>
          <t>Liability for uncertain tax positions, beginning of year</t>
        </is>
      </c>
      <c r="E43" s="5" t="n">
        <v>357000</v>
      </c>
      <c r="J43" s="6" t="n">
        <v>461000</v>
      </c>
      <c r="L43" s="6" t="n">
        <v>357000</v>
      </c>
    </row>
    <row r="44">
      <c r="A44" s="4" t="inlineStr">
        <is>
          <t>Addition: increases related to current year positions</t>
        </is>
      </c>
      <c r="L44" s="6" t="n">
        <v>4819000</v>
      </c>
      <c r="M44" s="6" t="n">
        <v>0</v>
      </c>
    </row>
    <row r="45">
      <c r="A45" s="4" t="inlineStr">
        <is>
          <t>Liability for uncertain tax positions, end of year</t>
        </is>
      </c>
      <c r="B45" s="6" t="n">
        <v>4957000</v>
      </c>
      <c r="F45" s="6" t="n">
        <v>357000</v>
      </c>
      <c r="L45" s="6" t="n">
        <v>4957000</v>
      </c>
      <c r="M45" s="6" t="n">
        <v>357000</v>
      </c>
      <c r="N45" s="6" t="n">
        <v>461000</v>
      </c>
    </row>
    <row r="46">
      <c r="A46" s="4" t="inlineStr">
        <is>
          <t>Deferred Tax Liabilities, Deferred Expense</t>
        </is>
      </c>
      <c r="B46" s="6" t="n">
        <v>500000</v>
      </c>
      <c r="L46" s="5" t="n">
        <v>500000</v>
      </c>
    </row>
    <row r="47">
      <c r="A47" s="4" t="inlineStr">
        <is>
          <t>Tax Receivable Agreement, Percentage of Tax Benefit</t>
        </is>
      </c>
      <c r="L47" s="4" t="inlineStr">
        <is>
          <t>40.00%</t>
        </is>
      </c>
    </row>
    <row r="48">
      <c r="A48" s="4" t="inlineStr">
        <is>
          <t>Deferred Tax Asset, Accrued Expenses</t>
        </is>
      </c>
      <c r="B48" s="6" t="n">
        <v>9976000</v>
      </c>
      <c r="F48" s="5" t="n">
        <v>4212000</v>
      </c>
      <c r="L48" s="5" t="n">
        <v>9976000</v>
      </c>
      <c r="M48" s="6" t="n">
        <v>4212000</v>
      </c>
    </row>
    <row r="49">
      <c r="A49" s="4" t="inlineStr">
        <is>
          <t>Valuation Allowance, Deferred Tax Asset, Increase (Decrease), Amount</t>
        </is>
      </c>
      <c r="L49" s="6" t="n">
        <v>47000000</v>
      </c>
    </row>
    <row r="50">
      <c r="A50" s="4" t="inlineStr">
        <is>
          <t>Valuation Allowance, Deferred Tax Asset, Increase (Decrease), Amount Charged To Continuing Operations</t>
        </is>
      </c>
      <c r="L50" s="6" t="n">
        <v>45200000</v>
      </c>
    </row>
    <row r="51">
      <c r="A51" s="4" t="inlineStr">
        <is>
          <t>Income (Loss) from Continuing Operations before Income Taxes, Noncontrolling Interest</t>
        </is>
      </c>
      <c r="J51" s="5" t="n">
        <v>-50019000</v>
      </c>
      <c r="K51" s="5" t="n">
        <v>0</v>
      </c>
      <c r="L51" s="6" t="n">
        <v>158428000</v>
      </c>
      <c r="M51" s="5" t="n">
        <v>-49557000</v>
      </c>
      <c r="N51" s="5" t="n">
        <v>0</v>
      </c>
    </row>
    <row r="52">
      <c r="A52" s="4" t="inlineStr">
        <is>
          <t>Capital Loss Carryforward</t>
        </is>
      </c>
    </row>
    <row r="53">
      <c r="A53" s="3" t="inlineStr">
        <is>
          <t>Reconciliation of Unrecognized Tax Benefits, Excluding Amounts Pertaining to Examined Tax Returns [Roll Forward]</t>
        </is>
      </c>
    </row>
    <row r="54">
      <c r="A54" s="4" t="inlineStr">
        <is>
          <t>Valuation Allowance, Deferred Tax Asset, Increase (Decrease), Amount</t>
        </is>
      </c>
      <c r="L54" s="5" t="n">
        <v>2200000</v>
      </c>
    </row>
    <row r="55">
      <c r="A55" s="4" t="inlineStr">
        <is>
          <t>Investor Shares purchased [Member]</t>
        </is>
      </c>
    </row>
    <row r="56">
      <c r="A56" s="3" t="inlineStr">
        <is>
          <t>Reconciliation of Unrecognized Tax Benefits, Excluding Amounts Pertaining to Examined Tax Returns [Roll Forward]</t>
        </is>
      </c>
    </row>
    <row r="57">
      <c r="A57" s="4" t="inlineStr">
        <is>
          <t>Stock Repurchased During Period, Shares</t>
        </is>
      </c>
      <c r="L57" s="6" t="n">
        <v>9433332</v>
      </c>
    </row>
    <row r="58">
      <c r="A58" s="4" t="inlineStr">
        <is>
          <t>CARES Act, Income Tax Benefit</t>
        </is>
      </c>
    </row>
    <row r="59">
      <c r="A59" s="3" t="inlineStr">
        <is>
          <t>Current:</t>
        </is>
      </c>
    </row>
    <row r="60">
      <c r="A60" s="4" t="inlineStr">
        <is>
          <t>Current tax expense</t>
        </is>
      </c>
      <c r="L60" s="5" t="n">
        <v>52300000</v>
      </c>
    </row>
    <row r="61">
      <c r="A61" s="4" t="inlineStr">
        <is>
          <t>Tax Receivable Agreement</t>
        </is>
      </c>
    </row>
    <row r="62">
      <c r="A62" s="3" t="inlineStr">
        <is>
          <t>Reconciliation of Unrecognized Tax Benefits, Excluding Amounts Pertaining to Examined Tax Returns [Roll Forward]</t>
        </is>
      </c>
    </row>
    <row r="63">
      <c r="A63" s="4" t="inlineStr">
        <is>
          <t>Deferred Tax Liabilities, Deferred Expense</t>
        </is>
      </c>
      <c r="B63" s="6" t="n">
        <v>17300000</v>
      </c>
      <c r="L63" s="6" t="n">
        <v>17300000</v>
      </c>
    </row>
    <row r="64">
      <c r="A64" s="4" t="inlineStr">
        <is>
          <t>Domestic Tax Authority [Member]</t>
        </is>
      </c>
    </row>
    <row r="65">
      <c r="A65" s="3" t="inlineStr">
        <is>
          <t>Current:</t>
        </is>
      </c>
    </row>
    <row r="66">
      <c r="A66" s="4" t="inlineStr">
        <is>
          <t>Federal</t>
        </is>
      </c>
      <c r="L66" s="6" t="n">
        <v>40400000</v>
      </c>
    </row>
    <row r="67">
      <c r="A67" s="4" t="inlineStr">
        <is>
          <t>State and Local Jurisdiction [Member]</t>
        </is>
      </c>
    </row>
    <row r="68">
      <c r="A68" s="3" t="inlineStr">
        <is>
          <t>Current:</t>
        </is>
      </c>
    </row>
    <row r="69">
      <c r="A69" s="4" t="inlineStr">
        <is>
          <t>Federal</t>
        </is>
      </c>
      <c r="L69" s="6" t="n">
        <v>172500000</v>
      </c>
    </row>
    <row r="70">
      <c r="A70" s="4" t="inlineStr">
        <is>
          <t>UNITED STATES</t>
        </is>
      </c>
    </row>
    <row r="71">
      <c r="A71" s="3" t="inlineStr">
        <is>
          <t>Reconciliation of Unrecognized Tax Benefits, Excluding Amounts Pertaining to Examined Tax Returns [Roll Forward]</t>
        </is>
      </c>
    </row>
    <row r="72">
      <c r="A72" s="4" t="inlineStr">
        <is>
          <t>Effective Income Tax Reconciliation, Uncertain Tax Position</t>
        </is>
      </c>
      <c r="L72" s="6" t="n">
        <v>4800000</v>
      </c>
    </row>
    <row r="73">
      <c r="A73" s="4" t="inlineStr">
        <is>
          <t>CANADA</t>
        </is>
      </c>
    </row>
    <row r="74">
      <c r="A74" s="3" t="inlineStr">
        <is>
          <t>Reconciliation of Unrecognized Tax Benefits, Excluding Amounts Pertaining to Examined Tax Returns [Roll Forward]</t>
        </is>
      </c>
    </row>
    <row r="75">
      <c r="A75" s="4" t="inlineStr">
        <is>
          <t>Liability for uncertain tax positions, end of year</t>
        </is>
      </c>
      <c r="B75" s="5" t="n">
        <v>200000</v>
      </c>
      <c r="L75" s="5" t="n">
        <v>200000</v>
      </c>
    </row>
  </sheetData>
  <mergeCells count="4">
    <mergeCell ref="A1:A2"/>
    <mergeCell ref="B1:I1"/>
    <mergeCell ref="J1:K1"/>
    <mergeCell ref="L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Effective Income Tax Rate Reconciliation (Details) - USD ($)</t>
        </is>
      </c>
      <c r="B1" s="2" t="inlineStr">
        <is>
          <t>8 Months Ended</t>
        </is>
      </c>
      <c r="D1" s="2" t="inlineStr">
        <is>
          <t>12 Months Ended</t>
        </is>
      </c>
    </row>
    <row r="2">
      <c r="B2" s="2" t="inlineStr">
        <is>
          <t>Dec. 28, 2019</t>
        </is>
      </c>
      <c r="C2" s="2" t="inlineStr">
        <is>
          <t>Dec. 29, 2018</t>
        </is>
      </c>
      <c r="D2" s="2" t="inlineStr">
        <is>
          <t>Dec. 25, 2021</t>
        </is>
      </c>
      <c r="E2" s="2" t="inlineStr">
        <is>
          <t>Dec. 26, 2020</t>
        </is>
      </c>
      <c r="F2" s="2" t="inlineStr">
        <is>
          <t>Apr. 30, 2019</t>
        </is>
      </c>
    </row>
    <row r="3">
      <c r="A3" s="3" t="inlineStr">
        <is>
          <t>Reconciliation of amounts computed by applying the U.S. federal income tax rate to pretax income from continuing operations</t>
        </is>
      </c>
    </row>
    <row r="4">
      <c r="A4" s="4" t="inlineStr">
        <is>
          <t>Computed expected income tax expense</t>
        </is>
      </c>
      <c r="D4" s="5" t="n">
        <v>33270000</v>
      </c>
      <c r="E4" s="5" t="n">
        <v>-10407000</v>
      </c>
    </row>
    <row r="5">
      <c r="A5" s="4" t="inlineStr">
        <is>
          <t>State income taxes, net of federal benefit</t>
        </is>
      </c>
      <c r="D5" s="6" t="n">
        <v>5304000</v>
      </c>
      <c r="E5" s="6" t="n">
        <v>-2083000</v>
      </c>
    </row>
    <row r="6">
      <c r="A6" s="4" t="inlineStr">
        <is>
          <t>Effective Income Tax Rate Reconciliation, Deduction, Amount</t>
        </is>
      </c>
      <c r="D6" s="6" t="n">
        <v>-27729000</v>
      </c>
      <c r="E6" s="6" t="n">
        <v>0</v>
      </c>
    </row>
    <row r="7">
      <c r="A7" s="4" t="inlineStr">
        <is>
          <t>Effective Income Tax Rate Reconciliation, Tax Exempt Income, Amount</t>
        </is>
      </c>
      <c r="D7" s="6" t="n">
        <v>2019000</v>
      </c>
      <c r="E7" s="6" t="n">
        <v>0</v>
      </c>
    </row>
    <row r="8">
      <c r="A8" s="4" t="inlineStr">
        <is>
          <t>Nondeductible expenses</t>
        </is>
      </c>
      <c r="D8" s="6" t="n">
        <v>197000</v>
      </c>
      <c r="E8" s="6" t="n">
        <v>55000</v>
      </c>
    </row>
    <row r="9">
      <c r="A9" s="4" t="inlineStr">
        <is>
          <t>Stock compensation expense</t>
        </is>
      </c>
      <c r="D9" s="6" t="n">
        <v>-900000</v>
      </c>
      <c r="E9" s="6" t="n">
        <v>196000</v>
      </c>
    </row>
    <row r="10">
      <c r="A10" s="4" t="inlineStr">
        <is>
          <t>Effective Income Tax Rate Reconciliation, Transaction Costs, Amount</t>
        </is>
      </c>
      <c r="D10" s="6" t="n">
        <v>858000</v>
      </c>
      <c r="E10" s="6" t="n">
        <v>392000</v>
      </c>
    </row>
    <row r="11">
      <c r="A11" s="4" t="inlineStr">
        <is>
          <t>Effective Income Tax Rate Reconciliation, Disposition of Business, Amount</t>
        </is>
      </c>
      <c r="D11" s="6" t="n">
        <v>0</v>
      </c>
      <c r="E11" s="6" t="n">
        <v>1062000</v>
      </c>
    </row>
    <row r="12">
      <c r="A12" s="4" t="inlineStr">
        <is>
          <t>Effective Income Tax Rate Reconciliation, CARES Act</t>
        </is>
      </c>
      <c r="D12" s="6" t="n">
        <v>0</v>
      </c>
      <c r="E12" s="6" t="n">
        <v>-52337000</v>
      </c>
    </row>
    <row r="13">
      <c r="A13" s="4" t="inlineStr">
        <is>
          <t>Effective Income Tax Rate Reconciliation, Tax Cuts and Jobs Act, Non-controlling interest in parent, Amount</t>
        </is>
      </c>
      <c r="D13" s="6" t="n">
        <v>0</v>
      </c>
      <c r="E13" s="6" t="n">
        <v>1782000</v>
      </c>
    </row>
    <row r="14">
      <c r="A14" s="4" t="inlineStr">
        <is>
          <t>Effective Income Tax Rate Reconciliation, Tax Credit, Research, Amount</t>
        </is>
      </c>
      <c r="D14" s="6" t="n">
        <v>0</v>
      </c>
      <c r="E14" s="6" t="n">
        <v>-676000</v>
      </c>
    </row>
    <row r="15">
      <c r="A15" s="4" t="inlineStr">
        <is>
          <t>Effective Income Tax Rate Reconciliation, Decrease In Deferred Tax Liability Due To Change In Tax Status</t>
        </is>
      </c>
      <c r="D15" s="6" t="n">
        <v>0</v>
      </c>
      <c r="E15" s="6" t="n">
        <v>-8882000</v>
      </c>
    </row>
    <row r="16">
      <c r="A16" s="4" t="inlineStr">
        <is>
          <t>Effective Income Tax Rate Reconciliation, Change In Deferred Tax Assets, Valuation Allowance Due To Change In Tax Status, Amount</t>
        </is>
      </c>
      <c r="D16" s="6" t="n">
        <v>0</v>
      </c>
      <c r="E16" s="6" t="n">
        <v>8882000</v>
      </c>
    </row>
    <row r="17">
      <c r="A17" s="4" t="inlineStr">
        <is>
          <t>Effective Income Tax Rate Reconciliation, Change In Deferred Tax Asset Valuation Allowance, CARES Act, Amount</t>
        </is>
      </c>
      <c r="D17" s="6" t="n">
        <v>0</v>
      </c>
      <c r="E17" s="6" t="n">
        <v>-11417000</v>
      </c>
    </row>
    <row r="18">
      <c r="A18" s="4" t="inlineStr">
        <is>
          <t>Valuation allowance</t>
        </is>
      </c>
      <c r="D18" s="6" t="n">
        <v>-45180000</v>
      </c>
      <c r="E18" s="6" t="n">
        <v>2456000</v>
      </c>
    </row>
    <row r="19">
      <c r="A19" s="4" t="inlineStr">
        <is>
          <t>Effective Income Tax Rate Reconciliation, Change In Deferred Tax Liability, Current Year Activity</t>
        </is>
      </c>
      <c r="D19" s="6" t="n">
        <v>0</v>
      </c>
      <c r="E19" s="6" t="n">
        <v>10254000</v>
      </c>
    </row>
    <row r="20">
      <c r="A20" s="4" t="inlineStr">
        <is>
          <t>Other</t>
        </is>
      </c>
      <c r="D20" s="6" t="n">
        <v>-1377000</v>
      </c>
      <c r="E20" s="6" t="n">
        <v>222000</v>
      </c>
    </row>
    <row r="21">
      <c r="A21" s="4" t="inlineStr">
        <is>
          <t>Total income tax expense</t>
        </is>
      </c>
      <c r="B21" s="5" t="n">
        <v>-8577000</v>
      </c>
      <c r="C21" s="5" t="n">
        <v>0</v>
      </c>
      <c r="D21" s="5" t="n">
        <v>-33538000</v>
      </c>
      <c r="E21" s="5" t="n">
        <v>-60501000</v>
      </c>
      <c r="F21" s="5" t="n">
        <v>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5" customWidth="1" min="5" max="5"/>
    <col width="14" customWidth="1" min="6" max="6"/>
  </cols>
  <sheetData>
    <row r="1">
      <c r="A1" s="1" t="inlineStr">
        <is>
          <t>Related Party Transactions (Details) - USD ($)</t>
        </is>
      </c>
      <c r="B1" s="2" t="inlineStr">
        <is>
          <t>Jan. 23, 2021</t>
        </is>
      </c>
      <c r="C1" s="2" t="inlineStr">
        <is>
          <t>Jan. 15, 2021</t>
        </is>
      </c>
      <c r="D1" s="2" t="inlineStr">
        <is>
          <t>Dec. 25, 2021</t>
        </is>
      </c>
      <c r="E1" s="2" t="inlineStr">
        <is>
          <t>Mar. 10, 2021</t>
        </is>
      </c>
      <c r="F1" s="2" t="inlineStr">
        <is>
          <t>Dec. 26, 2020</t>
        </is>
      </c>
    </row>
    <row r="2">
      <c r="A2" s="3" t="inlineStr">
        <is>
          <t>Related Party Transaction [Line Items]</t>
        </is>
      </c>
    </row>
    <row r="3">
      <c r="A3" s="4" t="inlineStr">
        <is>
          <t>Tax Receivable Agreement, Percentage of Tax Benefit</t>
        </is>
      </c>
      <c r="D3" s="4" t="inlineStr">
        <is>
          <t>40.00%</t>
        </is>
      </c>
    </row>
    <row r="4">
      <c r="A4" s="4" t="inlineStr">
        <is>
          <t>Tax Receivable Agreement, Payment to Non-controlling Holders</t>
        </is>
      </c>
      <c r="D4" s="5" t="n">
        <v>17300000</v>
      </c>
    </row>
    <row r="5">
      <c r="A5" s="4" t="inlineStr">
        <is>
          <t>Common stock</t>
        </is>
      </c>
      <c r="D5" s="5" t="n">
        <v>403000</v>
      </c>
      <c r="F5" s="5" t="n">
        <v>401000</v>
      </c>
    </row>
    <row r="6">
      <c r="A6" s="4" t="inlineStr">
        <is>
          <t>Vintage RTO, L.P. ownership [Member]</t>
        </is>
      </c>
    </row>
    <row r="7">
      <c r="A7" s="3" t="inlineStr">
        <is>
          <t>Related Party Transaction [Line Items]</t>
        </is>
      </c>
    </row>
    <row r="8">
      <c r="A8" s="4" t="inlineStr">
        <is>
          <t>aggregate voting power</t>
        </is>
      </c>
      <c r="D8" s="4" t="inlineStr">
        <is>
          <t>12.30%</t>
        </is>
      </c>
    </row>
    <row r="9">
      <c r="A9" s="4" t="inlineStr">
        <is>
          <t>Payment to Noncontrolling Holders [Member]</t>
        </is>
      </c>
    </row>
    <row r="10">
      <c r="A10" s="3" t="inlineStr">
        <is>
          <t>Related Party Transaction [Line Items]</t>
        </is>
      </c>
    </row>
    <row r="11">
      <c r="A11" s="4" t="inlineStr">
        <is>
          <t>Tax Receivable Agreement, Percentage of Tax Benefit</t>
        </is>
      </c>
      <c r="D11" s="4" t="inlineStr">
        <is>
          <t>40.00%</t>
        </is>
      </c>
    </row>
    <row r="12">
      <c r="A12" s="4" t="inlineStr">
        <is>
          <t>Closing Subscription Agreement [Member]</t>
        </is>
      </c>
    </row>
    <row r="13">
      <c r="A13" s="3" t="inlineStr">
        <is>
          <t>Related Party Transaction [Line Items]</t>
        </is>
      </c>
    </row>
    <row r="14">
      <c r="A14" s="4" t="inlineStr">
        <is>
          <t>Ownership Interest</t>
        </is>
      </c>
      <c r="D14" s="4" t="inlineStr">
        <is>
          <t>4.00%</t>
        </is>
      </c>
    </row>
    <row r="15">
      <c r="A15" s="4" t="inlineStr">
        <is>
          <t>January 2021 Underwritten Offering Of Preferred Stock | Former Director</t>
        </is>
      </c>
    </row>
    <row r="16">
      <c r="A16" s="3" t="inlineStr">
        <is>
          <t>Related Party Transaction [Line Items]</t>
        </is>
      </c>
    </row>
    <row r="17">
      <c r="A17" s="4" t="inlineStr">
        <is>
          <t>Due to Related Parties</t>
        </is>
      </c>
      <c r="C17" s="5" t="n">
        <v>3000000</v>
      </c>
    </row>
    <row r="18">
      <c r="A18" s="4" t="inlineStr">
        <is>
          <t>Related Party Transaction, Expenses from Transactions with Related Party</t>
        </is>
      </c>
      <c r="C18" s="5" t="n">
        <v>300000</v>
      </c>
    </row>
    <row r="19">
      <c r="A19" s="4" t="inlineStr">
        <is>
          <t>Line of Credit [Member] | Vitamin Shoppe Credit Facility [Member]</t>
        </is>
      </c>
    </row>
    <row r="20">
      <c r="A20" s="3" t="inlineStr">
        <is>
          <t>Related Party Transaction [Line Items]</t>
        </is>
      </c>
    </row>
    <row r="21">
      <c r="A21" s="4" t="inlineStr">
        <is>
          <t>Line of Credit Facility, Current Borrowing Capacity</t>
        </is>
      </c>
      <c r="E21" s="5" t="n">
        <v>43000000</v>
      </c>
    </row>
    <row r="22">
      <c r="A22" s="4" t="inlineStr">
        <is>
          <t>First Lien Term Loan Credit Facility | BRF Finance Co., LLC</t>
        </is>
      </c>
    </row>
    <row r="23">
      <c r="A23" s="3" t="inlineStr">
        <is>
          <t>Related Party Transaction [Line Items]</t>
        </is>
      </c>
    </row>
    <row r="24">
      <c r="A24" s="4" t="inlineStr">
        <is>
          <t>Line of Credit Facility, Commitment Fee Amount</t>
        </is>
      </c>
      <c r="B24" s="5" t="n">
        <v>100000000</v>
      </c>
    </row>
    <row r="25">
      <c r="A25" s="4" t="inlineStr">
        <is>
          <t>Senior Unsecured Term Loan Credit Facility | BRF Finance Co., LLC</t>
        </is>
      </c>
    </row>
    <row r="26">
      <c r="A26" s="3" t="inlineStr">
        <is>
          <t>Related Party Transaction [Line Items]</t>
        </is>
      </c>
    </row>
    <row r="27">
      <c r="A27" s="4" t="inlineStr">
        <is>
          <t>Revenue from Related Parties</t>
        </is>
      </c>
      <c r="B27" s="6" t="n">
        <v>9000000</v>
      </c>
    </row>
    <row r="28">
      <c r="A28" s="4" t="inlineStr">
        <is>
          <t>Line of Credit Facility, Commitment Fee Amount</t>
        </is>
      </c>
      <c r="B28" s="6" t="n">
        <v>300000000</v>
      </c>
    </row>
    <row r="29">
      <c r="A29" s="4" t="inlineStr">
        <is>
          <t>Alternative First Lien Facility | BRF Finance Co., LLC</t>
        </is>
      </c>
    </row>
    <row r="30">
      <c r="A30" s="3" t="inlineStr">
        <is>
          <t>Related Party Transaction [Line Items]</t>
        </is>
      </c>
    </row>
    <row r="31">
      <c r="A31" s="4" t="inlineStr">
        <is>
          <t>Revenue from Related Parties</t>
        </is>
      </c>
      <c r="B31" s="6" t="n">
        <v>1000000</v>
      </c>
    </row>
    <row r="32">
      <c r="A32" s="4" t="inlineStr">
        <is>
          <t>Line of Credit Facility, Commitment Fee Amount</t>
        </is>
      </c>
      <c r="B32" s="5" t="n">
        <v>1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s Narrative (Details)</t>
        </is>
      </c>
      <c r="B1" s="2" t="inlineStr">
        <is>
          <t>12 Months Ended</t>
        </is>
      </c>
    </row>
    <row r="2">
      <c r="B2" s="2" t="inlineStr">
        <is>
          <t>Dec. 25, 2021segment</t>
        </is>
      </c>
    </row>
    <row r="3">
      <c r="A3" s="3" t="inlineStr">
        <is>
          <t>Segment Reporting [Abstract]</t>
        </is>
      </c>
    </row>
    <row r="4">
      <c r="A4" s="4" t="inlineStr">
        <is>
          <t>Number of Reportable Segments</t>
        </is>
      </c>
      <c r="B4" s="6" t="n">
        <v>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s Total Revenues by Segment (Details) - USD ($) $ in Thousands</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row>
    <row r="3">
      <c r="A3" s="3" t="inlineStr">
        <is>
          <t>Segment Reporting Information [Line Items]</t>
        </is>
      </c>
    </row>
    <row r="4">
      <c r="A4" s="4" t="inlineStr">
        <is>
          <t>Revenues</t>
        </is>
      </c>
      <c r="B4" s="5" t="n">
        <v>942276</v>
      </c>
      <c r="C4" s="5" t="n">
        <v>828826</v>
      </c>
      <c r="D4" s="5" t="n">
        <v>862758</v>
      </c>
      <c r="E4" s="5" t="n">
        <v>621345</v>
      </c>
      <c r="F4" s="5" t="n">
        <v>491534</v>
      </c>
      <c r="G4" s="5" t="n">
        <v>537692</v>
      </c>
      <c r="H4" s="5" t="n">
        <v>497554</v>
      </c>
      <c r="I4" s="5" t="n">
        <v>502947</v>
      </c>
      <c r="J4" s="5" t="n">
        <v>134526</v>
      </c>
      <c r="K4" s="5" t="n">
        <v>0</v>
      </c>
      <c r="L4" s="5" t="n">
        <v>3255204</v>
      </c>
      <c r="M4" s="5" t="n">
        <v>2029727</v>
      </c>
      <c r="N4" s="5" t="n">
        <v>0</v>
      </c>
    </row>
    <row r="5">
      <c r="A5" s="4" t="inlineStr">
        <is>
          <t>Vitamin Shoppe [Member]</t>
        </is>
      </c>
    </row>
    <row r="6">
      <c r="A6" s="3" t="inlineStr">
        <is>
          <t>Segment Reporting Information [Line Items]</t>
        </is>
      </c>
    </row>
    <row r="7">
      <c r="A7" s="4" t="inlineStr">
        <is>
          <t>Revenues</t>
        </is>
      </c>
      <c r="J7" s="6" t="n">
        <v>30574</v>
      </c>
      <c r="L7" s="6" t="n">
        <v>1172725</v>
      </c>
      <c r="M7" s="6" t="n">
        <v>1035964</v>
      </c>
    </row>
    <row r="8">
      <c r="A8" s="4" t="inlineStr">
        <is>
          <t>Liberty Tax [Member]</t>
        </is>
      </c>
    </row>
    <row r="9">
      <c r="A9" s="3" t="inlineStr">
        <is>
          <t>Segment Reporting Information [Line Items]</t>
        </is>
      </c>
    </row>
    <row r="10">
      <c r="A10" s="4" t="inlineStr">
        <is>
          <t>Revenues</t>
        </is>
      </c>
      <c r="J10" s="6" t="n">
        <v>0</v>
      </c>
      <c r="M10" s="6" t="n">
        <v>0</v>
      </c>
    </row>
    <row r="11">
      <c r="A11" s="4" t="inlineStr">
        <is>
          <t>Buddy's [Member]</t>
        </is>
      </c>
    </row>
    <row r="12">
      <c r="A12" s="3" t="inlineStr">
        <is>
          <t>Segment Reporting Information [Line Items]</t>
        </is>
      </c>
    </row>
    <row r="13">
      <c r="A13" s="4" t="inlineStr">
        <is>
          <t>Revenues</t>
        </is>
      </c>
      <c r="J13" s="6" t="n">
        <v>35722</v>
      </c>
      <c r="L13" s="6" t="n">
        <v>64409</v>
      </c>
      <c r="M13" s="6" t="n">
        <v>97332</v>
      </c>
    </row>
    <row r="14">
      <c r="A14" s="4" t="inlineStr">
        <is>
          <t>American Freight</t>
        </is>
      </c>
    </row>
    <row r="15">
      <c r="A15" s="3" t="inlineStr">
        <is>
          <t>Segment Reporting Information [Line Items]</t>
        </is>
      </c>
    </row>
    <row r="16">
      <c r="A16" s="4" t="inlineStr">
        <is>
          <t>Revenues</t>
        </is>
      </c>
      <c r="J16" s="6" t="n">
        <v>68230</v>
      </c>
      <c r="L16" s="6" t="n">
        <v>988892</v>
      </c>
      <c r="M16" s="6" t="n">
        <v>896431</v>
      </c>
    </row>
    <row r="17">
      <c r="A17" s="4" t="inlineStr">
        <is>
          <t>Badcock</t>
        </is>
      </c>
    </row>
    <row r="18">
      <c r="A18" s="3" t="inlineStr">
        <is>
          <t>Segment Reporting Information [Line Items]</t>
        </is>
      </c>
    </row>
    <row r="19">
      <c r="A19" s="4" t="inlineStr">
        <is>
          <t>Revenues</t>
        </is>
      </c>
      <c r="J19" s="6" t="n">
        <v>0</v>
      </c>
      <c r="L19" s="6" t="n">
        <v>102057</v>
      </c>
      <c r="M19" s="6" t="n">
        <v>0</v>
      </c>
    </row>
    <row r="20">
      <c r="A20" s="4" t="inlineStr">
        <is>
          <t>Sylvan</t>
        </is>
      </c>
    </row>
    <row r="21">
      <c r="A21" s="3" t="inlineStr">
        <is>
          <t>Segment Reporting Information [Line Items]</t>
        </is>
      </c>
    </row>
    <row r="22">
      <c r="A22" s="4" t="inlineStr">
        <is>
          <t>Revenues</t>
        </is>
      </c>
      <c r="J22" s="5" t="n">
        <v>0</v>
      </c>
      <c r="L22" s="5" t="n">
        <v>9682</v>
      </c>
      <c r="M22" s="5" t="n">
        <v>0</v>
      </c>
    </row>
  </sheetData>
  <mergeCells count="4">
    <mergeCell ref="A1:A2"/>
    <mergeCell ref="B1:I1"/>
    <mergeCell ref="J1:K1"/>
    <mergeCell ref="L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egments Operating Income (Details) - USD ($) $ in Thousands</t>
        </is>
      </c>
      <c r="B1" s="2" t="inlineStr">
        <is>
          <t>3 Months Ended</t>
        </is>
      </c>
      <c r="J1" s="2" t="inlineStr">
        <is>
          <t>8 Months Ended</t>
        </is>
      </c>
      <c r="L1" s="2" t="inlineStr">
        <is>
          <t>12 Months Ended</t>
        </is>
      </c>
    </row>
    <row r="2">
      <c r="B2" s="2" t="inlineStr">
        <is>
          <t>Dec. 25, 2021</t>
        </is>
      </c>
      <c r="C2" s="2" t="inlineStr">
        <is>
          <t>Sep. 25, 2021</t>
        </is>
      </c>
      <c r="D2" s="2" t="inlineStr">
        <is>
          <t>Jun. 26, 2021</t>
        </is>
      </c>
      <c r="E2" s="2" t="inlineStr">
        <is>
          <t>Mar. 27, 2021</t>
        </is>
      </c>
      <c r="F2" s="2" t="inlineStr">
        <is>
          <t>Dec. 26, 2020</t>
        </is>
      </c>
      <c r="G2" s="2" t="inlineStr">
        <is>
          <t>Sep. 26, 2020</t>
        </is>
      </c>
      <c r="H2" s="2" t="inlineStr">
        <is>
          <t>Jun. 27, 2020</t>
        </is>
      </c>
      <c r="I2" s="2" t="inlineStr">
        <is>
          <t>Mar. 28, 2020</t>
        </is>
      </c>
      <c r="J2" s="2" t="inlineStr">
        <is>
          <t>Dec. 28, 2019</t>
        </is>
      </c>
      <c r="K2" s="2" t="inlineStr">
        <is>
          <t>Dec. 29, 2018</t>
        </is>
      </c>
      <c r="L2" s="2" t="inlineStr">
        <is>
          <t>Dec. 25, 2021</t>
        </is>
      </c>
      <c r="M2" s="2" t="inlineStr">
        <is>
          <t>Dec. 26, 2020</t>
        </is>
      </c>
      <c r="N2" s="2" t="inlineStr">
        <is>
          <t>Apr. 30, 2019</t>
        </is>
      </c>
    </row>
    <row r="3">
      <c r="A3" s="3" t="inlineStr">
        <is>
          <t>Segment Reporting Information [Line Items]</t>
        </is>
      </c>
    </row>
    <row r="4">
      <c r="A4" s="4" t="inlineStr">
        <is>
          <t>Operating Income (Loss)</t>
        </is>
      </c>
      <c r="B4" s="5" t="n">
        <v>60457</v>
      </c>
      <c r="C4" s="5" t="n">
        <v>54763</v>
      </c>
      <c r="D4" s="5" t="n">
        <v>58156</v>
      </c>
      <c r="E4" s="5" t="n">
        <v>52976</v>
      </c>
      <c r="F4" s="5" t="n">
        <v>15899</v>
      </c>
      <c r="G4" s="5" t="n">
        <v>24680</v>
      </c>
      <c r="H4" s="5" t="n">
        <v>14777</v>
      </c>
      <c r="I4" s="5" t="n">
        <v>-2845</v>
      </c>
      <c r="J4" s="5" t="n">
        <v>-43021</v>
      </c>
      <c r="K4" s="5" t="n">
        <v>0</v>
      </c>
      <c r="L4" s="5" t="n">
        <v>226351</v>
      </c>
      <c r="M4" s="5" t="n">
        <v>52511</v>
      </c>
      <c r="N4" s="5" t="n">
        <v>0</v>
      </c>
    </row>
    <row r="5">
      <c r="A5" s="4" t="inlineStr">
        <is>
          <t>Operating Segments [Member]</t>
        </is>
      </c>
    </row>
    <row r="6">
      <c r="A6" s="3" t="inlineStr">
        <is>
          <t>Segment Reporting Information [Line Items]</t>
        </is>
      </c>
    </row>
    <row r="7">
      <c r="A7" s="4" t="inlineStr">
        <is>
          <t>Operating Income (Loss)</t>
        </is>
      </c>
      <c r="J7" s="6" t="n">
        <v>-28876</v>
      </c>
      <c r="L7" s="6" t="n">
        <v>250846</v>
      </c>
      <c r="M7" s="6" t="n">
        <v>66083</v>
      </c>
    </row>
    <row r="8">
      <c r="A8" s="4" t="inlineStr">
        <is>
          <t>Operating Segments [Member] | Vitamin Shoppe [Member]</t>
        </is>
      </c>
    </row>
    <row r="9">
      <c r="A9" s="3" t="inlineStr">
        <is>
          <t>Segment Reporting Information [Line Items]</t>
        </is>
      </c>
    </row>
    <row r="10">
      <c r="A10" s="4" t="inlineStr">
        <is>
          <t>Operating Income (Loss)</t>
        </is>
      </c>
      <c r="J10" s="6" t="n">
        <v>-13509</v>
      </c>
      <c r="L10" s="6" t="n">
        <v>104004</v>
      </c>
      <c r="M10" s="6" t="n">
        <v>5371</v>
      </c>
    </row>
    <row r="11">
      <c r="A11" s="4" t="inlineStr">
        <is>
          <t>Operating Segments [Member] | Buddy's [Member]</t>
        </is>
      </c>
    </row>
    <row r="12">
      <c r="A12" s="3" t="inlineStr">
        <is>
          <t>Segment Reporting Information [Line Items]</t>
        </is>
      </c>
    </row>
    <row r="13">
      <c r="A13" s="4" t="inlineStr">
        <is>
          <t>Operating Income (Loss)</t>
        </is>
      </c>
      <c r="J13" s="6" t="n">
        <v>3172</v>
      </c>
      <c r="L13" s="6" t="n">
        <v>16685</v>
      </c>
      <c r="M13" s="6" t="n">
        <v>20364</v>
      </c>
    </row>
    <row r="14">
      <c r="A14" s="4" t="inlineStr">
        <is>
          <t>Operating Segments [Member] | American Freight</t>
        </is>
      </c>
    </row>
    <row r="15">
      <c r="A15" s="3" t="inlineStr">
        <is>
          <t>Segment Reporting Information [Line Items]</t>
        </is>
      </c>
    </row>
    <row r="16">
      <c r="A16" s="4" t="inlineStr">
        <is>
          <t>Operating Income (Loss)</t>
        </is>
      </c>
      <c r="J16" s="6" t="n">
        <v>-18539</v>
      </c>
      <c r="L16" s="6" t="n">
        <v>66541</v>
      </c>
      <c r="M16" s="6" t="n">
        <v>40348</v>
      </c>
    </row>
    <row r="17">
      <c r="A17" s="4" t="inlineStr">
        <is>
          <t>Operating Segments [Member] | Pet Supplies Plus</t>
        </is>
      </c>
    </row>
    <row r="18">
      <c r="A18" s="3" t="inlineStr">
        <is>
          <t>Segment Reporting Information [Line Items]</t>
        </is>
      </c>
    </row>
    <row r="19">
      <c r="A19" s="4" t="inlineStr">
        <is>
          <t>Operating Income (Loss)</t>
        </is>
      </c>
      <c r="J19" s="6" t="n">
        <v>0</v>
      </c>
      <c r="L19" s="6" t="n">
        <v>41654</v>
      </c>
      <c r="M19" s="6" t="n">
        <v>0</v>
      </c>
    </row>
    <row r="20">
      <c r="A20" s="4" t="inlineStr">
        <is>
          <t>Operating Segments [Member] | Badcock</t>
        </is>
      </c>
    </row>
    <row r="21">
      <c r="A21" s="3" t="inlineStr">
        <is>
          <t>Segment Reporting Information [Line Items]</t>
        </is>
      </c>
    </row>
    <row r="22">
      <c r="A22" s="4" t="inlineStr">
        <is>
          <t>Operating Income (Loss)</t>
        </is>
      </c>
      <c r="J22" s="6" t="n">
        <v>0</v>
      </c>
      <c r="L22" s="6" t="n">
        <v>22674</v>
      </c>
      <c r="M22" s="6" t="n">
        <v>0</v>
      </c>
    </row>
    <row r="23">
      <c r="A23" s="4" t="inlineStr">
        <is>
          <t>Operating Segments [Member] | Sylvan</t>
        </is>
      </c>
    </row>
    <row r="24">
      <c r="A24" s="3" t="inlineStr">
        <is>
          <t>Segment Reporting Information [Line Items]</t>
        </is>
      </c>
    </row>
    <row r="25">
      <c r="A25" s="4" t="inlineStr">
        <is>
          <t>Operating Income (Loss)</t>
        </is>
      </c>
      <c r="J25" s="6" t="n">
        <v>0</v>
      </c>
      <c r="L25" s="6" t="n">
        <v>-712</v>
      </c>
      <c r="M25" s="6" t="n">
        <v>0</v>
      </c>
    </row>
    <row r="26">
      <c r="A26" s="4" t="inlineStr">
        <is>
          <t>Corporate, Non-Segment [Member]</t>
        </is>
      </c>
    </row>
    <row r="27">
      <c r="A27" s="3" t="inlineStr">
        <is>
          <t>Segment Reporting Information [Line Items]</t>
        </is>
      </c>
    </row>
    <row r="28">
      <c r="A28" s="4" t="inlineStr">
        <is>
          <t>Operating Income (Loss)</t>
        </is>
      </c>
      <c r="J28" s="5" t="n">
        <v>-14145</v>
      </c>
      <c r="L28" s="5" t="n">
        <v>-24495</v>
      </c>
      <c r="M28" s="5" t="n">
        <v>-13572</v>
      </c>
    </row>
  </sheetData>
  <mergeCells count="4">
    <mergeCell ref="A1:A2"/>
    <mergeCell ref="B1:I1"/>
    <mergeCell ref="J1:K1"/>
    <mergeCell ref="L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s Total Assets (Details) - USD ($) $ in Thousands</t>
        </is>
      </c>
      <c r="B1" s="2" t="inlineStr">
        <is>
          <t>Dec. 25, 2021</t>
        </is>
      </c>
      <c r="C1" s="2" t="inlineStr">
        <is>
          <t>Dec. 26, 2020</t>
        </is>
      </c>
    </row>
    <row r="2">
      <c r="A2" s="3" t="inlineStr">
        <is>
          <t>Segment Reporting Information [Line Items]</t>
        </is>
      </c>
    </row>
    <row r="3">
      <c r="A3" s="4" t="inlineStr">
        <is>
          <t>Assets</t>
        </is>
      </c>
      <c r="B3" s="5" t="n">
        <v>3913171</v>
      </c>
      <c r="C3" s="5" t="n">
        <v>1847912</v>
      </c>
    </row>
    <row r="4">
      <c r="A4" s="4" t="inlineStr">
        <is>
          <t>Assets, Continuing Operations</t>
        </is>
      </c>
      <c r="C4" s="6" t="n">
        <v>1749773</v>
      </c>
    </row>
    <row r="5">
      <c r="A5" s="4" t="inlineStr">
        <is>
          <t>Operating Segments [Member]</t>
        </is>
      </c>
    </row>
    <row r="6">
      <c r="A6" s="3" t="inlineStr">
        <is>
          <t>Segment Reporting Information [Line Items]</t>
        </is>
      </c>
    </row>
    <row r="7">
      <c r="A7" s="4" t="inlineStr">
        <is>
          <t>Assets</t>
        </is>
      </c>
      <c r="B7" s="6" t="n">
        <v>3826288</v>
      </c>
      <c r="C7" s="6" t="n">
        <v>1546577</v>
      </c>
    </row>
    <row r="8">
      <c r="A8" s="4" t="inlineStr">
        <is>
          <t>Operating Segments [Member] | Vitamin Shoppe [Member]</t>
        </is>
      </c>
    </row>
    <row r="9">
      <c r="A9" s="3" t="inlineStr">
        <is>
          <t>Segment Reporting Information [Line Items]</t>
        </is>
      </c>
    </row>
    <row r="10">
      <c r="A10" s="4" t="inlineStr">
        <is>
          <t>Assets</t>
        </is>
      </c>
      <c r="B10" s="6" t="n">
        <v>596964</v>
      </c>
      <c r="C10" s="6" t="n">
        <v>607148</v>
      </c>
    </row>
    <row r="11">
      <c r="A11" s="4" t="inlineStr">
        <is>
          <t>Operating Segments [Member] | Buddy's [Member]</t>
        </is>
      </c>
    </row>
    <row r="12">
      <c r="A12" s="3" t="inlineStr">
        <is>
          <t>Segment Reporting Information [Line Items]</t>
        </is>
      </c>
    </row>
    <row r="13">
      <c r="A13" s="4" t="inlineStr">
        <is>
          <t>Assets</t>
        </is>
      </c>
      <c r="B13" s="6" t="n">
        <v>146033</v>
      </c>
      <c r="C13" s="6" t="n">
        <v>137698</v>
      </c>
    </row>
    <row r="14">
      <c r="A14" s="4" t="inlineStr">
        <is>
          <t>Operating Segments [Member] | American Freight</t>
        </is>
      </c>
    </row>
    <row r="15">
      <c r="A15" s="3" t="inlineStr">
        <is>
          <t>Segment Reporting Information [Line Items]</t>
        </is>
      </c>
    </row>
    <row r="16">
      <c r="A16" s="4" t="inlineStr">
        <is>
          <t>Assets</t>
        </is>
      </c>
      <c r="B16" s="6" t="n">
        <v>959282</v>
      </c>
      <c r="C16" s="6" t="n">
        <v>801731</v>
      </c>
    </row>
    <row r="17">
      <c r="A17" s="4" t="inlineStr">
        <is>
          <t>Operating Segments [Member] | Badcock</t>
        </is>
      </c>
    </row>
    <row r="18">
      <c r="A18" s="3" t="inlineStr">
        <is>
          <t>Segment Reporting Information [Line Items]</t>
        </is>
      </c>
    </row>
    <row r="19">
      <c r="A19" s="4" t="inlineStr">
        <is>
          <t>Assets</t>
        </is>
      </c>
      <c r="B19" s="6" t="n">
        <v>1062310</v>
      </c>
      <c r="C19" s="6" t="n">
        <v>0</v>
      </c>
    </row>
    <row r="20">
      <c r="A20" s="4" t="inlineStr">
        <is>
          <t>Operating Segments [Member] | Sylvan</t>
        </is>
      </c>
    </row>
    <row r="21">
      <c r="A21" s="3" t="inlineStr">
        <is>
          <t>Segment Reporting Information [Line Items]</t>
        </is>
      </c>
    </row>
    <row r="22">
      <c r="A22" s="4" t="inlineStr">
        <is>
          <t>Assets</t>
        </is>
      </c>
      <c r="B22" s="6" t="n">
        <v>103850</v>
      </c>
      <c r="C22" s="6" t="n">
        <v>0</v>
      </c>
    </row>
    <row r="23">
      <c r="A23" s="4" t="inlineStr">
        <is>
          <t>Operating Segments [Member] | Pet Supplies Plus</t>
        </is>
      </c>
    </row>
    <row r="24">
      <c r="A24" s="3" t="inlineStr">
        <is>
          <t>Segment Reporting Information [Line Items]</t>
        </is>
      </c>
    </row>
    <row r="25">
      <c r="A25" s="4" t="inlineStr">
        <is>
          <t>Assets</t>
        </is>
      </c>
      <c r="B25" s="6" t="n">
        <v>957849</v>
      </c>
      <c r="C25" s="6" t="n">
        <v>0</v>
      </c>
    </row>
    <row r="26">
      <c r="A26" s="4" t="inlineStr">
        <is>
          <t>Corporate, Non-Segment [Member]</t>
        </is>
      </c>
    </row>
    <row r="27">
      <c r="A27" s="3" t="inlineStr">
        <is>
          <t>Segment Reporting Information [Line Items]</t>
        </is>
      </c>
    </row>
    <row r="28">
      <c r="A28" s="4" t="inlineStr">
        <is>
          <t>Assets</t>
        </is>
      </c>
      <c r="B28" s="5" t="n">
        <v>86883</v>
      </c>
      <c r="C28" s="5" t="n">
        <v>2031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egments Goodwill (Details) - USD ($) $ in Thousands</t>
        </is>
      </c>
      <c r="B1" s="2" t="inlineStr">
        <is>
          <t>Dec. 25, 2021</t>
        </is>
      </c>
      <c r="C1" s="2" t="inlineStr">
        <is>
          <t>Dec. 26, 2020</t>
        </is>
      </c>
      <c r="D1" s="2" t="inlineStr">
        <is>
          <t>Dec. 28, 2019</t>
        </is>
      </c>
    </row>
    <row r="2">
      <c r="A2" s="3" t="inlineStr">
        <is>
          <t>Segment Reporting Information [Line Items]</t>
        </is>
      </c>
    </row>
    <row r="3">
      <c r="A3" s="4" t="inlineStr">
        <is>
          <t>Goodwill</t>
        </is>
      </c>
      <c r="B3" s="5" t="n">
        <v>806536</v>
      </c>
      <c r="C3" s="5" t="n">
        <v>448258</v>
      </c>
      <c r="D3" s="5" t="n">
        <v>124521</v>
      </c>
    </row>
    <row r="4">
      <c r="A4" s="4" t="inlineStr">
        <is>
          <t>Vitamin Shoppe [Member]</t>
        </is>
      </c>
    </row>
    <row r="5">
      <c r="A5" s="3" t="inlineStr">
        <is>
          <t>Segment Reporting Information [Line Items]</t>
        </is>
      </c>
    </row>
    <row r="6">
      <c r="A6" s="4" t="inlineStr">
        <is>
          <t>Goodwill</t>
        </is>
      </c>
      <c r="B6" s="6" t="n">
        <v>1277</v>
      </c>
      <c r="C6" s="6" t="n">
        <v>1277</v>
      </c>
      <c r="D6" s="6" t="n">
        <v>4951</v>
      </c>
    </row>
    <row r="7">
      <c r="A7" s="4" t="inlineStr">
        <is>
          <t>Buddy's [Member]</t>
        </is>
      </c>
    </row>
    <row r="8">
      <c r="A8" s="3" t="inlineStr">
        <is>
          <t>Segment Reporting Information [Line Items]</t>
        </is>
      </c>
    </row>
    <row r="9">
      <c r="A9" s="4" t="inlineStr">
        <is>
          <t>Goodwill</t>
        </is>
      </c>
      <c r="B9" s="6" t="n">
        <v>79099</v>
      </c>
      <c r="C9" s="6" t="n">
        <v>79099</v>
      </c>
      <c r="D9" s="6" t="n">
        <v>88542</v>
      </c>
    </row>
    <row r="10">
      <c r="A10" s="4" t="inlineStr">
        <is>
          <t>American Freight</t>
        </is>
      </c>
    </row>
    <row r="11">
      <c r="A11" s="3" t="inlineStr">
        <is>
          <t>Segment Reporting Information [Line Items]</t>
        </is>
      </c>
    </row>
    <row r="12">
      <c r="A12" s="4" t="inlineStr">
        <is>
          <t>Goodwill</t>
        </is>
      </c>
      <c r="B12" s="5" t="n">
        <v>370829</v>
      </c>
      <c r="C12" s="5" t="n">
        <v>367882</v>
      </c>
      <c r="D12" s="5" t="n">
        <v>310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5" customWidth="1" min="1" max="1"/>
    <col width="22" customWidth="1" min="2" max="2"/>
    <col width="21" customWidth="1" min="3" max="3"/>
    <col width="21" customWidth="1" min="4" max="4"/>
    <col width="21" customWidth="1" min="5" max="5"/>
    <col width="21" customWidth="1" min="6" max="6"/>
    <col width="21" customWidth="1" min="7" max="7"/>
    <col width="24" customWidth="1" min="8" max="8"/>
  </cols>
  <sheetData>
    <row r="1">
      <c r="A1" s="1" t="inlineStr">
        <is>
          <t>Subsequent Events (Details)</t>
        </is>
      </c>
      <c r="B1" s="2" t="inlineStr">
        <is>
          <t>Dec. 27, 2020business</t>
        </is>
      </c>
      <c r="C1" s="2" t="inlineStr">
        <is>
          <t>Dec. 28, 2019USD ($)</t>
        </is>
      </c>
      <c r="D1" s="2" t="inlineStr">
        <is>
          <t>Dec. 29, 2018USD ($)</t>
        </is>
      </c>
      <c r="E1" s="2" t="inlineStr">
        <is>
          <t>Dec. 25, 2021USD ($)</t>
        </is>
      </c>
      <c r="F1" s="2" t="inlineStr">
        <is>
          <t>Dec. 26, 2020USD ($)</t>
        </is>
      </c>
      <c r="G1" s="2" t="inlineStr">
        <is>
          <t>Apr. 30, 2019USD ($)</t>
        </is>
      </c>
      <c r="H1" s="2" t="inlineStr">
        <is>
          <t>Feb. 22, 2022$ / shares</t>
        </is>
      </c>
    </row>
    <row r="2">
      <c r="A2" s="3" t="inlineStr">
        <is>
          <t>Subsequent Event [Line Items]</t>
        </is>
      </c>
    </row>
    <row r="3">
      <c r="A3" s="4" t="inlineStr">
        <is>
          <t>Total income tax expense | $</t>
        </is>
      </c>
      <c r="C3" s="5" t="n">
        <v>8577000</v>
      </c>
      <c r="D3" s="5" t="n">
        <v>0</v>
      </c>
      <c r="E3" s="5" t="n">
        <v>33538000</v>
      </c>
      <c r="F3" s="5" t="n">
        <v>60501000</v>
      </c>
      <c r="G3" s="5" t="n">
        <v>0</v>
      </c>
    </row>
    <row r="4">
      <c r="A4" s="4" t="inlineStr">
        <is>
          <t>Proceeds from Divestiture of Businesses | $</t>
        </is>
      </c>
      <c r="E4" s="5" t="n">
        <v>179471000</v>
      </c>
    </row>
    <row r="5">
      <c r="A5" s="4" t="inlineStr">
        <is>
          <t>Subsequent Event | Dividend Declared | Common Stock</t>
        </is>
      </c>
    </row>
    <row r="6">
      <c r="A6" s="3" t="inlineStr">
        <is>
          <t>Subsequent Event [Line Items]</t>
        </is>
      </c>
    </row>
    <row r="7">
      <c r="A7" s="4" t="inlineStr">
        <is>
          <t>Dividends Payable, Amount Per Share | $ / shares</t>
        </is>
      </c>
      <c r="H7" s="9" t="n">
        <v>0.625</v>
      </c>
    </row>
    <row r="8">
      <c r="A8" s="4" t="inlineStr">
        <is>
          <t>Subsequent Event | Dividend Declared | Preferred Stock</t>
        </is>
      </c>
    </row>
    <row r="9">
      <c r="A9" s="3" t="inlineStr">
        <is>
          <t>Subsequent Event [Line Items]</t>
        </is>
      </c>
    </row>
    <row r="10">
      <c r="A10" s="4" t="inlineStr">
        <is>
          <t>Dividends Payable, Amount Per Share | $ / shares</t>
        </is>
      </c>
      <c r="H10" s="12" t="n">
        <v>0.46875</v>
      </c>
    </row>
    <row r="11">
      <c r="A11" s="4" t="inlineStr">
        <is>
          <t>FFO</t>
        </is>
      </c>
    </row>
    <row r="12">
      <c r="A12" s="3" t="inlineStr">
        <is>
          <t>Subsequent Event [Line Items]</t>
        </is>
      </c>
    </row>
    <row r="13">
      <c r="A13" s="4" t="inlineStr">
        <is>
          <t>Number of Businesses Acquired | business</t>
        </is>
      </c>
      <c r="B13" s="6" t="n">
        <v>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105"/>
  <sheetViews>
    <sheetView workbookViewId="0">
      <selection activeCell="A1" sqref="A1"/>
    </sheetView>
  </sheetViews>
  <sheetFormatPr baseColWidth="8" defaultRowHeight="15"/>
  <cols>
    <col width="80" customWidth="1" min="1" max="1"/>
    <col width="14" customWidth="1" min="2" max="2"/>
    <col width="50" customWidth="1" min="3" max="3"/>
    <col width="14" customWidth="1" min="4" max="4"/>
    <col width="56" customWidth="1" min="5" max="5"/>
    <col width="27" customWidth="1" min="6" max="6"/>
    <col width="51" customWidth="1" min="7" max="7"/>
    <col width="18" customWidth="1" min="8" max="8"/>
    <col width="67" customWidth="1" min="9" max="9"/>
    <col width="20" customWidth="1" min="10" max="10"/>
    <col width="33" customWidth="1" min="11" max="11"/>
    <col width="16" customWidth="1" min="12" max="12"/>
    <col width="13" customWidth="1" min="13" max="13"/>
    <col width="33" customWidth="1" min="14" max="14"/>
    <col width="33" customWidth="1" min="15" max="15"/>
    <col width="20" customWidth="1" min="16" max="16"/>
    <col width="39" customWidth="1" min="17" max="17"/>
    <col width="31" customWidth="1" min="18" max="18"/>
    <col width="27" customWidth="1" min="19" max="19"/>
    <col width="17" customWidth="1" min="20" max="20"/>
    <col width="23" customWidth="1" min="21" max="21"/>
    <col width="43" customWidth="1" min="22" max="22"/>
    <col width="29" customWidth="1" min="23" max="23"/>
    <col width="32" customWidth="1" min="24" max="24"/>
    <col width="38" customWidth="1" min="25" max="25"/>
    <col width="58" customWidth="1" min="26" max="26"/>
    <col width="47" customWidth="1" min="27" max="27"/>
    <col width="43" customWidth="1" min="28" max="28"/>
    <col width="22" customWidth="1" min="29" max="29"/>
    <col width="28" customWidth="1" min="30" max="30"/>
    <col width="48" customWidth="1" min="31" max="31"/>
    <col width="37" customWidth="1" min="32" max="32"/>
    <col width="34" customWidth="1" min="33" max="33"/>
    <col width="48" customWidth="1" min="34" max="34"/>
    <col width="24" customWidth="1" min="35" max="35"/>
    <col width="30" customWidth="1" min="36" max="36"/>
    <col width="50" customWidth="1" min="37" max="37"/>
    <col width="36" customWidth="1" min="38" max="38"/>
    <col width="50" customWidth="1" min="39" max="39"/>
  </cols>
  <sheetData>
    <row r="1">
      <c r="A1" s="1" t="inlineStr">
        <is>
          <t>Consolidated Statement of Stockholders' Equity - USD ($)</t>
        </is>
      </c>
      <c r="B1" s="2" t="inlineStr">
        <is>
          <t>Total</t>
        </is>
      </c>
      <c r="C1" s="2" t="inlineStr">
        <is>
          <t>Cumulative Effect, Period of Adoption, Adjustment</t>
        </is>
      </c>
      <c r="D1" s="2" t="inlineStr">
        <is>
          <t>Parent</t>
        </is>
      </c>
      <c r="E1" s="2" t="inlineStr">
        <is>
          <t>ParentCumulative Effect, Period of Adoption, Adjustment</t>
        </is>
      </c>
      <c r="F1" s="2" t="inlineStr">
        <is>
          <t>Additional paid-in capital</t>
        </is>
      </c>
      <c r="G1" s="2" t="inlineStr">
        <is>
          <t>Accumulated other comprehensive income (loss), net</t>
        </is>
      </c>
      <c r="H1" s="2" t="inlineStr">
        <is>
          <t>Retained earnings</t>
        </is>
      </c>
      <c r="I1" s="2" t="inlineStr">
        <is>
          <t>Retained earningsCumulative Effect, Period of Adoption, Adjustment</t>
        </is>
      </c>
      <c r="J1" s="2" t="inlineStr">
        <is>
          <t>Exchangeable shares</t>
        </is>
      </c>
      <c r="K1" s="2" t="inlineStr">
        <is>
          <t>Noncontrolling Interest [Member]</t>
        </is>
      </c>
      <c r="L1" s="2" t="inlineStr">
        <is>
          <t>Preferred Stock</t>
        </is>
      </c>
      <c r="M1" s="2" t="inlineStr">
        <is>
          <t>Common Stock</t>
        </is>
      </c>
      <c r="N1" s="2" t="inlineStr">
        <is>
          <t>Class A Common stockCommon Stock</t>
        </is>
      </c>
      <c r="O1" s="2" t="inlineStr">
        <is>
          <t>Class B Common stockCommon Stock</t>
        </is>
      </c>
      <c r="P1" s="2" t="inlineStr">
        <is>
          <t>Exchangeable shares</t>
        </is>
      </c>
      <c r="Q1" s="2" t="inlineStr">
        <is>
          <t>Exchangeable sharesExchangeable shares</t>
        </is>
      </c>
      <c r="R1" s="2" t="inlineStr">
        <is>
          <t>Preferred StockPreferred Stock</t>
        </is>
      </c>
      <c r="S1" s="2" t="inlineStr">
        <is>
          <t>Additional paid-in capital</t>
        </is>
      </c>
      <c r="T1" s="2" t="inlineStr">
        <is>
          <t>Buddy's [Member]</t>
        </is>
      </c>
      <c r="U1" s="2" t="inlineStr">
        <is>
          <t>Buddy's [Member]Parent</t>
        </is>
      </c>
      <c r="V1" s="2" t="inlineStr">
        <is>
          <t>Buddy's [Member]Additional paid-in capital</t>
        </is>
      </c>
      <c r="W1" s="2" t="inlineStr">
        <is>
          <t>Buddy's [Member]Common Stock</t>
        </is>
      </c>
      <c r="X1" s="2" t="inlineStr">
        <is>
          <t>Buddy's [Member]Preferred Stock</t>
        </is>
      </c>
      <c r="Y1" s="2" t="inlineStr">
        <is>
          <t>Buddy's [Member]Preferred StockParent</t>
        </is>
      </c>
      <c r="Z1" s="2" t="inlineStr">
        <is>
          <t>Buddy's [Member]Preferred StockAdditional paid-in capital</t>
        </is>
      </c>
      <c r="AA1" s="2" t="inlineStr">
        <is>
          <t>Buddy's [Member]Preferred StockPreferred Stock</t>
        </is>
      </c>
      <c r="AB1" s="2" t="inlineStr">
        <is>
          <t>Buddy's [Member]Additional paid-in capital</t>
        </is>
      </c>
      <c r="AC1" s="2" t="inlineStr">
        <is>
          <t>Sears Outlet [Member]</t>
        </is>
      </c>
      <c r="AD1" s="2" t="inlineStr">
        <is>
          <t>Sears Outlet [Member]Parent</t>
        </is>
      </c>
      <c r="AE1" s="2" t="inlineStr">
        <is>
          <t>Sears Outlet [Member]Additional paid-in capital</t>
        </is>
      </c>
      <c r="AF1" s="2" t="inlineStr">
        <is>
          <t>Sears Outlet [Member]Preferred Stock</t>
        </is>
      </c>
      <c r="AG1" s="2" t="inlineStr">
        <is>
          <t>Sears Outlet [Member]Common Stock</t>
        </is>
      </c>
      <c r="AH1" s="2" t="inlineStr">
        <is>
          <t>Sears Outlet [Member]Additional paid-in capital</t>
        </is>
      </c>
      <c r="AI1" s="2" t="inlineStr">
        <is>
          <t>Vitamin Shoppe [Member]</t>
        </is>
      </c>
      <c r="AJ1" s="2" t="inlineStr">
        <is>
          <t>Vitamin Shoppe [Member]Parent</t>
        </is>
      </c>
      <c r="AK1" s="2" t="inlineStr">
        <is>
          <t>Vitamin Shoppe [Member]Additional paid-in capital</t>
        </is>
      </c>
      <c r="AL1" s="2" t="inlineStr">
        <is>
          <t>Vitamin Shoppe [Member]Common Stock</t>
        </is>
      </c>
      <c r="AM1" s="2" t="inlineStr">
        <is>
          <t>Vitamin Shoppe [Member]Additional paid-in capital</t>
        </is>
      </c>
    </row>
    <row r="2">
      <c r="A2" s="4" t="inlineStr">
        <is>
          <t>Stockholders' Equity Attributable to Parent</t>
        </is>
      </c>
      <c r="F2" s="5" t="n">
        <v>11570000</v>
      </c>
      <c r="G2" s="5" t="n">
        <v>-1347000</v>
      </c>
      <c r="H2" s="5" t="n">
        <v>101139000</v>
      </c>
      <c r="J2" s="5" t="n">
        <v>10000</v>
      </c>
      <c r="N2" s="5" t="n">
        <v>128000</v>
      </c>
      <c r="O2" s="5" t="n">
        <v>2000</v>
      </c>
    </row>
    <row r="3">
      <c r="A3" s="4" t="inlineStr">
        <is>
          <t>Net Income (Loss) Attributable to Noncontrolling Interest</t>
        </is>
      </c>
      <c r="B3" s="5" t="n">
        <v>0</v>
      </c>
    </row>
    <row r="4">
      <c r="A4" s="4" t="inlineStr">
        <is>
          <t>Balance at beginning of period (in shares) at Apr. 30, 2018</t>
        </is>
      </c>
      <c r="J4" s="6" t="n">
        <v>1000000</v>
      </c>
      <c r="N4" s="6" t="n">
        <v>12823000</v>
      </c>
      <c r="O4" s="6" t="n">
        <v>200000</v>
      </c>
    </row>
    <row r="5">
      <c r="A5" s="4" t="inlineStr">
        <is>
          <t>Balance at beginning of period at Apr. 30, 2018</t>
        </is>
      </c>
      <c r="B5" s="6" t="n">
        <v>111502000</v>
      </c>
    </row>
    <row r="6">
      <c r="A6" s="3" t="inlineStr">
        <is>
          <t>Increase (Decrease) in Stockholders' Equity</t>
        </is>
      </c>
    </row>
    <row r="7">
      <c r="A7" s="4" t="inlineStr">
        <is>
          <t>Exercise of stock options (in shares)</t>
        </is>
      </c>
      <c r="N7" s="6" t="n">
        <v>12000</v>
      </c>
    </row>
    <row r="8">
      <c r="A8" s="4" t="inlineStr">
        <is>
          <t>Exercise of stock options</t>
        </is>
      </c>
      <c r="B8" s="6" t="n">
        <v>829000</v>
      </c>
      <c r="F8" s="6" t="n">
        <v>153000</v>
      </c>
    </row>
    <row r="9">
      <c r="A9" s="4" t="inlineStr">
        <is>
          <t>ProfitLoss</t>
        </is>
      </c>
      <c r="B9" s="6" t="n">
        <v>-2156000</v>
      </c>
      <c r="H9" s="6" t="n">
        <v>-2156000</v>
      </c>
    </row>
    <row r="10">
      <c r="A10" s="4" t="inlineStr">
        <is>
          <t>Payments of Dividends</t>
        </is>
      </c>
      <c r="B10" s="6" t="n">
        <v>-2257000</v>
      </c>
      <c r="H10" s="6" t="n">
        <v>-2257000</v>
      </c>
    </row>
    <row r="11">
      <c r="A11" s="4" t="inlineStr">
        <is>
          <t>Other Comprehensive Income (Loss), Foreign Currency Transaction and Translation Adjustment, Net of Tax, Portion Attributable to Parent</t>
        </is>
      </c>
      <c r="B11" s="6" t="n">
        <v>-527000</v>
      </c>
    </row>
    <row r="12">
      <c r="A12" s="4" t="inlineStr">
        <is>
          <t>Stock Issued During Period, Shares, Conversion of Convertible Securities</t>
        </is>
      </c>
      <c r="N12" s="6" t="n">
        <v>1200000</v>
      </c>
      <c r="O12" s="6" t="n">
        <v>-200000</v>
      </c>
      <c r="Q12" s="6" t="n">
        <v>-1000000</v>
      </c>
    </row>
    <row r="13">
      <c r="A13" s="4" t="inlineStr">
        <is>
          <t>Stock Issued During Period, Value, Conversion of Convertible Securities</t>
        </is>
      </c>
      <c r="B13" s="6" t="n">
        <v>10000</v>
      </c>
      <c r="N13" s="5" t="n">
        <v>12000</v>
      </c>
      <c r="O13" s="5" t="n">
        <v>-2000</v>
      </c>
      <c r="P13" s="5" t="n">
        <v>-10000</v>
      </c>
      <c r="Q13" s="5" t="n">
        <v>-10000</v>
      </c>
    </row>
    <row r="14">
      <c r="A14" s="4" t="inlineStr">
        <is>
          <t>Other Comprehensive Income (in shares)</t>
        </is>
      </c>
      <c r="N14" s="6" t="n">
        <v>14000</v>
      </c>
    </row>
    <row r="15">
      <c r="A15" s="4" t="inlineStr">
        <is>
          <t>Net Income (Loss) Available to Common Stockholders, Basic</t>
        </is>
      </c>
      <c r="B15" s="6" t="n">
        <v>-2156000</v>
      </c>
    </row>
    <row r="16">
      <c r="A16" s="4" t="inlineStr">
        <is>
          <t>Other Comprehensive Income (Loss), Net of Tax</t>
        </is>
      </c>
      <c r="B16" s="6" t="n">
        <v>-563000</v>
      </c>
      <c r="G16" s="6" t="n">
        <v>-563000</v>
      </c>
    </row>
    <row r="17">
      <c r="A17" s="4" t="inlineStr">
        <is>
          <t>Adjustment to APIC, Share-based Compensation, Requisite Service Period Reconition</t>
        </is>
      </c>
      <c r="B17" s="6" t="n">
        <v>153000</v>
      </c>
    </row>
    <row r="18">
      <c r="A18" s="4" t="inlineStr">
        <is>
          <t>Stock Issued During Period, Value, Stock Options Exercised, attributable to parent</t>
        </is>
      </c>
      <c r="N18" s="5" t="n">
        <v>0</v>
      </c>
    </row>
    <row r="19">
      <c r="A19" s="4" t="inlineStr">
        <is>
          <t>Stock Issued During Period, Value, Stock Options Exercised, Attributable to Noncontrolling Interest</t>
        </is>
      </c>
      <c r="F19" s="6" t="n">
        <v>829000</v>
      </c>
    </row>
    <row r="20">
      <c r="A20" s="4" t="inlineStr">
        <is>
          <t>Unsolicited Tender Offer Costs</t>
        </is>
      </c>
      <c r="B20" s="6" t="n">
        <v>0</v>
      </c>
    </row>
    <row r="21">
      <c r="A21" s="4" t="inlineStr">
        <is>
          <t>Balance at end of period (in shares) at Apr. 30, 2019</t>
        </is>
      </c>
      <c r="J21" s="6" t="n">
        <v>0</v>
      </c>
      <c r="L21" s="6" t="n">
        <v>0</v>
      </c>
      <c r="M21" s="6" t="n">
        <v>14049000</v>
      </c>
      <c r="N21" s="6" t="n">
        <v>14049000</v>
      </c>
      <c r="O21" s="6" t="n">
        <v>0</v>
      </c>
    </row>
    <row r="22">
      <c r="A22" s="4" t="inlineStr">
        <is>
          <t>Balance at end of period at Apr. 30, 2019</t>
        </is>
      </c>
      <c r="B22" s="6" t="n">
        <v>103714000</v>
      </c>
      <c r="C22" s="5" t="n">
        <v>-3794000</v>
      </c>
      <c r="D22" s="5" t="n">
        <v>103714000</v>
      </c>
      <c r="E22" s="5" t="n">
        <v>319000</v>
      </c>
    </row>
    <row r="23">
      <c r="A23" s="3" t="inlineStr">
        <is>
          <t>Increase (Decrease) in Stockholders' Equity</t>
        </is>
      </c>
    </row>
    <row r="24">
      <c r="A24" s="4" t="inlineStr">
        <is>
          <t>Proceeds from Issuance of Preferred Stock and Preference Stock</t>
        </is>
      </c>
      <c r="B24" s="6" t="n">
        <v>0</v>
      </c>
    </row>
    <row r="25">
      <c r="A25" s="4" t="inlineStr">
        <is>
          <t>Stockholders' Equity Attributable to Parent</t>
        </is>
      </c>
      <c r="F25" s="6" t="n">
        <v>12552000</v>
      </c>
      <c r="G25" s="6" t="n">
        <v>-1910000</v>
      </c>
      <c r="H25" s="6" t="n">
        <v>92932000</v>
      </c>
      <c r="I25" s="5" t="n">
        <v>-3794000</v>
      </c>
      <c r="J25" s="5" t="n">
        <v>0</v>
      </c>
      <c r="L25" s="5" t="n">
        <v>0</v>
      </c>
      <c r="M25" s="5" t="n">
        <v>140000</v>
      </c>
      <c r="N25" s="5" t="n">
        <v>140000</v>
      </c>
      <c r="O25" s="5" t="n">
        <v>0</v>
      </c>
    </row>
    <row r="26">
      <c r="A26" s="4" t="inlineStr">
        <is>
          <t>Net Income (Loss) Attributable to Noncontrolling Interest</t>
        </is>
      </c>
      <c r="B26" s="6" t="n">
        <v>36039000</v>
      </c>
    </row>
    <row r="27">
      <c r="A27" s="4" t="inlineStr">
        <is>
          <t>Exercise of stock options</t>
        </is>
      </c>
      <c r="M27" s="5" t="n">
        <v>2000</v>
      </c>
    </row>
    <row r="28">
      <c r="A28" s="4" t="inlineStr">
        <is>
          <t>Stock-based compensation expense (in shares)</t>
        </is>
      </c>
      <c r="M28" s="6" t="n">
        <v>74000</v>
      </c>
    </row>
    <row r="29">
      <c r="A29" s="4" t="inlineStr">
        <is>
          <t>ProfitLoss</t>
        </is>
      </c>
      <c r="B29" s="6" t="n">
        <v>-104466000</v>
      </c>
    </row>
    <row r="30">
      <c r="A30" s="4" t="inlineStr">
        <is>
          <t>Payments of Dividends</t>
        </is>
      </c>
      <c r="B30" s="6" t="n">
        <v>-6436000</v>
      </c>
      <c r="D30" s="6" t="n">
        <v>-6436000</v>
      </c>
      <c r="H30" s="6" t="n">
        <v>-6436000</v>
      </c>
    </row>
    <row r="31">
      <c r="A31" s="4" t="inlineStr">
        <is>
          <t>Other Comprehensive Income (Loss), Foreign Currency Transaction and Translation Adjustment, Net of Tax, Portion Attributable to Parent</t>
        </is>
      </c>
      <c r="B31" s="6" t="n">
        <v>412000</v>
      </c>
    </row>
    <row r="32">
      <c r="A32" s="4" t="inlineStr">
        <is>
          <t>Net Income (Loss) Available to Common Stockholders, Basic</t>
        </is>
      </c>
      <c r="B32" s="6" t="n">
        <v>-68427000</v>
      </c>
    </row>
    <row r="33">
      <c r="A33" s="4" t="inlineStr">
        <is>
          <t>Other Comprehensive Income (Loss), Net of Tax</t>
        </is>
      </c>
      <c r="B33" s="6" t="n">
        <v>500000</v>
      </c>
      <c r="D33" s="6" t="n">
        <v>372000</v>
      </c>
      <c r="G33" s="6" t="n">
        <v>372000</v>
      </c>
      <c r="K33" s="5" t="n">
        <v>128000</v>
      </c>
    </row>
    <row r="34">
      <c r="A34" s="4" t="inlineStr">
        <is>
          <t>stock issued during period, shares, share based compensation , net of forfe</t>
        </is>
      </c>
      <c r="M34" s="6" t="n">
        <v>208000</v>
      </c>
    </row>
    <row r="35">
      <c r="A35" s="4" t="inlineStr">
        <is>
          <t>Adjustment to APIC, Share-based Compensation, Requisite Service Period Recognition</t>
        </is>
      </c>
      <c r="F35" s="6" t="n">
        <v>2200000</v>
      </c>
    </row>
    <row r="36">
      <c r="A36" s="4" t="inlineStr">
        <is>
          <t>Adjustment to APIC, Share-based Compensation, Requisite Service Period Reconition</t>
        </is>
      </c>
      <c r="B36" s="6" t="n">
        <v>2202000</v>
      </c>
      <c r="D36" s="6" t="n">
        <v>2202000</v>
      </c>
    </row>
    <row r="37">
      <c r="A37" s="4" t="inlineStr">
        <is>
          <t>Shares Issued, Value, Share-based Payment Arrangement, after Forfeiture</t>
        </is>
      </c>
      <c r="B37" s="6" t="n">
        <v>2992000</v>
      </c>
      <c r="D37" s="6" t="n">
        <v>2992000</v>
      </c>
      <c r="F37" s="6" t="n">
        <v>2991000</v>
      </c>
      <c r="M37" s="5" t="n">
        <v>1000</v>
      </c>
    </row>
    <row r="38">
      <c r="A38" s="4" t="inlineStr">
        <is>
          <t>Stock Issued During Period, Shares, Acquisitions</t>
        </is>
      </c>
      <c r="L38" s="6" t="n">
        <v>1617000</v>
      </c>
      <c r="W38" s="6" t="n">
        <v>2083000</v>
      </c>
      <c r="AA38" s="6" t="n">
        <v>270000</v>
      </c>
      <c r="AG38" s="6" t="n">
        <v>3333000</v>
      </c>
      <c r="AL38" s="6" t="n">
        <v>2439000</v>
      </c>
    </row>
    <row r="39">
      <c r="A39" s="4" t="inlineStr">
        <is>
          <t>Stock Issued During Period, Value, Acquisitions</t>
        </is>
      </c>
      <c r="B39" s="6" t="n">
        <v>87950000</v>
      </c>
      <c r="D39" s="6" t="n">
        <v>87950000</v>
      </c>
      <c r="L39" s="5" t="n">
        <v>16000</v>
      </c>
      <c r="S39" s="5" t="n">
        <v>87934000</v>
      </c>
      <c r="T39" s="5" t="n">
        <v>25000000</v>
      </c>
      <c r="U39" s="5" t="n">
        <v>25000000</v>
      </c>
      <c r="W39" s="5" t="n">
        <v>21000</v>
      </c>
      <c r="Y39" s="5" t="n">
        <v>16200000</v>
      </c>
      <c r="Z39" s="5" t="n">
        <v>16197000</v>
      </c>
      <c r="AA39" s="5" t="n">
        <v>3000</v>
      </c>
      <c r="AB39" s="5" t="n">
        <v>24979000</v>
      </c>
      <c r="AC39" s="5" t="n">
        <v>40000000</v>
      </c>
      <c r="AD39" s="5" t="n">
        <v>40000000</v>
      </c>
      <c r="AG39" s="5" t="n">
        <v>33000</v>
      </c>
      <c r="AH39" s="5" t="n">
        <v>39967000</v>
      </c>
      <c r="AI39" s="5" t="n">
        <v>31143000</v>
      </c>
      <c r="AJ39" s="5" t="n">
        <v>31143000</v>
      </c>
      <c r="AL39" s="5" t="n">
        <v>25000</v>
      </c>
      <c r="AM39" s="5" t="n">
        <v>31118000</v>
      </c>
    </row>
    <row r="40">
      <c r="A40" s="4" t="inlineStr">
        <is>
          <t>Tender Offer, shares</t>
        </is>
      </c>
      <c r="M40" s="6" t="n">
        <v>3936000</v>
      </c>
    </row>
    <row r="41">
      <c r="A41" s="4" t="inlineStr">
        <is>
          <t>Unsolicited Tender Offer Costs</t>
        </is>
      </c>
      <c r="B41" s="6" t="n">
        <v>-47229000</v>
      </c>
      <c r="D41" s="6" t="n">
        <v>47229000</v>
      </c>
      <c r="M41" s="5" t="n">
        <v>39000</v>
      </c>
      <c r="S41" s="5" t="n">
        <v>47190000</v>
      </c>
    </row>
    <row r="42">
      <c r="A42" s="4" t="inlineStr">
        <is>
          <t>Balance at end of period (in shares) at Dec. 28, 2019</t>
        </is>
      </c>
      <c r="L42" s="6" t="n">
        <v>1887000</v>
      </c>
      <c r="M42" s="6" t="n">
        <v>18250000</v>
      </c>
      <c r="R42" s="6" t="n">
        <v>1887000</v>
      </c>
    </row>
    <row r="43">
      <c r="A43" s="4" t="inlineStr">
        <is>
          <t>Balance at end of period at Dec. 28, 2019</t>
        </is>
      </c>
      <c r="B43" s="6" t="n">
        <v>151761000</v>
      </c>
      <c r="C43" s="5" t="n">
        <v>319000</v>
      </c>
      <c r="D43" s="6" t="n">
        <v>125391000</v>
      </c>
    </row>
    <row r="44">
      <c r="A44" s="3" t="inlineStr">
        <is>
          <t>Increase (Decrease) in Stockholders' Equity</t>
        </is>
      </c>
    </row>
    <row r="45">
      <c r="A45" s="4" t="inlineStr">
        <is>
          <t>Proceeds from Issuance of Preferred Stock and Preference Stock</t>
        </is>
      </c>
      <c r="B45" s="6" t="n">
        <v>0</v>
      </c>
      <c r="X45" s="5" t="n">
        <v>16200000</v>
      </c>
    </row>
    <row r="46">
      <c r="A46" s="4" t="inlineStr">
        <is>
          <t>Other Comprehensive Income (Loss), before Tax, Portion Attributable to Parent</t>
        </is>
      </c>
      <c r="B46" s="6" t="n">
        <v>372000</v>
      </c>
    </row>
    <row r="47">
      <c r="A47" s="4" t="inlineStr">
        <is>
          <t>Net Income (Loss), Including Portion Attributable to Nonredeemable Noncontrolling Interest</t>
        </is>
      </c>
      <c r="B47" s="6" t="n">
        <v>-104594000</v>
      </c>
      <c r="D47" s="6" t="n">
        <v>-68427000</v>
      </c>
      <c r="H47" s="6" t="n">
        <v>-68427000</v>
      </c>
      <c r="K47" s="6" t="n">
        <v>-36167000</v>
      </c>
    </row>
    <row r="48">
      <c r="A48" s="4" t="inlineStr">
        <is>
          <t>Shares Issued, Value, Share-based Payment Arrangement, after Forfeiture</t>
        </is>
      </c>
      <c r="B48" s="6" t="n">
        <v>2992000</v>
      </c>
      <c r="D48" s="6" t="n">
        <v>2992000</v>
      </c>
      <c r="F48" s="6" t="n">
        <v>2991000</v>
      </c>
      <c r="M48" s="5" t="n">
        <v>1000</v>
      </c>
    </row>
    <row r="49">
      <c r="A49" s="4" t="inlineStr">
        <is>
          <t>Stockholders' Equity Attributable to Parent</t>
        </is>
      </c>
      <c r="D49" s="6" t="n">
        <v>125391000</v>
      </c>
      <c r="F49" s="6" t="n">
        <v>108339000</v>
      </c>
      <c r="G49" s="6" t="n">
        <v>-1538000</v>
      </c>
      <c r="H49" s="6" t="n">
        <v>18388000</v>
      </c>
      <c r="I49" s="5" t="n">
        <v>319000</v>
      </c>
      <c r="L49" s="5" t="n">
        <v>19000</v>
      </c>
      <c r="M49" s="5" t="n">
        <v>183000</v>
      </c>
      <c r="R49" s="5" t="n">
        <v>19000</v>
      </c>
    </row>
    <row r="50">
      <c r="A50" s="4" t="inlineStr">
        <is>
          <t>Stockholders' Equity Attributable to Noncontrolling Interest</t>
        </is>
      </c>
      <c r="K50" s="6" t="n">
        <v>26370000</v>
      </c>
    </row>
    <row r="51">
      <c r="A51" s="4" t="inlineStr">
        <is>
          <t>Nonredeemable Noncontrolling Interest</t>
        </is>
      </c>
      <c r="D51" s="6" t="n">
        <v>-62409000</v>
      </c>
      <c r="F51" s="6" t="n">
        <v>-62409000</v>
      </c>
      <c r="K51" s="6" t="n">
        <v>62409000</v>
      </c>
    </row>
    <row r="52">
      <c r="A52" s="4" t="inlineStr">
        <is>
          <t>Net Income (Loss) Attributable to Noncontrolling Interest</t>
        </is>
      </c>
      <c r="B52" s="6" t="n">
        <v>-2090000</v>
      </c>
      <c r="K52" s="6" t="n">
        <v>2090000</v>
      </c>
    </row>
    <row r="53">
      <c r="A53" s="4" t="inlineStr">
        <is>
          <t>Noncontrolling Interest, Period Increase (Decrease)</t>
        </is>
      </c>
      <c r="G53" s="6" t="n">
        <v>-175000</v>
      </c>
    </row>
    <row r="54">
      <c r="A54" s="4" t="inlineStr">
        <is>
          <t>Stock-based compensation expense (in shares)</t>
        </is>
      </c>
      <c r="M54" s="6" t="n">
        <v>66000</v>
      </c>
    </row>
    <row r="55">
      <c r="A55" s="4" t="inlineStr">
        <is>
          <t>ProfitLoss</t>
        </is>
      </c>
      <c r="B55" s="6" t="n">
        <v>27154000</v>
      </c>
    </row>
    <row r="56">
      <c r="A56" s="4" t="inlineStr">
        <is>
          <t>Payments of Dividends</t>
        </is>
      </c>
      <c r="B56" s="6" t="n">
        <v>-41286000</v>
      </c>
      <c r="D56" s="6" t="n">
        <v>-41286000</v>
      </c>
      <c r="H56" s="6" t="n">
        <v>-41286000</v>
      </c>
    </row>
    <row r="57">
      <c r="A57" s="4" t="inlineStr">
        <is>
          <t>Other Comprehensive Income (Loss), Foreign Currency Transaction and Translation Adjustment, Net of Tax, Portion Attributable to Parent</t>
        </is>
      </c>
      <c r="B57" s="6" t="n">
        <v>242000</v>
      </c>
    </row>
    <row r="58">
      <c r="A58" s="4" t="inlineStr">
        <is>
          <t>Stock Issued During Period, Value, Conversion of Convertible Securities</t>
        </is>
      </c>
      <c r="R58" s="5" t="n">
        <v>-19000</v>
      </c>
    </row>
    <row r="59">
      <c r="A59" s="4" t="inlineStr">
        <is>
          <t>Net Income (Loss) Available to Common Stockholders, Basic</t>
        </is>
      </c>
      <c r="B59" s="6" t="n">
        <v>24309000</v>
      </c>
      <c r="D59" s="6" t="n">
        <v>25064000</v>
      </c>
    </row>
    <row r="60">
      <c r="A60" s="4" t="inlineStr">
        <is>
          <t>Other Comprehensive Income (Loss), Net of Tax</t>
        </is>
      </c>
      <c r="B60" s="6" t="n">
        <v>139000</v>
      </c>
      <c r="D60" s="6" t="n">
        <v>314000</v>
      </c>
      <c r="G60" s="6" t="n">
        <v>314000</v>
      </c>
      <c r="K60" s="6" t="n">
        <v>-175000</v>
      </c>
    </row>
    <row r="61">
      <c r="A61" s="4" t="inlineStr">
        <is>
          <t>stock issued during period, shares, share based compensation , net of forfe</t>
        </is>
      </c>
      <c r="M61" s="6" t="n">
        <v>50000</v>
      </c>
    </row>
    <row r="62">
      <c r="A62" s="4" t="inlineStr">
        <is>
          <t>Adjustment to APIC, Share-based Compensation, Requisite Service Period Recognition</t>
        </is>
      </c>
      <c r="D62" s="6" t="n">
        <v>520000</v>
      </c>
      <c r="F62" s="6" t="n">
        <v>519000</v>
      </c>
      <c r="M62" s="5" t="n">
        <v>1000</v>
      </c>
    </row>
    <row r="63">
      <c r="A63" s="4" t="inlineStr">
        <is>
          <t>Adjustment to APIC, Share-based Compensation, Requisite Service Period Reconition</t>
        </is>
      </c>
      <c r="B63" s="6" t="n">
        <v>520000</v>
      </c>
    </row>
    <row r="64">
      <c r="A64" s="4" t="inlineStr">
        <is>
          <t>Shares Issued, Value, Share-based Payment Arrangement, after Forfeiture</t>
        </is>
      </c>
      <c r="B64" s="6" t="n">
        <v>8810000</v>
      </c>
      <c r="D64" s="6" t="n">
        <v>8810000</v>
      </c>
      <c r="F64" s="6" t="n">
        <v>8810000</v>
      </c>
      <c r="M64" s="5" t="n">
        <v>0</v>
      </c>
    </row>
    <row r="65">
      <c r="A65" s="4" t="inlineStr">
        <is>
          <t>Noncontrolling Interest in Period, Value</t>
        </is>
      </c>
      <c r="B65" s="6" t="n">
        <v>-2358000</v>
      </c>
      <c r="F65" s="6" t="n">
        <v>23744000</v>
      </c>
    </row>
    <row r="66">
      <c r="A66" s="4" t="inlineStr">
        <is>
          <t>Acquisition Costs, Period Cost, attributable to parent</t>
        </is>
      </c>
      <c r="D66" s="6" t="n">
        <v>23569000</v>
      </c>
    </row>
    <row r="67">
      <c r="A67" s="4" t="inlineStr">
        <is>
          <t>Acquisition Costs, Period Cost, Attributable to Noncontrolling Interest</t>
        </is>
      </c>
      <c r="K67" s="6" t="n">
        <v>-25927000</v>
      </c>
    </row>
    <row r="68">
      <c r="A68" s="4" t="inlineStr">
        <is>
          <t>Acquisition, Common stock, issued during period, shares</t>
        </is>
      </c>
      <c r="W68" s="6" t="n">
        <v>12292000</v>
      </c>
      <c r="AG68" s="6" t="n">
        <v>0</v>
      </c>
      <c r="AL68" s="6" t="n">
        <v>9434000</v>
      </c>
    </row>
    <row r="69">
      <c r="A69" s="4" t="inlineStr">
        <is>
          <t>Acquisition, Common stock, issued during period, value</t>
        </is>
      </c>
      <c r="W69" s="5" t="n">
        <v>123000</v>
      </c>
      <c r="AG69" s="5" t="n">
        <v>0</v>
      </c>
      <c r="AL69" s="5" t="n">
        <v>94000</v>
      </c>
    </row>
    <row r="70">
      <c r="A70" s="4" t="inlineStr">
        <is>
          <t>preferred stock, issued during period, shares</t>
        </is>
      </c>
      <c r="AF70" s="5" t="n">
        <v>1250000</v>
      </c>
    </row>
    <row r="71">
      <c r="A71" s="4" t="inlineStr">
        <is>
          <t>preferred stock, issued during period, value</t>
        </is>
      </c>
      <c r="T71" s="5" t="n">
        <v>229015000</v>
      </c>
      <c r="U71" s="5" t="n">
        <v>229015000</v>
      </c>
      <c r="V71" s="5" t="n">
        <v>228892000</v>
      </c>
      <c r="AC71" s="5" t="n">
        <v>29483000</v>
      </c>
      <c r="AD71" s="5" t="n">
        <v>29483000</v>
      </c>
      <c r="AE71" s="5" t="n">
        <v>29470000</v>
      </c>
      <c r="AF71" s="5" t="n">
        <v>13000</v>
      </c>
      <c r="AI71" s="5" t="n">
        <v>-9953000</v>
      </c>
      <c r="AJ71" s="5" t="n">
        <v>-9953000</v>
      </c>
      <c r="AK71" s="5" t="n">
        <v>-10028000</v>
      </c>
    </row>
    <row r="72">
      <c r="A72" s="4" t="inlineStr">
        <is>
          <t>Stock Issued During Period, Shares, Conversion of Units</t>
        </is>
      </c>
      <c r="R72" s="6" t="n">
        <v>-1887000</v>
      </c>
    </row>
    <row r="73">
      <c r="A73" s="4" t="inlineStr">
        <is>
          <t>Unsolicited Tender Offer Costs</t>
        </is>
      </c>
      <c r="B73" s="6" t="n">
        <v>0</v>
      </c>
    </row>
    <row r="74">
      <c r="A74" s="4" t="inlineStr">
        <is>
          <t>Balance at end of period (in shares) at Dec. 26, 2020</t>
        </is>
      </c>
      <c r="L74" s="6" t="n">
        <v>1250000</v>
      </c>
      <c r="M74" s="6" t="n">
        <v>40092000</v>
      </c>
      <c r="R74" s="6" t="n">
        <v>1250000</v>
      </c>
    </row>
    <row r="75">
      <c r="A75" s="4" t="inlineStr">
        <is>
          <t>Balance at end of period at Dec. 26, 2020</t>
        </is>
      </c>
      <c r="B75" s="6" t="n">
        <v>385167000</v>
      </c>
    </row>
    <row r="76">
      <c r="A76" s="3" t="inlineStr">
        <is>
          <t>Increase (Decrease) in Stockholders' Equity</t>
        </is>
      </c>
    </row>
    <row r="77">
      <c r="A77" s="4" t="inlineStr">
        <is>
          <t>Proceeds from Issuance of Preferred Stock and Preference Stock</t>
        </is>
      </c>
      <c r="B77" s="6" t="n">
        <v>29482000</v>
      </c>
    </row>
    <row r="78">
      <c r="A78" s="4" t="inlineStr">
        <is>
          <t>Dividends, Preferred Stock, Cash</t>
        </is>
      </c>
      <c r="B78" s="6" t="n">
        <v>-755000</v>
      </c>
      <c r="D78" s="6" t="n">
        <v>-755000</v>
      </c>
      <c r="H78" s="6" t="n">
        <v>-755000</v>
      </c>
    </row>
    <row r="79">
      <c r="A79" s="4" t="inlineStr">
        <is>
          <t>Stockholders' Equity, Other</t>
        </is>
      </c>
      <c r="D79" s="6" t="n">
        <v>2358000</v>
      </c>
      <c r="H79" s="6" t="n">
        <v>2358000</v>
      </c>
      <c r="K79" s="6" t="n">
        <v>-2358000</v>
      </c>
    </row>
    <row r="80">
      <c r="A80" s="4" t="inlineStr">
        <is>
          <t>Net Income (Loss), Including Portion Attributable to Nonredeemable Noncontrolling Interest</t>
        </is>
      </c>
      <c r="B80" s="6" t="n">
        <v>27154000</v>
      </c>
      <c r="H80" s="6" t="n">
        <v>25064000</v>
      </c>
    </row>
    <row r="81">
      <c r="A81" s="4" t="inlineStr">
        <is>
          <t>Shares Issued, Value, Share-based Payment Arrangement, after Forfeiture</t>
        </is>
      </c>
      <c r="B81" s="6" t="n">
        <v>8810000</v>
      </c>
      <c r="D81" s="6" t="n">
        <v>8810000</v>
      </c>
      <c r="F81" s="6" t="n">
        <v>8810000</v>
      </c>
      <c r="M81" s="5" t="n">
        <v>0</v>
      </c>
    </row>
    <row r="82">
      <c r="A82" s="4" t="inlineStr">
        <is>
          <t>Adjustments to Additional Paid in Capital, Tax Receivable Agreemen</t>
        </is>
      </c>
      <c r="B82" s="6" t="n">
        <v>-7363000</v>
      </c>
      <c r="D82" s="6" t="n">
        <v>-7363000</v>
      </c>
      <c r="F82" s="6" t="n">
        <v>-7363000</v>
      </c>
    </row>
    <row r="83">
      <c r="A83" s="4" t="inlineStr">
        <is>
          <t>Stockholders' Equity Attributable to Parent</t>
        </is>
      </c>
      <c r="B83" s="6" t="n">
        <v>385167000</v>
      </c>
      <c r="D83" s="6" t="n">
        <v>385167000</v>
      </c>
      <c r="F83" s="6" t="n">
        <v>382383000</v>
      </c>
      <c r="G83" s="6" t="n">
        <v>-1399000</v>
      </c>
      <c r="H83" s="6" t="n">
        <v>3769000</v>
      </c>
      <c r="L83" s="5" t="n">
        <v>13000</v>
      </c>
      <c r="M83" s="5" t="n">
        <v>401000</v>
      </c>
      <c r="R83" s="5" t="n">
        <v>13000</v>
      </c>
    </row>
    <row r="84">
      <c r="A84" s="4" t="inlineStr">
        <is>
          <t>Stockholders' Equity Attributable to Noncontrolling Interest</t>
        </is>
      </c>
      <c r="K84" s="6" t="n">
        <v>0</v>
      </c>
    </row>
    <row r="85">
      <c r="A85" s="4" t="inlineStr">
        <is>
          <t>Net Income (Loss) Attributable to Noncontrolling Interest</t>
        </is>
      </c>
      <c r="B85" s="6" t="n">
        <v>0</v>
      </c>
    </row>
    <row r="86">
      <c r="A86" s="4" t="inlineStr">
        <is>
          <t>Exercise of stock options (in shares)</t>
        </is>
      </c>
      <c r="M86" s="6" t="n">
        <v>60000</v>
      </c>
    </row>
    <row r="87">
      <c r="A87" s="4" t="inlineStr">
        <is>
          <t>Exercise of stock options</t>
        </is>
      </c>
      <c r="B87" s="6" t="n">
        <v>664000</v>
      </c>
      <c r="D87" s="6" t="n">
        <v>664000</v>
      </c>
      <c r="F87" s="6" t="n">
        <v>663000</v>
      </c>
      <c r="M87" s="5" t="n">
        <v>1000</v>
      </c>
    </row>
    <row r="88">
      <c r="A88" s="4" t="inlineStr">
        <is>
          <t>Stock-based compensation expense (in shares)</t>
        </is>
      </c>
      <c r="M88" s="6" t="n">
        <v>145000</v>
      </c>
    </row>
    <row r="89">
      <c r="A89" s="4" t="inlineStr">
        <is>
          <t>ProfitLoss</t>
        </is>
      </c>
      <c r="B89" s="6" t="n">
        <v>363788000</v>
      </c>
      <c r="D89" s="6" t="n">
        <v>363788000</v>
      </c>
      <c r="K89" s="6" t="n">
        <v>0</v>
      </c>
    </row>
    <row r="90">
      <c r="A90" s="4" t="inlineStr">
        <is>
          <t>Payments of Dividends</t>
        </is>
      </c>
      <c r="B90" s="6" t="n">
        <v>-72055000</v>
      </c>
      <c r="D90" s="6" t="n">
        <v>-72055000</v>
      </c>
      <c r="H90" s="6" t="n">
        <v>-72055000</v>
      </c>
    </row>
    <row r="91">
      <c r="A91" s="4" t="inlineStr">
        <is>
          <t>Other Comprehensive Income (Loss), Foreign Currency Transaction and Translation Adjustment, Net of Tax, Portion Attributable to Parent</t>
        </is>
      </c>
      <c r="B91" s="6" t="n">
        <v>381000</v>
      </c>
    </row>
    <row r="92">
      <c r="A92" s="4" t="inlineStr">
        <is>
          <t>Net Income (Loss) Available to Common Stockholders, Basic</t>
        </is>
      </c>
      <c r="B92" s="6" t="n">
        <v>355273000</v>
      </c>
    </row>
    <row r="93">
      <c r="A93" s="4" t="inlineStr">
        <is>
          <t>Other Comprehensive Income (Loss), Net of Tax</t>
        </is>
      </c>
      <c r="B93" s="6" t="n">
        <v>1399000</v>
      </c>
      <c r="D93" s="6" t="n">
        <v>1399000</v>
      </c>
      <c r="G93" s="6" t="n">
        <v>1399000</v>
      </c>
    </row>
    <row r="94">
      <c r="A94" s="4" t="inlineStr">
        <is>
          <t>Shares Issued, Value, Share-based Payment Arrangement, after Forfeiture</t>
        </is>
      </c>
      <c r="B94" s="6" t="n">
        <v>12841000</v>
      </c>
      <c r="D94" s="6" t="n">
        <v>12841000</v>
      </c>
      <c r="F94" s="6" t="n">
        <v>12840000</v>
      </c>
      <c r="M94" s="5" t="n">
        <v>1000</v>
      </c>
    </row>
    <row r="95">
      <c r="A95" s="4" t="inlineStr">
        <is>
          <t>preferred stock, issued during period, shares</t>
        </is>
      </c>
      <c r="L95" s="6" t="n">
        <v>3291000</v>
      </c>
    </row>
    <row r="96">
      <c r="A96" s="4" t="inlineStr">
        <is>
          <t>preferred stock, issued during period, value</t>
        </is>
      </c>
      <c r="B96" s="6" t="n">
        <v>79542000</v>
      </c>
      <c r="D96" s="6" t="n">
        <v>79542000</v>
      </c>
      <c r="F96" s="6" t="n">
        <v>79510000</v>
      </c>
      <c r="L96" s="5" t="n">
        <v>32000</v>
      </c>
    </row>
    <row r="97">
      <c r="A97" s="4" t="inlineStr">
        <is>
          <t>Unsolicited Tender Offer Costs</t>
        </is>
      </c>
      <c r="B97" s="6" t="n">
        <v>0</v>
      </c>
    </row>
    <row r="98">
      <c r="A98" s="4" t="inlineStr">
        <is>
          <t>Balance at end of period (in shares) at Dec. 25, 2021</t>
        </is>
      </c>
      <c r="L98" s="6" t="n">
        <v>4541000</v>
      </c>
      <c r="M98" s="6" t="n">
        <v>40297000</v>
      </c>
    </row>
    <row r="99">
      <c r="A99" s="4" t="inlineStr">
        <is>
          <t>Balance at end of period at Dec. 25, 2021</t>
        </is>
      </c>
      <c r="B99" s="6" t="n">
        <v>762831000</v>
      </c>
    </row>
    <row r="100">
      <c r="A100" s="3" t="inlineStr">
        <is>
          <t>Increase (Decrease) in Stockholders' Equity</t>
        </is>
      </c>
    </row>
    <row r="101">
      <c r="A101" s="4" t="inlineStr">
        <is>
          <t>Proceeds from Issuance of Preferred Stock and Preference Stock</t>
        </is>
      </c>
      <c r="B101" s="6" t="n">
        <v>79542000</v>
      </c>
    </row>
    <row r="102">
      <c r="A102" s="4" t="inlineStr">
        <is>
          <t>Dividends, Preferred Stock, Cash</t>
        </is>
      </c>
      <c r="B102" s="6" t="n">
        <v>-8515000</v>
      </c>
      <c r="D102" s="6" t="n">
        <v>-8515000</v>
      </c>
      <c r="H102" s="6" t="n">
        <v>-8515000</v>
      </c>
    </row>
    <row r="103">
      <c r="A103" s="4" t="inlineStr">
        <is>
          <t>Shares Issued, Value, Share-based Payment Arrangement, after Forfeiture</t>
        </is>
      </c>
      <c r="B103" s="6" t="n">
        <v>12841000</v>
      </c>
      <c r="D103" s="6" t="n">
        <v>12841000</v>
      </c>
      <c r="F103" s="6" t="n">
        <v>12840000</v>
      </c>
      <c r="M103" s="5" t="n">
        <v>1000</v>
      </c>
    </row>
    <row r="104">
      <c r="A104" s="4" t="inlineStr">
        <is>
          <t>Stockholders' Equity Attributable to Parent</t>
        </is>
      </c>
      <c r="B104" s="5" t="n">
        <v>762831000</v>
      </c>
      <c r="D104" s="5" t="n">
        <v>762831000</v>
      </c>
      <c r="F104" s="5" t="n">
        <v>475396000</v>
      </c>
      <c r="G104" s="5" t="n">
        <v>0</v>
      </c>
      <c r="H104" s="5" t="n">
        <v>286987000</v>
      </c>
      <c r="L104" s="5" t="n">
        <v>45000</v>
      </c>
      <c r="M104" s="5" t="n">
        <v>403000</v>
      </c>
    </row>
    <row r="105">
      <c r="A105" s="4" t="inlineStr">
        <is>
          <t>Stockholders' Equity Attributable to Noncontrolling Interest</t>
        </is>
      </c>
      <c r="K10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8522000</v>
      </c>
    </row>
    <row r="3">
      <c r="A3" s="4" t="inlineStr">
        <is>
          <t>Cash, Cash Equivalents, Restricted Cash and Restricted Cash Equivalents</t>
        </is>
      </c>
      <c r="B3" s="4" t="inlineStr">
        <is>
          <t>us-gaap_CashCashEquivalentsRestrictedCashAndRestrictedCashEquivalents</t>
        </is>
      </c>
      <c r="C3" s="6" t="n">
        <v>18522000</v>
      </c>
    </row>
    <row r="4">
      <c r="A4" s="4" t="inlineStr">
        <is>
          <t>Cash, Cash Equivalents, Restricted Cash and Restricted Cash Equivalents</t>
        </is>
      </c>
      <c r="B4" s="4" t="inlineStr">
        <is>
          <t>us-gaap_CashCashEquivalentsRestrictedCashAndRestrictedCashEquivalents</t>
        </is>
      </c>
      <c r="C4" s="5" t="n">
        <v>2298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Stockholders' Equity Consolidated Statement of Stockholders' Equity (Parenthetical) - USD ($)</t>
        </is>
      </c>
      <c r="B1" s="2" t="inlineStr">
        <is>
          <t>8 Months Ended</t>
        </is>
      </c>
      <c r="C1" s="2" t="inlineStr">
        <is>
          <t>12 Months Ended</t>
        </is>
      </c>
    </row>
    <row r="2">
      <c r="B2" s="2" t="inlineStr">
        <is>
          <t>Dec. 28, 2019</t>
        </is>
      </c>
      <c r="C2" s="2" t="inlineStr">
        <is>
          <t>Dec. 25, 2021</t>
        </is>
      </c>
      <c r="D2" s="2" t="inlineStr">
        <is>
          <t>Dec. 26, 2020</t>
        </is>
      </c>
    </row>
    <row r="3">
      <c r="A3" s="3" t="inlineStr">
        <is>
          <t>Statement of Stockholders' Equity [Abstract]</t>
        </is>
      </c>
    </row>
    <row r="4">
      <c r="A4" s="4" t="inlineStr">
        <is>
          <t>Cash dividend per share</t>
        </is>
      </c>
      <c r="C4" s="9" t="n">
        <v>1.75</v>
      </c>
      <c r="D4" s="9" t="n">
        <v>1.125</v>
      </c>
    </row>
    <row r="5">
      <c r="A5" s="4" t="inlineStr">
        <is>
          <t>Preferred Stock, Dividends Per Share, Declared</t>
        </is>
      </c>
      <c r="C5" s="9" t="n">
        <v>1.875</v>
      </c>
      <c r="D5" s="9" t="n">
        <v>0.609</v>
      </c>
    </row>
    <row r="6">
      <c r="A6" s="4" t="inlineStr">
        <is>
          <t>Common Stock, Dividends, Per Share, Declared</t>
        </is>
      </c>
      <c r="B6" s="7" t="n">
        <v>0.25</v>
      </c>
    </row>
    <row r="7">
      <c r="A7" s="4" t="inlineStr">
        <is>
          <t>Other Comprehensive Income (Loss), Net of Tax</t>
        </is>
      </c>
      <c r="B7" s="5" t="n">
        <v>500000</v>
      </c>
      <c r="C7" s="5" t="n">
        <v>1399000</v>
      </c>
      <c r="D7" s="5" t="n">
        <v>139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6:10Z</dcterms:created>
  <dcterms:modified xmlns:dcterms="http://purl.org/dc/terms/" xmlns:xsi="http://www.w3.org/2001/XMLSchema-instance" xsi:type="dcterms:W3CDTF">2022-02-23T21:16:10Z</dcterms:modified>
</cp:coreProperties>
</file>